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Major Accounting Policies" sheetId="10" state="visible" r:id="rId10"/>
    <sheet xmlns:r="http://schemas.openxmlformats.org/officeDocument/2006/relationships" name="New Accounting Guidance"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Discontinued Operations" sheetId="14" state="visible" r:id="rId14"/>
    <sheet xmlns:r="http://schemas.openxmlformats.org/officeDocument/2006/relationships" name="Inventories" sheetId="15" state="visible" r:id="rId15"/>
    <sheet xmlns:r="http://schemas.openxmlformats.org/officeDocument/2006/relationships" name="Summarized Financial Informatio" sheetId="16" state="visible" r:id="rId16"/>
    <sheet xmlns:r="http://schemas.openxmlformats.org/officeDocument/2006/relationships" name="Plant and Equipment, Ne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Financial Instruments" sheetId="21" state="visible" r:id="rId21"/>
    <sheet xmlns:r="http://schemas.openxmlformats.org/officeDocument/2006/relationships" name="Fair Value Measurements" sheetId="22" state="visible" r:id="rId22"/>
    <sheet xmlns:r="http://schemas.openxmlformats.org/officeDocument/2006/relationships" name="Debt" sheetId="23" state="visible" r:id="rId23"/>
    <sheet xmlns:r="http://schemas.openxmlformats.org/officeDocument/2006/relationships" name="Retirement Benefits" sheetId="24" state="visible" r:id="rId24"/>
    <sheet xmlns:r="http://schemas.openxmlformats.org/officeDocument/2006/relationships" name="Commitments and Contingencies" sheetId="25" state="visible" r:id="rId25"/>
    <sheet xmlns:r="http://schemas.openxmlformats.org/officeDocument/2006/relationships" name="Capital Stock" sheetId="26" state="visible" r:id="rId26"/>
    <sheet xmlns:r="http://schemas.openxmlformats.org/officeDocument/2006/relationships" name="Share-Based Compensation" sheetId="27" state="visible" r:id="rId27"/>
    <sheet xmlns:r="http://schemas.openxmlformats.org/officeDocument/2006/relationships" name="Accumulated Other Comprehensive" sheetId="28" state="visible" r:id="rId28"/>
    <sheet xmlns:r="http://schemas.openxmlformats.org/officeDocument/2006/relationships" name="Earnings Per Share" sheetId="29" state="visible" r:id="rId29"/>
    <sheet xmlns:r="http://schemas.openxmlformats.org/officeDocument/2006/relationships" name="Income Taxes" sheetId="30" state="visible" r:id="rId30"/>
    <sheet xmlns:r="http://schemas.openxmlformats.org/officeDocument/2006/relationships" name="Supplemental Information" sheetId="31" state="visible" r:id="rId31"/>
    <sheet xmlns:r="http://schemas.openxmlformats.org/officeDocument/2006/relationships" name="Business Segment and Geographic" sheetId="32" state="visible" r:id="rId32"/>
    <sheet xmlns:r="http://schemas.openxmlformats.org/officeDocument/2006/relationships" name="Subsequent Events" sheetId="33" state="visible" r:id="rId33"/>
    <sheet xmlns:r="http://schemas.openxmlformats.org/officeDocument/2006/relationships" name="Major Accounting Policies (Poli" sheetId="34" state="visible" r:id="rId34"/>
    <sheet xmlns:r="http://schemas.openxmlformats.org/officeDocument/2006/relationships" name="Major Accounting Policies (Tabl" sheetId="35" state="visible" r:id="rId35"/>
    <sheet xmlns:r="http://schemas.openxmlformats.org/officeDocument/2006/relationships" name="Revenue Recognition (Tables)" sheetId="36" state="visible" r:id="rId36"/>
    <sheet xmlns:r="http://schemas.openxmlformats.org/officeDocument/2006/relationships" name="Inventories (Tables)" sheetId="37" state="visible" r:id="rId37"/>
    <sheet xmlns:r="http://schemas.openxmlformats.org/officeDocument/2006/relationships" name="Summarized Financial Informat_2" sheetId="38" state="visible" r:id="rId38"/>
    <sheet xmlns:r="http://schemas.openxmlformats.org/officeDocument/2006/relationships" name="Plant and Equipment, Net (Table"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Financial Instruments (Tables)" sheetId="43" state="visible" r:id="rId43"/>
    <sheet xmlns:r="http://schemas.openxmlformats.org/officeDocument/2006/relationships" name="Fair Value Measurements (Tables" sheetId="44" state="visible" r:id="rId44"/>
    <sheet xmlns:r="http://schemas.openxmlformats.org/officeDocument/2006/relationships" name="Debt (Tables)" sheetId="45" state="visible" r:id="rId45"/>
    <sheet xmlns:r="http://schemas.openxmlformats.org/officeDocument/2006/relationships" name="Retirement Benefits (Tables)" sheetId="46" state="visible" r:id="rId46"/>
    <sheet xmlns:r="http://schemas.openxmlformats.org/officeDocument/2006/relationships" name="Commitments and Contingencies (" sheetId="47" state="visible" r:id="rId47"/>
    <sheet xmlns:r="http://schemas.openxmlformats.org/officeDocument/2006/relationships" name="Capital Stock (Tables)" sheetId="48" state="visible" r:id="rId48"/>
    <sheet xmlns:r="http://schemas.openxmlformats.org/officeDocument/2006/relationships" name="Share-Based Compensation (Table" sheetId="49" state="visible" r:id="rId49"/>
    <sheet xmlns:r="http://schemas.openxmlformats.org/officeDocument/2006/relationships" name="Accumulated Other Comprehensi_2" sheetId="50" state="visible" r:id="rId50"/>
    <sheet xmlns:r="http://schemas.openxmlformats.org/officeDocument/2006/relationships" name="Earnings Per Share (Tables)" sheetId="51" state="visible" r:id="rId51"/>
    <sheet xmlns:r="http://schemas.openxmlformats.org/officeDocument/2006/relationships" name="Income Taxes (Tables)" sheetId="52" state="visible" r:id="rId52"/>
    <sheet xmlns:r="http://schemas.openxmlformats.org/officeDocument/2006/relationships" name="Supplemental Information (Table" sheetId="53" state="visible" r:id="rId53"/>
    <sheet xmlns:r="http://schemas.openxmlformats.org/officeDocument/2006/relationships" name="Business Segment and Geograph_2" sheetId="54" state="visible" r:id="rId54"/>
    <sheet xmlns:r="http://schemas.openxmlformats.org/officeDocument/2006/relationships" name="Major Accounting Policies (Narr" sheetId="55" state="visible" r:id="rId55"/>
    <sheet xmlns:r="http://schemas.openxmlformats.org/officeDocument/2006/relationships" name="Major Accounting Policies - All" sheetId="56" state="visible" r:id="rId56"/>
    <sheet xmlns:r="http://schemas.openxmlformats.org/officeDocument/2006/relationships" name="New Accounting Guidance (Narrat" sheetId="57" state="visible" r:id="rId57"/>
    <sheet xmlns:r="http://schemas.openxmlformats.org/officeDocument/2006/relationships" name="Acquisitions (Narrative) (Detai" sheetId="58" state="visible" r:id="rId58"/>
    <sheet xmlns:r="http://schemas.openxmlformats.org/officeDocument/2006/relationships" name="Revenue Recognition (Nature of " sheetId="59" state="visible" r:id="rId59"/>
    <sheet xmlns:r="http://schemas.openxmlformats.org/officeDocument/2006/relationships" name="Revenue Recognition (Disaggrega" sheetId="60" state="visible" r:id="rId60"/>
    <sheet xmlns:r="http://schemas.openxmlformats.org/officeDocument/2006/relationships" name="Revenue Recognition (Remaining " sheetId="61" state="visible" r:id="rId61"/>
    <sheet xmlns:r="http://schemas.openxmlformats.org/officeDocument/2006/relationships" name="Revenue Recognition (Contract A" sheetId="62" state="visible" r:id="rId62"/>
    <sheet xmlns:r="http://schemas.openxmlformats.org/officeDocument/2006/relationships" name="Discontinued Operations (Narrat" sheetId="63" state="visible" r:id="rId63"/>
    <sheet xmlns:r="http://schemas.openxmlformats.org/officeDocument/2006/relationships" name="Inventories (Schedule of Invent" sheetId="64" state="visible" r:id="rId64"/>
    <sheet xmlns:r="http://schemas.openxmlformats.org/officeDocument/2006/relationships" name="Summarized Financial Informat_3" sheetId="65" state="visible" r:id="rId65"/>
    <sheet xmlns:r="http://schemas.openxmlformats.org/officeDocument/2006/relationships" name="Summarized Financial Informat_4" sheetId="66" state="visible" r:id="rId66"/>
    <sheet xmlns:r="http://schemas.openxmlformats.org/officeDocument/2006/relationships" name="Summarized Financial Informat_5" sheetId="67" state="visible" r:id="rId67"/>
    <sheet xmlns:r="http://schemas.openxmlformats.org/officeDocument/2006/relationships" name="Plant and Equipment, Net (Major" sheetId="68" state="visible" r:id="rId68"/>
    <sheet xmlns:r="http://schemas.openxmlformats.org/officeDocument/2006/relationships" name="Plant and Equipment, Net (Narra" sheetId="69" state="visible" r:id="rId69"/>
    <sheet xmlns:r="http://schemas.openxmlformats.org/officeDocument/2006/relationships" name="Goodwill (Schedule of Goodwill " sheetId="70" state="visible" r:id="rId70"/>
    <sheet xmlns:r="http://schemas.openxmlformats.org/officeDocument/2006/relationships" name="Goodwill (Schedule of Accumulat" sheetId="71" state="visible" r:id="rId71"/>
    <sheet xmlns:r="http://schemas.openxmlformats.org/officeDocument/2006/relationships" name="Intangible Assets (Narrative) (" sheetId="72" state="visible" r:id="rId72"/>
    <sheet xmlns:r="http://schemas.openxmlformats.org/officeDocument/2006/relationships" name="Intangible Assets (Acquired Int" sheetId="73" state="visible" r:id="rId73"/>
    <sheet xmlns:r="http://schemas.openxmlformats.org/officeDocument/2006/relationships" name="Intangible Assets (Projected An" sheetId="74" state="visible" r:id="rId74"/>
    <sheet xmlns:r="http://schemas.openxmlformats.org/officeDocument/2006/relationships" name="Leases (Narrative) (Details)" sheetId="75" state="visible" r:id="rId75"/>
    <sheet xmlns:r="http://schemas.openxmlformats.org/officeDocument/2006/relationships" name="Leases (Presentation on Consoli" sheetId="76" state="visible" r:id="rId76"/>
    <sheet xmlns:r="http://schemas.openxmlformats.org/officeDocument/2006/relationships" name="Leases (Weighted-Average Remain" sheetId="77" state="visible" r:id="rId77"/>
    <sheet xmlns:r="http://schemas.openxmlformats.org/officeDocument/2006/relationships" name="Leases (Maturity Analysis of Le" sheetId="78" state="visible" r:id="rId78"/>
    <sheet xmlns:r="http://schemas.openxmlformats.org/officeDocument/2006/relationships" name="Leases (Minimum Lease Payments " sheetId="79" state="visible" r:id="rId79"/>
    <sheet xmlns:r="http://schemas.openxmlformats.org/officeDocument/2006/relationships" name="Financial Instruments (Narrativ" sheetId="80" state="visible" r:id="rId80"/>
    <sheet xmlns:r="http://schemas.openxmlformats.org/officeDocument/2006/relationships" name="Financial Instruments (Currency" sheetId="81" state="visible" r:id="rId81"/>
    <sheet xmlns:r="http://schemas.openxmlformats.org/officeDocument/2006/relationships" name="Financial Instruments (Interest" sheetId="82" state="visible" r:id="rId82"/>
    <sheet xmlns:r="http://schemas.openxmlformats.org/officeDocument/2006/relationships" name="Financial Instruments (Carrying" sheetId="83" state="visible" r:id="rId83"/>
    <sheet xmlns:r="http://schemas.openxmlformats.org/officeDocument/2006/relationships" name="Financial Instruments (Fair Val" sheetId="84" state="visible" r:id="rId84"/>
    <sheet xmlns:r="http://schemas.openxmlformats.org/officeDocument/2006/relationships" name="Financial Instruments (Gains an" sheetId="85" state="visible" r:id="rId85"/>
    <sheet xmlns:r="http://schemas.openxmlformats.org/officeDocument/2006/relationships" name="Financial Instruments (Cash Flo" sheetId="86" state="visible" r:id="rId86"/>
    <sheet xmlns:r="http://schemas.openxmlformats.org/officeDocument/2006/relationships" name="Financial Instruments Financial" sheetId="87" state="visible" r:id="rId87"/>
    <sheet xmlns:r="http://schemas.openxmlformats.org/officeDocument/2006/relationships" name="Fair Value Measurements (Schedu" sheetId="88" state="visible" r:id="rId88"/>
    <sheet xmlns:r="http://schemas.openxmlformats.org/officeDocument/2006/relationships" name="Fair Value Measurements (Sche_2" sheetId="89" state="visible" r:id="rId89"/>
    <sheet xmlns:r="http://schemas.openxmlformats.org/officeDocument/2006/relationships" name="Debt (Narrative) (Details)" sheetId="90" state="visible" r:id="rId90"/>
    <sheet xmlns:r="http://schemas.openxmlformats.org/officeDocument/2006/relationships" name="Debt (Summary of Outstanding De" sheetId="91" state="visible" r:id="rId91"/>
    <sheet xmlns:r="http://schemas.openxmlformats.org/officeDocument/2006/relationships" name="Debt (Long-term Debt) (Details)" sheetId="92" state="visible" r:id="rId92"/>
    <sheet xmlns:r="http://schemas.openxmlformats.org/officeDocument/2006/relationships" name="Debt (Maturities of Long-term D" sheetId="93" state="visible" r:id="rId93"/>
    <sheet xmlns:r="http://schemas.openxmlformats.org/officeDocument/2006/relationships" name="Retirement Benefits (Narrative)" sheetId="94" state="visible" r:id="rId94"/>
    <sheet xmlns:r="http://schemas.openxmlformats.org/officeDocument/2006/relationships" name="Retirement Benefits (Schedule o" sheetId="95" state="visible" r:id="rId95"/>
    <sheet xmlns:r="http://schemas.openxmlformats.org/officeDocument/2006/relationships" name="Retirement Benefits (Assumption" sheetId="96" state="visible" r:id="rId96"/>
    <sheet xmlns:r="http://schemas.openxmlformats.org/officeDocument/2006/relationships" name="Retirement Benefits (Assumpti_2" sheetId="97" state="visible" r:id="rId97"/>
    <sheet xmlns:r="http://schemas.openxmlformats.org/officeDocument/2006/relationships" name="Retirement Benefits (Change in " sheetId="98" state="visible" r:id="rId98"/>
    <sheet xmlns:r="http://schemas.openxmlformats.org/officeDocument/2006/relationships" name="Retirement Benefits (Change i_2" sheetId="99" state="visible" r:id="rId99"/>
    <sheet xmlns:r="http://schemas.openxmlformats.org/officeDocument/2006/relationships" name="Retirement Benefits (Amounts Re" sheetId="100" state="visible" r:id="rId100"/>
    <sheet xmlns:r="http://schemas.openxmlformats.org/officeDocument/2006/relationships" name="Retirement Benefits (Changes Re" sheetId="101" state="visible" r:id="rId101"/>
    <sheet xmlns:r="http://schemas.openxmlformats.org/officeDocument/2006/relationships" name="Retirement Benefits (Components" sheetId="102" state="visible" r:id="rId102"/>
    <sheet xmlns:r="http://schemas.openxmlformats.org/officeDocument/2006/relationships" name="Retirement Benefits (Benefit Li" sheetId="103" state="visible" r:id="rId103"/>
    <sheet xmlns:r="http://schemas.openxmlformats.org/officeDocument/2006/relationships" name="Retirement Benefits (Plan Asset" sheetId="104" state="visible" r:id="rId104"/>
    <sheet xmlns:r="http://schemas.openxmlformats.org/officeDocument/2006/relationships" name="Retirement Benefits (Pension Pl" sheetId="105" state="visible" r:id="rId105"/>
    <sheet xmlns:r="http://schemas.openxmlformats.org/officeDocument/2006/relationships" name="Retirement Benefits (Summary of" sheetId="106" state="visible" r:id="rId106"/>
    <sheet xmlns:r="http://schemas.openxmlformats.org/officeDocument/2006/relationships" name="Retirement Benefits (Projected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Commitments and Contingencies_5" sheetId="111" state="visible" r:id="rId111"/>
    <sheet xmlns:r="http://schemas.openxmlformats.org/officeDocument/2006/relationships" name="Commitments and Contingencies_6" sheetId="112" state="visible" r:id="rId112"/>
    <sheet xmlns:r="http://schemas.openxmlformats.org/officeDocument/2006/relationships" name="Capital Stock (Common Stock Nar" sheetId="113" state="visible" r:id="rId113"/>
    <sheet xmlns:r="http://schemas.openxmlformats.org/officeDocument/2006/relationships" name="Capital Stock (Changes in Commo" sheetId="114" state="visible" r:id="rId114"/>
    <sheet xmlns:r="http://schemas.openxmlformats.org/officeDocument/2006/relationships" name="Capital Stock (Preferred Stock " sheetId="115" state="visible" r:id="rId115"/>
    <sheet xmlns:r="http://schemas.openxmlformats.org/officeDocument/2006/relationships" name="Share-Based Compensation (Narra" sheetId="116" state="visible" r:id="rId116"/>
    <sheet xmlns:r="http://schemas.openxmlformats.org/officeDocument/2006/relationships" name="Share-Based Compensation (Compe" sheetId="117" state="visible" r:id="rId117"/>
    <sheet xmlns:r="http://schemas.openxmlformats.org/officeDocument/2006/relationships" name="Share-Based Compensation (Marke" sheetId="118" state="visible" r:id="rId118"/>
    <sheet xmlns:r="http://schemas.openxmlformats.org/officeDocument/2006/relationships" name="Share-Based Compensation (Summa" sheetId="119" state="visible" r:id="rId119"/>
    <sheet xmlns:r="http://schemas.openxmlformats.org/officeDocument/2006/relationships" name="Share-Based Compensation (Sum_2" sheetId="120" state="visible" r:id="rId120"/>
    <sheet xmlns:r="http://schemas.openxmlformats.org/officeDocument/2006/relationships" name="Accumulated Other Comprehensi_3" sheetId="121" state="visible" r:id="rId121"/>
    <sheet xmlns:r="http://schemas.openxmlformats.org/officeDocument/2006/relationships" name="Accumulated Other Comprehensi_4" sheetId="122" state="visible" r:id="rId122"/>
    <sheet xmlns:r="http://schemas.openxmlformats.org/officeDocument/2006/relationships" name="Earnings Per Share (Schedule of" sheetId="123" state="visible" r:id="rId123"/>
    <sheet xmlns:r="http://schemas.openxmlformats.org/officeDocument/2006/relationships" name="Earnings Per Share (Narrative) " sheetId="124" state="visible" r:id="rId124"/>
    <sheet xmlns:r="http://schemas.openxmlformats.org/officeDocument/2006/relationships" name="Income Taxes (Narrative) (Detai" sheetId="125" state="visible" r:id="rId125"/>
    <sheet xmlns:r="http://schemas.openxmlformats.org/officeDocument/2006/relationships" name="Income Taxes (Income of U.S and" sheetId="126" state="visible" r:id="rId126"/>
    <sheet xmlns:r="http://schemas.openxmlformats.org/officeDocument/2006/relationships" name="Income Taxes (Components of the" sheetId="127" state="visible" r:id="rId127"/>
    <sheet xmlns:r="http://schemas.openxmlformats.org/officeDocument/2006/relationships" name="Income Taxes (Effective Tax Rat" sheetId="128" state="visible" r:id="rId128"/>
    <sheet xmlns:r="http://schemas.openxmlformats.org/officeDocument/2006/relationships" name="Income Taxes (Significant Compo" sheetId="129" state="visible" r:id="rId129"/>
    <sheet xmlns:r="http://schemas.openxmlformats.org/officeDocument/2006/relationships" name="Income Taxes (Deferred Tax Asse" sheetId="130" state="visible" r:id="rId130"/>
    <sheet xmlns:r="http://schemas.openxmlformats.org/officeDocument/2006/relationships" name="Income Taxes (Deferred Tax As_2" sheetId="131" state="visible" r:id="rId131"/>
    <sheet xmlns:r="http://schemas.openxmlformats.org/officeDocument/2006/relationships" name="Income Taxes (Summary of Operat" sheetId="132" state="visible" r:id="rId132"/>
    <sheet xmlns:r="http://schemas.openxmlformats.org/officeDocument/2006/relationships" name="Income Taxes (Reconciliation of" sheetId="133" state="visible" r:id="rId133"/>
    <sheet xmlns:r="http://schemas.openxmlformats.org/officeDocument/2006/relationships" name="Income Taxes (Summary of Income" sheetId="134" state="visible" r:id="rId134"/>
    <sheet xmlns:r="http://schemas.openxmlformats.org/officeDocument/2006/relationships" name="Supplemental Information (Other" sheetId="135" state="visible" r:id="rId135"/>
    <sheet xmlns:r="http://schemas.openxmlformats.org/officeDocument/2006/relationships" name="Supplemental Information (Oth_2" sheetId="136" state="visible" r:id="rId136"/>
    <sheet xmlns:r="http://schemas.openxmlformats.org/officeDocument/2006/relationships" name="Supplemental Information (Payab" sheetId="137" state="visible" r:id="rId137"/>
    <sheet xmlns:r="http://schemas.openxmlformats.org/officeDocument/2006/relationships" name="Supplemental Information (Oth_3" sheetId="138" state="visible" r:id="rId138"/>
    <sheet xmlns:r="http://schemas.openxmlformats.org/officeDocument/2006/relationships" name="Supplemental Information (Narra" sheetId="139" state="visible" r:id="rId139"/>
    <sheet xmlns:r="http://schemas.openxmlformats.org/officeDocument/2006/relationships" name="Business Segment and Geograph_3" sheetId="140" state="visible" r:id="rId140"/>
    <sheet xmlns:r="http://schemas.openxmlformats.org/officeDocument/2006/relationships" name="Business Segment and Geograph_4" sheetId="141" state="visible" r:id="rId141"/>
    <sheet xmlns:r="http://schemas.openxmlformats.org/officeDocument/2006/relationships" name="Business Segment and Geograph_5" sheetId="142" state="visible" r:id="rId142"/>
    <sheet xmlns:r="http://schemas.openxmlformats.org/officeDocument/2006/relationships" name="Business Segment and Geograph_6"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_);_(&quot;€ &quot;(#,##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1</t>
        </is>
      </c>
      <c r="C2" s="2" t="inlineStr">
        <is>
          <t>Oct. 31, 2021</t>
        </is>
      </c>
      <c r="D2" s="2" t="inlineStr">
        <is>
          <t>Mar. 3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FY</t>
        </is>
      </c>
    </row>
    <row r="10">
      <c r="A10" s="4" t="inlineStr">
        <is>
          <t>Current Fiscal Year End Date</t>
        </is>
      </c>
      <c r="B10" s="4" t="inlineStr">
        <is>
          <t>--09-30</t>
        </is>
      </c>
    </row>
    <row r="11">
      <c r="A11" s="4" t="inlineStr">
        <is>
          <t>Entity Central Index Key</t>
        </is>
      </c>
      <c r="B11" s="4" t="inlineStr">
        <is>
          <t>0000002969</t>
        </is>
      </c>
    </row>
    <row r="12">
      <c r="A12" s="4" t="inlineStr">
        <is>
          <t>Amendment Flag</t>
        </is>
      </c>
      <c r="B12" s="4" t="inlineStr">
        <is>
          <t>false</t>
        </is>
      </c>
    </row>
    <row r="13">
      <c r="A13" s="4" t="inlineStr">
        <is>
          <t>Entity File Number</t>
        </is>
      </c>
      <c r="B13" s="4" t="inlineStr">
        <is>
          <t>001-04534</t>
        </is>
      </c>
    </row>
    <row r="14">
      <c r="A14" s="4" t="inlineStr">
        <is>
          <t>Entity Registrant Name</t>
        </is>
      </c>
      <c r="B14" s="4" t="inlineStr">
        <is>
          <t>AIR PRODUCTS AND CHEMICALS, INC.</t>
        </is>
      </c>
    </row>
    <row r="15">
      <c r="A15" s="4" t="inlineStr">
        <is>
          <t>Entity Incorporation, State or Country Code</t>
        </is>
      </c>
      <c r="B15" s="4" t="inlineStr">
        <is>
          <t>DE</t>
        </is>
      </c>
    </row>
    <row r="16">
      <c r="A16" s="4" t="inlineStr">
        <is>
          <t>Entity Tax Identification Number</t>
        </is>
      </c>
      <c r="B16" s="4" t="inlineStr">
        <is>
          <t>23-1274455</t>
        </is>
      </c>
    </row>
    <row r="17">
      <c r="A17" s="4" t="inlineStr">
        <is>
          <t>Entity Address, Address Line One</t>
        </is>
      </c>
      <c r="B17" s="4" t="inlineStr">
        <is>
          <t>1940 Air Products Boulevard</t>
        </is>
      </c>
    </row>
    <row r="18">
      <c r="A18" s="4" t="inlineStr">
        <is>
          <t>Entity Address, City or Town</t>
        </is>
      </c>
      <c r="B18" s="4" t="inlineStr">
        <is>
          <t>Allentown</t>
        </is>
      </c>
    </row>
    <row r="19">
      <c r="A19" s="4" t="inlineStr">
        <is>
          <t>Entity Address, State or Province</t>
        </is>
      </c>
      <c r="B19" s="4" t="inlineStr">
        <is>
          <t>PA</t>
        </is>
      </c>
    </row>
    <row r="20">
      <c r="A20" s="4" t="inlineStr">
        <is>
          <t>Entity Address, Postal Zip Code</t>
        </is>
      </c>
      <c r="B20" s="4" t="inlineStr">
        <is>
          <t>18106-5500</t>
        </is>
      </c>
    </row>
    <row r="21">
      <c r="A21" s="4" t="inlineStr">
        <is>
          <t>City Area Code</t>
        </is>
      </c>
      <c r="B21" s="4" t="inlineStr">
        <is>
          <t>610</t>
        </is>
      </c>
    </row>
    <row r="22">
      <c r="A22" s="4" t="inlineStr">
        <is>
          <t>Local Phone Number</t>
        </is>
      </c>
      <c r="B22" s="4" t="inlineStr">
        <is>
          <t>481-4911</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2.1</v>
      </c>
    </row>
    <row r="33">
      <c r="A33" s="4" t="inlineStr">
        <is>
          <t>Entity Common Stock, Shares Outstanding</t>
        </is>
      </c>
      <c r="C33" s="6" t="n">
        <v>221460382</v>
      </c>
    </row>
    <row r="34">
      <c r="A34" s="4" t="inlineStr">
        <is>
          <t>Documents Incorporated by Reference</t>
        </is>
      </c>
      <c r="B34" s="4" t="inlineStr">
        <is>
          <t>Portions of the registrant’s definitive Proxy Statement for the Annual Meeting of Shareholders to be held on 3 February 2022 are incorporated by reference into Part III.</t>
        </is>
      </c>
    </row>
    <row r="35">
      <c r="A35" s="4" t="inlineStr">
        <is>
          <t>Common Stock, par value, $1.00 per share</t>
        </is>
      </c>
    </row>
    <row r="36">
      <c r="A36" s="3" t="inlineStr">
        <is>
          <t>Entity Information [Line Items]</t>
        </is>
      </c>
    </row>
    <row r="37">
      <c r="A37" s="4" t="inlineStr">
        <is>
          <t>Title of 12(b) Security</t>
        </is>
      </c>
      <c r="B37" s="4" t="inlineStr">
        <is>
          <t>Common Stock, par value $1.00 per share</t>
        </is>
      </c>
    </row>
    <row r="38">
      <c r="A38" s="4" t="inlineStr">
        <is>
          <t>Trading Symbol</t>
        </is>
      </c>
      <c r="B38" s="4" t="inlineStr">
        <is>
          <t>APD</t>
        </is>
      </c>
    </row>
    <row r="39">
      <c r="A39" s="4" t="inlineStr">
        <is>
          <t>Security Exchange Name</t>
        </is>
      </c>
      <c r="B39" s="4" t="inlineStr">
        <is>
          <t>NYSE</t>
        </is>
      </c>
    </row>
    <row r="40">
      <c r="A40" s="4" t="inlineStr">
        <is>
          <t>1.000% Euro Notes due 2025</t>
        </is>
      </c>
    </row>
    <row r="41">
      <c r="A41" s="3" t="inlineStr">
        <is>
          <t>Entity Information [Line Items]</t>
        </is>
      </c>
    </row>
    <row r="42">
      <c r="A42" s="4" t="inlineStr">
        <is>
          <t>Title of 12(b) Security</t>
        </is>
      </c>
      <c r="B42" s="4" t="inlineStr">
        <is>
          <t>1.000% Euro Notes due 2025</t>
        </is>
      </c>
    </row>
    <row r="43">
      <c r="A43" s="4" t="inlineStr">
        <is>
          <t>Trading Symbol</t>
        </is>
      </c>
      <c r="B43" s="4" t="inlineStr">
        <is>
          <t>APD25</t>
        </is>
      </c>
    </row>
    <row r="44">
      <c r="A44" s="4" t="inlineStr">
        <is>
          <t>Security Exchange Name</t>
        </is>
      </c>
      <c r="B44" s="4" t="inlineStr">
        <is>
          <t>NYSE</t>
        </is>
      </c>
    </row>
    <row r="45">
      <c r="A45" s="4" t="inlineStr">
        <is>
          <t>0.500% Notes due 2028</t>
        </is>
      </c>
    </row>
    <row r="46">
      <c r="A46" s="3" t="inlineStr">
        <is>
          <t>Entity Information [Line Items]</t>
        </is>
      </c>
    </row>
    <row r="47">
      <c r="A47" s="4" t="inlineStr">
        <is>
          <t>Title of 12(b) Security</t>
        </is>
      </c>
      <c r="B47" s="4" t="inlineStr">
        <is>
          <t>0.500% Euro Notes due 2028</t>
        </is>
      </c>
    </row>
    <row r="48">
      <c r="A48" s="4" t="inlineStr">
        <is>
          <t>Trading Symbol</t>
        </is>
      </c>
      <c r="B48" s="4" t="inlineStr">
        <is>
          <t>APD28</t>
        </is>
      </c>
    </row>
    <row r="49">
      <c r="A49" s="4" t="inlineStr">
        <is>
          <t>Security Exchange Name</t>
        </is>
      </c>
      <c r="B49" s="4" t="inlineStr">
        <is>
          <t>NYSE</t>
        </is>
      </c>
    </row>
    <row r="50">
      <c r="A50" s="4" t="inlineStr">
        <is>
          <t>0.800% Notes due 2032</t>
        </is>
      </c>
    </row>
    <row r="51">
      <c r="A51" s="3" t="inlineStr">
        <is>
          <t>Entity Information [Line Items]</t>
        </is>
      </c>
    </row>
    <row r="52">
      <c r="A52" s="4" t="inlineStr">
        <is>
          <t>Title of 12(b) Security</t>
        </is>
      </c>
      <c r="B52" s="4" t="inlineStr">
        <is>
          <t>0.800% Euro Notes due 2032</t>
        </is>
      </c>
    </row>
    <row r="53">
      <c r="A53" s="4" t="inlineStr">
        <is>
          <t>Trading Symbol</t>
        </is>
      </c>
      <c r="B53" s="4" t="inlineStr">
        <is>
          <t>APD32</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jor Accounting Policies</t>
        </is>
      </c>
      <c r="B1" s="2" t="inlineStr">
        <is>
          <t>12 Months Ended</t>
        </is>
      </c>
    </row>
    <row r="2">
      <c r="B2" s="2" t="inlineStr">
        <is>
          <t>Sep. 30, 2021</t>
        </is>
      </c>
    </row>
    <row r="3">
      <c r="A3" s="3" t="inlineStr">
        <is>
          <t>Accounting Policies [Abstract]</t>
        </is>
      </c>
    </row>
    <row r="4">
      <c r="A4" s="4" t="inlineStr">
        <is>
          <t>Major Accounting Policies</t>
        </is>
      </c>
      <c r="B4" s="4" t="inlineStr">
        <is>
          <t>MAJOR ACCOUNTING POLICIES Basis of Presentation and Consolidation Principles The accompanying consolidated financial statements of Air Products and Chemicals, Inc. were prepared in accordance with accounting principles generally accepted in the United States of America (“GAAP”) and include the accounts of Air Products and Chemicals, Inc. and those of its controlled subsidiaries (“we,” “our,” “us,” the “Company,” “Air Products,” or “registrant”), which are generally majority owned. Intercompany transactions and balances are eliminated in consolidation. We consolidate all entities that we control. The general condition for control is ownership of a majority of the voting interests of an entity. Control may also exist in arrangements where we are the primary beneficiary of a variable interest entity ("VIE"). An entity that has both the power to direct the activities that most significantly impact the economic performance of a VIE and the obligation to absorb losses or receive benefits significant to the VIE is considered the primary beneficiary of that entity. We have determined that we are not a primary beneficiary of any material VIE. The notes to the consolidated financial statements, unless otherwise indicated, are on a continuing operations basis. The results of operations and cash flows for our discontinued operations have been segregated from the results of continuing operations and segment results. The comprehensive income related to discontinued operations has not been segregated and is included in the consolidated comprehensive income statements. There were no assets and liabilities presented as discontinued operations on the consolidated balance sheets. Refer to Note 5, Discontinued Operations , for additional information. Certain prior year information has been reclassified to conform to the fiscal year 2021 presentation. Estimates and Assumptions The preparation of the financial statements in conformity with GAAP requires management to make estimates and assumptions that affect amounts reported in the financial statements and accompanying notes. Actual results could differ from those estimates. COVID-19 Risks and Uncertainties COVID-19, which was declared a global pandemic by the World Health Organization in March 2020, continues to impact our business operations and results. There continue to be many unknowns regarding the pandemic, including the ongoing spread and severity of the virus and the pace of vaccine rollouts globally. Given the dynamic nature of these circumstances, uncertainty remains related to how the pandemic may affect our business, results of operations, and overall financial performance. Revenue Recognition We recognize revenue when or as performance obligations are satisfied, which occurs when control is transferred to the customer. We determine the transaction price of our contracts based on the amount of consideration to which we expect to be entitled to receive in exchange for the goods or services provided. Our contracts within the scope of revenue guidance do not contain payment terms that include a significant financing component. Sales returns and allowances are not a business practice in the industry. Our sale of gas contracts are either accounted for over time during the period in which we deliver or make available the agreed upon quantity of goods or at a point in time when the customer receives and obtains control of the product, which generally occurs upon delivery. We generally recognize revenue from our sale of gas contracts based on the right to invoice practical expedient.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We recognize these contracts using a cost incurred input method by which costs incurred to date relative to total estimated costs at completion are used to measure progress toward satisfying performance obligations. Amounts billed for shipping and handling fees are classified as sales in the consolidated income statements. Shipping and handling activities for our sale of equipment contracts may be performed after the customer obtains control of the promised goods. In these cases, we have elected to apply the practical expedient to account for shipping and handling as activities to fulfill the promise to transfer the goods. For our sale of gas contracts, control generally transfers to the customer upon delivery. Amounts billed for sales and use taxes, value-added taxes, and certain excise and other specific transactional taxes imposed on revenue-producing transactions are presented on a net basis and excluded from sales in the consolidated income statements. For additional information, refer to Note 4, Revenue Recognition . 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 Depreciation Depreciation is recorded using the straight-line method, which deducts equal amounts of the cost of each asset from earnings every year over its expected economic useful life. The principal lives for major classes of plant and equipment are summarized in Note 8, Plant and Equipment, net . Selling and Administrative The principal components of selling and administrative expenses are compensation, advertising, and promotional costs. 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do not provide material one-time benefit arrangements. Fair Value Measurements We are required to measure certain assets and liabilities at fair value, either upon initial measurement or for subsequent accounting or reporting. For example, fair value is used in the initial measurement of assets and liabilities acquired in a business combination; on a recurring basis in the measurement of derivative financial instruments; and on a nonrecurring basis when long-lived assets are written down to fair value when held for sale or determined to be impaired. Refer to Note 13, Fair Value Measurements , and Note 15, Retirement Benefits , for information on the methods and assumptions used in our fair value measurements. 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2, Financial Instruments ,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 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s of the balance sheet date.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consolidated income statements fluctuates from period to period, depending on the value of the U.S. dollar against foreign currencies. Some transactions are made in currencies different from an entity’s functional currency. Gains and losses from these foreign currency transactions, and the impact of related hedges, are generally reflected in "Other income (expense), net" on our consolidated income statements as they occur and were not material for the periods presented. Foreign exchange gains and losses from the foreign currency remeasurement of balances associated with intercompany and third-party financing transactions, related income tax assets and liabilities, and the impact of related hedges are reflected within “Other non-operating income (expense), net" and were not material for the periods presented. In addition, foreign currency forward points and currency swap basis differences that are excluded from the assessment of hedge effectiveness of our cash flow hedges of intercompany loans (“excluded components”) are recorded within “Other non-operating income (expense), net" on a straight-line basis. Excluded components were expenses of $31.0, $33.5, and $33.3 in fiscal years 2021, 2020, and 2019, respectively. In 2019, excluded components were recorded in “Interest expense” and were not restated upon adoption of accounting guidance in fiscal year 2020 on hedging activities. Environmental Expenditures Accruals for environmental loss contingencies are recorded when it is probable that a liability has been incurred and the amount of loss can be reasonably estimated. Remediation costs are capitalized if the costs improve our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related to environmental matters totaled $18.6, $18.3, and $14.2 in fiscal years 2021, 2020, and 2019, respectively. In addition, we recorded a pre-tax expense of $19.0 in results from discontinued operations to increase our environmental accrual for the Pace facility in the second quarter of fiscal year 2020. Refer to the Pace discussion within Note 16, Commitments and Contingencies , for additional information.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remediation costs, post-remediation monitoring costs, natural resource damages, and outside legal fees. These liabilities include costs related to other potentially responsible parties to the extent that we have reason to believe such parties will not fully pay their proportionate share. They do not consider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our environmental exposures. An environmental accrual analysis is prepared and maintained that lists all environmental loss contingencies, even where an accrual has not been established. This analysis assists in monitoring our overall environmental exposure and serves as a tool to facilitate ongoing communication among our technical experts, environmental managers, environmental lawyers, and financial management to ensure that required accruals are recorded and potential exposures disclosed. Given inherent uncertainties in evaluating environmental exposures, actual costs to be incurred at identified sites in future periods may vary from the estimates. Refer to Note 16, Commitments and Contingencies , for additional information on our environmental loss contingencies. The accruals for environmental liabilities are reflected in the consolidated balance sheets, primarily as part of other noncurrent liabilities. Litigation In the normal course of business, we are involved in legal proceedings. We accrue a liability for such matters when it is probable that a liability has been incurred and the amount of loss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6, Commitments and Contingencies , for additional information on our current legal proceedings. Share-Based Compensation We expense the grant-date fair value of our share-based awards over the vesting period during which employees perform related services. Expense recognition is accelerated for retirement-eligible individuals who would meet the requirements for vesting of awards upon their retirement. Refer to Note 18, Share-Based Compensation , for additional information regarding these awards and the models and assumptions used to determine the grant-date fair value of our awards. 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s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additional information regarding our income taxes, refer to Note 21, Income Taxes . Other Non-Operating Income (Expense), net Other non-operating income (expense), net includes interest income associated with our cash and cash items and short-term investments, certain foreign currency remeasurements and impacts from the related hedging activities discussed in the Foreign Currency section above, and non-service cost components of net periodic pension and postretirement benefit cost. Our non-service costs primarily include interest cost, expected return on plan assets, amortization of actuarial gains and losses, and settlements. Cash and Cash Items Cash and cash items include cash, time deposits, and treasury securities acquired with an original maturity of three months or less. Short-term Investments Short-term investments include time deposits and treasury securities with original maturities greater than three months and less than one year. Credit Losses We are exposed to credit losses through sales of products and services. When extending credit, we evaluate customer creditworthiness based on a combination of qualitative and quantitative factors that include, but are not limited to, the customer’s credit score from external providers, financial condition, and past payment experience. We assess allowances for credit losses on our trade receivables and lease receivable portfolios. Allowances are evaluated by portfolio on a collective basis where similar characteristics exist. A provision for customer defaults is made on a general formula basis as the risk of some default is expected but cannot yet be associated with specific customers. The assessment of the likelihood of default is based on various factors, including the length of time the receivables are past due, historical experience, existing economic conditions, and forward-looking information. When we identify specific customers with known collectability issues, the assessment for credit losses is performed on an individual basis, considering current and forward-looking information of the customer. The use of forward-looking information considers economic conditions that may affect the customers’ ability to pay. Although we historically have not experienced significant credit losses, our exposure to credit losses may increase if our customers are adversely affected by economic pressures or uncertainty associated with local or global economic recessions, disruption associated with the ongoing COVID-19 pandemic, or other customer-specific factors. We review our reserves for credit losses on a quarterly basis. Trade receivables comprise amounts owed to us through our operating activities and are presented net of allowances for credit losses. Changes to the carrying amount of the allowance for credit losses on trade receivables are summarized below: Balance at 30 September 2018 $26.4 Provision for credit losses 7.7 Write-offs charged against the allowance (6.8) Currency translation and other (2.5) Balance at 30 September 2019 $24.8 Provision for credit losses 7.7 Write-offs charged against the allowance (8.3) Currency translation and other (0.3) Balance at 30 September 2020 $23.9 Adoption of new credit losses standard 0.5 Provision for credit losses 2.7 Write-offs charged against the allowance (3.8) Currency translation and other 1.8 Balance at 30 September 2021 $25.1 In addition, our lease receivables are presented net of allowances for credit losses. As of 30 September 2021 and 2020, the credit quality of lease receivables did not require a material allowance for credit losses. For additional information on our lease arrangements, refer to Note 11, Leases . Inventories We carry inventory that is comprised of finished goods, work-in-process, raw materials and supplies. Refer to Note 6, Inventories , for further detail. Inventories on our consolidated balance sheets are stated at the lower of cost or net realizable value. We determine the cost of all our inventories on a first-in, first-out basis ("FIFO"). We write down our inventories for estimated obsolescence or unmarketable inventory based upon assumptions about future demand and market conditions. Equity Method Investments The equity method of accounting is used when we exercise significant influence but do not have operating control, generally assumed to be 20% – 50% ownership. Under the equity method, original investments are recorded at cost and adjusted by our share of undistributed earnings or losses of these companies. We use the cumulative earnings approach for determining cash flow presentation of cash distributions received from equity method investees. Equity investments are reviewed for impairment whenever events or changes in circumstances indicate that the carrying amount of the investment may not be recoverable. Plant and Equipment, net Plant and equipment, ne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Refer to Note 8, Plant and Equipment, net , for further detail. 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sts are reflected in "Plant and equipment, net" on the consolidated balance sheets and are depreciated over the estimated useful life of the software, generally a period of three We capitalize costs incurred with the implementation of a cloud computing arrangement that is a service contract, consistent with our policy for software developed or obtained for internal use. However, the capitalized costs are reflected in "Other noncurrent assets" on our consolidated balance sheets and expensed over the term of the related hosting arrangement. Capitalized Interest As we build new plant and equipment, we include in the cost of these assets a portion of the interest payments we make during the year. The amount of capitalized interest was $28.3, $15.9, and $13.5 in fiscal years 2021, 2020, and 2019, respectively. Leases As lessee, we recognize a right-of-use ("ROU") asset and lease liability on the balance sheet for all leases with a term in excess of 12 months. We determine if an arrangement contains a lease at inception. The arrangement contains a lease when there is an identifiable asset, we obtain substantially all of the economic benefits from that asset, and we direct how and for what purpose the asset is used during the term of the arrangement. If the initial term of an arrangement is 12 months or less, we have made an accounting election to not assess if these arrangements contain a lease for inclusion on our balance shee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Since our leases generally do not provide an implicit discount rate, we use our incremental borrowing rates based on the information available at the commencement date in determining the present value of lease payments. To determine the incremental borrowing rate, we consider our unsecured borrowings and published market rates, and then adjust those rates to assume full collateralization and to factor in the individual lease term, geography, and payment structure. Our lease term includes periods covered by options to extend or terminate the lease when it is reasonably certain that we will exercise an option to extend or not exercise an option to terminate. Lease payments consider our practical expedient to combine amounts for lease and related non-lease components for all classes of underlying assets in which we are lessee. Fixed payments and payments associated with escalation clauses based on an index are included in the ROU asset and lease liability at commencement. Variable lease payments are excluded from the ROU assets and lease liabilities and are recognized in the period in which the obligation for those payments is incurred. Our variable lease payments primarily include the impact from escalation clauses that are not fixed or based on an index. Prepaid lease payments are included in the recognition of ROU assets. Our lease agreements do not contain any material lease incentives, residual value guarantees or restrictions or covenants. 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meeting the held for sale criteria are reported at the lower of carrying amount or fair value less cost to sell. Asset Retirement Obligations 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Our asset retirement obligations are primarily associated with on-site long-term supply contracts under which we have built a facility on land owned by the customer and are obligated to remove the facility at the end of the contract term. Our asset retirement obligations totaled $269.6 and $241.4 at 30 September 2021 and 2020, respectively. Refer to Note 16, Commitments and Contingencies , for further detail. Goodwill Business combinations are accounted for using the acquisition method. The purchase price is allocated to the assets acquired and liabilities assumed based on their estimated fair values. Any excess purchase price (plus the fair value of any noncontrolling interest and previously held equity interest in the acquiree) over the fair market value of the net assets acquired, including identified intangibles, is recorded as goodwill. Preliminary purchase price allocations are made at the date of acquisition and finalized when information about facts and circumstances that existed as of the acquisition date needed to finalize underlying estimates is obtained or when we determine that such information is not obtainable, within a maximum measurement period of one year. Goodwill is subject to impairment testing at least annually. In addition, goodwill is tested more frequently if a change in circumstances or the occurrence of events indicates that potential impairment exists. Refer to Note 9, Goodwill , for further detail. Intangible Assets Intangible assets with determinable lives primarily consist of customer relationships, purchased patents and technology, and certain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Customer relationships are generally amortized over periods of five five Intangible Assets , for further detail. Retirement Benefits Our retirement benefit plans are discussed in Note 15, Retirement Benef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mounts Recognized on Balance Sheet) (Details) - USD ($) $ in Millions</t>
        </is>
      </c>
      <c r="B1" s="2" t="inlineStr">
        <is>
          <t>Sep. 30, 2021</t>
        </is>
      </c>
      <c r="C1" s="2" t="inlineStr">
        <is>
          <t>Sep. 30, 2020</t>
        </is>
      </c>
    </row>
    <row r="2">
      <c r="A2" s="3" t="inlineStr">
        <is>
          <t>Defined Benefit Plan Disclosure [Line Items]</t>
        </is>
      </c>
    </row>
    <row r="3">
      <c r="A3" s="4" t="inlineStr">
        <is>
          <t>Noncurrent assets</t>
        </is>
      </c>
      <c r="B3" s="5" t="n">
        <v>219.2</v>
      </c>
      <c r="C3" s="5" t="n">
        <v>26.5</v>
      </c>
    </row>
    <row r="4">
      <c r="A4" s="4" t="inlineStr">
        <is>
          <t>Accrued liabilities</t>
        </is>
      </c>
      <c r="B4" s="8" t="n">
        <v>25.6</v>
      </c>
      <c r="C4" s="8" t="n">
        <v>17.9</v>
      </c>
    </row>
    <row r="5">
      <c r="A5" s="4" t="inlineStr">
        <is>
          <t>Defined Benefit Pension Plan | U.S.</t>
        </is>
      </c>
    </row>
    <row r="6">
      <c r="A6" s="3" t="inlineStr">
        <is>
          <t>Defined Benefit Plan Disclosure [Line Items]</t>
        </is>
      </c>
    </row>
    <row r="7">
      <c r="A7" s="4" t="inlineStr">
        <is>
          <t>Noncurrent assets</t>
        </is>
      </c>
      <c r="B7" s="8" t="n">
        <v>90.5</v>
      </c>
      <c r="C7" s="8" t="n">
        <v>26.5</v>
      </c>
    </row>
    <row r="8">
      <c r="A8" s="4" t="inlineStr">
        <is>
          <t>Accrued liabilities</t>
        </is>
      </c>
      <c r="B8" s="8" t="n">
        <v>19.6</v>
      </c>
      <c r="C8" s="8" t="n">
        <v>10.5</v>
      </c>
    </row>
    <row r="9">
      <c r="A9" s="4" t="inlineStr">
        <is>
          <t>Noncurrent liabilities</t>
        </is>
      </c>
      <c r="B9" s="8" t="n">
        <v>62.5</v>
      </c>
      <c r="C9" s="8" t="n">
        <v>391.5</v>
      </c>
    </row>
    <row r="10">
      <c r="A10" s="4" t="inlineStr">
        <is>
          <t>Net Asset (Liability) Recognized</t>
        </is>
      </c>
      <c r="B10" s="8" t="n">
        <v>8.4</v>
      </c>
      <c r="C10" s="8" t="n">
        <v>-375.5</v>
      </c>
    </row>
    <row r="11">
      <c r="A11" s="4" t="inlineStr">
        <is>
          <t>Defined Benefit Pension Plan | International</t>
        </is>
      </c>
    </row>
    <row r="12">
      <c r="A12" s="3" t="inlineStr">
        <is>
          <t>Defined Benefit Plan Disclosure [Line Items]</t>
        </is>
      </c>
    </row>
    <row r="13">
      <c r="A13" s="4" t="inlineStr">
        <is>
          <t>Noncurrent assets</t>
        </is>
      </c>
      <c r="B13" s="8" t="n">
        <v>128.7</v>
      </c>
      <c r="C13" s="6" t="n">
        <v>0</v>
      </c>
    </row>
    <row r="14">
      <c r="A14" s="4" t="inlineStr">
        <is>
          <t>Accrued liabilities</t>
        </is>
      </c>
      <c r="B14" s="8" t="n">
        <v>0.5</v>
      </c>
      <c r="C14" s="8" t="n">
        <v>0.2</v>
      </c>
    </row>
    <row r="15">
      <c r="A15" s="4" t="inlineStr">
        <is>
          <t>Noncurrent liabilities</t>
        </is>
      </c>
      <c r="B15" s="8" t="n">
        <v>192.8</v>
      </c>
      <c r="C15" s="8" t="n">
        <v>222.7</v>
      </c>
    </row>
    <row r="16">
      <c r="A16" s="4" t="inlineStr">
        <is>
          <t>Net Asset (Liability) Recognized</t>
        </is>
      </c>
      <c r="B16" s="5" t="n">
        <v>-64.59999999999999</v>
      </c>
      <c r="C16" s="5" t="n">
        <v>-22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Changes Recognized in Other Comprehensive Income on Pretax Basis) (Details) - Defined Benefit Pension Plan - USD ($) $ in Millions</t>
        </is>
      </c>
      <c r="B1" s="2" t="inlineStr">
        <is>
          <t>12 Months Ended</t>
        </is>
      </c>
    </row>
    <row r="2">
      <c r="B2" s="2" t="inlineStr">
        <is>
          <t>Sep. 30, 2021</t>
        </is>
      </c>
      <c r="C2" s="2" t="inlineStr">
        <is>
          <t>Sep. 30, 2020</t>
        </is>
      </c>
    </row>
    <row r="3">
      <c r="A3" s="4" t="inlineStr">
        <is>
          <t>U.S.</t>
        </is>
      </c>
    </row>
    <row r="4">
      <c r="A4" s="3" t="inlineStr">
        <is>
          <t>Defined Benefit Plan Disclosure [Line Items]</t>
        </is>
      </c>
    </row>
    <row r="5">
      <c r="A5" s="4" t="inlineStr">
        <is>
          <t>Net actuarial (gain)/loss arising during the period</t>
        </is>
      </c>
      <c r="B5" s="5" t="n">
        <v>-273.2</v>
      </c>
      <c r="C5" s="5" t="n">
        <v>14.6</v>
      </c>
    </row>
    <row r="6">
      <c r="A6" s="4" t="inlineStr">
        <is>
          <t>Amortization of net actuarial loss</t>
        </is>
      </c>
      <c r="B6" s="8" t="n">
        <v>-79.8</v>
      </c>
      <c r="C6" s="8" t="n">
        <v>-88.7</v>
      </c>
    </row>
    <row r="7">
      <c r="A7" s="4" t="inlineStr">
        <is>
          <t>Prior service cost arising during the period</t>
        </is>
      </c>
      <c r="B7" s="8" t="n">
        <v>0.5</v>
      </c>
      <c r="C7" s="8" t="n">
        <v>1.6</v>
      </c>
    </row>
    <row r="8">
      <c r="A8" s="4" t="inlineStr">
        <is>
          <t>Amortization of prior service cost</t>
        </is>
      </c>
      <c r="B8" s="8" t="n">
        <v>-1.2</v>
      </c>
      <c r="C8" s="8" t="n">
        <v>-1.2</v>
      </c>
    </row>
    <row r="9">
      <c r="A9" s="4" t="inlineStr">
        <is>
          <t>Total</t>
        </is>
      </c>
      <c r="B9" s="8" t="n">
        <v>-353.7</v>
      </c>
      <c r="C9" s="8" t="n">
        <v>-73.7</v>
      </c>
    </row>
    <row r="10">
      <c r="A10" s="4" t="inlineStr">
        <is>
          <t>International</t>
        </is>
      </c>
    </row>
    <row r="11">
      <c r="A11" s="3" t="inlineStr">
        <is>
          <t>Defined Benefit Plan Disclosure [Line Items]</t>
        </is>
      </c>
    </row>
    <row r="12">
      <c r="A12" s="4" t="inlineStr">
        <is>
          <t>Net actuarial (gain)/loss arising during the period</t>
        </is>
      </c>
      <c r="B12" s="8" t="n">
        <v>-87.59999999999999</v>
      </c>
      <c r="C12" s="8" t="n">
        <v>68.90000000000001</v>
      </c>
    </row>
    <row r="13">
      <c r="A13" s="4" t="inlineStr">
        <is>
          <t>Amortization of net actuarial loss</t>
        </is>
      </c>
      <c r="B13" s="8" t="n">
        <v>-19.8</v>
      </c>
      <c r="C13" s="8" t="n">
        <v>-19.7</v>
      </c>
    </row>
    <row r="14">
      <c r="A14" s="4" t="inlineStr">
        <is>
          <t>Prior service cost arising during the period</t>
        </is>
      </c>
      <c r="B14" s="6" t="n">
        <v>0</v>
      </c>
      <c r="C14" s="6" t="n">
        <v>0</v>
      </c>
    </row>
    <row r="15">
      <c r="A15" s="4" t="inlineStr">
        <is>
          <t>Amortization of prior service cost</t>
        </is>
      </c>
      <c r="B15" s="6" t="n">
        <v>0</v>
      </c>
      <c r="C15" s="6" t="n">
        <v>0</v>
      </c>
    </row>
    <row r="16">
      <c r="A16" s="4" t="inlineStr">
        <is>
          <t>Total</t>
        </is>
      </c>
      <c r="B16" s="5" t="n">
        <v>-107.4</v>
      </c>
      <c r="C16" s="5" t="n">
        <v>49.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Components Recognized in Accumulated Other Comprehensive Income on Pretax Basis) (Details) - Defined Benefit Pension Plan - USD ($) $ in Millions</t>
        </is>
      </c>
      <c r="B1" s="2" t="inlineStr">
        <is>
          <t>Sep. 30, 2021</t>
        </is>
      </c>
      <c r="C1" s="2" t="inlineStr">
        <is>
          <t>Sep. 30, 2020</t>
        </is>
      </c>
    </row>
    <row r="2">
      <c r="A2" s="4" t="inlineStr">
        <is>
          <t>U.S.</t>
        </is>
      </c>
    </row>
    <row r="3">
      <c r="A3" s="3" t="inlineStr">
        <is>
          <t>Defined Benefit Plan Disclosure [Line Items]</t>
        </is>
      </c>
    </row>
    <row r="4">
      <c r="A4" s="4" t="inlineStr">
        <is>
          <t>Net actuarial loss</t>
        </is>
      </c>
      <c r="B4" s="5" t="n">
        <v>444.7</v>
      </c>
      <c r="C4" s="5" t="n">
        <v>797.7</v>
      </c>
    </row>
    <row r="5">
      <c r="A5" s="4" t="inlineStr">
        <is>
          <t>Prior service cost</t>
        </is>
      </c>
      <c r="B5" s="8" t="n">
        <v>6.3</v>
      </c>
      <c r="C5" s="6" t="n">
        <v>7</v>
      </c>
    </row>
    <row r="6">
      <c r="A6" s="4" t="inlineStr">
        <is>
          <t>Net transition liability</t>
        </is>
      </c>
      <c r="B6" s="6" t="n">
        <v>0</v>
      </c>
      <c r="C6" s="6" t="n">
        <v>0</v>
      </c>
    </row>
    <row r="7">
      <c r="A7" s="4" t="inlineStr">
        <is>
          <t>Total</t>
        </is>
      </c>
      <c r="B7" s="6" t="n">
        <v>451</v>
      </c>
      <c r="C7" s="8" t="n">
        <v>804.7</v>
      </c>
    </row>
    <row r="8">
      <c r="A8" s="4" t="inlineStr">
        <is>
          <t>International</t>
        </is>
      </c>
    </row>
    <row r="9">
      <c r="A9" s="3" t="inlineStr">
        <is>
          <t>Defined Benefit Plan Disclosure [Line Items]</t>
        </is>
      </c>
    </row>
    <row r="10">
      <c r="A10" s="4" t="inlineStr">
        <is>
          <t>Net actuarial loss</t>
        </is>
      </c>
      <c r="B10" s="8" t="n">
        <v>535.8</v>
      </c>
      <c r="C10" s="8" t="n">
        <v>643.2</v>
      </c>
    </row>
    <row r="11">
      <c r="A11" s="4" t="inlineStr">
        <is>
          <t>Prior service cost</t>
        </is>
      </c>
      <c r="B11" s="8" t="n">
        <v>3.6</v>
      </c>
      <c r="C11" s="8" t="n">
        <v>3.6</v>
      </c>
    </row>
    <row r="12">
      <c r="A12" s="4" t="inlineStr">
        <is>
          <t>Net transition liability</t>
        </is>
      </c>
      <c r="B12" s="8" t="n">
        <v>0.4</v>
      </c>
      <c r="C12" s="8" t="n">
        <v>0.4</v>
      </c>
    </row>
    <row r="13">
      <c r="A13" s="4" t="inlineStr">
        <is>
          <t>Total</t>
        </is>
      </c>
      <c r="B13" s="5" t="n">
        <v>539.8</v>
      </c>
      <c r="C13" s="5" t="n">
        <v>64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Benefit Liability Exceeds Value of Plan Assets) (Details) - Defined Benefit Pension Plan - USD ($) $ in Millions</t>
        </is>
      </c>
      <c r="B1" s="2" t="inlineStr">
        <is>
          <t>Sep. 30, 2021</t>
        </is>
      </c>
      <c r="C1" s="2" t="inlineStr">
        <is>
          <t>Sep. 30, 2020</t>
        </is>
      </c>
    </row>
    <row r="2">
      <c r="A2" s="4" t="inlineStr">
        <is>
          <t>U.S.</t>
        </is>
      </c>
    </row>
    <row r="3">
      <c r="A3" s="3" t="inlineStr">
        <is>
          <t>Pension Plans with PBO in Excess of Plan Assets:</t>
        </is>
      </c>
    </row>
    <row r="4">
      <c r="A4" s="4" t="inlineStr">
        <is>
          <t>PBO</t>
        </is>
      </c>
      <c r="B4" s="5" t="n">
        <v>82.09999999999999</v>
      </c>
      <c r="C4" s="5" t="n">
        <v>3202.2</v>
      </c>
    </row>
    <row r="5">
      <c r="A5" s="4" t="inlineStr">
        <is>
          <t>Fair value of plan assets</t>
        </is>
      </c>
      <c r="B5" s="6" t="n">
        <v>0</v>
      </c>
      <c r="C5" s="8" t="n">
        <v>2800.3</v>
      </c>
    </row>
    <row r="6">
      <c r="A6" s="4" t="inlineStr">
        <is>
          <t>PBO in excess of plan assets</t>
        </is>
      </c>
      <c r="B6" s="8" t="n">
        <v>82.09999999999999</v>
      </c>
      <c r="C6" s="8" t="n">
        <v>401.9</v>
      </c>
    </row>
    <row r="7">
      <c r="A7" s="3" t="inlineStr">
        <is>
          <t>Pension Plans with ABO in Excess of Plan Assets:</t>
        </is>
      </c>
    </row>
    <row r="8">
      <c r="A8" s="4" t="inlineStr">
        <is>
          <t>ABO</t>
        </is>
      </c>
      <c r="B8" s="8" t="n">
        <v>79.2</v>
      </c>
      <c r="C8" s="8" t="n">
        <v>3081.4</v>
      </c>
    </row>
    <row r="9">
      <c r="A9" s="4" t="inlineStr">
        <is>
          <t>Fair value of plan assets</t>
        </is>
      </c>
      <c r="B9" s="6" t="n">
        <v>0</v>
      </c>
      <c r="C9" s="8" t="n">
        <v>2800.3</v>
      </c>
    </row>
    <row r="10">
      <c r="A10" s="4" t="inlineStr">
        <is>
          <t>ABO in excess of plan assets</t>
        </is>
      </c>
      <c r="B10" s="8" t="n">
        <v>79.2</v>
      </c>
      <c r="C10" s="8" t="n">
        <v>281.1</v>
      </c>
    </row>
    <row r="11">
      <c r="A11" s="4" t="inlineStr">
        <is>
          <t>International</t>
        </is>
      </c>
    </row>
    <row r="12">
      <c r="A12" s="3" t="inlineStr">
        <is>
          <t>Pension Plans with PBO in Excess of Plan Assets:</t>
        </is>
      </c>
    </row>
    <row r="13">
      <c r="A13" s="4" t="inlineStr">
        <is>
          <t>PBO</t>
        </is>
      </c>
      <c r="B13" s="8" t="n">
        <v>456.6</v>
      </c>
      <c r="C13" s="8" t="n">
        <v>1949.7</v>
      </c>
    </row>
    <row r="14">
      <c r="A14" s="4" t="inlineStr">
        <is>
          <t>Fair value of plan assets</t>
        </is>
      </c>
      <c r="B14" s="8" t="n">
        <v>263.4</v>
      </c>
      <c r="C14" s="8" t="n">
        <v>1726.7</v>
      </c>
    </row>
    <row r="15">
      <c r="A15" s="4" t="inlineStr">
        <is>
          <t>PBO in excess of plan assets</t>
        </is>
      </c>
      <c r="B15" s="8" t="n">
        <v>193.2</v>
      </c>
      <c r="C15" s="6" t="n">
        <v>223</v>
      </c>
    </row>
    <row r="16">
      <c r="A16" s="3" t="inlineStr">
        <is>
          <t>Pension Plans with ABO in Excess of Plan Assets:</t>
        </is>
      </c>
    </row>
    <row r="17">
      <c r="A17" s="4" t="inlineStr">
        <is>
          <t>ABO</t>
        </is>
      </c>
      <c r="B17" s="8" t="n">
        <v>416.8</v>
      </c>
      <c r="C17" s="8" t="n">
        <v>475.8</v>
      </c>
    </row>
    <row r="18">
      <c r="A18" s="4" t="inlineStr">
        <is>
          <t>Fair value of plan assets</t>
        </is>
      </c>
      <c r="B18" s="8" t="n">
        <v>263.4</v>
      </c>
      <c r="C18" s="8" t="n">
        <v>324.4</v>
      </c>
    </row>
    <row r="19">
      <c r="A19" s="4" t="inlineStr">
        <is>
          <t>ABO in excess of plan assets</t>
        </is>
      </c>
      <c r="B19" s="5" t="n">
        <v>153.4</v>
      </c>
      <c r="C19" s="5" t="n">
        <v>15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 Assets Target Allocation) (Details) - Defined Benefit Pension Plan</t>
        </is>
      </c>
      <c r="B1" s="2" t="inlineStr">
        <is>
          <t>Sep. 30, 2021</t>
        </is>
      </c>
      <c r="C1" s="2" t="inlineStr">
        <is>
          <t>Sep. 30, 2020</t>
        </is>
      </c>
    </row>
    <row r="2">
      <c r="A2" s="4" t="inlineStr">
        <is>
          <t>U.S.</t>
        </is>
      </c>
    </row>
    <row r="3">
      <c r="A3" s="3" t="inlineStr">
        <is>
          <t>Defined Benefit Plan Disclosure [Line Items]</t>
        </is>
      </c>
    </row>
    <row r="4">
      <c r="A4" s="4" t="inlineStr">
        <is>
          <t>Actual allocation (percent)</t>
        </is>
      </c>
      <c r="B4" s="4" t="inlineStr">
        <is>
          <t>100.00%</t>
        </is>
      </c>
      <c r="C4" s="4" t="inlineStr">
        <is>
          <t>100.00%</t>
        </is>
      </c>
    </row>
    <row r="5">
      <c r="A5" s="4" t="inlineStr">
        <is>
          <t>U.S. | Equity securities</t>
        </is>
      </c>
    </row>
    <row r="6">
      <c r="A6" s="3" t="inlineStr">
        <is>
          <t>Defined Benefit Plan Disclosure [Line Items]</t>
        </is>
      </c>
    </row>
    <row r="7">
      <c r="A7" s="4" t="inlineStr">
        <is>
          <t>Actual allocation (percent)</t>
        </is>
      </c>
      <c r="B7" s="4" t="inlineStr">
        <is>
          <t>30.00%</t>
        </is>
      </c>
      <c r="C7" s="4" t="inlineStr">
        <is>
          <t>51.00%</t>
        </is>
      </c>
    </row>
    <row r="8">
      <c r="A8" s="4" t="inlineStr">
        <is>
          <t>U.S. | Bonds (government and corporate)</t>
        </is>
      </c>
    </row>
    <row r="9">
      <c r="A9" s="3" t="inlineStr">
        <is>
          <t>Defined Benefit Plan Disclosure [Line Items]</t>
        </is>
      </c>
    </row>
    <row r="10">
      <c r="A10" s="4" t="inlineStr">
        <is>
          <t>Actual allocation (percent)</t>
        </is>
      </c>
      <c r="B10" s="4" t="inlineStr">
        <is>
          <t>64.00%</t>
        </is>
      </c>
      <c r="C10" s="4" t="inlineStr">
        <is>
          <t>43.00%</t>
        </is>
      </c>
    </row>
    <row r="11">
      <c r="A11" s="4" t="inlineStr">
        <is>
          <t>U.S. | Real estate/other</t>
        </is>
      </c>
    </row>
    <row r="12">
      <c r="A12" s="3" t="inlineStr">
        <is>
          <t>Defined Benefit Plan Disclosure [Line Items]</t>
        </is>
      </c>
    </row>
    <row r="13">
      <c r="A13" s="4" t="inlineStr">
        <is>
          <t>Actual allocation (percent)</t>
        </is>
      </c>
      <c r="B13" s="4" t="inlineStr">
        <is>
          <t>6.00%</t>
        </is>
      </c>
      <c r="C13" s="4" t="inlineStr">
        <is>
          <t>5.00%</t>
        </is>
      </c>
    </row>
    <row r="14">
      <c r="A14" s="4" t="inlineStr">
        <is>
          <t>U.S. | Cash</t>
        </is>
      </c>
    </row>
    <row r="15">
      <c r="A15" s="3" t="inlineStr">
        <is>
          <t>Defined Benefit Plan Disclosure [Line Items]</t>
        </is>
      </c>
    </row>
    <row r="16">
      <c r="A16" s="4" t="inlineStr">
        <is>
          <t>Actual allocation (percent)</t>
        </is>
      </c>
      <c r="B16" s="4" t="inlineStr">
        <is>
          <t>0.00%</t>
        </is>
      </c>
      <c r="C16" s="4" t="inlineStr">
        <is>
          <t>1.00%</t>
        </is>
      </c>
    </row>
    <row r="17">
      <c r="A17" s="4" t="inlineStr">
        <is>
          <t>U.S. | Minimum | Equity securities</t>
        </is>
      </c>
    </row>
    <row r="18">
      <c r="A18" s="3" t="inlineStr">
        <is>
          <t>Defined Benefit Plan Disclosure [Line Items]</t>
        </is>
      </c>
    </row>
    <row r="19">
      <c r="A19" s="4" t="inlineStr">
        <is>
          <t>Target allocation (percent)</t>
        </is>
      </c>
      <c r="B19" s="4" t="inlineStr">
        <is>
          <t>20.00%</t>
        </is>
      </c>
    </row>
    <row r="20">
      <c r="A20" s="4" t="inlineStr">
        <is>
          <t>U.S. | Minimum | Bonds (government and corporate)</t>
        </is>
      </c>
    </row>
    <row r="21">
      <c r="A21" s="3" t="inlineStr">
        <is>
          <t>Defined Benefit Plan Disclosure [Line Items]</t>
        </is>
      </c>
    </row>
    <row r="22">
      <c r="A22" s="4" t="inlineStr">
        <is>
          <t>Target allocation (percent)</t>
        </is>
      </c>
      <c r="B22" s="4" t="inlineStr">
        <is>
          <t>61.00%</t>
        </is>
      </c>
    </row>
    <row r="23">
      <c r="A23" s="4" t="inlineStr">
        <is>
          <t>U.S. | Minimum | Real estate/other</t>
        </is>
      </c>
    </row>
    <row r="24">
      <c r="A24" s="3" t="inlineStr">
        <is>
          <t>Defined Benefit Plan Disclosure [Line Items]</t>
        </is>
      </c>
    </row>
    <row r="25">
      <c r="A25" s="4" t="inlineStr">
        <is>
          <t>Target allocation (percent)</t>
        </is>
      </c>
      <c r="B25" s="4" t="inlineStr">
        <is>
          <t>0.00%</t>
        </is>
      </c>
    </row>
    <row r="26">
      <c r="A26" s="4" t="inlineStr">
        <is>
          <t>U.S. | Minimum | Cash</t>
        </is>
      </c>
    </row>
    <row r="27">
      <c r="A27" s="3" t="inlineStr">
        <is>
          <t>Defined Benefit Plan Disclosure [Line Items]</t>
        </is>
      </c>
    </row>
    <row r="28">
      <c r="A28" s="4" t="inlineStr">
        <is>
          <t>Target allocation (percent)</t>
        </is>
      </c>
      <c r="B28" s="4" t="inlineStr">
        <is>
          <t>0.00%</t>
        </is>
      </c>
    </row>
    <row r="29">
      <c r="A29" s="4" t="inlineStr">
        <is>
          <t>U.S. | Maximum | Equity securities</t>
        </is>
      </c>
    </row>
    <row r="30">
      <c r="A30" s="3" t="inlineStr">
        <is>
          <t>Defined Benefit Plan Disclosure [Line Items]</t>
        </is>
      </c>
    </row>
    <row r="31">
      <c r="A31" s="4" t="inlineStr">
        <is>
          <t>Target allocation (percent)</t>
        </is>
      </c>
      <c r="B31" s="4" t="inlineStr">
        <is>
          <t>35.00%</t>
        </is>
      </c>
    </row>
    <row r="32">
      <c r="A32" s="4" t="inlineStr">
        <is>
          <t>U.S. | Maximum | Bonds (government and corporate)</t>
        </is>
      </c>
    </row>
    <row r="33">
      <c r="A33" s="3" t="inlineStr">
        <is>
          <t>Defined Benefit Plan Disclosure [Line Items]</t>
        </is>
      </c>
    </row>
    <row r="34">
      <c r="A34" s="4" t="inlineStr">
        <is>
          <t>Target allocation (percent)</t>
        </is>
      </c>
      <c r="B34" s="4" t="inlineStr">
        <is>
          <t>76.00%</t>
        </is>
      </c>
    </row>
    <row r="35">
      <c r="A35" s="4" t="inlineStr">
        <is>
          <t>U.S. | Maximum | Real estate/other</t>
        </is>
      </c>
    </row>
    <row r="36">
      <c r="A36" s="3" t="inlineStr">
        <is>
          <t>Defined Benefit Plan Disclosure [Line Items]</t>
        </is>
      </c>
    </row>
    <row r="37">
      <c r="A37" s="4" t="inlineStr">
        <is>
          <t>Target allocation (percent)</t>
        </is>
      </c>
      <c r="B37" s="4" t="inlineStr">
        <is>
          <t>10.00%</t>
        </is>
      </c>
    </row>
    <row r="38">
      <c r="A38" s="4" t="inlineStr">
        <is>
          <t>U.S. | Maximum | Cash</t>
        </is>
      </c>
    </row>
    <row r="39">
      <c r="A39" s="3" t="inlineStr">
        <is>
          <t>Defined Benefit Plan Disclosure [Line Items]</t>
        </is>
      </c>
    </row>
    <row r="40">
      <c r="A40" s="4" t="inlineStr">
        <is>
          <t>Target allocation (percent)</t>
        </is>
      </c>
      <c r="B40" s="4" t="inlineStr">
        <is>
          <t>0.00%</t>
        </is>
      </c>
    </row>
    <row r="41">
      <c r="A41" s="4" t="inlineStr">
        <is>
          <t>International</t>
        </is>
      </c>
    </row>
    <row r="42">
      <c r="A42" s="3" t="inlineStr">
        <is>
          <t>Defined Benefit Plan Disclosure [Line Items]</t>
        </is>
      </c>
    </row>
    <row r="43">
      <c r="A43" s="4" t="inlineStr">
        <is>
          <t>Actual allocation (percent)</t>
        </is>
      </c>
      <c r="B43" s="4" t="inlineStr">
        <is>
          <t>100.00%</t>
        </is>
      </c>
      <c r="C43" s="4" t="inlineStr">
        <is>
          <t>100.00%</t>
        </is>
      </c>
    </row>
    <row r="44">
      <c r="A44" s="4" t="inlineStr">
        <is>
          <t>International | Equity securities</t>
        </is>
      </c>
    </row>
    <row r="45">
      <c r="A45" s="3" t="inlineStr">
        <is>
          <t>Defined Benefit Plan Disclosure [Line Items]</t>
        </is>
      </c>
    </row>
    <row r="46">
      <c r="A46" s="4" t="inlineStr">
        <is>
          <t>Actual allocation (percent)</t>
        </is>
      </c>
      <c r="B46" s="4" t="inlineStr">
        <is>
          <t>36.00%</t>
        </is>
      </c>
      <c r="C46" s="4" t="inlineStr">
        <is>
          <t>43.00%</t>
        </is>
      </c>
    </row>
    <row r="47">
      <c r="A47" s="4" t="inlineStr">
        <is>
          <t>International | Bonds (government and corporate)</t>
        </is>
      </c>
    </row>
    <row r="48">
      <c r="A48" s="3" t="inlineStr">
        <is>
          <t>Defined Benefit Plan Disclosure [Line Items]</t>
        </is>
      </c>
    </row>
    <row r="49">
      <c r="A49" s="4" t="inlineStr">
        <is>
          <t>Actual allocation (percent)</t>
        </is>
      </c>
      <c r="B49" s="4" t="inlineStr">
        <is>
          <t>63.00%</t>
        </is>
      </c>
      <c r="C49" s="4" t="inlineStr">
        <is>
          <t>56.00%</t>
        </is>
      </c>
    </row>
    <row r="50">
      <c r="A50" s="4" t="inlineStr">
        <is>
          <t>International | Real estate/other</t>
        </is>
      </c>
    </row>
    <row r="51">
      <c r="A51" s="3" t="inlineStr">
        <is>
          <t>Defined Benefit Plan Disclosure [Line Items]</t>
        </is>
      </c>
    </row>
    <row r="52">
      <c r="A52" s="4" t="inlineStr">
        <is>
          <t>Actual allocation (percent)</t>
        </is>
      </c>
      <c r="B52" s="4" t="inlineStr">
        <is>
          <t>0.00%</t>
        </is>
      </c>
      <c r="C52" s="4" t="inlineStr">
        <is>
          <t>0.00%</t>
        </is>
      </c>
    </row>
    <row r="53">
      <c r="A53" s="4" t="inlineStr">
        <is>
          <t>International | Cash</t>
        </is>
      </c>
    </row>
    <row r="54">
      <c r="A54" s="3" t="inlineStr">
        <is>
          <t>Defined Benefit Plan Disclosure [Line Items]</t>
        </is>
      </c>
    </row>
    <row r="55">
      <c r="A55" s="4" t="inlineStr">
        <is>
          <t>Actual allocation (percent)</t>
        </is>
      </c>
      <c r="B55" s="4" t="inlineStr">
        <is>
          <t>1.00%</t>
        </is>
      </c>
      <c r="C55" s="4" t="inlineStr">
        <is>
          <t>1.00%</t>
        </is>
      </c>
    </row>
    <row r="56">
      <c r="A56" s="4" t="inlineStr">
        <is>
          <t>International | Minimum | Equity securities</t>
        </is>
      </c>
    </row>
    <row r="57">
      <c r="A57" s="3" t="inlineStr">
        <is>
          <t>Defined Benefit Plan Disclosure [Line Items]</t>
        </is>
      </c>
    </row>
    <row r="58">
      <c r="A58" s="4" t="inlineStr">
        <is>
          <t>Target allocation (percent)</t>
        </is>
      </c>
      <c r="B58" s="4" t="inlineStr">
        <is>
          <t>29.00%</t>
        </is>
      </c>
    </row>
    <row r="59">
      <c r="A59" s="4" t="inlineStr">
        <is>
          <t>International | Minimum | Bonds (government and corporate)</t>
        </is>
      </c>
    </row>
    <row r="60">
      <c r="A60" s="3" t="inlineStr">
        <is>
          <t>Defined Benefit Plan Disclosure [Line Items]</t>
        </is>
      </c>
    </row>
    <row r="61">
      <c r="A61" s="4" t="inlineStr">
        <is>
          <t>Target allocation (percent)</t>
        </is>
      </c>
      <c r="B61" s="4" t="inlineStr">
        <is>
          <t>62.00%</t>
        </is>
      </c>
    </row>
    <row r="62">
      <c r="A62" s="4" t="inlineStr">
        <is>
          <t>International | Minimum | Real estate/other</t>
        </is>
      </c>
    </row>
    <row r="63">
      <c r="A63" s="3" t="inlineStr">
        <is>
          <t>Defined Benefit Plan Disclosure [Line Items]</t>
        </is>
      </c>
    </row>
    <row r="64">
      <c r="A64" s="4" t="inlineStr">
        <is>
          <t>Target allocation (percent)</t>
        </is>
      </c>
      <c r="B64" s="4" t="inlineStr">
        <is>
          <t>0.00%</t>
        </is>
      </c>
    </row>
    <row r="65">
      <c r="A65" s="4" t="inlineStr">
        <is>
          <t>International | Minimum | Cash</t>
        </is>
      </c>
    </row>
    <row r="66">
      <c r="A66" s="3" t="inlineStr">
        <is>
          <t>Defined Benefit Plan Disclosure [Line Items]</t>
        </is>
      </c>
    </row>
    <row r="67">
      <c r="A67" s="4" t="inlineStr">
        <is>
          <t>Target allocation (percent)</t>
        </is>
      </c>
      <c r="B67" s="4" t="inlineStr">
        <is>
          <t>2.00%</t>
        </is>
      </c>
    </row>
    <row r="68">
      <c r="A68" s="4" t="inlineStr">
        <is>
          <t>International | Maximum | Equity securities</t>
        </is>
      </c>
    </row>
    <row r="69">
      <c r="A69" s="3" t="inlineStr">
        <is>
          <t>Defined Benefit Plan Disclosure [Line Items]</t>
        </is>
      </c>
    </row>
    <row r="70">
      <c r="A70" s="4" t="inlineStr">
        <is>
          <t>Target allocation (percent)</t>
        </is>
      </c>
      <c r="B70" s="4" t="inlineStr">
        <is>
          <t>38.00%</t>
        </is>
      </c>
    </row>
    <row r="71">
      <c r="A71" s="4" t="inlineStr">
        <is>
          <t>International | Maximum | Bonds (government and corporate)</t>
        </is>
      </c>
    </row>
    <row r="72">
      <c r="A72" s="3" t="inlineStr">
        <is>
          <t>Defined Benefit Plan Disclosure [Line Items]</t>
        </is>
      </c>
    </row>
    <row r="73">
      <c r="A73" s="4" t="inlineStr">
        <is>
          <t>Target allocation (percent)</t>
        </is>
      </c>
      <c r="B73" s="4" t="inlineStr">
        <is>
          <t>71.00%</t>
        </is>
      </c>
    </row>
    <row r="74">
      <c r="A74" s="4" t="inlineStr">
        <is>
          <t>International | Maximum | Real estate/other</t>
        </is>
      </c>
    </row>
    <row r="75">
      <c r="A75" s="3" t="inlineStr">
        <is>
          <t>Defined Benefit Plan Disclosure [Line Items]</t>
        </is>
      </c>
    </row>
    <row r="76">
      <c r="A76" s="4" t="inlineStr">
        <is>
          <t>Target allocation (percent)</t>
        </is>
      </c>
      <c r="B76" s="4" t="inlineStr">
        <is>
          <t>0.00%</t>
        </is>
      </c>
    </row>
    <row r="77">
      <c r="A77" s="4" t="inlineStr">
        <is>
          <t>International | Maximum | Cash</t>
        </is>
      </c>
    </row>
    <row r="78">
      <c r="A78" s="3" t="inlineStr">
        <is>
          <t>Defined Benefit Plan Disclosure [Line Items]</t>
        </is>
      </c>
    </row>
    <row r="79">
      <c r="A79" s="4" t="inlineStr">
        <is>
          <t>Target allocation (percent)</t>
        </is>
      </c>
      <c r="B79" s="4" t="inlineStr">
        <is>
          <t>2.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Pension Plan Assets at Fair Value by Asset Class) (Details) - Defined Benefit Pension Plan - USD ($) $ in Millions</t>
        </is>
      </c>
      <c r="B1" s="2" t="inlineStr">
        <is>
          <t>Sep. 30, 2021</t>
        </is>
      </c>
      <c r="C1" s="2" t="inlineStr">
        <is>
          <t>Sep. 30, 2020</t>
        </is>
      </c>
      <c r="D1" s="2" t="inlineStr">
        <is>
          <t>Sep. 30, 2019</t>
        </is>
      </c>
    </row>
    <row r="2">
      <c r="A2" s="4" t="inlineStr">
        <is>
          <t>Level 3</t>
        </is>
      </c>
    </row>
    <row r="3">
      <c r="A3" s="3" t="inlineStr">
        <is>
          <t>Defined Benefit Plan Disclosure [Line Items]</t>
        </is>
      </c>
    </row>
    <row r="4">
      <c r="A4" s="4" t="inlineStr">
        <is>
          <t>Fair value of plan assets</t>
        </is>
      </c>
      <c r="B4" s="5" t="n">
        <v>246.6</v>
      </c>
      <c r="C4" s="5" t="n">
        <v>256.5</v>
      </c>
      <c r="D4" s="5" t="n">
        <v>254.1</v>
      </c>
    </row>
    <row r="5">
      <c r="A5" s="4" t="inlineStr">
        <is>
          <t>U.S.</t>
        </is>
      </c>
    </row>
    <row r="6">
      <c r="A6" s="3" t="inlineStr">
        <is>
          <t>Defined Benefit Plan Disclosure [Line Items]</t>
        </is>
      </c>
    </row>
    <row r="7">
      <c r="A7" s="4" t="inlineStr">
        <is>
          <t>Fair value of plan assets</t>
        </is>
      </c>
      <c r="B7" s="8" t="n">
        <v>3343.7</v>
      </c>
      <c r="C7" s="8" t="n">
        <v>3048.3</v>
      </c>
      <c r="D7" s="8" t="n">
        <v>2832.4</v>
      </c>
    </row>
    <row r="8">
      <c r="A8" s="4" t="inlineStr">
        <is>
          <t>U.S. | Total U.S. Qualified Pension Plans at Fair Value</t>
        </is>
      </c>
    </row>
    <row r="9">
      <c r="A9" s="3" t="inlineStr">
        <is>
          <t>Defined Benefit Plan Disclosure [Line Items]</t>
        </is>
      </c>
    </row>
    <row r="10">
      <c r="A10" s="4" t="inlineStr">
        <is>
          <t>Fair value of plan assets</t>
        </is>
      </c>
      <c r="B10" s="8" t="n">
        <v>3157.8</v>
      </c>
      <c r="C10" s="8" t="n">
        <v>2878.6</v>
      </c>
    </row>
    <row r="11">
      <c r="A11" s="4" t="inlineStr">
        <is>
          <t>U.S. | Cash and cash equivalents</t>
        </is>
      </c>
    </row>
    <row r="12">
      <c r="A12" s="3" t="inlineStr">
        <is>
          <t>Defined Benefit Plan Disclosure [Line Items]</t>
        </is>
      </c>
    </row>
    <row r="13">
      <c r="A13" s="4" t="inlineStr">
        <is>
          <t>Fair value of plan assets</t>
        </is>
      </c>
      <c r="B13" s="8" t="n">
        <v>14.8</v>
      </c>
      <c r="C13" s="8" t="n">
        <v>16.9</v>
      </c>
    </row>
    <row r="14">
      <c r="A14" s="4" t="inlineStr">
        <is>
          <t>U.S. | Equity securities</t>
        </is>
      </c>
    </row>
    <row r="15">
      <c r="A15" s="3" t="inlineStr">
        <is>
          <t>Defined Benefit Plan Disclosure [Line Items]</t>
        </is>
      </c>
    </row>
    <row r="16">
      <c r="A16" s="4" t="inlineStr">
        <is>
          <t>Fair value of plan assets</t>
        </is>
      </c>
      <c r="B16" s="8" t="n">
        <v>325.3</v>
      </c>
      <c r="C16" s="8" t="n">
        <v>573.9</v>
      </c>
    </row>
    <row r="17">
      <c r="A17" s="4" t="inlineStr">
        <is>
          <t>U.S. | Equity mutual funds</t>
        </is>
      </c>
    </row>
    <row r="18">
      <c r="A18" s="3" t="inlineStr">
        <is>
          <t>Defined Benefit Plan Disclosure [Line Items]</t>
        </is>
      </c>
    </row>
    <row r="19">
      <c r="A19" s="4" t="inlineStr">
        <is>
          <t>Fair value of plan assets</t>
        </is>
      </c>
      <c r="B19" s="8" t="n">
        <v>243.4</v>
      </c>
      <c r="C19" s="8" t="n">
        <v>213.1</v>
      </c>
    </row>
    <row r="20">
      <c r="A20" s="4" t="inlineStr">
        <is>
          <t>U.S. | Equity pooled funds</t>
        </is>
      </c>
    </row>
    <row r="21">
      <c r="A21" s="3" t="inlineStr">
        <is>
          <t>Defined Benefit Plan Disclosure [Line Items]</t>
        </is>
      </c>
    </row>
    <row r="22">
      <c r="A22" s="4" t="inlineStr">
        <is>
          <t>Fair value of plan assets</t>
        </is>
      </c>
      <c r="B22" s="8" t="n">
        <v>448.7</v>
      </c>
      <c r="C22" s="6" t="n">
        <v>762</v>
      </c>
    </row>
    <row r="23">
      <c r="A23" s="4" t="inlineStr">
        <is>
          <t>U.S. | Bonds (government and corporate)</t>
        </is>
      </c>
    </row>
    <row r="24">
      <c r="A24" s="3" t="inlineStr">
        <is>
          <t>Defined Benefit Plan Disclosure [Line Items]</t>
        </is>
      </c>
    </row>
    <row r="25">
      <c r="A25" s="4" t="inlineStr">
        <is>
          <t>Fair value of plan assets</t>
        </is>
      </c>
      <c r="B25" s="8" t="n">
        <v>2125.6</v>
      </c>
      <c r="C25" s="8" t="n">
        <v>1312.7</v>
      </c>
    </row>
    <row r="26">
      <c r="A26" s="4" t="inlineStr">
        <is>
          <t>U.S. | Real estate pooled funds</t>
        </is>
      </c>
    </row>
    <row r="27">
      <c r="A27" s="3" t="inlineStr">
        <is>
          <t>Defined Benefit Plan Disclosure [Line Items]</t>
        </is>
      </c>
    </row>
    <row r="28">
      <c r="A28" s="4" t="inlineStr">
        <is>
          <t>Fair value of plan assets</t>
        </is>
      </c>
      <c r="B28" s="8" t="n">
        <v>185.9</v>
      </c>
      <c r="C28" s="8" t="n">
        <v>169.7</v>
      </c>
    </row>
    <row r="29">
      <c r="A29" s="4" t="inlineStr">
        <is>
          <t>U.S. | Level 1 | Total U.S. Qualified Pension Plans at Fair Value</t>
        </is>
      </c>
    </row>
    <row r="30">
      <c r="A30" s="3" t="inlineStr">
        <is>
          <t>Defined Benefit Plan Disclosure [Line Items]</t>
        </is>
      </c>
    </row>
    <row r="31">
      <c r="A31" s="4" t="inlineStr">
        <is>
          <t>Fair value of plan assets</t>
        </is>
      </c>
      <c r="B31" s="8" t="n">
        <v>583.5</v>
      </c>
      <c r="C31" s="8" t="n">
        <v>803.9</v>
      </c>
    </row>
    <row r="32">
      <c r="A32" s="4" t="inlineStr">
        <is>
          <t>U.S. | Level 1 | Cash and cash equivalents</t>
        </is>
      </c>
    </row>
    <row r="33">
      <c r="A33" s="3" t="inlineStr">
        <is>
          <t>Defined Benefit Plan Disclosure [Line Items]</t>
        </is>
      </c>
    </row>
    <row r="34">
      <c r="A34" s="4" t="inlineStr">
        <is>
          <t>Fair value of plan assets</t>
        </is>
      </c>
      <c r="B34" s="8" t="n">
        <v>14.8</v>
      </c>
      <c r="C34" s="8" t="n">
        <v>16.9</v>
      </c>
    </row>
    <row r="35">
      <c r="A35" s="4" t="inlineStr">
        <is>
          <t>U.S. | Level 1 | Equity securities</t>
        </is>
      </c>
    </row>
    <row r="36">
      <c r="A36" s="3" t="inlineStr">
        <is>
          <t>Defined Benefit Plan Disclosure [Line Items]</t>
        </is>
      </c>
    </row>
    <row r="37">
      <c r="A37" s="4" t="inlineStr">
        <is>
          <t>Fair value of plan assets</t>
        </is>
      </c>
      <c r="B37" s="8" t="n">
        <v>325.3</v>
      </c>
      <c r="C37" s="8" t="n">
        <v>573.9</v>
      </c>
    </row>
    <row r="38">
      <c r="A38" s="4" t="inlineStr">
        <is>
          <t>U.S. | Level 1 | Equity mutual funds</t>
        </is>
      </c>
    </row>
    <row r="39">
      <c r="A39" s="3" t="inlineStr">
        <is>
          <t>Defined Benefit Plan Disclosure [Line Items]</t>
        </is>
      </c>
    </row>
    <row r="40">
      <c r="A40" s="4" t="inlineStr">
        <is>
          <t>Fair value of plan assets</t>
        </is>
      </c>
      <c r="B40" s="8" t="n">
        <v>243.4</v>
      </c>
      <c r="C40" s="8" t="n">
        <v>213.1</v>
      </c>
    </row>
    <row r="41">
      <c r="A41" s="4" t="inlineStr">
        <is>
          <t>U.S. | Level 1 | Equity pooled funds</t>
        </is>
      </c>
    </row>
    <row r="42">
      <c r="A42" s="3" t="inlineStr">
        <is>
          <t>Defined Benefit Plan Disclosure [Line Items]</t>
        </is>
      </c>
    </row>
    <row r="43">
      <c r="A43" s="4" t="inlineStr">
        <is>
          <t>Fair value of plan assets</t>
        </is>
      </c>
      <c r="B43" s="6" t="n">
        <v>0</v>
      </c>
      <c r="C43" s="6" t="n">
        <v>0</v>
      </c>
    </row>
    <row r="44">
      <c r="A44" s="4" t="inlineStr">
        <is>
          <t>U.S. | Level 1 | Bonds (government and corporate)</t>
        </is>
      </c>
    </row>
    <row r="45">
      <c r="A45" s="3" t="inlineStr">
        <is>
          <t>Defined Benefit Plan Disclosure [Line Items]</t>
        </is>
      </c>
    </row>
    <row r="46">
      <c r="A46" s="4" t="inlineStr">
        <is>
          <t>Fair value of plan assets</t>
        </is>
      </c>
      <c r="B46" s="6" t="n">
        <v>0</v>
      </c>
      <c r="C46" s="6" t="n">
        <v>0</v>
      </c>
    </row>
    <row r="47">
      <c r="A47" s="4" t="inlineStr">
        <is>
          <t>U.S. | Level 2 | Total U.S. Qualified Pension Plans at Fair Value</t>
        </is>
      </c>
    </row>
    <row r="48">
      <c r="A48" s="3" t="inlineStr">
        <is>
          <t>Defined Benefit Plan Disclosure [Line Items]</t>
        </is>
      </c>
    </row>
    <row r="49">
      <c r="A49" s="4" t="inlineStr">
        <is>
          <t>Fair value of plan assets</t>
        </is>
      </c>
      <c r="B49" s="8" t="n">
        <v>2574.3</v>
      </c>
      <c r="C49" s="8" t="n">
        <v>2074.7</v>
      </c>
    </row>
    <row r="50">
      <c r="A50" s="4" t="inlineStr">
        <is>
          <t>U.S. | Level 2 | Cash and cash equivalents</t>
        </is>
      </c>
    </row>
    <row r="51">
      <c r="A51" s="3" t="inlineStr">
        <is>
          <t>Defined Benefit Plan Disclosure [Line Items]</t>
        </is>
      </c>
    </row>
    <row r="52">
      <c r="A52" s="4" t="inlineStr">
        <is>
          <t>Fair value of plan assets</t>
        </is>
      </c>
      <c r="B52" s="6" t="n">
        <v>0</v>
      </c>
      <c r="C52" s="6" t="n">
        <v>0</v>
      </c>
    </row>
    <row r="53">
      <c r="A53" s="4" t="inlineStr">
        <is>
          <t>U.S. | Level 2 | Equity securities</t>
        </is>
      </c>
    </row>
    <row r="54">
      <c r="A54" s="3" t="inlineStr">
        <is>
          <t>Defined Benefit Plan Disclosure [Line Items]</t>
        </is>
      </c>
    </row>
    <row r="55">
      <c r="A55" s="4" t="inlineStr">
        <is>
          <t>Fair value of plan assets</t>
        </is>
      </c>
      <c r="B55" s="6" t="n">
        <v>0</v>
      </c>
      <c r="C55" s="6" t="n">
        <v>0</v>
      </c>
    </row>
    <row r="56">
      <c r="A56" s="4" t="inlineStr">
        <is>
          <t>U.S. | Level 2 | Equity mutual funds</t>
        </is>
      </c>
    </row>
    <row r="57">
      <c r="A57" s="3" t="inlineStr">
        <is>
          <t>Defined Benefit Plan Disclosure [Line Items]</t>
        </is>
      </c>
    </row>
    <row r="58">
      <c r="A58" s="4" t="inlineStr">
        <is>
          <t>Fair value of plan assets</t>
        </is>
      </c>
      <c r="B58" s="6" t="n">
        <v>0</v>
      </c>
      <c r="C58" s="6" t="n">
        <v>0</v>
      </c>
    </row>
    <row r="59">
      <c r="A59" s="4" t="inlineStr">
        <is>
          <t>U.S. | Level 2 | Equity pooled funds</t>
        </is>
      </c>
    </row>
    <row r="60">
      <c r="A60" s="3" t="inlineStr">
        <is>
          <t>Defined Benefit Plan Disclosure [Line Items]</t>
        </is>
      </c>
    </row>
    <row r="61">
      <c r="A61" s="4" t="inlineStr">
        <is>
          <t>Fair value of plan assets</t>
        </is>
      </c>
      <c r="B61" s="8" t="n">
        <v>448.7</v>
      </c>
      <c r="C61" s="6" t="n">
        <v>762</v>
      </c>
    </row>
    <row r="62">
      <c r="A62" s="4" t="inlineStr">
        <is>
          <t>U.S. | Level 2 | Bonds (government and corporate)</t>
        </is>
      </c>
    </row>
    <row r="63">
      <c r="A63" s="3" t="inlineStr">
        <is>
          <t>Defined Benefit Plan Disclosure [Line Items]</t>
        </is>
      </c>
    </row>
    <row r="64">
      <c r="A64" s="4" t="inlineStr">
        <is>
          <t>Fair value of plan assets</t>
        </is>
      </c>
      <c r="B64" s="8" t="n">
        <v>2125.6</v>
      </c>
      <c r="C64" s="8" t="n">
        <v>1312.7</v>
      </c>
    </row>
    <row r="65">
      <c r="A65" s="4" t="inlineStr">
        <is>
          <t>U.S. | Level 3 | Total U.S. Qualified Pension Plans at Fair Value</t>
        </is>
      </c>
    </row>
    <row r="66">
      <c r="A66" s="3" t="inlineStr">
        <is>
          <t>Defined Benefit Plan Disclosure [Line Items]</t>
        </is>
      </c>
    </row>
    <row r="67">
      <c r="A67" s="4" t="inlineStr">
        <is>
          <t>Fair value of plan assets</t>
        </is>
      </c>
      <c r="B67" s="6" t="n">
        <v>0</v>
      </c>
      <c r="C67" s="6" t="n">
        <v>0</v>
      </c>
    </row>
    <row r="68">
      <c r="A68" s="4" t="inlineStr">
        <is>
          <t>U.S. | Level 3 | Cash and cash equivalents</t>
        </is>
      </c>
    </row>
    <row r="69">
      <c r="A69" s="3" t="inlineStr">
        <is>
          <t>Defined Benefit Plan Disclosure [Line Items]</t>
        </is>
      </c>
    </row>
    <row r="70">
      <c r="A70" s="4" t="inlineStr">
        <is>
          <t>Fair value of plan assets</t>
        </is>
      </c>
      <c r="B70" s="6" t="n">
        <v>0</v>
      </c>
      <c r="C70" s="6" t="n">
        <v>0</v>
      </c>
    </row>
    <row r="71">
      <c r="A71" s="4" t="inlineStr">
        <is>
          <t>U.S. | Level 3 | Equity securities</t>
        </is>
      </c>
    </row>
    <row r="72">
      <c r="A72" s="3" t="inlineStr">
        <is>
          <t>Defined Benefit Plan Disclosure [Line Items]</t>
        </is>
      </c>
    </row>
    <row r="73">
      <c r="A73" s="4" t="inlineStr">
        <is>
          <t>Fair value of plan assets</t>
        </is>
      </c>
      <c r="B73" s="6" t="n">
        <v>0</v>
      </c>
      <c r="C73" s="6" t="n">
        <v>0</v>
      </c>
    </row>
    <row r="74">
      <c r="A74" s="4" t="inlineStr">
        <is>
          <t>U.S. | Level 3 | Equity mutual funds</t>
        </is>
      </c>
    </row>
    <row r="75">
      <c r="A75" s="3" t="inlineStr">
        <is>
          <t>Defined Benefit Plan Disclosure [Line Items]</t>
        </is>
      </c>
    </row>
    <row r="76">
      <c r="A76" s="4" t="inlineStr">
        <is>
          <t>Fair value of plan assets</t>
        </is>
      </c>
      <c r="B76" s="6" t="n">
        <v>0</v>
      </c>
      <c r="C76" s="6" t="n">
        <v>0</v>
      </c>
    </row>
    <row r="77">
      <c r="A77" s="4" t="inlineStr">
        <is>
          <t>U.S. | Level 3 | Equity pooled funds</t>
        </is>
      </c>
    </row>
    <row r="78">
      <c r="A78" s="3" t="inlineStr">
        <is>
          <t>Defined Benefit Plan Disclosure [Line Items]</t>
        </is>
      </c>
    </row>
    <row r="79">
      <c r="A79" s="4" t="inlineStr">
        <is>
          <t>Fair value of plan assets</t>
        </is>
      </c>
      <c r="B79" s="6" t="n">
        <v>0</v>
      </c>
      <c r="C79" s="6" t="n">
        <v>0</v>
      </c>
    </row>
    <row r="80">
      <c r="A80" s="4" t="inlineStr">
        <is>
          <t>U.S. | Level 3 | Bonds (government and corporate)</t>
        </is>
      </c>
    </row>
    <row r="81">
      <c r="A81" s="3" t="inlineStr">
        <is>
          <t>Defined Benefit Plan Disclosure [Line Items]</t>
        </is>
      </c>
    </row>
    <row r="82">
      <c r="A82" s="4" t="inlineStr">
        <is>
          <t>Fair value of plan assets</t>
        </is>
      </c>
      <c r="B82" s="6" t="n">
        <v>0</v>
      </c>
      <c r="C82" s="6" t="n">
        <v>0</v>
      </c>
    </row>
    <row r="83">
      <c r="A83" s="4" t="inlineStr">
        <is>
          <t>International</t>
        </is>
      </c>
    </row>
    <row r="84">
      <c r="A84" s="3" t="inlineStr">
        <is>
          <t>Defined Benefit Plan Disclosure [Line Items]</t>
        </is>
      </c>
    </row>
    <row r="85">
      <c r="A85" s="4" t="inlineStr">
        <is>
          <t>Fair value of plan assets</t>
        </is>
      </c>
      <c r="B85" s="6" t="n">
        <v>1905</v>
      </c>
      <c r="C85" s="8" t="n">
        <v>1726.8</v>
      </c>
      <c r="D85" s="5" t="n">
        <v>1672.4</v>
      </c>
    </row>
    <row r="86">
      <c r="A86" s="4" t="inlineStr">
        <is>
          <t>International | Cash and cash equivalents</t>
        </is>
      </c>
    </row>
    <row r="87">
      <c r="A87" s="3" t="inlineStr">
        <is>
          <t>Defined Benefit Plan Disclosure [Line Items]</t>
        </is>
      </c>
    </row>
    <row r="88">
      <c r="A88" s="4" t="inlineStr">
        <is>
          <t>Fair value of plan assets</t>
        </is>
      </c>
      <c r="B88" s="8" t="n">
        <v>16.8</v>
      </c>
      <c r="C88" s="8" t="n">
        <v>13.9</v>
      </c>
    </row>
    <row r="89">
      <c r="A89" s="4" t="inlineStr">
        <is>
          <t>International | Equity pooled funds</t>
        </is>
      </c>
    </row>
    <row r="90">
      <c r="A90" s="3" t="inlineStr">
        <is>
          <t>Defined Benefit Plan Disclosure [Line Items]</t>
        </is>
      </c>
    </row>
    <row r="91">
      <c r="A91" s="4" t="inlineStr">
        <is>
          <t>Fair value of plan assets</t>
        </is>
      </c>
      <c r="B91" s="8" t="n">
        <v>676.4</v>
      </c>
      <c r="C91" s="8" t="n">
        <v>746.8</v>
      </c>
    </row>
    <row r="92">
      <c r="A92" s="4" t="inlineStr">
        <is>
          <t>International | Fixed income pooled funds</t>
        </is>
      </c>
    </row>
    <row r="93">
      <c r="A93" s="3" t="inlineStr">
        <is>
          <t>Defined Benefit Plan Disclosure [Line Items]</t>
        </is>
      </c>
    </row>
    <row r="94">
      <c r="A94" s="4" t="inlineStr">
        <is>
          <t>Fair value of plan assets</t>
        </is>
      </c>
      <c r="B94" s="8" t="n">
        <v>948.5</v>
      </c>
      <c r="C94" s="8" t="n">
        <v>694.1</v>
      </c>
    </row>
    <row r="95">
      <c r="A95" s="4" t="inlineStr">
        <is>
          <t>International | Other pooled funds</t>
        </is>
      </c>
    </row>
    <row r="96">
      <c r="A96" s="3" t="inlineStr">
        <is>
          <t>Defined Benefit Plan Disclosure [Line Items]</t>
        </is>
      </c>
    </row>
    <row r="97">
      <c r="A97" s="4" t="inlineStr">
        <is>
          <t>Fair value of plan assets</t>
        </is>
      </c>
      <c r="B97" s="8" t="n">
        <v>16.7</v>
      </c>
      <c r="C97" s="8" t="n">
        <v>15.5</v>
      </c>
    </row>
    <row r="98">
      <c r="A98" s="4" t="inlineStr">
        <is>
          <t>International | Insurance contracts</t>
        </is>
      </c>
    </row>
    <row r="99">
      <c r="A99" s="3" t="inlineStr">
        <is>
          <t>Defined Benefit Plan Disclosure [Line Items]</t>
        </is>
      </c>
    </row>
    <row r="100">
      <c r="A100" s="4" t="inlineStr">
        <is>
          <t>Fair value of plan assets</t>
        </is>
      </c>
      <c r="B100" s="8" t="n">
        <v>246.6</v>
      </c>
      <c r="C100" s="8" t="n">
        <v>256.5</v>
      </c>
    </row>
    <row r="101">
      <c r="A101" s="4" t="inlineStr">
        <is>
          <t>International | Level 1</t>
        </is>
      </c>
    </row>
    <row r="102">
      <c r="A102" s="3" t="inlineStr">
        <is>
          <t>Defined Benefit Plan Disclosure [Line Items]</t>
        </is>
      </c>
    </row>
    <row r="103">
      <c r="A103" s="4" t="inlineStr">
        <is>
          <t>Fair value of plan assets</t>
        </is>
      </c>
      <c r="B103" s="8" t="n">
        <v>16.8</v>
      </c>
      <c r="C103" s="8" t="n">
        <v>13.9</v>
      </c>
    </row>
    <row r="104">
      <c r="A104" s="4" t="inlineStr">
        <is>
          <t>International | Level 1 | Cash and cash equivalents</t>
        </is>
      </c>
    </row>
    <row r="105">
      <c r="A105" s="3" t="inlineStr">
        <is>
          <t>Defined Benefit Plan Disclosure [Line Items]</t>
        </is>
      </c>
    </row>
    <row r="106">
      <c r="A106" s="4" t="inlineStr">
        <is>
          <t>Fair value of plan assets</t>
        </is>
      </c>
      <c r="B106" s="8" t="n">
        <v>16.8</v>
      </c>
      <c r="C106" s="8" t="n">
        <v>13.9</v>
      </c>
    </row>
    <row r="107">
      <c r="A107" s="4" t="inlineStr">
        <is>
          <t>International | Level 1 | Equity pooled funds</t>
        </is>
      </c>
    </row>
    <row r="108">
      <c r="A108" s="3" t="inlineStr">
        <is>
          <t>Defined Benefit Plan Disclosure [Line Items]</t>
        </is>
      </c>
    </row>
    <row r="109">
      <c r="A109" s="4" t="inlineStr">
        <is>
          <t>Fair value of plan assets</t>
        </is>
      </c>
      <c r="B109" s="6" t="n">
        <v>0</v>
      </c>
      <c r="C109" s="6" t="n">
        <v>0</v>
      </c>
    </row>
    <row r="110">
      <c r="A110" s="4" t="inlineStr">
        <is>
          <t>International | Level 1 | Fixed income pooled funds</t>
        </is>
      </c>
    </row>
    <row r="111">
      <c r="A111" s="3" t="inlineStr">
        <is>
          <t>Defined Benefit Plan Disclosure [Line Items]</t>
        </is>
      </c>
    </row>
    <row r="112">
      <c r="A112" s="4" t="inlineStr">
        <is>
          <t>Fair value of plan assets</t>
        </is>
      </c>
      <c r="B112" s="6" t="n">
        <v>0</v>
      </c>
      <c r="C112" s="6" t="n">
        <v>0</v>
      </c>
    </row>
    <row r="113">
      <c r="A113" s="4" t="inlineStr">
        <is>
          <t>International | Level 1 | Other pooled funds</t>
        </is>
      </c>
    </row>
    <row r="114">
      <c r="A114" s="3" t="inlineStr">
        <is>
          <t>Defined Benefit Plan Disclosure [Line Items]</t>
        </is>
      </c>
    </row>
    <row r="115">
      <c r="A115" s="4" t="inlineStr">
        <is>
          <t>Fair value of plan assets</t>
        </is>
      </c>
      <c r="B115" s="6" t="n">
        <v>0</v>
      </c>
      <c r="C115" s="6" t="n">
        <v>0</v>
      </c>
    </row>
    <row r="116">
      <c r="A116" s="4" t="inlineStr">
        <is>
          <t>International | Level 1 | Insurance contracts</t>
        </is>
      </c>
    </row>
    <row r="117">
      <c r="A117" s="3" t="inlineStr">
        <is>
          <t>Defined Benefit Plan Disclosure [Line Items]</t>
        </is>
      </c>
    </row>
    <row r="118">
      <c r="A118" s="4" t="inlineStr">
        <is>
          <t>Fair value of plan assets</t>
        </is>
      </c>
      <c r="B118" s="6" t="n">
        <v>0</v>
      </c>
      <c r="C118" s="6" t="n">
        <v>0</v>
      </c>
    </row>
    <row r="119">
      <c r="A119" s="4" t="inlineStr">
        <is>
          <t>International | Level 2</t>
        </is>
      </c>
    </row>
    <row r="120">
      <c r="A120" s="3" t="inlineStr">
        <is>
          <t>Defined Benefit Plan Disclosure [Line Items]</t>
        </is>
      </c>
    </row>
    <row r="121">
      <c r="A121" s="4" t="inlineStr">
        <is>
          <t>Fair value of plan assets</t>
        </is>
      </c>
      <c r="B121" s="8" t="n">
        <v>1641.6</v>
      </c>
      <c r="C121" s="8" t="n">
        <v>1456.4</v>
      </c>
    </row>
    <row r="122">
      <c r="A122" s="4" t="inlineStr">
        <is>
          <t>International | Level 2 | Cash and cash equivalents</t>
        </is>
      </c>
    </row>
    <row r="123">
      <c r="A123" s="3" t="inlineStr">
        <is>
          <t>Defined Benefit Plan Disclosure [Line Items]</t>
        </is>
      </c>
    </row>
    <row r="124">
      <c r="A124" s="4" t="inlineStr">
        <is>
          <t>Fair value of plan assets</t>
        </is>
      </c>
      <c r="B124" s="6" t="n">
        <v>0</v>
      </c>
      <c r="C124" s="6" t="n">
        <v>0</v>
      </c>
    </row>
    <row r="125">
      <c r="A125" s="4" t="inlineStr">
        <is>
          <t>International | Level 2 | Equity pooled funds</t>
        </is>
      </c>
    </row>
    <row r="126">
      <c r="A126" s="3" t="inlineStr">
        <is>
          <t>Defined Benefit Plan Disclosure [Line Items]</t>
        </is>
      </c>
    </row>
    <row r="127">
      <c r="A127" s="4" t="inlineStr">
        <is>
          <t>Fair value of plan assets</t>
        </is>
      </c>
      <c r="B127" s="8" t="n">
        <v>676.4</v>
      </c>
      <c r="C127" s="8" t="n">
        <v>746.8</v>
      </c>
    </row>
    <row r="128">
      <c r="A128" s="4" t="inlineStr">
        <is>
          <t>International | Level 2 | Fixed income pooled funds</t>
        </is>
      </c>
    </row>
    <row r="129">
      <c r="A129" s="3" t="inlineStr">
        <is>
          <t>Defined Benefit Plan Disclosure [Line Items]</t>
        </is>
      </c>
    </row>
    <row r="130">
      <c r="A130" s="4" t="inlineStr">
        <is>
          <t>Fair value of plan assets</t>
        </is>
      </c>
      <c r="B130" s="8" t="n">
        <v>948.5</v>
      </c>
      <c r="C130" s="8" t="n">
        <v>694.1</v>
      </c>
    </row>
    <row r="131">
      <c r="A131" s="4" t="inlineStr">
        <is>
          <t>International | Level 2 | Other pooled funds</t>
        </is>
      </c>
    </row>
    <row r="132">
      <c r="A132" s="3" t="inlineStr">
        <is>
          <t>Defined Benefit Plan Disclosure [Line Items]</t>
        </is>
      </c>
    </row>
    <row r="133">
      <c r="A133" s="4" t="inlineStr">
        <is>
          <t>Fair value of plan assets</t>
        </is>
      </c>
      <c r="B133" s="8" t="n">
        <v>16.7</v>
      </c>
      <c r="C133" s="8" t="n">
        <v>15.5</v>
      </c>
    </row>
    <row r="134">
      <c r="A134" s="4" t="inlineStr">
        <is>
          <t>International | Level 2 | Insurance contracts</t>
        </is>
      </c>
    </row>
    <row r="135">
      <c r="A135" s="3" t="inlineStr">
        <is>
          <t>Defined Benefit Plan Disclosure [Line Items]</t>
        </is>
      </c>
    </row>
    <row r="136">
      <c r="A136" s="4" t="inlineStr">
        <is>
          <t>Fair value of plan assets</t>
        </is>
      </c>
      <c r="B136" s="6" t="n">
        <v>0</v>
      </c>
      <c r="C136" s="6" t="n">
        <v>0</v>
      </c>
    </row>
    <row r="137">
      <c r="A137" s="4" t="inlineStr">
        <is>
          <t>International | Level 3</t>
        </is>
      </c>
    </row>
    <row r="138">
      <c r="A138" s="3" t="inlineStr">
        <is>
          <t>Defined Benefit Plan Disclosure [Line Items]</t>
        </is>
      </c>
    </row>
    <row r="139">
      <c r="A139" s="4" t="inlineStr">
        <is>
          <t>Fair value of plan assets</t>
        </is>
      </c>
      <c r="B139" s="8" t="n">
        <v>246.6</v>
      </c>
      <c r="C139" s="8" t="n">
        <v>256.5</v>
      </c>
    </row>
    <row r="140">
      <c r="A140" s="4" t="inlineStr">
        <is>
          <t>International | Level 3 | Cash and cash equivalents</t>
        </is>
      </c>
    </row>
    <row r="141">
      <c r="A141" s="3" t="inlineStr">
        <is>
          <t>Defined Benefit Plan Disclosure [Line Items]</t>
        </is>
      </c>
    </row>
    <row r="142">
      <c r="A142" s="4" t="inlineStr">
        <is>
          <t>Fair value of plan assets</t>
        </is>
      </c>
      <c r="B142" s="6" t="n">
        <v>0</v>
      </c>
      <c r="C142" s="6" t="n">
        <v>0</v>
      </c>
    </row>
    <row r="143">
      <c r="A143" s="4" t="inlineStr">
        <is>
          <t>International | Level 3 | Equity pooled funds</t>
        </is>
      </c>
    </row>
    <row r="144">
      <c r="A144" s="3" t="inlineStr">
        <is>
          <t>Defined Benefit Plan Disclosure [Line Items]</t>
        </is>
      </c>
    </row>
    <row r="145">
      <c r="A145" s="4" t="inlineStr">
        <is>
          <t>Fair value of plan assets</t>
        </is>
      </c>
      <c r="B145" s="6" t="n">
        <v>0</v>
      </c>
      <c r="C145" s="6" t="n">
        <v>0</v>
      </c>
    </row>
    <row r="146">
      <c r="A146" s="4" t="inlineStr">
        <is>
          <t>International | Level 3 | Fixed income pooled funds</t>
        </is>
      </c>
    </row>
    <row r="147">
      <c r="A147" s="3" t="inlineStr">
        <is>
          <t>Defined Benefit Plan Disclosure [Line Items]</t>
        </is>
      </c>
    </row>
    <row r="148">
      <c r="A148" s="4" t="inlineStr">
        <is>
          <t>Fair value of plan assets</t>
        </is>
      </c>
      <c r="B148" s="6" t="n">
        <v>0</v>
      </c>
      <c r="C148" s="6" t="n">
        <v>0</v>
      </c>
    </row>
    <row r="149">
      <c r="A149" s="4" t="inlineStr">
        <is>
          <t>International | Level 3 | Other pooled funds</t>
        </is>
      </c>
    </row>
    <row r="150">
      <c r="A150" s="3" t="inlineStr">
        <is>
          <t>Defined Benefit Plan Disclosure [Line Items]</t>
        </is>
      </c>
    </row>
    <row r="151">
      <c r="A151" s="4" t="inlineStr">
        <is>
          <t>Fair value of plan assets</t>
        </is>
      </c>
      <c r="B151" s="6" t="n">
        <v>0</v>
      </c>
      <c r="C151" s="6" t="n">
        <v>0</v>
      </c>
    </row>
    <row r="152">
      <c r="A152" s="4" t="inlineStr">
        <is>
          <t>International | Level 3 | Insurance contracts</t>
        </is>
      </c>
    </row>
    <row r="153">
      <c r="A153" s="3" t="inlineStr">
        <is>
          <t>Defined Benefit Plan Disclosure [Line Items]</t>
        </is>
      </c>
    </row>
    <row r="154">
      <c r="A154" s="4" t="inlineStr">
        <is>
          <t>Fair value of plan assets</t>
        </is>
      </c>
      <c r="B154" s="5" t="n">
        <v>246.6</v>
      </c>
      <c r="C154" s="5" t="n">
        <v>25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ummary of Changes in Pension Plan Assets Fair Value Classified as Level 3) (Details) - Defined Benefit Pension Plan - Level 3 - USD ($) $ in Millions</t>
        </is>
      </c>
      <c r="B1" s="2" t="inlineStr">
        <is>
          <t>12 Months Ended</t>
        </is>
      </c>
    </row>
    <row r="2">
      <c r="B2" s="2" t="inlineStr">
        <is>
          <t>Sep. 30, 2021</t>
        </is>
      </c>
      <c r="C2" s="2" t="inlineStr">
        <is>
          <t>Sep. 30, 2020</t>
        </is>
      </c>
    </row>
    <row r="3">
      <c r="A3" s="3" t="inlineStr">
        <is>
          <t>Defined Benefit Plan, Change in Fair Value of Plan Assets [Roll Forward]</t>
        </is>
      </c>
    </row>
    <row r="4">
      <c r="A4" s="4" t="inlineStr">
        <is>
          <t>Fair value at beginning of year</t>
        </is>
      </c>
      <c r="B4" s="5" t="n">
        <v>256.5</v>
      </c>
      <c r="C4" s="5" t="n">
        <v>254.1</v>
      </c>
    </row>
    <row r="5">
      <c r="A5" s="3" t="inlineStr">
        <is>
          <t>Actual return on plan assets:</t>
        </is>
      </c>
    </row>
    <row r="6">
      <c r="A6" s="4" t="inlineStr">
        <is>
          <t>Assets held at end of year</t>
        </is>
      </c>
      <c r="B6" s="8" t="n">
        <v>-7.9</v>
      </c>
      <c r="C6" s="8" t="n">
        <v>2.4</v>
      </c>
    </row>
    <row r="7">
      <c r="A7" s="4" t="inlineStr">
        <is>
          <t>Purchases, sales, and settlements, net</t>
        </is>
      </c>
      <c r="B7" s="6" t="n">
        <v>-2</v>
      </c>
    </row>
    <row r="8">
      <c r="A8" s="4" t="inlineStr">
        <is>
          <t>Fair Value at End of Year</t>
        </is>
      </c>
      <c r="B8" s="5" t="n">
        <v>246.6</v>
      </c>
      <c r="C8" s="5" t="n">
        <v>256.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s (Projected Benefit Payments) (Details) - Defined Benefit Pension Plan $ in Millions</t>
        </is>
      </c>
      <c r="B1" s="2" t="inlineStr">
        <is>
          <t>Sep. 30, 2021USD ($)</t>
        </is>
      </c>
    </row>
    <row r="2">
      <c r="A2" s="4" t="inlineStr">
        <is>
          <t>U.S.</t>
        </is>
      </c>
    </row>
    <row r="3">
      <c r="A3" s="3" t="inlineStr">
        <is>
          <t>Defined Benefit Plan Disclosure [Line Items]</t>
        </is>
      </c>
    </row>
    <row r="4">
      <c r="A4" s="4" t="inlineStr">
        <is>
          <t>2022</t>
        </is>
      </c>
      <c r="B4" s="5" t="n">
        <v>179.3</v>
      </c>
    </row>
    <row r="5">
      <c r="A5" s="4" t="inlineStr">
        <is>
          <t>2023</t>
        </is>
      </c>
      <c r="B5" s="8" t="n">
        <v>170.4</v>
      </c>
    </row>
    <row r="6">
      <c r="A6" s="4" t="inlineStr">
        <is>
          <t>2024</t>
        </is>
      </c>
      <c r="B6" s="8" t="n">
        <v>174.3</v>
      </c>
    </row>
    <row r="7">
      <c r="A7" s="4" t="inlineStr">
        <is>
          <t>2025</t>
        </is>
      </c>
      <c r="B7" s="8" t="n">
        <v>178.1</v>
      </c>
    </row>
    <row r="8">
      <c r="A8" s="4" t="inlineStr">
        <is>
          <t>2026</t>
        </is>
      </c>
      <c r="B8" s="8" t="n">
        <v>180.7</v>
      </c>
    </row>
    <row r="9">
      <c r="A9" s="4" t="inlineStr">
        <is>
          <t>2027-2031</t>
        </is>
      </c>
      <c r="B9" s="8" t="n">
        <v>936.5</v>
      </c>
    </row>
    <row r="10">
      <c r="A10" s="4" t="inlineStr">
        <is>
          <t>International</t>
        </is>
      </c>
    </row>
    <row r="11">
      <c r="A11" s="3" t="inlineStr">
        <is>
          <t>Defined Benefit Plan Disclosure [Line Items]</t>
        </is>
      </c>
    </row>
    <row r="12">
      <c r="A12" s="4" t="inlineStr">
        <is>
          <t>2022</t>
        </is>
      </c>
      <c r="B12" s="8" t="n">
        <v>56.8</v>
      </c>
    </row>
    <row r="13">
      <c r="A13" s="4" t="inlineStr">
        <is>
          <t>2023</t>
        </is>
      </c>
      <c r="B13" s="8" t="n">
        <v>60.2</v>
      </c>
    </row>
    <row r="14">
      <c r="A14" s="4" t="inlineStr">
        <is>
          <t>2024</t>
        </is>
      </c>
      <c r="B14" s="6" t="n">
        <v>64</v>
      </c>
    </row>
    <row r="15">
      <c r="A15" s="4" t="inlineStr">
        <is>
          <t>2025</t>
        </is>
      </c>
      <c r="B15" s="8" t="n">
        <v>64.59999999999999</v>
      </c>
    </row>
    <row r="16">
      <c r="A16" s="4" t="inlineStr">
        <is>
          <t>2026</t>
        </is>
      </c>
      <c r="B16" s="8" t="n">
        <v>68.3</v>
      </c>
    </row>
    <row r="17">
      <c r="A17" s="4" t="inlineStr">
        <is>
          <t>2027-2031</t>
        </is>
      </c>
      <c r="B17" s="5" t="n">
        <v>375.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1" customWidth="1" min="3" max="3"/>
    <col width="26" customWidth="1" min="4" max="4"/>
    <col width="25" customWidth="1" min="5" max="5"/>
    <col width="21" customWidth="1" min="6" max="6"/>
  </cols>
  <sheetData>
    <row r="1">
      <c r="A1" s="1" t="inlineStr">
        <is>
          <t>Commitments and Contingencies (Litigation and Environmental Narrative) (Details) R$ in Millions</t>
        </is>
      </c>
      <c r="B1" s="2" t="inlineStr">
        <is>
          <t>1 Months Ended</t>
        </is>
      </c>
      <c r="C1" s="2" t="inlineStr">
        <is>
          <t>12 Months Ended</t>
        </is>
      </c>
    </row>
    <row r="2">
      <c r="B2" s="2" t="inlineStr">
        <is>
          <t>Sep. 30, 2010BRL (R$)</t>
        </is>
      </c>
      <c r="C2" s="2" t="inlineStr">
        <is>
          <t>Sep. 30, 2021USD ($)</t>
        </is>
      </c>
      <c r="D2" s="2" t="inlineStr">
        <is>
          <t>Sep. 30, 2021BRL (R$)site</t>
        </is>
      </c>
      <c r="E2" s="2" t="inlineStr">
        <is>
          <t>Sep. 30, 2021USD ($)site</t>
        </is>
      </c>
      <c r="F2" s="2" t="inlineStr">
        <is>
          <t>Sep. 30, 2020USD ($)</t>
        </is>
      </c>
    </row>
    <row r="3">
      <c r="A3" s="4" t="inlineStr">
        <is>
          <t>Alleged Anticompete Litigation</t>
        </is>
      </c>
    </row>
    <row r="4">
      <c r="A4" s="3" t="inlineStr">
        <is>
          <t>Loss Contingencies [Line Items]</t>
        </is>
      </c>
    </row>
    <row r="5">
      <c r="A5" s="4" t="inlineStr">
        <is>
          <t>Civil fines imposed</t>
        </is>
      </c>
      <c r="B5" s="13" t="inlineStr">
        <is>
          <t>R$ 179.2</t>
        </is>
      </c>
      <c r="C5" s="7" t="n">
        <v>33000000</v>
      </c>
    </row>
    <row r="6">
      <c r="A6" s="4" t="inlineStr">
        <is>
          <t>Provision for litigation</t>
        </is>
      </c>
      <c r="C6" s="7" t="n">
        <v>0</v>
      </c>
    </row>
    <row r="7">
      <c r="A7" s="4" t="inlineStr">
        <is>
          <t>Maximum of loss contingency range subject to interest</t>
        </is>
      </c>
      <c r="D7" s="13" t="inlineStr">
        <is>
          <t>R$ 179.2</t>
        </is>
      </c>
      <c r="E7" s="7" t="n">
        <v>33000000</v>
      </c>
    </row>
    <row r="8">
      <c r="A8" s="4" t="inlineStr">
        <is>
          <t>Environmental</t>
        </is>
      </c>
    </row>
    <row r="9">
      <c r="A9" s="3" t="inlineStr">
        <is>
          <t>Loss Contingencies [Line Items]</t>
        </is>
      </c>
    </row>
    <row r="10">
      <c r="A10" s="4" t="inlineStr">
        <is>
          <t>Approximate number of sites on which settlement has not been reached | site</t>
        </is>
      </c>
      <c r="D10" s="6" t="n">
        <v>31</v>
      </c>
      <c r="E10" s="6" t="n">
        <v>31</v>
      </c>
    </row>
    <row r="11">
      <c r="A11" s="4" t="inlineStr">
        <is>
          <t>Accrual for environmental loss contingencies</t>
        </is>
      </c>
      <c r="E11" s="7" t="n">
        <v>76700000</v>
      </c>
      <c r="F11" s="7" t="n">
        <v>84700000</v>
      </c>
    </row>
    <row r="12">
      <c r="A12" s="4" t="inlineStr">
        <is>
          <t>Accrual for environmental loss contingencies, maximum payout period</t>
        </is>
      </c>
      <c r="C12" s="4" t="inlineStr">
        <is>
          <t>30 years</t>
        </is>
      </c>
    </row>
    <row r="13">
      <c r="A13" s="4" t="inlineStr">
        <is>
          <t>Environmental | Minimum</t>
        </is>
      </c>
    </row>
    <row r="14">
      <c r="A14" s="3" t="inlineStr">
        <is>
          <t>Loss Contingencies [Line Items]</t>
        </is>
      </c>
    </row>
    <row r="15">
      <c r="A15" s="4" t="inlineStr">
        <is>
          <t>Estimate of possible exposure from environment loss contingencies</t>
        </is>
      </c>
      <c r="E15" s="6" t="n">
        <v>76000000</v>
      </c>
    </row>
    <row r="16">
      <c r="A16" s="4" t="inlineStr">
        <is>
          <t>Environmental | Maximum</t>
        </is>
      </c>
    </row>
    <row r="17">
      <c r="A17" s="3" t="inlineStr">
        <is>
          <t>Loss Contingencies [Line Items]</t>
        </is>
      </c>
    </row>
    <row r="18">
      <c r="A18" s="4" t="inlineStr">
        <is>
          <t>Estimate of possible exposure from environment loss contingencies</t>
        </is>
      </c>
      <c r="E18" s="7" t="n">
        <v>90000000</v>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4" customWidth="1" min="8" max="8"/>
  </cols>
  <sheetData>
    <row r="1">
      <c r="A1" s="1" t="inlineStr">
        <is>
          <t>Commitments and Contingencies (Pace, Piedmont, Pasadena Narrative) (Details) - USD ($)</t>
        </is>
      </c>
      <c r="B1" s="2" t="inlineStr">
        <is>
          <t>3 Months Ended</t>
        </is>
      </c>
      <c r="C1" s="2" t="inlineStr">
        <is>
          <t>12 Months Ended</t>
        </is>
      </c>
    </row>
    <row r="2">
      <c r="B2" s="2" t="inlineStr">
        <is>
          <t>Mar. 31, 2020</t>
        </is>
      </c>
      <c r="C2" s="2" t="inlineStr">
        <is>
          <t>Sep. 30, 2021</t>
        </is>
      </c>
      <c r="D2" s="2" t="inlineStr">
        <is>
          <t>Sep. 30, 2020</t>
        </is>
      </c>
      <c r="E2" s="2" t="inlineStr">
        <is>
          <t>Sep. 30, 2019</t>
        </is>
      </c>
      <c r="F2" s="2" t="inlineStr">
        <is>
          <t>Sep. 30, 2012</t>
        </is>
      </c>
      <c r="G2" s="2" t="inlineStr">
        <is>
          <t>Sep. 30, 2008</t>
        </is>
      </c>
      <c r="H2" s="2" t="inlineStr">
        <is>
          <t>Sep. 30, 2006</t>
        </is>
      </c>
    </row>
    <row r="3">
      <c r="A3" s="3" t="inlineStr">
        <is>
          <t>Loss Contingencies [Line Items]</t>
        </is>
      </c>
    </row>
    <row r="4">
      <c r="A4" s="4" t="inlineStr">
        <is>
          <t>Pretax environmental expense</t>
        </is>
      </c>
      <c r="C4" s="7" t="n">
        <v>18600000</v>
      </c>
      <c r="D4" s="7" t="n">
        <v>18300000</v>
      </c>
      <c r="E4" s="7" t="n">
        <v>14200000</v>
      </c>
    </row>
    <row r="5">
      <c r="A5" s="4" t="inlineStr">
        <is>
          <t>Pre-tax loss from discontinued operations</t>
        </is>
      </c>
      <c r="B5" s="7" t="n">
        <v>19000000</v>
      </c>
      <c r="D5" s="7" t="n">
        <v>19000000</v>
      </c>
    </row>
    <row r="6">
      <c r="A6" s="4" t="inlineStr">
        <is>
          <t>Pace, Florida</t>
        </is>
      </c>
    </row>
    <row r="7">
      <c r="A7" s="3" t="inlineStr">
        <is>
          <t>Loss Contingencies [Line Items]</t>
        </is>
      </c>
    </row>
    <row r="8">
      <c r="A8" s="4" t="inlineStr">
        <is>
          <t>Accrual for environmental loss contingencies</t>
        </is>
      </c>
      <c r="C8" s="6" t="n">
        <v>39800000</v>
      </c>
      <c r="H8" s="7" t="n">
        <v>42000000</v>
      </c>
    </row>
    <row r="9">
      <c r="A9" s="4" t="inlineStr">
        <is>
          <t>Change in estimated exposure</t>
        </is>
      </c>
      <c r="B9" s="7" t="n">
        <v>19000000</v>
      </c>
      <c r="C9" s="6" t="n">
        <v>0</v>
      </c>
    </row>
    <row r="10">
      <c r="A10" s="4" t="inlineStr">
        <is>
          <t>Pace, Florida | Discontinued Operations</t>
        </is>
      </c>
    </row>
    <row r="11">
      <c r="A11" s="3" t="inlineStr">
        <is>
          <t>Loss Contingencies [Line Items]</t>
        </is>
      </c>
    </row>
    <row r="12">
      <c r="A12" s="4" t="inlineStr">
        <is>
          <t>Pretax environmental expense</t>
        </is>
      </c>
      <c r="H12" s="7" t="n">
        <v>42000000</v>
      </c>
    </row>
    <row r="13">
      <c r="A13" s="4" t="inlineStr">
        <is>
          <t>Piedmont, South Carolina</t>
        </is>
      </c>
    </row>
    <row r="14">
      <c r="A14" s="3" t="inlineStr">
        <is>
          <t>Loss Contingencies [Line Items]</t>
        </is>
      </c>
    </row>
    <row r="15">
      <c r="A15" s="4" t="inlineStr">
        <is>
          <t>Accrual for environmental loss contingencies</t>
        </is>
      </c>
      <c r="C15" s="6" t="n">
        <v>9500000</v>
      </c>
      <c r="G15" s="7" t="n">
        <v>24000000</v>
      </c>
    </row>
    <row r="16">
      <c r="A16" s="4" t="inlineStr">
        <is>
          <t>Piedmont, South Carolina | Discontinued Operations</t>
        </is>
      </c>
    </row>
    <row r="17">
      <c r="A17" s="3" t="inlineStr">
        <is>
          <t>Loss Contingencies [Line Items]</t>
        </is>
      </c>
    </row>
    <row r="18">
      <c r="A18" s="4" t="inlineStr">
        <is>
          <t>Pretax environmental expense</t>
        </is>
      </c>
      <c r="G18" s="7" t="n">
        <v>24000000</v>
      </c>
    </row>
    <row r="19">
      <c r="A19" s="4" t="inlineStr">
        <is>
          <t>Pasadena, Texas</t>
        </is>
      </c>
    </row>
    <row r="20">
      <c r="A20" s="3" t="inlineStr">
        <is>
          <t>Loss Contingencies [Line Items]</t>
        </is>
      </c>
    </row>
    <row r="21">
      <c r="A21" s="4" t="inlineStr">
        <is>
          <t>Accrual for environmental loss contingencies</t>
        </is>
      </c>
      <c r="C21" s="7" t="n">
        <v>11200000</v>
      </c>
    </row>
    <row r="22">
      <c r="A22" s="4" t="inlineStr">
        <is>
          <t>Total anticipated exposure</t>
        </is>
      </c>
      <c r="F22" s="7" t="n">
        <v>13000000</v>
      </c>
    </row>
  </sheetData>
  <mergeCells count="2">
    <mergeCell ref="A1:A2"/>
    <mergeCell ref="C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12 Months Ended</t>
        </is>
      </c>
    </row>
    <row r="2">
      <c r="B2" s="2" t="inlineStr">
        <is>
          <t>Sep. 30, 2021</t>
        </is>
      </c>
    </row>
    <row r="3">
      <c r="A3" s="3" t="inlineStr">
        <is>
          <t>Accounting Standards Update and Change in Accounting Principle [Abstract]</t>
        </is>
      </c>
    </row>
    <row r="4">
      <c r="A4" s="4" t="inlineStr">
        <is>
          <t>New Accounting Guidance</t>
        </is>
      </c>
      <c r="B4" s="4" t="inlineStr">
        <is>
          <t>NEW ACCOUNTING GUIDANCE Accounting Guidance Implemented in Fiscal Year 2021 Credit Losses on Financial Instruments In June 2016, the FASB issued guidance on the measurement of credit losses, which requires measurement and recognition of expected credit losses for financial assets, including trade receivables and lease receivables, held at the reporting date based on historical experience, current conditions, and reasonable and supportable forecasts. The method to determine a loss is different from the previous guidance, which delayed recognition of a credit loss until it was probable that a loss had been incurred. We adopted this guidance on 1 October 2020 using a modified retrospective approach with an after-tax cumulative-effect adjustment of $1.3 to retained earnings. Refer to the “Major Accounting Polices – Credit Losses" section of Note 1, Major Accounting Policies , for a description of our accounting policy on credit losses. Cloud Computing Implementation Costs In August 2018, the FASB issued guidance which aligns the capitalization requirements for implementation costs incurred in a hosting arrangement that is a service contract with the existing capitalization requirements for implementation costs incurred to develop or obtain internal-use software. We adopted this guidance prospectively at the beginning of fiscal year 2021. Eligible implementation costs previously capitalized in "Plant and equipment, net" were reclassified to "Other noncurrent assets" on our consolidated balance sheets beginning in fiscal year 2021. This guidance did not have a material impact on our consolidated financial statements upon adoption. Simplifying the Accounting for Income Taxes In December 2019, the FASB issued an update to simplify the accounting for income taxes and improve consistent application by clarifying or amending existing guidance. We adopted this guidance at the beginning of fiscal year 2021. This guidance did not have a material impact on our consolidated financial statements upon adoption. New Accounting Guidance to be Implemented Reference Rate Reform In March 2020, the FASB issued an update to provide practical expedients and exceptions for applying GAAP to contracts, hedging relationships and other transactions affected by reference rate reform if certain criteria are met. This update is primarily applicable to our contracts and hedging relationships that reference LIBOR. The amendments may be applied to impacted contracts and hedges prospectively through 31 December 2022. We had no impacts on our hedging relationships related to reference rate reform in fiscal year 2021. We will continue to evaluate the impact this guidance could have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sset Retirement Obligations) (Details) - USD ($) $ in Millions</t>
        </is>
      </c>
      <c r="B1" s="2" t="inlineStr">
        <is>
          <t>12 Months Ended</t>
        </is>
      </c>
    </row>
    <row r="2">
      <c r="B2" s="2" t="inlineStr">
        <is>
          <t>Sep. 30, 2021</t>
        </is>
      </c>
      <c r="C2" s="2" t="inlineStr">
        <is>
          <t>Sep. 30, 2020</t>
        </is>
      </c>
    </row>
    <row r="3">
      <c r="A3" s="3" t="inlineStr">
        <is>
          <t>Asset Retirement Obligation [Roll Forward]</t>
        </is>
      </c>
    </row>
    <row r="4">
      <c r="A4" s="4" t="inlineStr">
        <is>
          <t>Asset retirement obligations, beginning of period</t>
        </is>
      </c>
      <c r="B4" s="5" t="n">
        <v>241.4</v>
      </c>
      <c r="C4" s="5" t="n">
        <v>208.2</v>
      </c>
    </row>
    <row r="5">
      <c r="A5" s="4" t="inlineStr">
        <is>
          <t>Additional accruals</t>
        </is>
      </c>
      <c r="B5" s="8" t="n">
        <v>16.5</v>
      </c>
      <c r="C5" s="6" t="n">
        <v>22</v>
      </c>
    </row>
    <row r="6">
      <c r="A6" s="4" t="inlineStr">
        <is>
          <t>Liabilities settled</t>
        </is>
      </c>
      <c r="B6" s="8" t="n">
        <v>-4.1</v>
      </c>
      <c r="C6" s="8" t="n">
        <v>-2.8</v>
      </c>
    </row>
    <row r="7">
      <c r="A7" s="4" t="inlineStr">
        <is>
          <t>Accretion expense</t>
        </is>
      </c>
      <c r="B7" s="8" t="n">
        <v>10.5</v>
      </c>
      <c r="C7" s="8" t="n">
        <v>9.5</v>
      </c>
    </row>
    <row r="8">
      <c r="A8" s="4" t="inlineStr">
        <is>
          <t>Currency translation adjustment</t>
        </is>
      </c>
      <c r="B8" s="8" t="n">
        <v>5.3</v>
      </c>
      <c r="C8" s="8" t="n">
        <v>4.5</v>
      </c>
    </row>
    <row r="9">
      <c r="A9" s="4" t="inlineStr">
        <is>
          <t>Asset retirement obligations, end of period</t>
        </is>
      </c>
      <c r="B9" s="5" t="n">
        <v>269.6</v>
      </c>
      <c r="C9" s="5" t="n">
        <v>241.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Guarantees and Other Narrative) (Details) - USD ($) $ in Millions</t>
        </is>
      </c>
      <c r="B1" s="2" t="inlineStr">
        <is>
          <t>Sep. 30, 2021</t>
        </is>
      </c>
      <c r="C1" s="2" t="inlineStr">
        <is>
          <t>Sep. 30, 2020</t>
        </is>
      </c>
      <c r="D1" s="2" t="inlineStr">
        <is>
          <t>Apr. 30, 2015</t>
        </is>
      </c>
    </row>
    <row r="2">
      <c r="A2" s="3" t="inlineStr">
        <is>
          <t>Guarantor Obligations [Line Items]</t>
        </is>
      </c>
    </row>
    <row r="3">
      <c r="A3" s="4" t="inlineStr">
        <is>
          <t>Equity contributions or payments required</t>
        </is>
      </c>
      <c r="B3" s="7" t="n">
        <v>0</v>
      </c>
    </row>
    <row r="4">
      <c r="A4" s="4" t="inlineStr">
        <is>
          <t>Obligation for future contribution to equity affiliate to be funded in next twelve months</t>
        </is>
      </c>
      <c r="B4" s="6" t="n">
        <v>150</v>
      </c>
      <c r="C4" s="5" t="n">
        <v>94.40000000000001</v>
      </c>
    </row>
    <row r="5">
      <c r="A5" s="3" t="inlineStr">
        <is>
          <t>Unrecorded Unconditional Purchase Obligation [Line Items]</t>
        </is>
      </c>
    </row>
    <row r="6">
      <c r="A6" s="4" t="inlineStr">
        <is>
          <t>Unconditional purchase obligation</t>
        </is>
      </c>
      <c r="B6" s="6" t="n">
        <v>9982</v>
      </c>
    </row>
    <row r="7">
      <c r="A7" s="4" t="inlineStr">
        <is>
          <t>Purchase obligations in 2022</t>
        </is>
      </c>
      <c r="B7" s="7" t="n">
        <v>1656</v>
      </c>
    </row>
    <row r="8">
      <c r="A8" s="4" t="inlineStr">
        <is>
          <t>Jazan Gas Projects Company</t>
        </is>
      </c>
    </row>
    <row r="9">
      <c r="A9" s="3" t="inlineStr">
        <is>
          <t>Guarantor Obligations [Line Items]</t>
        </is>
      </c>
    </row>
    <row r="10">
      <c r="A10" s="4" t="inlineStr">
        <is>
          <t>Ownership interest percentage</t>
        </is>
      </c>
      <c r="B10" s="4" t="inlineStr">
        <is>
          <t>26.00%</t>
        </is>
      </c>
    </row>
    <row r="11">
      <c r="A11" s="4" t="inlineStr">
        <is>
          <t>Obligation for future contribution to equity affiliate to be funded in next twelve months</t>
        </is>
      </c>
      <c r="B11" s="5" t="n">
        <v>94.40000000000001</v>
      </c>
    </row>
    <row r="12">
      <c r="A12" s="4" t="inlineStr">
        <is>
          <t>Jazan Gas Projects Company | Performance Guarantee</t>
        </is>
      </c>
    </row>
    <row r="13">
      <c r="A13" s="3" t="inlineStr">
        <is>
          <t>Guarantor Obligations [Line Items]</t>
        </is>
      </c>
    </row>
    <row r="14">
      <c r="A14" s="4" t="inlineStr">
        <is>
          <t>Maximum potential payment under guarantees</t>
        </is>
      </c>
      <c r="B14" s="6" t="n">
        <v>247</v>
      </c>
    </row>
    <row r="15">
      <c r="A15" s="4" t="inlineStr">
        <is>
          <t>Jazan Gas Projects Company | Financial Guarantee</t>
        </is>
      </c>
    </row>
    <row r="16">
      <c r="A16" s="3" t="inlineStr">
        <is>
          <t>Guarantor Obligations [Line Items]</t>
        </is>
      </c>
    </row>
    <row r="17">
      <c r="A17" s="4" t="inlineStr">
        <is>
          <t>Maximum potential payment under guarantees</t>
        </is>
      </c>
      <c r="B17" s="6" t="n">
        <v>100</v>
      </c>
    </row>
    <row r="18">
      <c r="A18" s="4" t="inlineStr">
        <is>
          <t>Percentage guaranteed share of loan</t>
        </is>
      </c>
      <c r="D18" s="4" t="inlineStr">
        <is>
          <t>25.00%</t>
        </is>
      </c>
    </row>
    <row r="19">
      <c r="A19" s="4" t="inlineStr">
        <is>
          <t>Helium Purchases</t>
        </is>
      </c>
    </row>
    <row r="20">
      <c r="A20" s="3" t="inlineStr">
        <is>
          <t>Unrecorded Unconditional Purchase Obligation [Line Items]</t>
        </is>
      </c>
    </row>
    <row r="21">
      <c r="A21" s="4" t="inlineStr">
        <is>
          <t>Unconditional purchase obligation</t>
        </is>
      </c>
      <c r="B21" s="6" t="n">
        <v>8300</v>
      </c>
    </row>
    <row r="22">
      <c r="A22" s="4" t="inlineStr">
        <is>
          <t>Purchase Commitments for Plant and Equipment</t>
        </is>
      </c>
    </row>
    <row r="23">
      <c r="A23" s="3" t="inlineStr">
        <is>
          <t>Unrecorded Unconditional Purchase Obligation [Line Items]</t>
        </is>
      </c>
    </row>
    <row r="24">
      <c r="A24" s="4" t="inlineStr">
        <is>
          <t>Purchase obligations in 2022</t>
        </is>
      </c>
      <c r="B24" s="7" t="n">
        <v>1000</v>
      </c>
    </row>
    <row r="25">
      <c r="A25" s="4" t="inlineStr">
        <is>
          <t>Trinidad Facility | Performance Guarantee</t>
        </is>
      </c>
    </row>
    <row r="26">
      <c r="A26" s="3" t="inlineStr">
        <is>
          <t>Guarantor Obligations [Line Items]</t>
        </is>
      </c>
    </row>
    <row r="27">
      <c r="A27" s="4" t="inlineStr">
        <is>
          <t>Ownership interest percentage</t>
        </is>
      </c>
      <c r="B27" s="4" t="inlineStr">
        <is>
          <t>50.00%</t>
        </is>
      </c>
    </row>
    <row r="28">
      <c r="A28" s="4" t="inlineStr">
        <is>
          <t>Maximum potential payment under guarantees</t>
        </is>
      </c>
      <c r="B28" s="7" t="n">
        <v>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Unconditional Purchase Obligations) (Details) $ in Millions</t>
        </is>
      </c>
      <c r="B1" s="2" t="inlineStr">
        <is>
          <t>Sep. 30, 2021USD ($)</t>
        </is>
      </c>
    </row>
    <row r="2">
      <c r="A2" s="3" t="inlineStr">
        <is>
          <t>Commitments and Contingencies Disclosure [Abstract]</t>
        </is>
      </c>
    </row>
    <row r="3">
      <c r="A3" s="4" t="inlineStr">
        <is>
          <t>2022</t>
        </is>
      </c>
      <c r="B3" s="7" t="n">
        <v>1656</v>
      </c>
    </row>
    <row r="4">
      <c r="A4" s="4" t="inlineStr">
        <is>
          <t>2023</t>
        </is>
      </c>
      <c r="B4" s="6" t="n">
        <v>540</v>
      </c>
    </row>
    <row r="5">
      <c r="A5" s="4" t="inlineStr">
        <is>
          <t>2024</t>
        </is>
      </c>
      <c r="B5" s="6" t="n">
        <v>543</v>
      </c>
    </row>
    <row r="6">
      <c r="A6" s="4" t="inlineStr">
        <is>
          <t>2025</t>
        </is>
      </c>
      <c r="B6" s="6" t="n">
        <v>563</v>
      </c>
    </row>
    <row r="7">
      <c r="A7" s="4" t="inlineStr">
        <is>
          <t>2026</t>
        </is>
      </c>
      <c r="B7" s="6" t="n">
        <v>545</v>
      </c>
    </row>
    <row r="8">
      <c r="A8" s="4" t="inlineStr">
        <is>
          <t>Thereafter</t>
        </is>
      </c>
      <c r="B8" s="6" t="n">
        <v>6135</v>
      </c>
    </row>
    <row r="9">
      <c r="A9" s="4" t="inlineStr">
        <is>
          <t>Total</t>
        </is>
      </c>
      <c r="B9" s="7" t="n">
        <v>998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5" customWidth="1" min="6" max="6"/>
  </cols>
  <sheetData>
    <row r="1">
      <c r="A1" s="1" t="inlineStr">
        <is>
          <t>Capital Stock (Common Stock Narrative) (Details) - USD ($)</t>
        </is>
      </c>
      <c r="B1" s="2" t="inlineStr">
        <is>
          <t>12 Months Ended</t>
        </is>
      </c>
    </row>
    <row r="2">
      <c r="B2" s="2" t="inlineStr">
        <is>
          <t>Sep. 30, 2021</t>
        </is>
      </c>
      <c r="C2" s="2" t="inlineStr">
        <is>
          <t>Sep. 30, 2020</t>
        </is>
      </c>
      <c r="D2" s="2" t="inlineStr">
        <is>
          <t>Sep. 30, 2019</t>
        </is>
      </c>
      <c r="E2" s="2" t="inlineStr">
        <is>
          <t>Sep. 30, 2018</t>
        </is>
      </c>
      <c r="F2" s="2" t="inlineStr">
        <is>
          <t>Sep. 15, 2011</t>
        </is>
      </c>
    </row>
    <row r="3">
      <c r="A3" s="3" t="inlineStr">
        <is>
          <t>Equity [Abstract]</t>
        </is>
      </c>
    </row>
    <row r="4">
      <c r="A4" s="4" t="inlineStr">
        <is>
          <t>Common stock, authorized shares</t>
        </is>
      </c>
      <c r="B4" s="6" t="n">
        <v>300000000</v>
      </c>
    </row>
    <row r="5">
      <c r="A5" s="4" t="inlineStr">
        <is>
          <t>Common stock, par value (in dollars per share)</t>
        </is>
      </c>
      <c r="B5" s="7" t="n">
        <v>1</v>
      </c>
      <c r="C5" s="7" t="n">
        <v>1</v>
      </c>
    </row>
    <row r="6">
      <c r="A6" s="4" t="inlineStr">
        <is>
          <t>Common stock, shares issued</t>
        </is>
      </c>
      <c r="B6" s="6" t="n">
        <v>249455584</v>
      </c>
      <c r="C6" s="6" t="n">
        <v>249455584</v>
      </c>
    </row>
    <row r="7">
      <c r="A7" s="4" t="inlineStr">
        <is>
          <t>Common stock, shares outstanding</t>
        </is>
      </c>
      <c r="B7" s="6" t="n">
        <v>221396755</v>
      </c>
      <c r="C7" s="6" t="n">
        <v>221017459</v>
      </c>
      <c r="D7" s="6" t="n">
        <v>220415262</v>
      </c>
      <c r="E7" s="6" t="n">
        <v>219515245</v>
      </c>
    </row>
    <row r="8">
      <c r="A8" s="4" t="inlineStr">
        <is>
          <t>Share repurchase program authorized amount</t>
        </is>
      </c>
      <c r="F8" s="7" t="n">
        <v>1000000000</v>
      </c>
    </row>
    <row r="9">
      <c r="A9" s="4" t="inlineStr">
        <is>
          <t>Shares repurchased during period (shares)</t>
        </is>
      </c>
      <c r="B9" s="6" t="n">
        <v>0</v>
      </c>
    </row>
    <row r="10">
      <c r="A10" s="4" t="inlineStr">
        <is>
          <t>Share repurchase authorization remaining amount</t>
        </is>
      </c>
      <c r="B10" s="7" t="n">
        <v>4853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apital Stock (Changes in Common Shares) (Details) - shares</t>
        </is>
      </c>
      <c r="B1" s="2" t="inlineStr">
        <is>
          <t>12 Months Ended</t>
        </is>
      </c>
    </row>
    <row r="2">
      <c r="B2" s="2" t="inlineStr">
        <is>
          <t>Sep. 30, 2021</t>
        </is>
      </c>
      <c r="C2" s="2" t="inlineStr">
        <is>
          <t>Sep. 30, 2020</t>
        </is>
      </c>
      <c r="D2" s="2" t="inlineStr">
        <is>
          <t>Sep. 30, 2019</t>
        </is>
      </c>
    </row>
    <row r="3">
      <c r="A3" s="3" t="inlineStr">
        <is>
          <t>Changes in Common Shares [Roll Forward]</t>
        </is>
      </c>
    </row>
    <row r="4">
      <c r="A4" s="4" t="inlineStr">
        <is>
          <t>Balance, beginning of year (shares)</t>
        </is>
      </c>
      <c r="B4" s="6" t="n">
        <v>221017459</v>
      </c>
      <c r="C4" s="6" t="n">
        <v>220415262</v>
      </c>
      <c r="D4" s="6" t="n">
        <v>219515245</v>
      </c>
    </row>
    <row r="5">
      <c r="A5" s="4" t="inlineStr">
        <is>
          <t>Issuance of treasury shares for stock option and award plans (shares)</t>
        </is>
      </c>
      <c r="B5" s="6" t="n">
        <v>379296</v>
      </c>
      <c r="C5" s="6" t="n">
        <v>602197</v>
      </c>
      <c r="D5" s="6" t="n">
        <v>900017</v>
      </c>
    </row>
    <row r="6">
      <c r="A6" s="4" t="inlineStr">
        <is>
          <t>Balance, end of year (shares)</t>
        </is>
      </c>
      <c r="B6" s="6" t="n">
        <v>221396755</v>
      </c>
      <c r="C6" s="6" t="n">
        <v>221017459</v>
      </c>
      <c r="D6" s="6" t="n">
        <v>22041526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Stock (Preferred Stock Narrative) (Details) - $ / shares</t>
        </is>
      </c>
      <c r="B1" s="2" t="inlineStr">
        <is>
          <t>Sep. 30, 2021</t>
        </is>
      </c>
      <c r="C1" s="2" t="inlineStr">
        <is>
          <t>Sep. 30, 2020</t>
        </is>
      </c>
    </row>
    <row r="2">
      <c r="A2" s="3" t="inlineStr">
        <is>
          <t>Class of Stock [Line Items]</t>
        </is>
      </c>
    </row>
    <row r="3">
      <c r="A3" s="4" t="inlineStr">
        <is>
          <t>Preferred stock, shares authorized</t>
        </is>
      </c>
      <c r="B3" s="6" t="n">
        <v>25000000</v>
      </c>
    </row>
    <row r="4">
      <c r="A4" s="4" t="inlineStr">
        <is>
          <t>Preferred stock, par value (in dollars per share)</t>
        </is>
      </c>
      <c r="B4" s="7" t="n">
        <v>1</v>
      </c>
    </row>
    <row r="5">
      <c r="A5" s="4" t="inlineStr">
        <is>
          <t>Preferred stock, shares issued</t>
        </is>
      </c>
      <c r="B5" s="6" t="n">
        <v>0</v>
      </c>
      <c r="C5" s="6" t="n">
        <v>0</v>
      </c>
    </row>
    <row r="6">
      <c r="A6" s="4" t="inlineStr">
        <is>
          <t>Preferred stock, shares outstanding</t>
        </is>
      </c>
      <c r="B6" s="6" t="n">
        <v>0</v>
      </c>
      <c r="C6" s="6" t="n">
        <v>0</v>
      </c>
    </row>
    <row r="7">
      <c r="A7" s="4" t="inlineStr">
        <is>
          <t>Series A Junior Participating Preferred Stock</t>
        </is>
      </c>
    </row>
    <row r="8">
      <c r="A8" s="3" t="inlineStr">
        <is>
          <t>Class of Stock [Line Items]</t>
        </is>
      </c>
    </row>
    <row r="9">
      <c r="A9" s="4" t="inlineStr">
        <is>
          <t>Preferred stock, shares authorized</t>
        </is>
      </c>
      <c r="B9" s="6" t="n">
        <v>2500000</v>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Narrative) (Details) - USD ($) $ / shares in Units,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hares available for future grant</t>
        </is>
      </c>
      <c r="B4" s="6" t="n">
        <v>1566433</v>
      </c>
    </row>
    <row r="5">
      <c r="A5" s="4" t="inlineStr">
        <is>
          <t>Closing stock price (in dollars per share)</t>
        </is>
      </c>
      <c r="B5" s="9" t="n">
        <v>256.11</v>
      </c>
    </row>
    <row r="6">
      <c r="A6" s="4" t="inlineStr">
        <is>
          <t>Cash received from option exercises</t>
        </is>
      </c>
      <c r="B6" s="5" t="n">
        <v>10.6</v>
      </c>
      <c r="C6" s="5" t="n">
        <v>34.1</v>
      </c>
      <c r="D6" s="5" t="n">
        <v>68.09999999999999</v>
      </c>
    </row>
    <row r="7">
      <c r="A7" s="4" t="inlineStr">
        <is>
          <t>Total tax benefit realized from stock option exercises</t>
        </is>
      </c>
      <c r="B7" s="8" t="n">
        <v>6.8</v>
      </c>
    </row>
    <row r="8">
      <c r="A8" s="4" t="inlineStr">
        <is>
          <t>Excess tax benefit from stock option exercises</t>
        </is>
      </c>
      <c r="B8" s="5" t="n">
        <v>6.5</v>
      </c>
    </row>
    <row r="9">
      <c r="A9" s="4" t="inlineStr">
        <is>
          <t>Deferred Stock Units</t>
        </is>
      </c>
    </row>
    <row r="10">
      <c r="A10" s="3" t="inlineStr">
        <is>
          <t>Share-based Compensation Arrangement by Share-based Payment Award [Line Items]</t>
        </is>
      </c>
    </row>
    <row r="11">
      <c r="A11" s="4" t="inlineStr">
        <is>
          <t>Number of units/shares granted</t>
        </is>
      </c>
      <c r="B11" s="6" t="n">
        <v>188000</v>
      </c>
    </row>
    <row r="12">
      <c r="A12" s="4" t="inlineStr">
        <is>
          <t>Weighted-average grant date fair value (in dollars per share)</t>
        </is>
      </c>
      <c r="B12" s="9" t="n">
        <v>261.95</v>
      </c>
    </row>
    <row r="13">
      <c r="A13" s="4" t="inlineStr">
        <is>
          <t>Cash payments made for deferred stock units</t>
        </is>
      </c>
      <c r="B13" s="5" t="n">
        <v>5.2</v>
      </c>
      <c r="C13" s="8" t="n">
        <v>4.8</v>
      </c>
      <c r="D13" s="8" t="n">
        <v>1.9</v>
      </c>
    </row>
    <row r="14">
      <c r="A14" s="4" t="inlineStr">
        <is>
          <t>Unrecognized compensation costs</t>
        </is>
      </c>
      <c r="B14" s="7" t="n">
        <v>47</v>
      </c>
    </row>
    <row r="15">
      <c r="A15" s="4" t="inlineStr">
        <is>
          <t>Unrecognized compensation costs, period for recognition, years</t>
        </is>
      </c>
      <c r="B15" s="4" t="inlineStr">
        <is>
          <t>1 year 6 months</t>
        </is>
      </c>
    </row>
    <row r="16">
      <c r="A16" s="4" t="inlineStr">
        <is>
          <t>Fair value of deferred stock units paid</t>
        </is>
      </c>
      <c r="B16" s="7" t="n">
        <v>88</v>
      </c>
      <c r="C16" s="5" t="n">
        <v>65.40000000000001</v>
      </c>
      <c r="D16" s="5" t="n">
        <v>19.2</v>
      </c>
    </row>
    <row r="17">
      <c r="A17" s="4" t="inlineStr">
        <is>
          <t>Deferred Stock Units | Minimum</t>
        </is>
      </c>
    </row>
    <row r="18">
      <c r="A18" s="3" t="inlineStr">
        <is>
          <t>Share-based Compensation Arrangement by Share-based Payment Award [Line Items]</t>
        </is>
      </c>
    </row>
    <row r="19">
      <c r="A19" s="4" t="inlineStr">
        <is>
          <t>Vesting or deferral period</t>
        </is>
      </c>
      <c r="B19" s="4" t="inlineStr">
        <is>
          <t>2 years</t>
        </is>
      </c>
    </row>
    <row r="20">
      <c r="A20" s="4" t="inlineStr">
        <is>
          <t>Deferred Stock Units | Maximum</t>
        </is>
      </c>
    </row>
    <row r="21">
      <c r="A21" s="3" t="inlineStr">
        <is>
          <t>Share-based Compensation Arrangement by Share-based Payment Award [Line Items]</t>
        </is>
      </c>
    </row>
    <row r="22">
      <c r="A22" s="4" t="inlineStr">
        <is>
          <t>Vesting or deferral period</t>
        </is>
      </c>
      <c r="B22" s="4" t="inlineStr">
        <is>
          <t>5 years</t>
        </is>
      </c>
    </row>
    <row r="23">
      <c r="A23" s="4" t="inlineStr">
        <is>
          <t>Director Deferred Stock Units | Maximum</t>
        </is>
      </c>
    </row>
    <row r="24">
      <c r="A24" s="3" t="inlineStr">
        <is>
          <t>Share-based Compensation Arrangement by Share-based Payment Award [Line Items]</t>
        </is>
      </c>
    </row>
    <row r="25">
      <c r="A25" s="4" t="inlineStr">
        <is>
          <t>Period after service in which to elect payment</t>
        </is>
      </c>
      <c r="B25" s="4" t="inlineStr">
        <is>
          <t>10 years</t>
        </is>
      </c>
    </row>
    <row r="26">
      <c r="A26" s="4" t="inlineStr">
        <is>
          <t>Market-Based Deferred Stock Unit</t>
        </is>
      </c>
    </row>
    <row r="27">
      <c r="A27" s="3" t="inlineStr">
        <is>
          <t>Share-based Compensation Arrangement by Share-based Payment Award [Line Items]</t>
        </is>
      </c>
    </row>
    <row r="28">
      <c r="A28" s="4" t="inlineStr">
        <is>
          <t>Vesting or deferral period</t>
        </is>
      </c>
      <c r="B28" s="4" t="inlineStr">
        <is>
          <t>3 years</t>
        </is>
      </c>
    </row>
    <row r="29">
      <c r="A29" s="4" t="inlineStr">
        <is>
          <t>Number of units/shares granted</t>
        </is>
      </c>
      <c r="B29" s="6" t="n">
        <v>77251</v>
      </c>
      <c r="C29" s="6" t="n">
        <v>80215</v>
      </c>
      <c r="D29" s="6" t="n">
        <v>114929</v>
      </c>
    </row>
    <row r="30">
      <c r="A30" s="4" t="inlineStr">
        <is>
          <t>Weighted-average grant date fair value (in dollars per share)</t>
        </is>
      </c>
      <c r="B30" s="9" t="n">
        <v>235.48</v>
      </c>
      <c r="C30" s="9" t="n">
        <v>275.19</v>
      </c>
      <c r="D30" s="9" t="n">
        <v>229.61</v>
      </c>
    </row>
    <row r="31">
      <c r="A31" s="4" t="inlineStr">
        <is>
          <t>Time-Based Deferred Stock Unit</t>
        </is>
      </c>
    </row>
    <row r="32">
      <c r="A32" s="3" t="inlineStr">
        <is>
          <t>Share-based Compensation Arrangement by Share-based Payment Award [Line Items]</t>
        </is>
      </c>
    </row>
    <row r="33">
      <c r="A33" s="4" t="inlineStr">
        <is>
          <t>Number of units/shares granted</t>
        </is>
      </c>
      <c r="B33" s="6" t="n">
        <v>110555</v>
      </c>
      <c r="C33" s="6" t="n">
        <v>123448</v>
      </c>
      <c r="D33" s="6" t="n">
        <v>169666</v>
      </c>
    </row>
    <row r="34">
      <c r="A34" s="4" t="inlineStr">
        <is>
          <t>Weighted-average grant date fair value (in dollars per share)</t>
        </is>
      </c>
      <c r="B34" s="9" t="n">
        <v>282.48</v>
      </c>
      <c r="C34" s="9" t="n">
        <v>230.92</v>
      </c>
      <c r="D34" s="9" t="n">
        <v>168.68</v>
      </c>
    </row>
    <row r="35">
      <c r="A35" s="4" t="inlineStr">
        <is>
          <t>Stock Options</t>
        </is>
      </c>
    </row>
    <row r="36">
      <c r="A36" s="3" t="inlineStr">
        <is>
          <t>Share-based Compensation Arrangement by Share-based Payment Award [Line Items]</t>
        </is>
      </c>
    </row>
    <row r="37">
      <c r="A37" s="4" t="inlineStr">
        <is>
          <t>Vesting or deferral period</t>
        </is>
      </c>
      <c r="B37" s="4" t="inlineStr">
        <is>
          <t>3 years</t>
        </is>
      </c>
    </row>
    <row r="38">
      <c r="A38" s="4" t="inlineStr">
        <is>
          <t>Exercisable period from grant date</t>
        </is>
      </c>
      <c r="B38" s="4" t="inlineStr">
        <is>
          <t>10 years</t>
        </is>
      </c>
    </row>
    <row r="39">
      <c r="A39" s="4" t="inlineStr">
        <is>
          <t>Weighted average remaining contractual terms, outstanding</t>
        </is>
      </c>
      <c r="B39" s="4" t="inlineStr">
        <is>
          <t>1 year 10 months 24 days</t>
        </is>
      </c>
    </row>
    <row r="40">
      <c r="A40" s="4" t="inlineStr">
        <is>
          <t>Weighted average remaining contractual terms, exercisable</t>
        </is>
      </c>
      <c r="B40" s="4" t="inlineStr">
        <is>
          <t>1 year 10 months 24 days</t>
        </is>
      </c>
    </row>
    <row r="41">
      <c r="A41" s="4" t="inlineStr">
        <is>
          <t>Aggregated intrinsic value, outstanding</t>
        </is>
      </c>
      <c r="B41" s="7" t="n">
        <v>125</v>
      </c>
    </row>
    <row r="42">
      <c r="A42" s="4" t="inlineStr">
        <is>
          <t>Aggregated intrinsic value, exercisable</t>
        </is>
      </c>
      <c r="B42" s="6" t="n">
        <v>125</v>
      </c>
    </row>
    <row r="43">
      <c r="A43" s="4" t="inlineStr">
        <is>
          <t>Intrinsic value of stock options exercised</t>
        </is>
      </c>
      <c r="B43" s="6" t="n">
        <v>29</v>
      </c>
      <c r="C43" s="5" t="n">
        <v>65.7</v>
      </c>
      <c r="D43" s="5" t="n">
        <v>87.2</v>
      </c>
    </row>
    <row r="44">
      <c r="A44" s="4" t="inlineStr">
        <is>
          <t>Cash received from option exercises</t>
        </is>
      </c>
      <c r="B44" s="5" t="n">
        <v>1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Cost Recognized in Income Statement) (Details) - USD ($) $ in Millions</t>
        </is>
      </c>
      <c r="B1" s="2" t="inlineStr">
        <is>
          <t>12 Months Ended</t>
        </is>
      </c>
    </row>
    <row r="2">
      <c r="B2" s="2" t="inlineStr">
        <is>
          <t>Sep. 30, 2021</t>
        </is>
      </c>
      <c r="C2" s="2" t="inlineStr">
        <is>
          <t>Sep. 30, 2020</t>
        </is>
      </c>
      <c r="D2" s="2" t="inlineStr">
        <is>
          <t>Sep. 30, 2019</t>
        </is>
      </c>
    </row>
    <row r="3">
      <c r="A3" s="3" t="inlineStr">
        <is>
          <t>Share-based Payment Arrangement [Abstract]</t>
        </is>
      </c>
    </row>
    <row r="4">
      <c r="A4" s="4" t="inlineStr">
        <is>
          <t>Before-tax share-based compensation cost</t>
        </is>
      </c>
      <c r="B4" s="5" t="n">
        <v>44.5</v>
      </c>
      <c r="C4" s="5" t="n">
        <v>55.8</v>
      </c>
      <c r="D4" s="5" t="n">
        <v>41.2</v>
      </c>
    </row>
    <row r="5">
      <c r="A5" s="4" t="inlineStr">
        <is>
          <t>Income tax benefit</t>
        </is>
      </c>
      <c r="B5" s="6" t="n">
        <v>-11</v>
      </c>
      <c r="C5" s="6" t="n">
        <v>-13</v>
      </c>
      <c r="D5" s="8" t="n">
        <v>-9.699999999999999</v>
      </c>
    </row>
    <row r="6">
      <c r="A6" s="4" t="inlineStr">
        <is>
          <t>After-tax share-based compensation cost</t>
        </is>
      </c>
      <c r="B6" s="5" t="n">
        <v>33.5</v>
      </c>
      <c r="C6" s="5" t="n">
        <v>42.8</v>
      </c>
      <c r="D6" s="5" t="n">
        <v>31.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Market-Based Deferred Stock Unit Valuation Assumptions) (Details) - Market-Based Deferred Stock Unit</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Expected volatility</t>
        </is>
      </c>
      <c r="B4" s="4" t="inlineStr">
        <is>
          <t>29.90%</t>
        </is>
      </c>
      <c r="C4" s="4" t="inlineStr">
        <is>
          <t>17.80%</t>
        </is>
      </c>
      <c r="D4" s="4" t="inlineStr">
        <is>
          <t>17.50%</t>
        </is>
      </c>
    </row>
    <row r="5">
      <c r="A5" s="4" t="inlineStr">
        <is>
          <t>Risk-free interest rate</t>
        </is>
      </c>
      <c r="B5" s="4" t="inlineStr">
        <is>
          <t>0.20%</t>
        </is>
      </c>
      <c r="C5" s="4" t="inlineStr">
        <is>
          <t>1.60%</t>
        </is>
      </c>
      <c r="D5" s="4" t="inlineStr">
        <is>
          <t>2.80%</t>
        </is>
      </c>
    </row>
    <row r="6">
      <c r="A6" s="4" t="inlineStr">
        <is>
          <t>Expected dividend yield</t>
        </is>
      </c>
      <c r="B6" s="4" t="inlineStr">
        <is>
          <t>2.10%</t>
        </is>
      </c>
      <c r="C6" s="4" t="inlineStr">
        <is>
          <t>2.40%</t>
        </is>
      </c>
      <c r="D6" s="4" t="inlineStr">
        <is>
          <t>2.6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Deferred Stock Units Activity) (Details) - $ / shares</t>
        </is>
      </c>
      <c r="B1" s="2" t="inlineStr">
        <is>
          <t>12 Months Ended</t>
        </is>
      </c>
    </row>
    <row r="2">
      <c r="B2" s="2" t="inlineStr">
        <is>
          <t>Sep. 30, 2021</t>
        </is>
      </c>
      <c r="C2" s="2" t="inlineStr">
        <is>
          <t>Sep. 30, 2020</t>
        </is>
      </c>
      <c r="D2" s="2" t="inlineStr">
        <is>
          <t>Sep. 30, 2019</t>
        </is>
      </c>
    </row>
    <row r="3">
      <c r="A3" s="4" t="inlineStr">
        <is>
          <t>Deferred Stock Units</t>
        </is>
      </c>
    </row>
    <row r="4">
      <c r="A4" s="3" t="inlineStr">
        <is>
          <t>Shares</t>
        </is>
      </c>
    </row>
    <row r="5">
      <c r="A5" s="4" t="inlineStr">
        <is>
          <t>Outstanding, beginning (shares)</t>
        </is>
      </c>
      <c r="B5" s="6" t="n">
        <v>926000</v>
      </c>
    </row>
    <row r="6">
      <c r="A6" s="4" t="inlineStr">
        <is>
          <t>Granted (shares)</t>
        </is>
      </c>
      <c r="B6" s="6" t="n">
        <v>188000</v>
      </c>
    </row>
    <row r="7">
      <c r="A7" s="4" t="inlineStr">
        <is>
          <t>Paid out (shares)</t>
        </is>
      </c>
      <c r="B7" s="6" t="n">
        <v>-330000</v>
      </c>
    </row>
    <row r="8">
      <c r="A8" s="4" t="inlineStr">
        <is>
          <t>Forfeited (shares)</t>
        </is>
      </c>
      <c r="B8" s="6" t="n">
        <v>-17000</v>
      </c>
    </row>
    <row r="9">
      <c r="A9" s="4" t="inlineStr">
        <is>
          <t>Adjusted (in shares)</t>
        </is>
      </c>
      <c r="B9" s="6" t="n">
        <v>87000</v>
      </c>
    </row>
    <row r="10">
      <c r="A10" s="4" t="inlineStr">
        <is>
          <t>Outstanding, ending (shares)</t>
        </is>
      </c>
      <c r="B10" s="6" t="n">
        <v>854000</v>
      </c>
      <c r="C10" s="6" t="n">
        <v>926000</v>
      </c>
    </row>
    <row r="11">
      <c r="A11" s="3" t="inlineStr">
        <is>
          <t>Weighted Average Grant Date Fair Value</t>
        </is>
      </c>
    </row>
    <row r="12">
      <c r="A12" s="4" t="inlineStr">
        <is>
          <t>Outstanding, beginning (in dollars per share)</t>
        </is>
      </c>
      <c r="B12" s="9" t="n">
        <v>181.14</v>
      </c>
    </row>
    <row r="13">
      <c r="A13" s="4" t="inlineStr">
        <is>
          <t>Granted (in dollars per share)</t>
        </is>
      </c>
      <c r="B13" s="10" t="n">
        <v>261.95</v>
      </c>
    </row>
    <row r="14">
      <c r="A14" s="4" t="inlineStr">
        <is>
          <t>Paid out (in dollars per share)</t>
        </is>
      </c>
      <c r="B14" s="10" t="n">
        <v>185.33</v>
      </c>
    </row>
    <row r="15">
      <c r="A15" s="4" t="inlineStr">
        <is>
          <t>Forfeited (in dollars per share)</t>
        </is>
      </c>
      <c r="B15" s="10" t="n">
        <v>241.55</v>
      </c>
    </row>
    <row r="16">
      <c r="A16" s="4" t="inlineStr">
        <is>
          <t>Adjusted (in dollars per share)</t>
        </is>
      </c>
      <c r="B16" s="10" t="n">
        <v>161.64</v>
      </c>
    </row>
    <row r="17">
      <c r="A17" s="4" t="inlineStr">
        <is>
          <t>Outstanding, ending (in dollars per share)</t>
        </is>
      </c>
      <c r="B17" s="9" t="n">
        <v>194.12</v>
      </c>
      <c r="C17" s="9" t="n">
        <v>181.14</v>
      </c>
    </row>
    <row r="18">
      <c r="A18" s="4" t="inlineStr">
        <is>
          <t>Market-Based Deferred Stock Unit</t>
        </is>
      </c>
    </row>
    <row r="19">
      <c r="A19" s="3" t="inlineStr">
        <is>
          <t>Shares</t>
        </is>
      </c>
    </row>
    <row r="20">
      <c r="A20" s="4" t="inlineStr">
        <is>
          <t>Granted (shares)</t>
        </is>
      </c>
      <c r="B20" s="6" t="n">
        <v>77251</v>
      </c>
      <c r="C20" s="6" t="n">
        <v>80215</v>
      </c>
      <c r="D20" s="6" t="n">
        <v>114929</v>
      </c>
    </row>
    <row r="21">
      <c r="A21" s="3" t="inlineStr">
        <is>
          <t>Weighted Average Grant Date Fair Value</t>
        </is>
      </c>
    </row>
    <row r="22">
      <c r="A22" s="4" t="inlineStr">
        <is>
          <t>Granted (in dollars per share)</t>
        </is>
      </c>
      <c r="B22" s="9" t="n">
        <v>235.48</v>
      </c>
      <c r="C22" s="9" t="n">
        <v>275.19</v>
      </c>
      <c r="D22" s="9" t="n">
        <v>229.6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1</t>
        </is>
      </c>
    </row>
    <row r="3">
      <c r="A3" s="3" t="inlineStr">
        <is>
          <t>Business Combination and Asset Acquisition [Abstract]</t>
        </is>
      </c>
    </row>
    <row r="4">
      <c r="A4" s="4" t="inlineStr">
        <is>
          <t>Acquisitions</t>
        </is>
      </c>
      <c r="B4" s="4" t="inlineStr">
        <is>
          <t>ACQUISITIONS Fiscal Year 2021 Gain on Exchange With Joint Venture Partner As of 30 September 2020, we held a 50% ownership interest in Tyczka Industrie-Gases GmbH ("TIG"), a joint venture in Germany with the Tyczka Group that is primarily a merchant gases business. We accounted for this arrangement as an equity method investment in our Industrial Gases – EMEA segment. Effective 23 February 2021 (the "acquisition date"), we agreed with our joint venture partner to separate TIG into two separate businesses. On the acquisition date, we acquired a portion of the business on a 100% basis, and our partner paid us $10.8 to acquire the rest of the business. The exchange resulted in a gain of $36.8 ($27.3 after-tax), which is reflected as “Gain on exchange with joint venture partner” on our consolidated income statements for the fiscal year ended 30 September 2021. The gain included $12.7 from the revaluation of our previously held equity interest in the portion of the business that we retained and $24.1 from the sale of our equity interest in the remaining business. The gain was not recorded in segment results. We estimated an acquisition date fair value of $15.4 for our previously held equity interest in the acquired portion of the business using a market approach, which considered historical earnings and the application of a market-based multiple derived from comparable transactions. We accounted for the acquisition as a business combination within our Industrial Gases – EMEA segment. As a result of the acquisition, we recognized intangible assets of $16.7 for customer relationships, goodwill of $14.5, and plant and equipment of $10.3. The customer relationships have a weighted-average useful life of approximately 15 years. The acquired assets were recorded at their estimated fair values based primarily on a preliminary purchase price allocation. We may record adjustments to these assets during the preliminary purchase price allocation period, which could be up to one year from the acquisition date. We expect the acquisition to allow us to have more control over the business we retained and to serve customers more effectively. The results of this business did not materially impact our consolidated income statements for the periods presented. Fiscal Year 2020 Asset Acquisition On 17 April 2020, we acquired five operating hydrogen production plants from PBF Energy Inc. ("PBF") and commenced contractual long-term supply of hydrogen from those plants to PBF's refineries. We accounted for the transaction as an asset acquisition and recorded the aggregate purchase price of $580 to plant and equipment on our consolidated balance sheets. Business Combinations We completed three acquisitions on 1 July 2020 that were accounted for as business combinations. These acquisitions had an aggregate purchase price, net of cash acquired, of $185.4. The largest of these acquisitions was the purchase of Oxygen &amp; Argon Works Ltd., the leading manufacturer and marketer of industrial gases in Israel, primarily offering merchant gas products. The results of this business are consolidated within our Industrial Gases – EMEA segment. Fiscal Year 2019 As further discussed below, we completed three business combinations in fiscal year 2019. Exchange of Equity Affiliate Investments We previously held 50% ownership interests in High-Tech Gases (Beijing) Co., Ltd. ("High-Tech Gases") and WuXi Hi-Tech Gas Co., Ltd. ("WuXi"), both of which were joint ventures with another industrial gas company in China. We accounted for these arrangements as equity method investments in our Industrial Gases – Asia segment through 30 April 2019. On 1 May 2019, we acquired our partner's 50% interest in WuXi in exchange for our 50% interest in High-Tech Gases. The exchange resulted in a net gain of $29.1, of which $15.0 resulted from the revaluation of our previously held equity interest in WuXi to its acquisition date fair value and $14.1 resulted from the disposition of our interest in High-Tech Gases. The net gain is reflected as "Gain on exchange with joint venture partner" on our consolidated income statements in fiscal year 2019 and was not recorded in results of the Industrial Gases – Asia segment. We revalued our previously held 50% equity interest in WuXi based on an estimated acquisition date fair value of $27.0. We calculated this fair value using a discounted cash flow analysis under the income approach, which required estimates and assumptions regarding projected revenue growth, customer attrition rates, profit margin, and discount rate. The acquisition of the remaining interest in WuXi was accounted for as a business combination. The results of this business are consolidated within our Industrial Gases – Asia segment. Other Fiscal Year 2019 Business Combinations The remaining business combinations completed in fiscal year 2019 had total consideration, net of cash acquired, of $126.6. The largest of these business combinations was the acquisition of ACP Europe SA ("ACP"), the largest independent carbon dioxide business in Continental Europe. The results of this business are consolidated within our Industrial Gases – EMEA segment.</t>
        </is>
      </c>
    </row>
    <row r="5">
      <c r="A5" s="4" t="inlineStr">
        <is>
          <t>Business Combinations</t>
        </is>
      </c>
      <c r="B5" s="4" t="inlineStr">
        <is>
          <t>ACQUISITIONS Fiscal Year 2021 Gain on Exchange With Joint Venture Partner As of 30 September 2020, we held a 50% ownership interest in Tyczka Industrie-Gases GmbH ("TIG"), a joint venture in Germany with the Tyczka Group that is primarily a merchant gases business. We accounted for this arrangement as an equity method investment in our Industrial Gases – EMEA segment. Effective 23 February 2021 (the "acquisition date"), we agreed with our joint venture partner to separate TIG into two separate businesses. On the acquisition date, we acquired a portion of the business on a 100% basis, and our partner paid us $10.8 to acquire the rest of the business. The exchange resulted in a gain of $36.8 ($27.3 after-tax), which is reflected as “Gain on exchange with joint venture partner” on our consolidated income statements for the fiscal year ended 30 September 2021. The gain included $12.7 from the revaluation of our previously held equity interest in the portion of the business that we retained and $24.1 from the sale of our equity interest in the remaining business. The gain was not recorded in segment results. We estimated an acquisition date fair value of $15.4 for our previously held equity interest in the acquired portion of the business using a market approach, which considered historical earnings and the application of a market-based multiple derived from comparable transactions. We accounted for the acquisition as a business combination within our Industrial Gases – EMEA segment. As a result of the acquisition, we recognized intangible assets of $16.7 for customer relationships, goodwill of $14.5, and plant and equipment of $10.3. The customer relationships have a weighted-average useful life of approximately 15 years. The acquired assets were recorded at their estimated fair values based primarily on a preliminary purchase price allocation. We may record adjustments to these assets during the preliminary purchase price allocation period, which could be up to one year from the acquisition date. We expect the acquisition to allow us to have more control over the business we retained and to serve customers more effectively. The results of this business did not materially impact our consolidated income statements for the periods presented. Fiscal Year 2020 Asset Acquisition On 17 April 2020, we acquired five operating hydrogen production plants from PBF Energy Inc. ("PBF") and commenced contractual long-term supply of hydrogen from those plants to PBF's refineries. We accounted for the transaction as an asset acquisition and recorded the aggregate purchase price of $580 to plant and equipment on our consolidated balance sheets. Business Combinations We completed three acquisitions on 1 July 2020 that were accounted for as business combinations. These acquisitions had an aggregate purchase price, net of cash acquired, of $185.4. The largest of these acquisitions was the purchase of Oxygen &amp; Argon Works Ltd., the leading manufacturer and marketer of industrial gases in Israel, primarily offering merchant gas products. The results of this business are consolidated within our Industrial Gases – EMEA segment. Fiscal Year 2019 As further discussed below, we completed three business combinations in fiscal year 2019. Exchange of Equity Affiliate Investments We previously held 50% ownership interests in High-Tech Gases (Beijing) Co., Ltd. ("High-Tech Gases") and WuXi Hi-Tech Gas Co., Ltd. ("WuXi"), both of which were joint ventures with another industrial gas company in China. We accounted for these arrangements as equity method investments in our Industrial Gases – Asia segment through 30 April 2019. On 1 May 2019, we acquired our partner's 50% interest in WuXi in exchange for our 50% interest in High-Tech Gases. The exchange resulted in a net gain of $29.1, of which $15.0 resulted from the revaluation of our previously held equity interest in WuXi to its acquisition date fair value and $14.1 resulted from the disposition of our interest in High-Tech Gases. The net gain is reflected as "Gain on exchange with joint venture partner" on our consolidated income statements in fiscal year 2019 and was not recorded in results of the Industrial Gases – Asia segment. We revalued our previously held 50% equity interest in WuXi based on an estimated acquisition date fair value of $27.0. We calculated this fair value using a discounted cash flow analysis under the income approach, which required estimates and assumptions regarding projected revenue growth, customer attrition rates, profit margin, and discount rate. The acquisition of the remaining interest in WuXi was accounted for as a business combination. The results of this business are consolidated within our Industrial Gases – Asia segment. Other Fiscal Year 2019 Business Combinations The remaining business combinations completed in fiscal year 2019 had total consideration, net of cash acquired, of $126.6. The largest of these business combinations was the acquisition of ACP Europe SA ("ACP"), the largest independent carbon dioxide business in Continental Europe. The results of this business are consolidated within our Industrial Gases – EMEA seg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Stock Option Activity) (Details) shares in Thousands</t>
        </is>
      </c>
      <c r="B1" s="2" t="inlineStr">
        <is>
          <t>12 Months Ended</t>
        </is>
      </c>
    </row>
    <row r="2">
      <c r="B2" s="2" t="inlineStr">
        <is>
          <t>Sep. 30, 2021$ / sharesshares</t>
        </is>
      </c>
    </row>
    <row r="3">
      <c r="A3" s="3" t="inlineStr">
        <is>
          <t>Shares</t>
        </is>
      </c>
    </row>
    <row r="4">
      <c r="A4" s="4" t="inlineStr">
        <is>
          <t>Outstanding, beginning (shares) | shares</t>
        </is>
      </c>
      <c r="B4" s="6" t="n">
        <v>941</v>
      </c>
    </row>
    <row r="5">
      <c r="A5" s="4" t="inlineStr">
        <is>
          <t>Exercised (shares) | shares</t>
        </is>
      </c>
      <c r="B5" s="6" t="n">
        <v>-140</v>
      </c>
    </row>
    <row r="6">
      <c r="A6" s="4" t="inlineStr">
        <is>
          <t>Outstanding, ending (shares) | shares</t>
        </is>
      </c>
      <c r="B6" s="6" t="n">
        <v>801</v>
      </c>
    </row>
    <row r="7">
      <c r="A7" s="4" t="inlineStr">
        <is>
          <t>Exercisable (shares) | shares</t>
        </is>
      </c>
      <c r="B7" s="6" t="n">
        <v>801</v>
      </c>
    </row>
    <row r="8">
      <c r="A8" s="3" t="inlineStr">
        <is>
          <t>Weighted Average Exercise Price</t>
        </is>
      </c>
    </row>
    <row r="9">
      <c r="A9" s="4" t="inlineStr">
        <is>
          <t>Outstanding, beginning (in dollars per share) | $ / shares</t>
        </is>
      </c>
      <c r="B9" s="9" t="n">
        <v>96.95</v>
      </c>
    </row>
    <row r="10">
      <c r="A10" s="4" t="inlineStr">
        <is>
          <t>Exercised (in dollars per share) | $ / shares</t>
        </is>
      </c>
      <c r="B10" s="10" t="n">
        <v>80.63</v>
      </c>
    </row>
    <row r="11">
      <c r="A11" s="4" t="inlineStr">
        <is>
          <t>Outstanding, ending (in dollars per share) | $ / shares</t>
        </is>
      </c>
      <c r="B11" s="10" t="n">
        <v>99.79000000000001</v>
      </c>
    </row>
    <row r="12">
      <c r="A12" s="4" t="inlineStr">
        <is>
          <t>Exercisable (in dollars per share) | $ / shares</t>
        </is>
      </c>
      <c r="B12" s="9" t="n">
        <v>99.7900000000000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ollforward) (Details) - USD ($) $ in Millions</t>
        </is>
      </c>
      <c r="B1" s="2" t="inlineStr">
        <is>
          <t>12 Months Ended</t>
        </is>
      </c>
    </row>
    <row r="2">
      <c r="B2" s="2" t="inlineStr">
        <is>
          <t>Sep. 30, 2021</t>
        </is>
      </c>
      <c r="C2" s="2" t="inlineStr">
        <is>
          <t>Sep. 30, 2020</t>
        </is>
      </c>
      <c r="D2" s="2" t="inlineStr">
        <is>
          <t>Sep. 30, 2019</t>
        </is>
      </c>
    </row>
    <row r="3">
      <c r="A3" s="3" t="inlineStr">
        <is>
          <t>Accumulated Other Comprehensive Income (Loss) [Roll Forward]</t>
        </is>
      </c>
    </row>
    <row r="4">
      <c r="A4" s="4" t="inlineStr">
        <is>
          <t>Beginning balance</t>
        </is>
      </c>
      <c r="B4" s="5" t="n">
        <v>12443.1</v>
      </c>
      <c r="C4" s="5" t="n">
        <v>11388.3</v>
      </c>
      <c r="D4" s="5" t="n">
        <v>11176.3</v>
      </c>
    </row>
    <row r="5">
      <c r="A5" s="4" t="inlineStr">
        <is>
          <t>Other comprehensive income (loss) before reclassifications</t>
        </is>
      </c>
      <c r="B5" s="8" t="n">
        <v>544.9</v>
      </c>
      <c r="C5" s="8" t="n">
        <v>208.7</v>
      </c>
      <c r="D5" s="8" t="n">
        <v>-726.5</v>
      </c>
    </row>
    <row r="6">
      <c r="A6" s="4" t="inlineStr">
        <is>
          <t>Amounts reclassified from AOCL</t>
        </is>
      </c>
      <c r="B6" s="8" t="n">
        <v>118.1</v>
      </c>
      <c r="C6" s="8" t="n">
        <v>24.8</v>
      </c>
      <c r="D6" s="8" t="n">
        <v>72.90000000000001</v>
      </c>
    </row>
    <row r="7">
      <c r="A7" s="4" t="inlineStr">
        <is>
          <t>Total Other Comprehensive Income (Loss)</t>
        </is>
      </c>
      <c r="B7" s="6" t="n">
        <v>663</v>
      </c>
      <c r="C7" s="8" t="n">
        <v>233.5</v>
      </c>
      <c r="D7" s="8" t="n">
        <v>-653.6</v>
      </c>
    </row>
    <row r="8">
      <c r="A8" s="4" t="inlineStr">
        <is>
          <t>Amount attributable to noncontrolling interest</t>
        </is>
      </c>
      <c r="B8" s="8" t="n">
        <v>38.8</v>
      </c>
      <c r="C8" s="6" t="n">
        <v>-2</v>
      </c>
      <c r="D8" s="8" t="n">
        <v>-19.9</v>
      </c>
    </row>
    <row r="9">
      <c r="A9" s="4" t="inlineStr">
        <is>
          <t>Ending balance</t>
        </is>
      </c>
      <c r="B9" s="6" t="n">
        <v>14088</v>
      </c>
      <c r="C9" s="8" t="n">
        <v>12443.1</v>
      </c>
      <c r="D9" s="8" t="n">
        <v>11388.3</v>
      </c>
    </row>
    <row r="10">
      <c r="A10" s="4" t="inlineStr">
        <is>
          <t>Derivatives qualifying as hedges</t>
        </is>
      </c>
    </row>
    <row r="11">
      <c r="A11" s="3" t="inlineStr">
        <is>
          <t>Accumulated Other Comprehensive Income (Loss) [Roll Forward]</t>
        </is>
      </c>
    </row>
    <row r="12">
      <c r="A12" s="4" t="inlineStr">
        <is>
          <t>Beginning balance</t>
        </is>
      </c>
      <c r="C12" s="8" t="n">
        <v>-61.4</v>
      </c>
      <c r="D12" s="8" t="n">
        <v>-37.6</v>
      </c>
    </row>
    <row r="13">
      <c r="A13" s="4" t="inlineStr">
        <is>
          <t>Other comprehensive income (loss) before reclassifications</t>
        </is>
      </c>
      <c r="D13" s="8" t="n">
        <v>-44.1</v>
      </c>
    </row>
    <row r="14">
      <c r="A14" s="4" t="inlineStr">
        <is>
          <t>Amounts reclassified from AOCL</t>
        </is>
      </c>
      <c r="D14" s="8" t="n">
        <v>12.3</v>
      </c>
    </row>
    <row r="15">
      <c r="A15" s="4" t="inlineStr">
        <is>
          <t>Total Other Comprehensive Income (Loss)</t>
        </is>
      </c>
      <c r="D15" s="8" t="n">
        <v>-31.8</v>
      </c>
    </row>
    <row r="16">
      <c r="A16" s="4" t="inlineStr">
        <is>
          <t>Amount attributable to noncontrolling interest</t>
        </is>
      </c>
      <c r="D16" s="6" t="n">
        <v>-8</v>
      </c>
    </row>
    <row r="17">
      <c r="A17" s="4" t="inlineStr">
        <is>
          <t>Ending balance</t>
        </is>
      </c>
      <c r="D17" s="8" t="n">
        <v>-61.4</v>
      </c>
    </row>
    <row r="18">
      <c r="A18" s="4" t="inlineStr">
        <is>
          <t>Derivatives qualifying as hedges</t>
        </is>
      </c>
    </row>
    <row r="19">
      <c r="A19" s="3" t="inlineStr">
        <is>
          <t>Accumulated Other Comprehensive Income (Loss) [Roll Forward]</t>
        </is>
      </c>
    </row>
    <row r="20">
      <c r="A20" s="4" t="inlineStr">
        <is>
          <t>Beginning balance</t>
        </is>
      </c>
      <c r="B20" s="8" t="n">
        <v>-54.5</v>
      </c>
    </row>
    <row r="21">
      <c r="A21" s="4" t="inlineStr">
        <is>
          <t>Other comprehensive income (loss) before reclassifications</t>
        </is>
      </c>
      <c r="B21" s="8" t="n">
        <v>3.3</v>
      </c>
      <c r="C21" s="8" t="n">
        <v>43.5</v>
      </c>
    </row>
    <row r="22">
      <c r="A22" s="4" t="inlineStr">
        <is>
          <t>Amounts reclassified from AOCL</t>
        </is>
      </c>
      <c r="B22" s="8" t="n">
        <v>43.5</v>
      </c>
      <c r="C22" s="8" t="n">
        <v>-57.7</v>
      </c>
    </row>
    <row r="23">
      <c r="A23" s="4" t="inlineStr">
        <is>
          <t>Total Other Comprehensive Income (Loss)</t>
        </is>
      </c>
      <c r="B23" s="8" t="n">
        <v>46.8</v>
      </c>
      <c r="C23" s="8" t="n">
        <v>-14.2</v>
      </c>
    </row>
    <row r="24">
      <c r="A24" s="4" t="inlineStr">
        <is>
          <t>Amount attributable to noncontrolling interest</t>
        </is>
      </c>
      <c r="B24" s="8" t="n">
        <v>20.6</v>
      </c>
      <c r="C24" s="8" t="n">
        <v>-21.1</v>
      </c>
    </row>
    <row r="25">
      <c r="A25" s="4" t="inlineStr">
        <is>
          <t>Ending balance</t>
        </is>
      </c>
      <c r="B25" s="8" t="n">
        <v>-28.3</v>
      </c>
      <c r="C25" s="8" t="n">
        <v>-54.5</v>
      </c>
    </row>
    <row r="26">
      <c r="A26" s="4" t="inlineStr">
        <is>
          <t>Foreign currency translation adjustments</t>
        </is>
      </c>
    </row>
    <row r="27">
      <c r="A27" s="3" t="inlineStr">
        <is>
          <t>Accumulated Other Comprehensive Income (Loss) [Roll Forward]</t>
        </is>
      </c>
    </row>
    <row r="28">
      <c r="A28" s="4" t="inlineStr">
        <is>
          <t>Beginning balance</t>
        </is>
      </c>
      <c r="B28" s="8" t="n">
        <v>-1142.8</v>
      </c>
      <c r="C28" s="8" t="n">
        <v>-1356.9</v>
      </c>
      <c r="D28" s="8" t="n">
        <v>-1009.8</v>
      </c>
    </row>
    <row r="29">
      <c r="A29" s="4" t="inlineStr">
        <is>
          <t>Other comprehensive income (loss) before reclassifications</t>
        </is>
      </c>
      <c r="B29" s="8" t="n">
        <v>267.3</v>
      </c>
      <c r="C29" s="8" t="n">
        <v>233.4</v>
      </c>
      <c r="D29" s="8" t="n">
        <v>-356.2</v>
      </c>
    </row>
    <row r="30">
      <c r="A30" s="4" t="inlineStr">
        <is>
          <t>Amounts reclassified from AOCL</t>
        </is>
      </c>
      <c r="B30" s="6" t="n">
        <v>0</v>
      </c>
      <c r="C30" s="6" t="n">
        <v>0</v>
      </c>
      <c r="D30" s="8" t="n">
        <v>-2.6</v>
      </c>
    </row>
    <row r="31">
      <c r="A31" s="4" t="inlineStr">
        <is>
          <t>Total Other Comprehensive Income (Loss)</t>
        </is>
      </c>
      <c r="B31" s="8" t="n">
        <v>267.3</v>
      </c>
      <c r="C31" s="8" t="n">
        <v>233.4</v>
      </c>
      <c r="D31" s="8" t="n">
        <v>-358.8</v>
      </c>
    </row>
    <row r="32">
      <c r="A32" s="4" t="inlineStr">
        <is>
          <t>Amount attributable to noncontrolling interest</t>
        </is>
      </c>
      <c r="B32" s="8" t="n">
        <v>18.3</v>
      </c>
      <c r="C32" s="8" t="n">
        <v>19.3</v>
      </c>
      <c r="D32" s="8" t="n">
        <v>-11.7</v>
      </c>
    </row>
    <row r="33">
      <c r="A33" s="4" t="inlineStr">
        <is>
          <t>Ending balance</t>
        </is>
      </c>
      <c r="B33" s="8" t="n">
        <v>-893.8</v>
      </c>
      <c r="C33" s="8" t="n">
        <v>-1142.8</v>
      </c>
      <c r="D33" s="8" t="n">
        <v>-1356.9</v>
      </c>
    </row>
    <row r="34">
      <c r="A34" s="4" t="inlineStr">
        <is>
          <t>Pension and postretirement benefits</t>
        </is>
      </c>
    </row>
    <row r="35">
      <c r="A35" s="3" t="inlineStr">
        <is>
          <t>Accumulated Other Comprehensive Income (Loss) [Roll Forward]</t>
        </is>
      </c>
    </row>
    <row r="36">
      <c r="A36" s="4" t="inlineStr">
        <is>
          <t>Beginning balance</t>
        </is>
      </c>
      <c r="B36" s="8" t="n">
        <v>-942.8</v>
      </c>
      <c r="C36" s="8" t="n">
        <v>-957.3</v>
      </c>
      <c r="D36" s="8" t="n">
        <v>-694.5</v>
      </c>
    </row>
    <row r="37">
      <c r="A37" s="4" t="inlineStr">
        <is>
          <t>Other comprehensive income (loss) before reclassifications</t>
        </is>
      </c>
      <c r="B37" s="8" t="n">
        <v>274.3</v>
      </c>
      <c r="C37" s="8" t="n">
        <v>-68.2</v>
      </c>
      <c r="D37" s="8" t="n">
        <v>-326.2</v>
      </c>
    </row>
    <row r="38">
      <c r="A38" s="4" t="inlineStr">
        <is>
          <t>Amounts reclassified from AOCL</t>
        </is>
      </c>
      <c r="B38" s="8" t="n">
        <v>74.59999999999999</v>
      </c>
      <c r="C38" s="8" t="n">
        <v>82.5</v>
      </c>
      <c r="D38" s="8" t="n">
        <v>63.2</v>
      </c>
    </row>
    <row r="39">
      <c r="A39" s="4" t="inlineStr">
        <is>
          <t>Total Other Comprehensive Income (Loss)</t>
        </is>
      </c>
      <c r="B39" s="8" t="n">
        <v>348.9</v>
      </c>
      <c r="C39" s="8" t="n">
        <v>14.3</v>
      </c>
      <c r="D39" s="6" t="n">
        <v>-263</v>
      </c>
    </row>
    <row r="40">
      <c r="A40" s="4" t="inlineStr">
        <is>
          <t>Amount attributable to noncontrolling interest</t>
        </is>
      </c>
      <c r="B40" s="8" t="n">
        <v>-0.1</v>
      </c>
      <c r="C40" s="8" t="n">
        <v>-0.2</v>
      </c>
      <c r="D40" s="8" t="n">
        <v>-0.2</v>
      </c>
    </row>
    <row r="41">
      <c r="A41" s="4" t="inlineStr">
        <is>
          <t>Ending balance</t>
        </is>
      </c>
      <c r="B41" s="8" t="n">
        <v>-593.8</v>
      </c>
      <c r="C41" s="8" t="n">
        <v>-942.8</v>
      </c>
      <c r="D41" s="8" t="n">
        <v>-957.3</v>
      </c>
    </row>
    <row r="42">
      <c r="A42" s="4" t="inlineStr">
        <is>
          <t>AOCL attributable to Air Products</t>
        </is>
      </c>
    </row>
    <row r="43">
      <c r="A43" s="3" t="inlineStr">
        <is>
          <t>Accumulated Other Comprehensive Income (Loss) [Roll Forward]</t>
        </is>
      </c>
    </row>
    <row r="44">
      <c r="A44" s="4" t="inlineStr">
        <is>
          <t>Beginning balance</t>
        </is>
      </c>
      <c r="B44" s="8" t="n">
        <v>-2140.1</v>
      </c>
      <c r="C44" s="8" t="n">
        <v>-2375.6</v>
      </c>
      <c r="D44" s="8" t="n">
        <v>-1741.9</v>
      </c>
    </row>
    <row r="45">
      <c r="A45" s="4" t="inlineStr">
        <is>
          <t>Total Other Comprehensive Income (Loss)</t>
        </is>
      </c>
      <c r="B45" s="8" t="n">
        <v>624.2</v>
      </c>
      <c r="C45" s="8" t="n">
        <v>235.5</v>
      </c>
      <c r="D45" s="8" t="n">
        <v>-633.7</v>
      </c>
    </row>
    <row r="46">
      <c r="A46" s="4" t="inlineStr">
        <is>
          <t>Ending balance</t>
        </is>
      </c>
      <c r="B46" s="5" t="n">
        <v>-1515.9</v>
      </c>
      <c r="C46" s="5" t="n">
        <v>-2140.1</v>
      </c>
      <c r="D46" s="5" t="n">
        <v>-2375.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Details) - USD ($) $ in Millions</t>
        </is>
      </c>
      <c r="B1" s="2" t="inlineStr">
        <is>
          <t>12 Months Ended</t>
        </is>
      </c>
    </row>
    <row r="2">
      <c r="B2" s="2" t="inlineStr">
        <is>
          <t>Sep. 30, 2021</t>
        </is>
      </c>
      <c r="C2" s="2" t="inlineStr">
        <is>
          <t>Sep. 30, 2020</t>
        </is>
      </c>
      <c r="D2" s="2" t="inlineStr">
        <is>
          <t>Sep. 30, 2019</t>
        </is>
      </c>
    </row>
    <row r="3">
      <c r="A3" s="3" t="inlineStr">
        <is>
          <t>Reclassification Adjustment out of Accumulated Other Comprehensive Income [Line Items]</t>
        </is>
      </c>
    </row>
    <row r="4">
      <c r="A4" s="4" t="inlineStr">
        <is>
          <t>Sales</t>
        </is>
      </c>
      <c r="B4" s="7" t="n">
        <v>-10323</v>
      </c>
      <c r="C4" s="5" t="n">
        <v>-8856.299999999999</v>
      </c>
      <c r="D4" s="5" t="n">
        <v>-8918.9</v>
      </c>
    </row>
    <row r="5">
      <c r="A5" s="4" t="inlineStr">
        <is>
          <t>Cost of sales</t>
        </is>
      </c>
      <c r="B5" s="8" t="n">
        <v>-7186.1</v>
      </c>
      <c r="C5" s="8" t="n">
        <v>-5858.1</v>
      </c>
      <c r="D5" s="8" t="n">
        <v>-5975.5</v>
      </c>
    </row>
    <row r="6">
      <c r="A6" s="4" t="inlineStr">
        <is>
          <t>Other income (expense), net</t>
        </is>
      </c>
      <c r="B6" s="8" t="n">
        <v>-52.8</v>
      </c>
      <c r="C6" s="8" t="n">
        <v>-65.40000000000001</v>
      </c>
      <c r="D6" s="8" t="n">
        <v>-49.3</v>
      </c>
    </row>
    <row r="7">
      <c r="A7" s="4" t="inlineStr">
        <is>
          <t>Interest expense</t>
        </is>
      </c>
      <c r="B7" s="8" t="n">
        <v>-141.8</v>
      </c>
      <c r="C7" s="8" t="n">
        <v>-109.3</v>
      </c>
      <c r="D7" s="6" t="n">
        <v>-137</v>
      </c>
    </row>
    <row r="8">
      <c r="A8" s="4" t="inlineStr">
        <is>
          <t>Other non-operating income (expense), net</t>
        </is>
      </c>
      <c r="B8" s="8" t="n">
        <v>-73.7</v>
      </c>
      <c r="C8" s="8" t="n">
        <v>-30.7</v>
      </c>
      <c r="D8" s="8" t="n">
        <v>-66.7</v>
      </c>
    </row>
    <row r="9">
      <c r="A9" s="4" t="inlineStr">
        <is>
          <t>Net income (loss) attributable to Air Products</t>
        </is>
      </c>
      <c r="B9" s="8" t="n">
        <v>-2099.1</v>
      </c>
      <c r="C9" s="8" t="n">
        <v>-1886.7</v>
      </c>
      <c r="D9" s="6" t="n">
        <v>-1760</v>
      </c>
    </row>
    <row r="10">
      <c r="A10" s="4" t="inlineStr">
        <is>
          <t>Reclassification out of Accumulated Other Comprehensive Income | (Gain) Loss on Cash Flow Hedges</t>
        </is>
      </c>
    </row>
    <row r="11">
      <c r="A11" s="3" t="inlineStr">
        <is>
          <t>Reclassification Adjustment out of Accumulated Other Comprehensive Income [Line Items]</t>
        </is>
      </c>
    </row>
    <row r="12">
      <c r="A12" s="4" t="inlineStr">
        <is>
          <t>Sales</t>
        </is>
      </c>
      <c r="B12" s="8" t="n">
        <v>-0.6</v>
      </c>
      <c r="C12" s="8" t="n">
        <v>-0.2</v>
      </c>
    </row>
    <row r="13">
      <c r="A13" s="4" t="inlineStr">
        <is>
          <t>Cost of sales</t>
        </is>
      </c>
      <c r="B13" s="8" t="n">
        <v>-0.3</v>
      </c>
      <c r="C13" s="8" t="n">
        <v>-0.8</v>
      </c>
    </row>
    <row r="14">
      <c r="A14" s="4" t="inlineStr">
        <is>
          <t>Other income (expense), net</t>
        </is>
      </c>
      <c r="B14" s="6" t="n">
        <v>0</v>
      </c>
      <c r="C14" s="6" t="n">
        <v>0</v>
      </c>
    </row>
    <row r="15">
      <c r="A15" s="4" t="inlineStr">
        <is>
          <t>Interest expense</t>
        </is>
      </c>
      <c r="B15" s="8" t="n">
        <v>3.5</v>
      </c>
      <c r="C15" s="8" t="n">
        <v>2.8</v>
      </c>
    </row>
    <row r="16">
      <c r="A16" s="4" t="inlineStr">
        <is>
          <t>Other non-operating income (expense), net</t>
        </is>
      </c>
      <c r="B16" s="8" t="n">
        <v>40.9</v>
      </c>
      <c r="C16" s="8" t="n">
        <v>-59.5</v>
      </c>
    </row>
    <row r="17">
      <c r="A17" s="4" t="inlineStr">
        <is>
          <t>Net income (loss) attributable to Air Products</t>
        </is>
      </c>
      <c r="B17" s="8" t="n">
        <v>43.5</v>
      </c>
      <c r="C17" s="8" t="n">
        <v>-57.7</v>
      </c>
    </row>
    <row r="18">
      <c r="A18" s="4" t="inlineStr">
        <is>
          <t>Reclassification out of Accumulated Other Comprehensive Income | (Gain) Loss on Cash Flow Hedges</t>
        </is>
      </c>
    </row>
    <row r="19">
      <c r="A19" s="3" t="inlineStr">
        <is>
          <t>Reclassification Adjustment out of Accumulated Other Comprehensive Income [Line Items]</t>
        </is>
      </c>
    </row>
    <row r="20">
      <c r="A20" s="4" t="inlineStr">
        <is>
          <t>Sales</t>
        </is>
      </c>
      <c r="D20" s="8" t="n">
        <v>0.4</v>
      </c>
    </row>
    <row r="21">
      <c r="A21" s="4" t="inlineStr">
        <is>
          <t>Cost of sales</t>
        </is>
      </c>
      <c r="D21" s="8" t="n">
        <v>0.2</v>
      </c>
    </row>
    <row r="22">
      <c r="A22" s="4" t="inlineStr">
        <is>
          <t>Other income (expense), net</t>
        </is>
      </c>
      <c r="D22" s="6" t="n">
        <v>-3</v>
      </c>
    </row>
    <row r="23">
      <c r="A23" s="4" t="inlineStr">
        <is>
          <t>Interest expense</t>
        </is>
      </c>
      <c r="D23" s="8" t="n">
        <v>14.7</v>
      </c>
    </row>
    <row r="24">
      <c r="A24" s="4" t="inlineStr">
        <is>
          <t>Other non-operating income (expense), net</t>
        </is>
      </c>
      <c r="D24" s="6" t="n">
        <v>0</v>
      </c>
    </row>
    <row r="25">
      <c r="A25" s="4" t="inlineStr">
        <is>
          <t>Net income (loss) attributable to Air Products</t>
        </is>
      </c>
      <c r="D25" s="8" t="n">
        <v>12.3</v>
      </c>
    </row>
    <row r="26">
      <c r="A26" s="4" t="inlineStr">
        <is>
          <t>Reclassification out of Accumulated Other Comprehensive Income | Currency Translation Adjustment</t>
        </is>
      </c>
    </row>
    <row r="27">
      <c r="A27" s="3" t="inlineStr">
        <is>
          <t>Reclassification Adjustment out of Accumulated Other Comprehensive Income [Line Items]</t>
        </is>
      </c>
    </row>
    <row r="28">
      <c r="A28" s="4" t="inlineStr">
        <is>
          <t>Net income (loss) attributable to Air Products</t>
        </is>
      </c>
      <c r="B28" s="6" t="n">
        <v>0</v>
      </c>
      <c r="C28" s="6" t="n">
        <v>0</v>
      </c>
      <c r="D28" s="8" t="n">
        <v>-2.6</v>
      </c>
    </row>
    <row r="29">
      <c r="A29" s="4" t="inlineStr">
        <is>
          <t>Reclassification out of Accumulated Other Comprehensive Income | Pension and Postretirement Benefits</t>
        </is>
      </c>
    </row>
    <row r="30">
      <c r="A30" s="3" t="inlineStr">
        <is>
          <t>Reclassification Adjustment out of Accumulated Other Comprehensive Income [Line Items]</t>
        </is>
      </c>
    </row>
    <row r="31">
      <c r="A31" s="4" t="inlineStr">
        <is>
          <t>Net income (loss) attributable to Air Products</t>
        </is>
      </c>
      <c r="B31" s="5" t="n">
        <v>74.59999999999999</v>
      </c>
      <c r="C31" s="5" t="n">
        <v>82.5</v>
      </c>
      <c r="D31" s="5" t="n">
        <v>63.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Schedule of Earnings per Share) (Details) - USD ($) $ / shares in Units, shares in Millions, $ in Millions</t>
        </is>
      </c>
      <c r="C1" s="2" t="inlineStr">
        <is>
          <t>12 Months Ended</t>
        </is>
      </c>
    </row>
    <row r="2">
      <c r="C2" s="2" t="inlineStr">
        <is>
          <t>Sep. 30, 2021</t>
        </is>
      </c>
      <c r="D2" s="2" t="inlineStr">
        <is>
          <t>Sep. 30, 2020</t>
        </is>
      </c>
      <c r="E2" s="2" t="inlineStr">
        <is>
          <t>Sep. 30, 2019</t>
        </is>
      </c>
    </row>
    <row r="3">
      <c r="A3" s="3" t="inlineStr">
        <is>
          <t>Earnings Per Share [Abstract]</t>
        </is>
      </c>
    </row>
    <row r="4">
      <c r="A4" s="4" t="inlineStr">
        <is>
          <t>Net income from continuing operations</t>
        </is>
      </c>
      <c r="C4" s="5" t="n">
        <v>2028.8</v>
      </c>
      <c r="D4" s="7" t="n">
        <v>1901</v>
      </c>
      <c r="E4" s="7" t="n">
        <v>1760</v>
      </c>
    </row>
    <row r="5">
      <c r="A5" s="4" t="inlineStr">
        <is>
          <t>Net income (loss) from discontinued operations</t>
        </is>
      </c>
      <c r="C5" s="8" t="n">
        <v>70.3</v>
      </c>
      <c r="D5" s="8" t="n">
        <v>-14.3</v>
      </c>
      <c r="E5" s="6" t="n">
        <v>0</v>
      </c>
    </row>
    <row r="6">
      <c r="A6" s="4" t="inlineStr">
        <is>
          <t>Net Income Attributable to Air Products</t>
        </is>
      </c>
      <c r="C6" s="5" t="n">
        <v>2099.1</v>
      </c>
      <c r="D6" s="5" t="n">
        <v>1886.7</v>
      </c>
      <c r="E6" s="7" t="n">
        <v>1760</v>
      </c>
    </row>
    <row r="7">
      <c r="A7" s="4" t="inlineStr">
        <is>
          <t>Weighted average common shares — Basic</t>
        </is>
      </c>
      <c r="C7" s="8" t="n">
        <v>221.6</v>
      </c>
      <c r="D7" s="8" t="n">
        <v>221.2</v>
      </c>
      <c r="E7" s="8" t="n">
        <v>220.3</v>
      </c>
    </row>
    <row r="8">
      <c r="A8" s="4" t="inlineStr">
        <is>
          <t>Employee stock option and other award plans</t>
        </is>
      </c>
      <c r="C8" s="8" t="n">
        <v>0.9</v>
      </c>
      <c r="D8" s="8" t="n">
        <v>1.1</v>
      </c>
      <c r="E8" s="8" t="n">
        <v>1.3</v>
      </c>
    </row>
    <row r="9">
      <c r="A9" s="4" t="inlineStr">
        <is>
          <t>Weighted average common shares — Diluted</t>
        </is>
      </c>
      <c r="C9" s="8" t="n">
        <v>222.5</v>
      </c>
      <c r="D9" s="8" t="n">
        <v>222.3</v>
      </c>
      <c r="E9" s="8" t="n">
        <v>221.6</v>
      </c>
    </row>
    <row r="10">
      <c r="A10" s="3" t="inlineStr">
        <is>
          <t>Per Share Data</t>
        </is>
      </c>
    </row>
    <row r="11">
      <c r="A11" s="4" t="inlineStr">
        <is>
          <t>Basic EPS from continuing operations (in dollars per share)</t>
        </is>
      </c>
      <c r="B11" s="4" t="inlineStr">
        <is>
          <t>[1]</t>
        </is>
      </c>
      <c r="C11" s="9" t="n">
        <v>9.16</v>
      </c>
      <c r="D11" s="9" t="n">
        <v>8.59</v>
      </c>
      <c r="E11" s="9" t="n">
        <v>7.99</v>
      </c>
    </row>
    <row r="12">
      <c r="A12" s="4" t="inlineStr">
        <is>
          <t>Basic EPS from discontinued operations (in dollars per share)</t>
        </is>
      </c>
      <c r="B12" s="4" t="inlineStr">
        <is>
          <t>[1]</t>
        </is>
      </c>
      <c r="C12" s="10" t="n">
        <v>0.32</v>
      </c>
      <c r="D12" s="10" t="n">
        <v>-0.06</v>
      </c>
      <c r="E12" s="6" t="n">
        <v>0</v>
      </c>
    </row>
    <row r="13">
      <c r="A13" s="4" t="inlineStr">
        <is>
          <t>Basic EPS Attributable to Air Products (in dollars per share)</t>
        </is>
      </c>
      <c r="B13" s="4" t="inlineStr">
        <is>
          <t>[1]</t>
        </is>
      </c>
      <c r="C13" s="10" t="n">
        <v>9.470000000000001</v>
      </c>
      <c r="D13" s="10" t="n">
        <v>8.529999999999999</v>
      </c>
      <c r="E13" s="10" t="n">
        <v>7.99</v>
      </c>
    </row>
    <row r="14">
      <c r="A14" s="4" t="inlineStr">
        <is>
          <t>Diluted EPS from continuing operations (in dollars per share)</t>
        </is>
      </c>
      <c r="B14" s="4" t="inlineStr">
        <is>
          <t>[1]</t>
        </is>
      </c>
      <c r="C14" s="10" t="n">
        <v>9.119999999999999</v>
      </c>
      <c r="D14" s="10" t="n">
        <v>8.550000000000001</v>
      </c>
      <c r="E14" s="10" t="n">
        <v>7.94</v>
      </c>
    </row>
    <row r="15">
      <c r="A15" s="4" t="inlineStr">
        <is>
          <t>Diluted EPS from discontinued operations (in dollars per share)</t>
        </is>
      </c>
      <c r="B15" s="4" t="inlineStr">
        <is>
          <t>[1]</t>
        </is>
      </c>
      <c r="C15" s="10" t="n">
        <v>0.32</v>
      </c>
      <c r="D15" s="10" t="n">
        <v>-0.06</v>
      </c>
      <c r="E15" s="6" t="n">
        <v>0</v>
      </c>
    </row>
    <row r="16">
      <c r="A16" s="4" t="inlineStr">
        <is>
          <t>Diluted EPS Attributable to Air Products (in dollars per share)</t>
        </is>
      </c>
      <c r="B16" s="4" t="inlineStr">
        <is>
          <t>[1]</t>
        </is>
      </c>
      <c r="C16" s="9" t="n">
        <v>9.43</v>
      </c>
      <c r="D16" s="9" t="n">
        <v>8.49</v>
      </c>
      <c r="E16" s="9" t="n">
        <v>7.94</v>
      </c>
    </row>
    <row r="17"/>
    <row r="18">
      <c r="A18" s="4" t="inlineStr">
        <is>
          <t>[1]</t>
        </is>
      </c>
      <c r="B18" s="4" t="inlineStr">
        <is>
          <t>Earnings per share ("EPS") is calculated independently for each component and may not sum to total EPS due to rounding.</t>
        </is>
      </c>
    </row>
  </sheetData>
  <mergeCells count="4">
    <mergeCell ref="A1:B2"/>
    <mergeCell ref="C1:E1"/>
    <mergeCell ref="A17:D17"/>
    <mergeCell ref="B18:D1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Antidilutive options excluded from computation of diluted earnings per share</t>
        </is>
      </c>
      <c r="B4" s="6" t="n">
        <v>0</v>
      </c>
      <c r="C4" s="6" t="n">
        <v>0</v>
      </c>
      <c r="D4"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Narrative) (Details) - USD ($) $ / shares in Units, $ in Millions</t>
        </is>
      </c>
      <c r="B1" s="2" t="inlineStr">
        <is>
          <t>3 Months Ended</t>
        </is>
      </c>
      <c r="D1" s="2" t="inlineStr">
        <is>
          <t>12 Months Ended</t>
        </is>
      </c>
    </row>
    <row r="2">
      <c r="B2" s="2" t="inlineStr">
        <is>
          <t>Sep. 30, 2021</t>
        </is>
      </c>
      <c r="C2" s="2" t="inlineStr">
        <is>
          <t>Jun. 30, 2021</t>
        </is>
      </c>
      <c r="D2" s="2" t="inlineStr">
        <is>
          <t>Sep. 30, 2021</t>
        </is>
      </c>
      <c r="E2" s="2" t="inlineStr">
        <is>
          <t>Sep. 30, 2020</t>
        </is>
      </c>
      <c r="F2" s="2" t="inlineStr">
        <is>
          <t>Sep. 30, 2019</t>
        </is>
      </c>
      <c r="G2" s="2" t="inlineStr">
        <is>
          <t>Sep. 30, 2018</t>
        </is>
      </c>
    </row>
    <row r="3">
      <c r="A3" s="3" t="inlineStr">
        <is>
          <t>Income Taxes [Line Items]</t>
        </is>
      </c>
    </row>
    <row r="4">
      <c r="A4" s="4" t="inlineStr">
        <is>
          <t>Cash paid for taxes (net of cash refunds)</t>
        </is>
      </c>
      <c r="D4" s="5" t="n">
        <v>383.8</v>
      </c>
      <c r="E4" s="5" t="n">
        <v>379.9</v>
      </c>
      <c r="F4" s="5" t="n">
        <v>324.3</v>
      </c>
    </row>
    <row r="5">
      <c r="A5" s="4" t="inlineStr">
        <is>
          <t>Cash provided by operating activities</t>
        </is>
      </c>
      <c r="D5" s="5" t="n">
        <v>6.7</v>
      </c>
      <c r="E5" s="6" t="n">
        <v>0</v>
      </c>
      <c r="F5" s="7" t="n">
        <v>0</v>
      </c>
    </row>
    <row r="6">
      <c r="A6" s="4" t="inlineStr">
        <is>
          <t>Income tax provision related to estimated withholding taxes on future dividends</t>
        </is>
      </c>
      <c r="E6" s="8" t="n">
        <v>20.3</v>
      </c>
    </row>
    <row r="7">
      <c r="A7" s="4" t="inlineStr">
        <is>
          <t>Proportionate share of accumulated dividend distribution taxes released per the India Finance Act</t>
        </is>
      </c>
      <c r="E7" s="5" t="n">
        <v>33.8</v>
      </c>
    </row>
    <row r="8">
      <c r="A8" s="4" t="inlineStr">
        <is>
          <t>U.S. federal statutory tax rate</t>
        </is>
      </c>
      <c r="D8" s="4" t="inlineStr">
        <is>
          <t>21.00%</t>
        </is>
      </c>
      <c r="E8" s="4" t="inlineStr">
        <is>
          <t>21.00%</t>
        </is>
      </c>
      <c r="F8" s="4" t="inlineStr">
        <is>
          <t>21.00%</t>
        </is>
      </c>
    </row>
    <row r="9">
      <c r="A9" s="4" t="inlineStr">
        <is>
          <t>Discrete net tax expense related to Tax Act</t>
        </is>
      </c>
      <c r="F9" s="5" t="n">
        <v>43.8</v>
      </c>
    </row>
    <row r="10">
      <c r="A10" s="4" t="inlineStr">
        <is>
          <t>Reversal of non-recurring benefit related to U.S. taxation of deemed foreign dividends</t>
        </is>
      </c>
      <c r="G10" s="5" t="n">
        <v>56.2</v>
      </c>
    </row>
    <row r="11">
      <c r="A11" s="4" t="inlineStr">
        <is>
          <t>Tax benefit related to finalization of assessment of impacts of Tax Act</t>
        </is>
      </c>
      <c r="F11" s="8" t="n">
        <v>12.4</v>
      </c>
    </row>
    <row r="12">
      <c r="A12" s="4" t="inlineStr">
        <is>
          <t>Deemed repatriation tax obligation after application of foreign tax credits</t>
        </is>
      </c>
      <c r="B12" s="5" t="n">
        <v>177.7</v>
      </c>
      <c r="D12" s="5" t="n">
        <v>177.7</v>
      </c>
    </row>
    <row r="13">
      <c r="A13" s="4" t="inlineStr">
        <is>
          <t>Deemed repatriation tax obligation in noncurrent liabilities</t>
        </is>
      </c>
      <c r="B13" s="8" t="n">
        <v>157.1</v>
      </c>
      <c r="D13" s="5" t="n">
        <v>157.1</v>
      </c>
      <c r="E13" s="5" t="n">
        <v>190.9</v>
      </c>
    </row>
    <row r="14">
      <c r="A14" s="4" t="inlineStr">
        <is>
          <t>Period of payment on deemed repatriation tax obligation (in years)</t>
        </is>
      </c>
      <c r="D14" s="4" t="inlineStr">
        <is>
          <t>5 years</t>
        </is>
      </c>
    </row>
    <row r="15">
      <c r="A15" s="4" t="inlineStr">
        <is>
          <t>Impact of tax holidays</t>
        </is>
      </c>
      <c r="E15" s="5" t="n">
        <v>26.9</v>
      </c>
    </row>
    <row r="16">
      <c r="A16" s="4" t="inlineStr">
        <is>
          <t>Impact of tax holidays (in dollars per share)</t>
        </is>
      </c>
      <c r="E16" s="9" t="n">
        <v>0.12</v>
      </c>
    </row>
    <row r="17">
      <c r="A17" s="4" t="inlineStr">
        <is>
          <t>Excess tax benefits from share-based compensation</t>
        </is>
      </c>
      <c r="D17" s="7" t="n">
        <v>17</v>
      </c>
      <c r="E17" s="7" t="n">
        <v>20</v>
      </c>
      <c r="F17" s="8" t="n">
        <v>14.6</v>
      </c>
    </row>
    <row r="18">
      <c r="A18" s="4" t="inlineStr">
        <is>
          <t>Deferred tax assets, valuation allowance</t>
        </is>
      </c>
      <c r="B18" s="8" t="n">
        <v>97.59999999999999</v>
      </c>
      <c r="D18" s="8" t="n">
        <v>97.59999999999999</v>
      </c>
      <c r="E18" s="6" t="n">
        <v>95</v>
      </c>
    </row>
    <row r="19">
      <c r="A19" s="4" t="inlineStr">
        <is>
          <t>Cumulative undistributed earnings</t>
        </is>
      </c>
      <c r="B19" s="6" t="n">
        <v>5900</v>
      </c>
      <c r="D19" s="6" t="n">
        <v>5900</v>
      </c>
    </row>
    <row r="20">
      <c r="A20" s="4" t="inlineStr">
        <is>
          <t>U.S. Income and foreign withholding taxes estimate</t>
        </is>
      </c>
      <c r="B20" s="8" t="n">
        <v>540.4</v>
      </c>
      <c r="D20" s="8" t="n">
        <v>540.4</v>
      </c>
    </row>
    <row r="21">
      <c r="A21" s="4" t="inlineStr">
        <is>
          <t>Unrecognized tax benefits that would impact effective tax rate</t>
        </is>
      </c>
      <c r="B21" s="8" t="n">
        <v>73.7</v>
      </c>
      <c r="D21" s="8" t="n">
        <v>73.7</v>
      </c>
    </row>
    <row r="22">
      <c r="A22" s="4" t="inlineStr">
        <is>
          <t>Reserves for unrecognized tax benefits decrease due to statute of limitations expiration</t>
        </is>
      </c>
      <c r="D22" s="8" t="n">
        <v>104.6</v>
      </c>
      <c r="E22" s="6" t="n">
        <v>14</v>
      </c>
      <c r="F22" s="8" t="n">
        <v>3.9</v>
      </c>
    </row>
    <row r="23">
      <c r="A23" s="4" t="inlineStr">
        <is>
          <t>Interest and penalties related to unrecognized tax benefits</t>
        </is>
      </c>
      <c r="D23" s="8" t="n">
        <v>-0.2</v>
      </c>
      <c r="E23" s="8" t="n">
        <v>6.1</v>
      </c>
      <c r="F23" s="7" t="n">
        <v>12</v>
      </c>
    </row>
    <row r="24">
      <c r="A24" s="4" t="inlineStr">
        <is>
          <t>Accrued interest and penalties</t>
        </is>
      </c>
      <c r="B24" s="8" t="n">
        <v>24.9</v>
      </c>
      <c r="D24" s="8" t="n">
        <v>24.9</v>
      </c>
      <c r="E24" s="5" t="n">
        <v>25.2</v>
      </c>
    </row>
    <row r="25">
      <c r="A25" s="4" t="inlineStr">
        <is>
          <t>Discontinued Operations</t>
        </is>
      </c>
    </row>
    <row r="26">
      <c r="A26" s="3" t="inlineStr">
        <is>
          <t>Income Taxes [Line Items]</t>
        </is>
      </c>
    </row>
    <row r="27">
      <c r="A27" s="4" t="inlineStr">
        <is>
          <t>Tax benefit related to release of reserves</t>
        </is>
      </c>
      <c r="D27" s="6" t="n">
        <v>60</v>
      </c>
    </row>
    <row r="28">
      <c r="A28" s="4" t="inlineStr">
        <is>
          <t>Foreign Loss Carryforwards</t>
        </is>
      </c>
    </row>
    <row r="29">
      <c r="A29" s="3" t="inlineStr">
        <is>
          <t>Income Taxes [Line Items]</t>
        </is>
      </c>
    </row>
    <row r="30">
      <c r="A30" s="4" t="inlineStr">
        <is>
          <t>Deferred tax assets, valuation allowance</t>
        </is>
      </c>
      <c r="B30" s="8" t="n">
        <v>35.1</v>
      </c>
      <c r="D30" s="8" t="n">
        <v>35.1</v>
      </c>
    </row>
    <row r="31">
      <c r="A31" s="4" t="inlineStr">
        <is>
          <t>Foreign Capital Losses</t>
        </is>
      </c>
    </row>
    <row r="32">
      <c r="A32" s="3" t="inlineStr">
        <is>
          <t>Income Taxes [Line Items]</t>
        </is>
      </c>
    </row>
    <row r="33">
      <c r="A33" s="4" t="inlineStr">
        <is>
          <t>Deferred tax assets, valuation allowance</t>
        </is>
      </c>
      <c r="B33" s="8" t="n">
        <v>55.4</v>
      </c>
      <c r="D33" s="8" t="n">
        <v>55.4</v>
      </c>
    </row>
    <row r="34">
      <c r="A34" s="4" t="inlineStr">
        <is>
          <t>U.S. Federal</t>
        </is>
      </c>
    </row>
    <row r="35">
      <c r="A35" s="3" t="inlineStr">
        <is>
          <t>Income Taxes [Line Items]</t>
        </is>
      </c>
    </row>
    <row r="36">
      <c r="A36" s="4" t="inlineStr">
        <is>
          <t>Tax credit carryforwards</t>
        </is>
      </c>
      <c r="B36" s="8" t="n">
        <v>2.1</v>
      </c>
      <c r="D36" s="8" t="n">
        <v>2.1</v>
      </c>
    </row>
    <row r="37">
      <c r="A37" s="4" t="inlineStr">
        <is>
          <t>Foreign</t>
        </is>
      </c>
    </row>
    <row r="38">
      <c r="A38" s="3" t="inlineStr">
        <is>
          <t>Income Taxes [Line Items]</t>
        </is>
      </c>
    </row>
    <row r="39">
      <c r="A39" s="4" t="inlineStr">
        <is>
          <t>Tax credit carryforwards</t>
        </is>
      </c>
      <c r="B39" s="8" t="n">
        <v>27.5</v>
      </c>
      <c r="D39" s="8" t="n">
        <v>27.5</v>
      </c>
    </row>
    <row r="40">
      <c r="A40" s="4" t="inlineStr">
        <is>
          <t>Indefinite tax credit carryforwards</t>
        </is>
      </c>
      <c r="B40" s="8" t="n">
        <v>14.2</v>
      </c>
      <c r="D40" s="8" t="n">
        <v>14.2</v>
      </c>
    </row>
    <row r="41">
      <c r="A41" s="4" t="inlineStr">
        <is>
          <t>Operating loss carryforwards</t>
        </is>
      </c>
      <c r="B41" s="8" t="n">
        <v>258.8</v>
      </c>
      <c r="D41" s="8" t="n">
        <v>258.8</v>
      </c>
    </row>
    <row r="42">
      <c r="A42" s="4" t="inlineStr">
        <is>
          <t>Operating loss carryforwards not subject to expiration</t>
        </is>
      </c>
      <c r="B42" s="8" t="n">
        <v>111.5</v>
      </c>
      <c r="D42" s="8" t="n">
        <v>111.5</v>
      </c>
    </row>
    <row r="43">
      <c r="A43" s="4" t="inlineStr">
        <is>
          <t>PMD | Discontinued Operations</t>
        </is>
      </c>
    </row>
    <row r="44">
      <c r="A44" s="3" t="inlineStr">
        <is>
          <t>Income Taxes [Line Items]</t>
        </is>
      </c>
    </row>
    <row r="45">
      <c r="A45" s="4" t="inlineStr">
        <is>
          <t>Tax benefit related to release of reserves</t>
        </is>
      </c>
      <c r="B45" s="5" t="n">
        <v>51.8</v>
      </c>
      <c r="D45" s="8" t="n">
        <v>51.8</v>
      </c>
    </row>
    <row r="46">
      <c r="A46" s="4" t="inlineStr">
        <is>
          <t>EfW | Discontinued Operations</t>
        </is>
      </c>
    </row>
    <row r="47">
      <c r="A47" s="3" t="inlineStr">
        <is>
          <t>Income Taxes [Line Items]</t>
        </is>
      </c>
    </row>
    <row r="48">
      <c r="A48" s="4" t="inlineStr">
        <is>
          <t>Tax benefit related to release of reserves</t>
        </is>
      </c>
      <c r="C48" s="5" t="n">
        <v>8.199999999999999</v>
      </c>
      <c r="D48" s="8" t="n">
        <v>8.199999999999999</v>
      </c>
    </row>
    <row r="49">
      <c r="A49" s="4" t="inlineStr">
        <is>
          <t>Discontinued operations | PMD</t>
        </is>
      </c>
    </row>
    <row r="50">
      <c r="A50" s="3" t="inlineStr">
        <is>
          <t>Income Taxes [Line Items]</t>
        </is>
      </c>
    </row>
    <row r="51">
      <c r="A51" s="4" t="inlineStr">
        <is>
          <t>Reserves for unrecognized tax benefits decrease due to statute of limitations expiration</t>
        </is>
      </c>
      <c r="D51" s="8" t="n">
        <v>65.59999999999999</v>
      </c>
    </row>
    <row r="52">
      <c r="A52" s="4" t="inlineStr">
        <is>
          <t>Related deferred tax assets</t>
        </is>
      </c>
      <c r="D52" s="8" t="n">
        <v>13.8</v>
      </c>
    </row>
    <row r="53">
      <c r="A53" s="4" t="inlineStr">
        <is>
          <t>Discontinued operations | EfW</t>
        </is>
      </c>
    </row>
    <row r="54">
      <c r="A54" s="3" t="inlineStr">
        <is>
          <t>Income Taxes [Line Items]</t>
        </is>
      </c>
    </row>
    <row r="55">
      <c r="A55" s="4" t="inlineStr">
        <is>
          <t>Reserves for unrecognized tax benefits decrease due to statute of limitations expiration</t>
        </is>
      </c>
      <c r="D55" s="8" t="n">
        <v>8.199999999999999</v>
      </c>
    </row>
    <row r="56">
      <c r="A56" s="4" t="inlineStr">
        <is>
          <t>Other reserves</t>
        </is>
      </c>
    </row>
    <row r="57">
      <c r="A57" s="3" t="inlineStr">
        <is>
          <t>Income Taxes [Line Items]</t>
        </is>
      </c>
    </row>
    <row r="58">
      <c r="A58" s="4" t="inlineStr">
        <is>
          <t>Reserves for unrecognized tax benefits decrease due to statute of limitations expiration</t>
        </is>
      </c>
      <c r="D58" s="8" t="n">
        <v>27.5</v>
      </c>
    </row>
    <row r="59">
      <c r="A59" s="4" t="inlineStr">
        <is>
          <t>Related deferred tax assets</t>
        </is>
      </c>
      <c r="D59" s="8" t="n">
        <v>8.4</v>
      </c>
    </row>
    <row r="60">
      <c r="A60" s="4" t="inlineStr">
        <is>
          <t>Tax benefit</t>
        </is>
      </c>
      <c r="D60" s="5" t="n">
        <v>21.5</v>
      </c>
    </row>
  </sheetData>
  <mergeCells count="3">
    <mergeCell ref="A1:A2"/>
    <mergeCell ref="B1:C1"/>
    <mergeCell ref="D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of U.S and Foreign Operations Before Taxes) (Details) - USD ($) $ in Millions</t>
        </is>
      </c>
      <c r="B1" s="2" t="inlineStr">
        <is>
          <t>12 Months Ended</t>
        </is>
      </c>
    </row>
    <row r="2">
      <c r="B2" s="2" t="inlineStr">
        <is>
          <t>Sep. 30, 2021</t>
        </is>
      </c>
      <c r="C2" s="2" t="inlineStr">
        <is>
          <t>Sep. 30, 2020</t>
        </is>
      </c>
      <c r="D2" s="2" t="inlineStr">
        <is>
          <t>Sep. 30, 2019</t>
        </is>
      </c>
    </row>
    <row r="3">
      <c r="A3" s="3" t="inlineStr">
        <is>
          <t>Income from Continuing Operations Before Taxes</t>
        </is>
      </c>
    </row>
    <row r="4">
      <c r="A4" s="4" t="inlineStr">
        <is>
          <t>United States income</t>
        </is>
      </c>
      <c r="B4" s="5" t="n">
        <v>924.6</v>
      </c>
      <c r="C4" s="5" t="n">
        <v>943.7</v>
      </c>
      <c r="D4" s="5" t="n">
        <v>723.3</v>
      </c>
    </row>
    <row r="5">
      <c r="A5" s="4" t="inlineStr">
        <is>
          <t>Foreign income</t>
        </is>
      </c>
      <c r="B5" s="8" t="n">
        <v>1288.7</v>
      </c>
      <c r="C5" s="8" t="n">
        <v>1215.3</v>
      </c>
      <c r="D5" s="8" t="n">
        <v>1350.8</v>
      </c>
    </row>
    <row r="6">
      <c r="A6" s="4" t="inlineStr">
        <is>
          <t>Equity affiliates' income</t>
        </is>
      </c>
      <c r="B6" s="8" t="n">
        <v>294.1</v>
      </c>
      <c r="C6" s="8" t="n">
        <v>264.8</v>
      </c>
      <c r="D6" s="8" t="n">
        <v>215.4</v>
      </c>
    </row>
    <row r="7">
      <c r="A7" s="4" t="inlineStr">
        <is>
          <t>Income From Continuing Operations Before Taxes</t>
        </is>
      </c>
      <c r="B7" s="5" t="n">
        <v>2507.4</v>
      </c>
      <c r="C7" s="5" t="n">
        <v>2423.8</v>
      </c>
      <c r="D7" s="5" t="n">
        <v>2289.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Income Taxes Provision) (Details) - USD ($) $ in Millions</t>
        </is>
      </c>
      <c r="B1" s="2" t="inlineStr">
        <is>
          <t>12 Months Ended</t>
        </is>
      </c>
    </row>
    <row r="2">
      <c r="B2" s="2" t="inlineStr">
        <is>
          <t>Sep. 30, 2021</t>
        </is>
      </c>
      <c r="C2" s="2" t="inlineStr">
        <is>
          <t>Sep. 30, 2020</t>
        </is>
      </c>
      <c r="D2" s="2" t="inlineStr">
        <is>
          <t>Sep. 30, 2019</t>
        </is>
      </c>
    </row>
    <row r="3">
      <c r="A3" s="3" t="inlineStr">
        <is>
          <t>Current Tax Provision</t>
        </is>
      </c>
    </row>
    <row r="4">
      <c r="A4" s="4" t="inlineStr">
        <is>
          <t>Federal</t>
        </is>
      </c>
      <c r="B4" s="5" t="n">
        <v>85.59999999999999</v>
      </c>
      <c r="C4" s="5" t="n">
        <v>26.9</v>
      </c>
      <c r="D4" s="5" t="n">
        <v>163.7</v>
      </c>
    </row>
    <row r="5">
      <c r="A5" s="4" t="inlineStr">
        <is>
          <t>State</t>
        </is>
      </c>
      <c r="B5" s="8" t="n">
        <v>28.4</v>
      </c>
      <c r="C5" s="8" t="n">
        <v>23.8</v>
      </c>
      <c r="D5" s="8" t="n">
        <v>23.3</v>
      </c>
    </row>
    <row r="6">
      <c r="A6" s="4" t="inlineStr">
        <is>
          <t>Foreign</t>
        </is>
      </c>
      <c r="B6" s="8" t="n">
        <v>254.8</v>
      </c>
      <c r="C6" s="8" t="n">
        <v>262.7</v>
      </c>
      <c r="D6" s="8" t="n">
        <v>235.5</v>
      </c>
    </row>
    <row r="7">
      <c r="A7" s="4" t="inlineStr">
        <is>
          <t>Total current tax provision</t>
        </is>
      </c>
      <c r="B7" s="8" t="n">
        <v>368.8</v>
      </c>
      <c r="C7" s="8" t="n">
        <v>313.4</v>
      </c>
      <c r="D7" s="8" t="n">
        <v>422.5</v>
      </c>
    </row>
    <row r="8">
      <c r="A8" s="3" t="inlineStr">
        <is>
          <t>Deferred Tax Provision</t>
        </is>
      </c>
    </row>
    <row r="9">
      <c r="A9" s="4" t="inlineStr">
        <is>
          <t>Federal</t>
        </is>
      </c>
      <c r="B9" s="8" t="n">
        <v>54.7</v>
      </c>
      <c r="C9" s="8" t="n">
        <v>108.8</v>
      </c>
      <c r="D9" s="8" t="n">
        <v>9.699999999999999</v>
      </c>
    </row>
    <row r="10">
      <c r="A10" s="4" t="inlineStr">
        <is>
          <t>State</t>
        </is>
      </c>
      <c r="B10" s="8" t="n">
        <v>-0.1</v>
      </c>
      <c r="C10" s="8" t="n">
        <v>-3.6</v>
      </c>
      <c r="D10" s="8" t="n">
        <v>2.4</v>
      </c>
    </row>
    <row r="11">
      <c r="A11" s="4" t="inlineStr">
        <is>
          <t>Foreign</t>
        </is>
      </c>
      <c r="B11" s="8" t="n">
        <v>39.4</v>
      </c>
      <c r="C11" s="8" t="n">
        <v>59.8</v>
      </c>
      <c r="D11" s="8" t="n">
        <v>45.5</v>
      </c>
    </row>
    <row r="12">
      <c r="A12" s="4" t="inlineStr">
        <is>
          <t>Total deferred tax provision</t>
        </is>
      </c>
      <c r="B12" s="6" t="n">
        <v>94</v>
      </c>
      <c r="C12" s="6" t="n">
        <v>165</v>
      </c>
      <c r="D12" s="8" t="n">
        <v>57.6</v>
      </c>
    </row>
    <row r="13">
      <c r="A13" s="4" t="inlineStr">
        <is>
          <t>Total income tax provision</t>
        </is>
      </c>
      <c r="B13" s="5" t="n">
        <v>462.8</v>
      </c>
      <c r="C13" s="5" t="n">
        <v>478.4</v>
      </c>
      <c r="D13" s="5" t="n">
        <v>480.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taxes, net of federal benefit</t>
        </is>
      </c>
      <c r="B5" s="4" t="inlineStr">
        <is>
          <t>0.90%</t>
        </is>
      </c>
      <c r="C5" s="4" t="inlineStr">
        <is>
          <t>0.60%</t>
        </is>
      </c>
      <c r="D5" s="4" t="inlineStr">
        <is>
          <t>1.00%</t>
        </is>
      </c>
    </row>
    <row r="6">
      <c r="A6" s="4" t="inlineStr">
        <is>
          <t>Income from equity affiliates</t>
        </is>
      </c>
      <c r="B6" s="4" t="inlineStr">
        <is>
          <t>(2.50%)</t>
        </is>
      </c>
      <c r="C6" s="4" t="inlineStr">
        <is>
          <t>(2.30%)</t>
        </is>
      </c>
      <c r="D6" s="4" t="inlineStr">
        <is>
          <t>(2.00%)</t>
        </is>
      </c>
    </row>
    <row r="7">
      <c r="A7" s="4" t="inlineStr">
        <is>
          <t>Foreign tax differentials</t>
        </is>
      </c>
      <c r="B7" s="4" t="inlineStr">
        <is>
          <t>0.50%</t>
        </is>
      </c>
      <c r="C7" s="4" t="inlineStr">
        <is>
          <t>0.10%</t>
        </is>
      </c>
      <c r="D7" s="4" t="inlineStr">
        <is>
          <t>1.00%</t>
        </is>
      </c>
    </row>
    <row r="8">
      <c r="A8" s="4" t="inlineStr">
        <is>
          <t>Tax on foreign repatriated earnings</t>
        </is>
      </c>
      <c r="B8" s="4" t="inlineStr">
        <is>
          <t>0.70%</t>
        </is>
      </c>
      <c r="C8" s="4" t="inlineStr">
        <is>
          <t>0.90%</t>
        </is>
      </c>
      <c r="D8" s="4" t="inlineStr">
        <is>
          <t>0.10%</t>
        </is>
      </c>
    </row>
    <row r="9">
      <c r="A9" s="4" t="inlineStr">
        <is>
          <t>Share-based compensation</t>
        </is>
      </c>
      <c r="B9" s="4" t="inlineStr">
        <is>
          <t>(0.70%)</t>
        </is>
      </c>
      <c r="C9" s="4" t="inlineStr">
        <is>
          <t>(0.80%)</t>
        </is>
      </c>
      <c r="D9" s="4" t="inlineStr">
        <is>
          <t>(0.60%)</t>
        </is>
      </c>
    </row>
    <row r="10">
      <c r="A10" s="4" t="inlineStr">
        <is>
          <t>Tax reform repatriation</t>
        </is>
      </c>
      <c r="B10" s="6" t="n">
        <v>0</v>
      </c>
      <c r="C10" s="6" t="n">
        <v>0</v>
      </c>
      <c r="D10" s="14" t="n">
        <v>0.019</v>
      </c>
    </row>
    <row r="11">
      <c r="A11" s="4" t="inlineStr">
        <is>
          <t>Other</t>
        </is>
      </c>
      <c r="B11" s="4" t="inlineStr">
        <is>
          <t>(1.40%)</t>
        </is>
      </c>
      <c r="C11" s="4" t="inlineStr">
        <is>
          <t>0.20%</t>
        </is>
      </c>
      <c r="D11" s="4" t="inlineStr">
        <is>
          <t>(1.40%)</t>
        </is>
      </c>
    </row>
    <row r="12">
      <c r="A12" s="4" t="inlineStr">
        <is>
          <t>Effective Tax Rate</t>
        </is>
      </c>
      <c r="B12" s="4" t="inlineStr">
        <is>
          <t>18.50%</t>
        </is>
      </c>
      <c r="C12" s="4" t="inlineStr">
        <is>
          <t>19.70%</t>
        </is>
      </c>
      <c r="D12" s="4" t="inlineStr">
        <is>
          <t>21.0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Millions</t>
        </is>
      </c>
      <c r="B1" s="2" t="inlineStr">
        <is>
          <t>Sep. 30, 2021</t>
        </is>
      </c>
      <c r="C1" s="2" t="inlineStr">
        <is>
          <t>Sep. 30, 2020</t>
        </is>
      </c>
    </row>
    <row r="2">
      <c r="A2" s="3" t="inlineStr">
        <is>
          <t>Gross Deferred Tax Assets</t>
        </is>
      </c>
    </row>
    <row r="3">
      <c r="A3" s="4" t="inlineStr">
        <is>
          <t>Retirement benefits and compensation accruals</t>
        </is>
      </c>
      <c r="B3" s="5" t="n">
        <v>69.40000000000001</v>
      </c>
      <c r="C3" s="7" t="n">
        <v>209</v>
      </c>
    </row>
    <row r="4">
      <c r="A4" s="4" t="inlineStr">
        <is>
          <t>Tax loss carryforwards</t>
        </is>
      </c>
      <c r="B4" s="8" t="n">
        <v>120.9</v>
      </c>
      <c r="C4" s="8" t="n">
        <v>112.6</v>
      </c>
    </row>
    <row r="5">
      <c r="A5" s="4" t="inlineStr">
        <is>
          <t>Tax credits and other tax carryforwards</t>
        </is>
      </c>
      <c r="B5" s="8" t="n">
        <v>27.3</v>
      </c>
      <c r="C5" s="8" t="n">
        <v>40.3</v>
      </c>
    </row>
    <row r="6">
      <c r="A6" s="4" t="inlineStr">
        <is>
          <t>Reserves and accruals</t>
        </is>
      </c>
      <c r="B6" s="8" t="n">
        <v>74.5</v>
      </c>
      <c r="C6" s="6" t="n">
        <v>67</v>
      </c>
    </row>
    <row r="7">
      <c r="A7" s="4" t="inlineStr">
        <is>
          <t>Currency losses</t>
        </is>
      </c>
      <c r="B7" s="8" t="n">
        <v>30.4</v>
      </c>
      <c r="C7" s="8" t="n">
        <v>30.4</v>
      </c>
    </row>
    <row r="8">
      <c r="A8" s="4" t="inlineStr">
        <is>
          <t>Other</t>
        </is>
      </c>
      <c r="B8" s="6" t="n">
        <v>44</v>
      </c>
      <c r="C8" s="8" t="n">
        <v>64.59999999999999</v>
      </c>
    </row>
    <row r="9">
      <c r="A9" s="4" t="inlineStr">
        <is>
          <t>Valuation allowance</t>
        </is>
      </c>
      <c r="B9" s="8" t="n">
        <v>-97.59999999999999</v>
      </c>
      <c r="C9" s="6" t="n">
        <v>-95</v>
      </c>
    </row>
    <row r="10">
      <c r="A10" s="4" t="inlineStr">
        <is>
          <t>Deferred Tax Assets</t>
        </is>
      </c>
      <c r="B10" s="8" t="n">
        <v>268.9</v>
      </c>
      <c r="C10" s="8" t="n">
        <v>428.9</v>
      </c>
    </row>
    <row r="11">
      <c r="A11" s="3" t="inlineStr">
        <is>
          <t>Gross Deferred Tax Liabilities</t>
        </is>
      </c>
    </row>
    <row r="12">
      <c r="A12" s="4" t="inlineStr">
        <is>
          <t>Plant and equipment</t>
        </is>
      </c>
      <c r="B12" s="8" t="n">
        <v>1171.8</v>
      </c>
      <c r="C12" s="8" t="n">
        <v>1110.9</v>
      </c>
    </row>
    <row r="13">
      <c r="A13" s="4" t="inlineStr">
        <is>
          <t>Unremitted earnings of foreign entities</t>
        </is>
      </c>
      <c r="B13" s="8" t="n">
        <v>69.09999999999999</v>
      </c>
      <c r="C13" s="8" t="n">
        <v>58.7</v>
      </c>
    </row>
    <row r="14">
      <c r="A14" s="4" t="inlineStr">
        <is>
          <t>Partnership and other investments</t>
        </is>
      </c>
      <c r="B14" s="8" t="n">
        <v>15.3</v>
      </c>
      <c r="C14" s="8" t="n">
        <v>19.3</v>
      </c>
    </row>
    <row r="15">
      <c r="A15" s="4" t="inlineStr">
        <is>
          <t>Intangible assets</t>
        </is>
      </c>
      <c r="B15" s="8" t="n">
        <v>86.2</v>
      </c>
      <c r="C15" s="8" t="n">
        <v>83.59999999999999</v>
      </c>
    </row>
    <row r="16">
      <c r="A16" s="4" t="inlineStr">
        <is>
          <t>Other</t>
        </is>
      </c>
      <c r="B16" s="8" t="n">
        <v>7.2</v>
      </c>
      <c r="C16" s="8" t="n">
        <v>3.9</v>
      </c>
    </row>
    <row r="17">
      <c r="A17" s="4" t="inlineStr">
        <is>
          <t>Deferred Tax Liabilities</t>
        </is>
      </c>
      <c r="B17" s="8" t="n">
        <v>1349.6</v>
      </c>
      <c r="C17" s="8" t="n">
        <v>1276.4</v>
      </c>
    </row>
    <row r="18">
      <c r="A18" s="4" t="inlineStr">
        <is>
          <t>Net Deferred Income Tax Liability</t>
        </is>
      </c>
      <c r="B18" s="5" t="n">
        <v>1080.7</v>
      </c>
      <c r="C18" s="5" t="n">
        <v>84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Sep. 30, 2021</t>
        </is>
      </c>
    </row>
    <row r="3">
      <c r="A3" s="3" t="inlineStr">
        <is>
          <t>Revenue Recognition [Abstract]</t>
        </is>
      </c>
    </row>
    <row r="4">
      <c r="A4" s="4" t="inlineStr">
        <is>
          <t>Revenue Recognition</t>
        </is>
      </c>
      <c r="B4" s="4" t="inlineStr">
        <is>
          <t>REVENUE RECOGNITION Nature of Goods and Services The principal activities from which we generate sales from our contracts with customers, separated between our regional industrial gases businesses and industrial gases equipment businesses, are described below with their respective revenue recognition policies. For an overall summary of these policies and discussion on payment terms and presentation, refer to Note 1, Major Accounting Policies . Industrial Gases – Regional Our regional industrial gases businesses produce and sell atmospheric gases such as oxygen, nitrogen, and argon (primarily recovered by the cryogenic distillation of air) and process gases such as hydrogen, helium, carbon dioxide, carbon monoxide, syngas, and specialty gases. We distribute gases to our sale of gas customers through different supply modes depending on various factors including the customer's volume requirements and location. Our supply modes are as follows: • On-site Gases —Supply mode associated with customers who require large volumes of gases and have relatively constant demand. Gases are produced and supplied by large facilities on or near the customers’ facilities or by pipeline systems from centrally located production facilities. These sale of gas contracts generally have 15- to 20- year terms. We also deliver smaller quantities of product through small on-site plants (cryogenic or non-cryogenic generators), typically via 10- to 15- year sale of gas contracts. The contracts within this supply mode generally contain fixed monthly charges and/or minimum purchase requirements with price escalation provisions that are generally based on external indices. Revenue associated with this supply mode is generally recognized over time during the period in which we deliver or make available the agreed upon quantity of goods. • Merchant Gases —Supply mode associated with liquid bulk and packaged gases customers. Liquid bulk customers receive delivery of product in liquid or gaseous form by tanker or tube trailer. The product is stored, usually in its liquid state, in equipment we typically design and install at the customer’s site for vaporizing into a gaseous state as needed. Packaged gases customers receive small quantities of product delivered in either cylinders or dewars. Both liquid bulk and packaged gases sales do not contain minimum purchase requirements as they are governed by contracts and/or purchase orders based on the customer's requirements. These contracts contain stated terms that are generally 5 years or less. Performance obligations associated with this supply mode are satisfied at a point in time when the customer receives and obtains control of the product, which generally occurs upon delivery. The timing of revenue recognition for our regional industrial gases businesses is generally consistent with our right to invoice the customer. Variable components of consideration that may not be resolved within the month, such as the ability to earn an annual bonus or incur a penalty, are more relevant to on-site contracts and are considered constrained as they can be impacted by a single significant event such as a plant outage, which could occur at the end of a contract period. We consider contract modifications on an individual basis to determine appropriate accounting treatment. However, contract modifications are generally accounted for prospectively as they relate to distinct goods or services associated with future periods of performance. We mitigate energy and natural gas price risk contractually through pricing formulas, surcharges, and cost pass-through arrangements. Industrial Gases – Equipment We design and manufacture equipment for air separation, hydrocarbon recovery and purification, natural gas liquefaction, and liquid helium and liquid hydrogen transport and storage. The Industrial Gases – Global and the Corporate and other segments serve our sale of equipment customers.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Otherwise, sale of equipment contracts are satisfied at the point in time the customer obtains control of the equipment, which is generally determined based on the shipping terms of the contract. For contracts recognized over time, we primarily recognize revenue using a cost incurred input method by which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Since our contracts are generally comprised of a single performance obligation, contract modifications are typically accounted for as part of the existing contract and are recognized as a cumulative adjustment for the inception-to-date effect of such change. In addition, changes in estimates on projects accounted for under the cost incurred input method are recognized as a cumulative adjustment for the inception-to-date effect of such change. Changes in estimates unfavorably impacted operating income by approximately $19 in fiscal year 2021. Changes in estimates favorably impacted operating income by approximately $7 and $37 in fiscal years 2020 and 2019, respectively. Our changes in estimates would not have significantly impacted amounts recorded in prior years. Disaggregation of Revenue The table below presents our consolidated sales disaggregated by supply mode for each of our reporting segments. We believe this presentation best depicts the nature, timing, type of customer, and contract terms for our sales. Industrial Industrial Industrial Industrial Corporate Total % 2021 On-site $2,469.5 $873.1 $1,718.8 $— $— $5,061.4 49 % Merchant 1,698.1 1,571.8 1,202.0 — — 4,471.9 43 % Sale of Equipment — — — 511.0 278.7 789.7 8 % Total $4,167.6 $2,444.9 $2,920.8 $511.0 $278.7 $10,323.0 100 % 2020 On-site $2,040.2 $629.3 $1,652.8 $— $— $4,322.3 49 % Merchant 1,590.5 1,297.0 1,063.7 — — 3,951.2 45 % Sale of Equipment — — — 364.9 217.9 582.8 6 % Total $3,630.7 $1,926.3 $2,716.5 $364.9 $217.9 $8,856.3 100 % 2019 On-site $2,230.6 $728.4 $1,622.6 $— $— $4,581.6 52 % Merchant 1,642.9 1,274.1 1,041.0 — — 3,958.0 44 % Sale of Equipment — — — 261.0 118.3 379.3 4 % Total $3,873.5 $2,002.5 $2,663.6 $261.0 $118.3 $8,918.9 100 % Remaining Performance Obligations As of 30 September 2021, the transaction price allocated to remaining performance obligations is estimated to be approximately $24 billion. This amount includes fixed-charge contract provisions associated with our on-site and sale of equipment supply modes. We estimate that approximately half of this revenue will be recognized over approximately the next five years and the balance thereafter. Expected revenue associated with new on-site plants that are not yet on stream is excluded from this amount. In addition, this amount excludes consideration associated with contracts having an expected duration of less than one year, and variable consideration for which we recognize revenue at the amount to which we have the right to invoice, including pass-through costs related to energy and natural gas. In the future, actual amounts will differ due to events outside of our control, including, but not limited to, inflationary price escalations; currency exchange rates; and amended, terminated, or renewed contracts. Contract Balances The table below details balances arising from contracts with customers: 30 September Balance Sheet Location 2021 2020 Assets Contract assets – current Other receivables and current assets $119.4 $55.9 Contract fulfillment costs – current Other receivables and current assets 125.5 109.9 Liabilities Contract liabilities – current Payables and accrued liabilities 366.8 313.8 Contract liabilities – noncurrent Other noncurrent liabilities 58.4 57.9 Contract assets and liabilities result from differences in timing of revenue recognition and customer invoicing. These balances are reported on the consolidated balance sheets on a contract-by-contract basis at the end of each reporting period. Contract assets primarily relate to our sale of equipment contracts for which revenue is recognized over time. These balances represent unbilled revenue, which occurs when revenue recognized under the measure of progress exceeds the amount invoiced to our customers. Our ability to invoice the customer for contract asset balances is not only based on the passage of time, but also the achievement of certain contractual milestones. Contract fulfillment costs primarily include deferred costs related to sale of equipment projects that cannot be inventoried and for which we expect to recognize revenue upon transfer of control at project completion or costs related to fulfilling a specific anticipated contract. Costs to obtain a contract, or contract acquisition costs, are capitalized only after we have established a contract with the customer. We elected to apply the practical expedient to expense these costs as they are incurred if the amortization period of the asset that would have otherwise been recognized is one year or less. Our contract acquisition costs capitalized as of 30 September 2021 and 2020 were not material. Contract liabilities include advance payments or right to consideration prior to performance under the contract. Contract liabilities are recognized as revenue when or as we perform under the contract. The increase in our contract liabilities – current balance primarily relates to new sale of equipment projects as balances associated with our sale of gas contracts are generally related to fixed charges and are relatively consistent period over period. During the fiscal year ended 30 September 2021, we recognized approximately $240 in revenue associated with sale of equipment contracts that was included within our contract liabilities as of 30 September 2020. Advanced payments from our customers do not represent a significant financing component as these payments are intended for purposes other than financing, such as to meet working capital demands or to protect us from our customer failing to meet its obligations under the terms of the contract. Changes in contract asset and liability balances during the fiscal year ended 30 September 2021 were not materially impacted by any other facto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Included in Consolidated Financials) (Details) - USD ($) $ in Millions</t>
        </is>
      </c>
      <c r="B1" s="2" t="inlineStr">
        <is>
          <t>Sep. 30, 2021</t>
        </is>
      </c>
      <c r="C1" s="2" t="inlineStr">
        <is>
          <t>Sep. 30, 2020</t>
        </is>
      </c>
    </row>
    <row r="2">
      <c r="A2" s="3" t="inlineStr">
        <is>
          <t>Deferred Tax Assets</t>
        </is>
      </c>
    </row>
    <row r="3">
      <c r="A3" s="4" t="inlineStr">
        <is>
          <t>Other noncurrent assets</t>
        </is>
      </c>
      <c r="B3" s="5" t="n">
        <v>100.2</v>
      </c>
      <c r="C3" s="5" t="n">
        <v>115.1</v>
      </c>
    </row>
    <row r="4">
      <c r="A4" s="3" t="inlineStr">
        <is>
          <t>Deferred Tax Liabilities</t>
        </is>
      </c>
    </row>
    <row r="5">
      <c r="A5" s="4" t="inlineStr">
        <is>
          <t>Deferred income taxes</t>
        </is>
      </c>
      <c r="B5" s="8" t="n">
        <v>1180.9</v>
      </c>
      <c r="C5" s="8" t="n">
        <v>962.6</v>
      </c>
    </row>
    <row r="6">
      <c r="A6" s="4" t="inlineStr">
        <is>
          <t>Net Deferred Income Tax Liability</t>
        </is>
      </c>
      <c r="B6" s="5" t="n">
        <v>1080.7</v>
      </c>
      <c r="C6" s="5" t="n">
        <v>847.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Deferred Tax Assets for Certain Tax Credits) (Details) $ in Millions</t>
        </is>
      </c>
      <c r="B1" s="2" t="inlineStr">
        <is>
          <t>Sep. 30, 2021USD ($)</t>
        </is>
      </c>
    </row>
    <row r="2">
      <c r="A2" s="4" t="inlineStr">
        <is>
          <t>U.S. State</t>
        </is>
      </c>
    </row>
    <row r="3">
      <c r="A3" s="3" t="inlineStr">
        <is>
          <t>Tax Credit Carryforward [Line Items]</t>
        </is>
      </c>
    </row>
    <row r="4">
      <c r="A4" s="4" t="inlineStr">
        <is>
          <t>Tax credit carryforwards</t>
        </is>
      </c>
      <c r="B4" s="5" t="n">
        <v>2.2</v>
      </c>
    </row>
    <row r="5">
      <c r="A5" s="4" t="inlineStr">
        <is>
          <t>U.S. Federal</t>
        </is>
      </c>
    </row>
    <row r="6">
      <c r="A6" s="3" t="inlineStr">
        <is>
          <t>Tax Credit Carryforward [Line Items]</t>
        </is>
      </c>
    </row>
    <row r="7">
      <c r="A7" s="4" t="inlineStr">
        <is>
          <t>Tax credit carryforwards</t>
        </is>
      </c>
      <c r="B7" s="8" t="n">
        <v>2.1</v>
      </c>
    </row>
    <row r="8">
      <c r="A8" s="4" t="inlineStr">
        <is>
          <t>Foreign</t>
        </is>
      </c>
    </row>
    <row r="9">
      <c r="A9" s="3" t="inlineStr">
        <is>
          <t>Tax Credit Carryforward [Line Items]</t>
        </is>
      </c>
    </row>
    <row r="10">
      <c r="A10" s="4" t="inlineStr">
        <is>
          <t>Tax credit carryforwards</t>
        </is>
      </c>
      <c r="B10" s="5" t="n">
        <v>2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Operating and Capital Loss Carryforwards) (Details) $ in Millions</t>
        </is>
      </c>
      <c r="B1" s="2" t="inlineStr">
        <is>
          <t>Sep. 30, 2021USD ($)</t>
        </is>
      </c>
    </row>
    <row r="2">
      <c r="A2" s="4" t="inlineStr">
        <is>
          <t>U.S. State</t>
        </is>
      </c>
    </row>
    <row r="3">
      <c r="A3" s="3" t="inlineStr">
        <is>
          <t>Operating Loss Carryforwards [Line Items]</t>
        </is>
      </c>
    </row>
    <row r="4">
      <c r="A4" s="4" t="inlineStr">
        <is>
          <t>Operating loss carryforwards</t>
        </is>
      </c>
      <c r="B4" s="5" t="n">
        <v>318.8</v>
      </c>
    </row>
    <row r="5">
      <c r="A5" s="4" t="inlineStr">
        <is>
          <t>U.S. Federal</t>
        </is>
      </c>
    </row>
    <row r="6">
      <c r="A6" s="3" t="inlineStr">
        <is>
          <t>Operating Loss Carryforwards [Line Items]</t>
        </is>
      </c>
    </row>
    <row r="7">
      <c r="A7" s="4" t="inlineStr">
        <is>
          <t>Capital loss carryforwards</t>
        </is>
      </c>
      <c r="B7" s="8" t="n">
        <v>26.5</v>
      </c>
    </row>
    <row r="8">
      <c r="A8" s="4" t="inlineStr">
        <is>
          <t>Foreign</t>
        </is>
      </c>
    </row>
    <row r="9">
      <c r="A9" s="3" t="inlineStr">
        <is>
          <t>Operating Loss Carryforwards [Line Items]</t>
        </is>
      </c>
    </row>
    <row r="10">
      <c r="A10" s="4" t="inlineStr">
        <is>
          <t>Operating loss carryforwards</t>
        </is>
      </c>
      <c r="B10" s="8" t="n">
        <v>258.8</v>
      </c>
    </row>
    <row r="11">
      <c r="A11" s="4" t="inlineStr">
        <is>
          <t>Capital loss carryforwards</t>
        </is>
      </c>
      <c r="B11" s="5" t="n">
        <v>221.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Sep. 30, 2021</t>
        </is>
      </c>
      <c r="C2" s="2" t="inlineStr">
        <is>
          <t>Sep. 30, 2020</t>
        </is>
      </c>
      <c r="D2" s="2" t="inlineStr">
        <is>
          <t>Sep. 30, 2019</t>
        </is>
      </c>
    </row>
    <row r="3">
      <c r="A3" s="3" t="inlineStr">
        <is>
          <t>Unrecognized Tax Benefits</t>
        </is>
      </c>
    </row>
    <row r="4">
      <c r="A4" s="4" t="inlineStr">
        <is>
          <t>Balance at beginning of year</t>
        </is>
      </c>
      <c r="B4" s="7" t="n">
        <v>237</v>
      </c>
      <c r="C4" s="5" t="n">
        <v>231.7</v>
      </c>
      <c r="D4" s="5" t="n">
        <v>233.6</v>
      </c>
    </row>
    <row r="5">
      <c r="A5" s="4" t="inlineStr">
        <is>
          <t>Additions for tax positions of the current year</t>
        </is>
      </c>
      <c r="B5" s="8" t="n">
        <v>14.5</v>
      </c>
      <c r="C5" s="8" t="n">
        <v>7.6</v>
      </c>
      <c r="D5" s="8" t="n">
        <v>7.8</v>
      </c>
    </row>
    <row r="6">
      <c r="A6" s="4" t="inlineStr">
        <is>
          <t>Additions for tax positions of prior years</t>
        </is>
      </c>
      <c r="B6" s="8" t="n">
        <v>3.5</v>
      </c>
      <c r="C6" s="8" t="n">
        <v>17.7</v>
      </c>
      <c r="D6" s="8" t="n">
        <v>14.2</v>
      </c>
    </row>
    <row r="7">
      <c r="A7" s="4" t="inlineStr">
        <is>
          <t>Reductions for tax positions of prior years</t>
        </is>
      </c>
      <c r="B7" s="8" t="n">
        <v>-8.199999999999999</v>
      </c>
      <c r="C7" s="8" t="n">
        <v>-4.1</v>
      </c>
      <c r="D7" s="8" t="n">
        <v>-14.7</v>
      </c>
    </row>
    <row r="8">
      <c r="A8" s="4" t="inlineStr">
        <is>
          <t>Settlements</t>
        </is>
      </c>
      <c r="B8" s="8" t="n">
        <v>-3.1</v>
      </c>
      <c r="C8" s="8" t="n">
        <v>-1.2</v>
      </c>
      <c r="D8" s="8" t="n">
        <v>-1.5</v>
      </c>
    </row>
    <row r="9">
      <c r="A9" s="4" t="inlineStr">
        <is>
          <t>Statute of limitations expiration</t>
        </is>
      </c>
      <c r="B9" s="8" t="n">
        <v>-104.6</v>
      </c>
      <c r="C9" s="6" t="n">
        <v>-14</v>
      </c>
      <c r="D9" s="8" t="n">
        <v>-3.9</v>
      </c>
    </row>
    <row r="10">
      <c r="A10" s="4" t="inlineStr">
        <is>
          <t>Foreign currency translation</t>
        </is>
      </c>
      <c r="B10" s="8" t="n">
        <v>1.2</v>
      </c>
    </row>
    <row r="11">
      <c r="A11" s="4" t="inlineStr">
        <is>
          <t>Foreign currency translation</t>
        </is>
      </c>
      <c r="C11" s="8" t="n">
        <v>-0.7</v>
      </c>
      <c r="D11" s="8" t="n">
        <v>-3.8</v>
      </c>
    </row>
    <row r="12">
      <c r="A12" s="4" t="inlineStr">
        <is>
          <t>Balance at end of year</t>
        </is>
      </c>
      <c r="B12" s="5" t="n">
        <v>140.3</v>
      </c>
      <c r="C12" s="7" t="n">
        <v>237</v>
      </c>
      <c r="D12" s="5" t="n">
        <v>231.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0" customWidth="1" min="1" max="1"/>
    <col width="16" customWidth="1" min="2" max="2"/>
  </cols>
  <sheetData>
    <row r="1">
      <c r="A1" s="1" t="inlineStr">
        <is>
          <t>Income Taxes (Summary of Income Tax Examinations) (Details)</t>
        </is>
      </c>
      <c r="B1" s="2" t="inlineStr">
        <is>
          <t>12 Months Ended</t>
        </is>
      </c>
    </row>
    <row r="2">
      <c r="B2" s="2" t="inlineStr">
        <is>
          <t>Sep. 30, 2021</t>
        </is>
      </c>
    </row>
    <row r="3">
      <c r="A3" s="4" t="inlineStr">
        <is>
          <t>U.S. Federal | U.S. Federal | Minimum</t>
        </is>
      </c>
    </row>
    <row r="4">
      <c r="A4" s="3" t="inlineStr">
        <is>
          <t>Income Tax Examination [Line Items]</t>
        </is>
      </c>
    </row>
    <row r="5">
      <c r="A5" s="4" t="inlineStr">
        <is>
          <t>Open tax year subject to examination</t>
        </is>
      </c>
      <c r="B5" s="4" t="inlineStr">
        <is>
          <t>2018</t>
        </is>
      </c>
    </row>
    <row r="6">
      <c r="A6" s="4" t="inlineStr">
        <is>
          <t>U.S. Federal | U.S. Federal | Maximum</t>
        </is>
      </c>
    </row>
    <row r="7">
      <c r="A7" s="3" t="inlineStr">
        <is>
          <t>Income Tax Examination [Line Items]</t>
        </is>
      </c>
    </row>
    <row r="8">
      <c r="A8" s="4" t="inlineStr">
        <is>
          <t>Open tax year subject to examination</t>
        </is>
      </c>
      <c r="B8" s="4" t="inlineStr">
        <is>
          <t>2021</t>
        </is>
      </c>
    </row>
    <row r="9">
      <c r="A9" s="4" t="inlineStr">
        <is>
          <t>U.S. State | U.S. State | Minimum</t>
        </is>
      </c>
    </row>
    <row r="10">
      <c r="A10" s="3" t="inlineStr">
        <is>
          <t>Income Tax Examination [Line Items]</t>
        </is>
      </c>
    </row>
    <row r="11">
      <c r="A11" s="4" t="inlineStr">
        <is>
          <t>Open tax year subject to examination</t>
        </is>
      </c>
      <c r="B11" s="4" t="inlineStr">
        <is>
          <t>2012</t>
        </is>
      </c>
    </row>
    <row r="12">
      <c r="A12" s="4" t="inlineStr">
        <is>
          <t>U.S. State | U.S. State | Maximum</t>
        </is>
      </c>
    </row>
    <row r="13">
      <c r="A13" s="3" t="inlineStr">
        <is>
          <t>Income Tax Examination [Line Items]</t>
        </is>
      </c>
    </row>
    <row r="14">
      <c r="A14" s="4" t="inlineStr">
        <is>
          <t>Open tax year subject to examination</t>
        </is>
      </c>
      <c r="B14" s="4" t="inlineStr">
        <is>
          <t>2021</t>
        </is>
      </c>
    </row>
    <row r="15">
      <c r="A15" s="4" t="inlineStr">
        <is>
          <t>Foreign | Canada | Minimum</t>
        </is>
      </c>
    </row>
    <row r="16">
      <c r="A16" s="3" t="inlineStr">
        <is>
          <t>Income Tax Examination [Line Items]</t>
        </is>
      </c>
    </row>
    <row r="17">
      <c r="A17" s="4" t="inlineStr">
        <is>
          <t>Open tax year subject to examination</t>
        </is>
      </c>
      <c r="B17" s="4" t="inlineStr">
        <is>
          <t>2015</t>
        </is>
      </c>
    </row>
    <row r="18">
      <c r="A18" s="4" t="inlineStr">
        <is>
          <t>Foreign | Canada | Maximum</t>
        </is>
      </c>
    </row>
    <row r="19">
      <c r="A19" s="3" t="inlineStr">
        <is>
          <t>Income Tax Examination [Line Items]</t>
        </is>
      </c>
    </row>
    <row r="20">
      <c r="A20" s="4" t="inlineStr">
        <is>
          <t>Open tax year subject to examination</t>
        </is>
      </c>
      <c r="B20" s="4" t="inlineStr">
        <is>
          <t>2021</t>
        </is>
      </c>
    </row>
    <row r="21">
      <c r="A21" s="4" t="inlineStr">
        <is>
          <t>Foreign | France | Minimum</t>
        </is>
      </c>
    </row>
    <row r="22">
      <c r="A22" s="3" t="inlineStr">
        <is>
          <t>Income Tax Examination [Line Items]</t>
        </is>
      </c>
    </row>
    <row r="23">
      <c r="A23" s="4" t="inlineStr">
        <is>
          <t>Open tax year subject to examination</t>
        </is>
      </c>
      <c r="B23" s="4" t="inlineStr">
        <is>
          <t>2018</t>
        </is>
      </c>
    </row>
    <row r="24">
      <c r="A24" s="4" t="inlineStr">
        <is>
          <t>Foreign | France | Maximum</t>
        </is>
      </c>
    </row>
    <row r="25">
      <c r="A25" s="3" t="inlineStr">
        <is>
          <t>Income Tax Examination [Line Items]</t>
        </is>
      </c>
    </row>
    <row r="26">
      <c r="A26" s="4" t="inlineStr">
        <is>
          <t>Open tax year subject to examination</t>
        </is>
      </c>
      <c r="B26" s="4" t="inlineStr">
        <is>
          <t>2021</t>
        </is>
      </c>
    </row>
    <row r="27">
      <c r="A27" s="4" t="inlineStr">
        <is>
          <t>Foreign | Germany | Minimum</t>
        </is>
      </c>
    </row>
    <row r="28">
      <c r="A28" s="3" t="inlineStr">
        <is>
          <t>Income Tax Examination [Line Items]</t>
        </is>
      </c>
    </row>
    <row r="29">
      <c r="A29" s="4" t="inlineStr">
        <is>
          <t>Open tax year subject to examination</t>
        </is>
      </c>
      <c r="B29" s="4" t="inlineStr">
        <is>
          <t>2017</t>
        </is>
      </c>
    </row>
    <row r="30">
      <c r="A30" s="4" t="inlineStr">
        <is>
          <t>Foreign | Germany | Maximum</t>
        </is>
      </c>
    </row>
    <row r="31">
      <c r="A31" s="3" t="inlineStr">
        <is>
          <t>Income Tax Examination [Line Items]</t>
        </is>
      </c>
    </row>
    <row r="32">
      <c r="A32" s="4" t="inlineStr">
        <is>
          <t>Open tax year subject to examination</t>
        </is>
      </c>
      <c r="B32" s="4" t="inlineStr">
        <is>
          <t>2021</t>
        </is>
      </c>
    </row>
    <row r="33">
      <c r="A33" s="4" t="inlineStr">
        <is>
          <t>Foreign | Netherlands | Minimum</t>
        </is>
      </c>
    </row>
    <row r="34">
      <c r="A34" s="3" t="inlineStr">
        <is>
          <t>Income Tax Examination [Line Items]</t>
        </is>
      </c>
    </row>
    <row r="35">
      <c r="A35" s="4" t="inlineStr">
        <is>
          <t>Open tax year subject to examination</t>
        </is>
      </c>
      <c r="B35" s="4" t="inlineStr">
        <is>
          <t>2016</t>
        </is>
      </c>
    </row>
    <row r="36">
      <c r="A36" s="4" t="inlineStr">
        <is>
          <t>Foreign | Netherlands | Maximum</t>
        </is>
      </c>
    </row>
    <row r="37">
      <c r="A37" s="3" t="inlineStr">
        <is>
          <t>Income Tax Examination [Line Items]</t>
        </is>
      </c>
    </row>
    <row r="38">
      <c r="A38" s="4" t="inlineStr">
        <is>
          <t>Open tax year subject to examination</t>
        </is>
      </c>
      <c r="B38" s="4" t="inlineStr">
        <is>
          <t>2021</t>
        </is>
      </c>
    </row>
    <row r="39">
      <c r="A39" s="4" t="inlineStr">
        <is>
          <t>Foreign | Spain | Minimum</t>
        </is>
      </c>
    </row>
    <row r="40">
      <c r="A40" s="3" t="inlineStr">
        <is>
          <t>Income Tax Examination [Line Items]</t>
        </is>
      </c>
    </row>
    <row r="41">
      <c r="A41" s="4" t="inlineStr">
        <is>
          <t>Open tax year subject to examination</t>
        </is>
      </c>
      <c r="B41" s="4" t="inlineStr">
        <is>
          <t>2015</t>
        </is>
      </c>
    </row>
    <row r="42">
      <c r="A42" s="4" t="inlineStr">
        <is>
          <t>Foreign | Spain | Maximum</t>
        </is>
      </c>
    </row>
    <row r="43">
      <c r="A43" s="3" t="inlineStr">
        <is>
          <t>Income Tax Examination [Line Items]</t>
        </is>
      </c>
    </row>
    <row r="44">
      <c r="A44" s="4" t="inlineStr">
        <is>
          <t>Open tax year subject to examination</t>
        </is>
      </c>
      <c r="B44" s="4" t="inlineStr">
        <is>
          <t>2021</t>
        </is>
      </c>
    </row>
    <row r="45">
      <c r="A45" s="4" t="inlineStr">
        <is>
          <t>Foreign | United Kingdom | Minimum</t>
        </is>
      </c>
    </row>
    <row r="46">
      <c r="A46" s="3" t="inlineStr">
        <is>
          <t>Income Tax Examination [Line Items]</t>
        </is>
      </c>
    </row>
    <row r="47">
      <c r="A47" s="4" t="inlineStr">
        <is>
          <t>Open tax year subject to examination</t>
        </is>
      </c>
      <c r="B47" s="4" t="inlineStr">
        <is>
          <t>2018</t>
        </is>
      </c>
    </row>
    <row r="48">
      <c r="A48" s="4" t="inlineStr">
        <is>
          <t>Foreign | United Kingdom | Maximum</t>
        </is>
      </c>
    </row>
    <row r="49">
      <c r="A49" s="3" t="inlineStr">
        <is>
          <t>Income Tax Examination [Line Items]</t>
        </is>
      </c>
    </row>
    <row r="50">
      <c r="A50" s="4" t="inlineStr">
        <is>
          <t>Open tax year subject to examination</t>
        </is>
      </c>
      <c r="B50" s="4" t="inlineStr">
        <is>
          <t>2021</t>
        </is>
      </c>
    </row>
    <row r="51">
      <c r="A51" s="4" t="inlineStr">
        <is>
          <t>Foreign | China | Minimum</t>
        </is>
      </c>
    </row>
    <row r="52">
      <c r="A52" s="3" t="inlineStr">
        <is>
          <t>Income Tax Examination [Line Items]</t>
        </is>
      </c>
    </row>
    <row r="53">
      <c r="A53" s="4" t="inlineStr">
        <is>
          <t>Open tax year subject to examination</t>
        </is>
      </c>
      <c r="B53" s="4" t="inlineStr">
        <is>
          <t>2011</t>
        </is>
      </c>
    </row>
    <row r="54">
      <c r="A54" s="4" t="inlineStr">
        <is>
          <t>Foreign | China | Maximum</t>
        </is>
      </c>
    </row>
    <row r="55">
      <c r="A55" s="3" t="inlineStr">
        <is>
          <t>Income Tax Examination [Line Items]</t>
        </is>
      </c>
    </row>
    <row r="56">
      <c r="A56" s="4" t="inlineStr">
        <is>
          <t>Open tax year subject to examination</t>
        </is>
      </c>
      <c r="B56" s="4" t="inlineStr">
        <is>
          <t>2021</t>
        </is>
      </c>
    </row>
    <row r="57">
      <c r="A57" s="4" t="inlineStr">
        <is>
          <t>Foreign | South Korea | Minimum</t>
        </is>
      </c>
    </row>
    <row r="58">
      <c r="A58" s="3" t="inlineStr">
        <is>
          <t>Income Tax Examination [Line Items]</t>
        </is>
      </c>
    </row>
    <row r="59">
      <c r="A59" s="4" t="inlineStr">
        <is>
          <t>Open tax year subject to examination</t>
        </is>
      </c>
      <c r="B59" s="4" t="inlineStr">
        <is>
          <t>2010</t>
        </is>
      </c>
    </row>
    <row r="60">
      <c r="A60" s="4" t="inlineStr">
        <is>
          <t>Foreign | South Korea | Maximum</t>
        </is>
      </c>
    </row>
    <row r="61">
      <c r="A61" s="3" t="inlineStr">
        <is>
          <t>Income Tax Examination [Line Items]</t>
        </is>
      </c>
    </row>
    <row r="62">
      <c r="A62" s="4" t="inlineStr">
        <is>
          <t>Open tax year subject to examination</t>
        </is>
      </c>
      <c r="B62" s="4" t="inlineStr">
        <is>
          <t>2021</t>
        </is>
      </c>
    </row>
    <row r="63">
      <c r="A63" s="4" t="inlineStr">
        <is>
          <t>Foreign | Taiwan | Minimum</t>
        </is>
      </c>
    </row>
    <row r="64">
      <c r="A64" s="3" t="inlineStr">
        <is>
          <t>Income Tax Examination [Line Items]</t>
        </is>
      </c>
    </row>
    <row r="65">
      <c r="A65" s="4" t="inlineStr">
        <is>
          <t>Open tax year subject to examination</t>
        </is>
      </c>
      <c r="B65" s="4" t="inlineStr">
        <is>
          <t>2016</t>
        </is>
      </c>
    </row>
    <row r="66">
      <c r="A66" s="4" t="inlineStr">
        <is>
          <t>Foreign | Taiwan | Maximum</t>
        </is>
      </c>
    </row>
    <row r="67">
      <c r="A67" s="3" t="inlineStr">
        <is>
          <t>Income Tax Examination [Line Items]</t>
        </is>
      </c>
    </row>
    <row r="68">
      <c r="A68" s="4" t="inlineStr">
        <is>
          <t>Open tax year subject to examination</t>
        </is>
      </c>
      <c r="B68" s="4" t="inlineStr">
        <is>
          <t>2021</t>
        </is>
      </c>
    </row>
    <row r="69">
      <c r="A69" s="4" t="inlineStr">
        <is>
          <t>Foreign | Chile | Minimum</t>
        </is>
      </c>
    </row>
    <row r="70">
      <c r="A70" s="3" t="inlineStr">
        <is>
          <t>Income Tax Examination [Line Items]</t>
        </is>
      </c>
    </row>
    <row r="71">
      <c r="A71" s="4" t="inlineStr">
        <is>
          <t>Open tax year subject to examination</t>
        </is>
      </c>
      <c r="B71" s="4" t="inlineStr">
        <is>
          <t>2018</t>
        </is>
      </c>
    </row>
    <row r="72">
      <c r="A72" s="4" t="inlineStr">
        <is>
          <t>Foreign | Chile | Maximum</t>
        </is>
      </c>
    </row>
    <row r="73">
      <c r="A73" s="3" t="inlineStr">
        <is>
          <t>Income Tax Examination [Line Items]</t>
        </is>
      </c>
    </row>
    <row r="74">
      <c r="A74" s="4" t="inlineStr">
        <is>
          <t>Open tax year subject to examination</t>
        </is>
      </c>
      <c r="B74" s="4" t="inlineStr">
        <is>
          <t>2021</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ther Receivables and Current Assets) (Details) - USD ($) $ in Millions</t>
        </is>
      </c>
      <c r="B1" s="2" t="inlineStr">
        <is>
          <t>Sep. 30, 2021</t>
        </is>
      </c>
      <c r="C1" s="2" t="inlineStr">
        <is>
          <t>Sep. 30, 2020</t>
        </is>
      </c>
    </row>
    <row r="2">
      <c r="A2" s="3" t="inlineStr">
        <is>
          <t>Disclosure Text Block Supplement [Abstract]</t>
        </is>
      </c>
    </row>
    <row r="3">
      <c r="A3" s="4" t="inlineStr">
        <is>
          <t>Contract assets</t>
        </is>
      </c>
      <c r="B3" s="5" t="n">
        <v>119.4</v>
      </c>
      <c r="C3" s="5" t="n">
        <v>55.9</v>
      </c>
    </row>
    <row r="4">
      <c r="A4" s="4" t="inlineStr">
        <is>
          <t>Contract fulfillment costs</t>
        </is>
      </c>
      <c r="B4" s="8" t="n">
        <v>125.5</v>
      </c>
      <c r="C4" s="8" t="n">
        <v>109.9</v>
      </c>
    </row>
    <row r="5">
      <c r="A5" s="4" t="inlineStr">
        <is>
          <t>Derivative instruments</t>
        </is>
      </c>
      <c r="B5" s="8" t="n">
        <v>59.8</v>
      </c>
      <c r="C5" s="8" t="n">
        <v>97.5</v>
      </c>
    </row>
    <row r="6">
      <c r="A6" s="4" t="inlineStr">
        <is>
          <t>Current lease receivables</t>
        </is>
      </c>
      <c r="B6" s="8" t="n">
        <v>84.40000000000001</v>
      </c>
      <c r="C6" s="8" t="n">
        <v>86.7</v>
      </c>
    </row>
    <row r="7">
      <c r="A7" s="4" t="inlineStr">
        <is>
          <t>Other</t>
        </is>
      </c>
      <c r="B7" s="8" t="n">
        <v>161.8</v>
      </c>
      <c r="C7" s="8" t="n">
        <v>132.9</v>
      </c>
    </row>
    <row r="8">
      <c r="A8" s="4" t="inlineStr">
        <is>
          <t>Other receivables and current assets</t>
        </is>
      </c>
      <c r="B8" s="5" t="n">
        <v>550.9</v>
      </c>
      <c r="C8" s="5" t="n">
        <v>482.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ther Noncurrent Assets) (Details) - USD ($) $ in Millions</t>
        </is>
      </c>
      <c r="B1" s="2" t="inlineStr">
        <is>
          <t>Sep. 30, 2021</t>
        </is>
      </c>
      <c r="C1" s="2" t="inlineStr">
        <is>
          <t>Sep. 30, 2020</t>
        </is>
      </c>
    </row>
    <row r="2">
      <c r="A2" s="3" t="inlineStr">
        <is>
          <t>Disclosure Text Block Supplement [Abstract]</t>
        </is>
      </c>
    </row>
    <row r="3">
      <c r="A3" s="4" t="inlineStr">
        <is>
          <t>Operating lease right-of-use assets</t>
        </is>
      </c>
      <c r="B3" s="5" t="n">
        <v>566.2</v>
      </c>
      <c r="C3" s="5" t="n">
        <v>376.8</v>
      </c>
    </row>
    <row r="4">
      <c r="A4" s="4" t="inlineStr">
        <is>
          <t>Pension benefits</t>
        </is>
      </c>
      <c r="B4" s="8" t="n">
        <v>219.2</v>
      </c>
      <c r="C4" s="8" t="n">
        <v>26.5</v>
      </c>
    </row>
    <row r="5">
      <c r="A5" s="4" t="inlineStr">
        <is>
          <t>Long-term deposits on plant and equipment</t>
        </is>
      </c>
      <c r="B5" s="6" t="n">
        <v>200</v>
      </c>
      <c r="C5" s="6" t="n">
        <v>100</v>
      </c>
    </row>
    <row r="6">
      <c r="A6" s="4" t="inlineStr">
        <is>
          <t>Deferred tax assets</t>
        </is>
      </c>
      <c r="B6" s="8" t="n">
        <v>100.2</v>
      </c>
      <c r="C6" s="8" t="n">
        <v>115.1</v>
      </c>
    </row>
    <row r="7">
      <c r="A7" s="4" t="inlineStr">
        <is>
          <t>Prepaid tax</t>
        </is>
      </c>
      <c r="B7" s="6" t="n">
        <v>75</v>
      </c>
      <c r="C7" s="8" t="n">
        <v>19.3</v>
      </c>
    </row>
    <row r="8">
      <c r="A8" s="4" t="inlineStr">
        <is>
          <t>Other Long-term Investments</t>
        </is>
      </c>
      <c r="B8" s="8" t="n">
        <v>66.90000000000001</v>
      </c>
      <c r="C8" s="6" t="n">
        <v>17</v>
      </c>
    </row>
    <row r="9">
      <c r="A9" s="4" t="inlineStr">
        <is>
          <t>Derivative instruments</t>
        </is>
      </c>
      <c r="B9" s="8" t="n">
        <v>23.6</v>
      </c>
      <c r="C9" s="8" t="n">
        <v>45.8</v>
      </c>
    </row>
    <row r="10">
      <c r="A10" s="4" t="inlineStr">
        <is>
          <t>Other</t>
        </is>
      </c>
      <c r="B10" s="8" t="n">
        <v>255.4</v>
      </c>
      <c r="C10" s="8" t="n">
        <v>242.6</v>
      </c>
    </row>
    <row r="11">
      <c r="A11" s="4" t="inlineStr">
        <is>
          <t>Other noncurrent assets</t>
        </is>
      </c>
      <c r="B11" s="5" t="n">
        <v>1506.5</v>
      </c>
      <c r="C11" s="5" t="n">
        <v>943.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Payables and Accrued Liabilities) (Details) - USD ($) $ in Millions</t>
        </is>
      </c>
      <c r="B1" s="2" t="inlineStr">
        <is>
          <t>Sep. 30, 2021</t>
        </is>
      </c>
      <c r="C1" s="2" t="inlineStr">
        <is>
          <t>Sep. 30, 2020</t>
        </is>
      </c>
    </row>
    <row r="2">
      <c r="A2" s="3" t="inlineStr">
        <is>
          <t>Disclosure Text Block Supplement [Abstract]</t>
        </is>
      </c>
    </row>
    <row r="3">
      <c r="A3" s="4" t="inlineStr">
        <is>
          <t>Trade creditors</t>
        </is>
      </c>
      <c r="B3" s="5" t="n">
        <v>736.8</v>
      </c>
      <c r="C3" s="5" t="n">
        <v>546.2</v>
      </c>
    </row>
    <row r="4">
      <c r="A4" s="4" t="inlineStr">
        <is>
          <t>Contract liabilities</t>
        </is>
      </c>
      <c r="B4" s="8" t="n">
        <v>366.8</v>
      </c>
      <c r="C4" s="8" t="n">
        <v>313.8</v>
      </c>
    </row>
    <row r="5">
      <c r="A5" s="4" t="inlineStr">
        <is>
          <t>Dividends payable</t>
        </is>
      </c>
      <c r="B5" s="8" t="n">
        <v>332.1</v>
      </c>
      <c r="C5" s="8" t="n">
        <v>296.2</v>
      </c>
    </row>
    <row r="6">
      <c r="A6" s="4" t="inlineStr">
        <is>
          <t>Accrued payroll and employee benefits</t>
        </is>
      </c>
      <c r="B6" s="8" t="n">
        <v>221.2</v>
      </c>
      <c r="C6" s="8" t="n">
        <v>196.8</v>
      </c>
    </row>
    <row r="7">
      <c r="A7" s="4" t="inlineStr">
        <is>
          <t>Obligation for future contribution to an equity affiliate</t>
        </is>
      </c>
      <c r="B7" s="6" t="n">
        <v>150</v>
      </c>
      <c r="C7" s="8" t="n">
        <v>94.40000000000001</v>
      </c>
    </row>
    <row r="8">
      <c r="A8" s="4" t="inlineStr">
        <is>
          <t>Current lease obligations</t>
        </is>
      </c>
      <c r="B8" s="8" t="n">
        <v>78.59999999999999</v>
      </c>
      <c r="C8" s="8" t="n">
        <v>70.7</v>
      </c>
    </row>
    <row r="9">
      <c r="A9" s="4" t="inlineStr">
        <is>
          <t>Derivative instruments</t>
        </is>
      </c>
      <c r="B9" s="8" t="n">
        <v>68.8</v>
      </c>
      <c r="C9" s="8" t="n">
        <v>50.9</v>
      </c>
    </row>
    <row r="10">
      <c r="A10" s="4" t="inlineStr">
        <is>
          <t>Pension and postretirement benefits</t>
        </is>
      </c>
      <c r="B10" s="8" t="n">
        <v>25.6</v>
      </c>
      <c r="C10" s="8" t="n">
        <v>17.9</v>
      </c>
    </row>
    <row r="11">
      <c r="A11" s="4" t="inlineStr">
        <is>
          <t>Other</t>
        </is>
      </c>
      <c r="B11" s="8" t="n">
        <v>238.4</v>
      </c>
      <c r="C11" s="8" t="n">
        <v>246.3</v>
      </c>
    </row>
    <row r="12">
      <c r="A12" s="4" t="inlineStr">
        <is>
          <t>Payables and accrued liabilities</t>
        </is>
      </c>
      <c r="B12" s="5" t="n">
        <v>2218.3</v>
      </c>
      <c r="C12" s="5" t="n">
        <v>1833.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ther Noncurrent Liabilities) (Details) - USD ($) $ in Millions</t>
        </is>
      </c>
      <c r="B1" s="2" t="inlineStr">
        <is>
          <t>Sep. 30, 2021</t>
        </is>
      </c>
      <c r="C1" s="2" t="inlineStr">
        <is>
          <t>Sep. 30, 2020</t>
        </is>
      </c>
    </row>
    <row r="2">
      <c r="A2" s="3" t="inlineStr">
        <is>
          <t>Disclosure Text Block Supplement [Abstract]</t>
        </is>
      </c>
    </row>
    <row r="3">
      <c r="A3" s="4" t="inlineStr">
        <is>
          <t>Pension benefits</t>
        </is>
      </c>
      <c r="B3" s="5" t="n">
        <v>255.3</v>
      </c>
      <c r="C3" s="5" t="n">
        <v>614.2</v>
      </c>
    </row>
    <row r="4">
      <c r="A4" s="4" t="inlineStr">
        <is>
          <t>Postretirement benefits</t>
        </is>
      </c>
      <c r="B4" s="8" t="n">
        <v>22.1</v>
      </c>
      <c r="C4" s="8" t="n">
        <v>31.4</v>
      </c>
    </row>
    <row r="5">
      <c r="A5" s="4" t="inlineStr">
        <is>
          <t>Operating lease liabilities</t>
        </is>
      </c>
      <c r="B5" s="8" t="n">
        <v>503.4</v>
      </c>
      <c r="C5" s="8" t="n">
        <v>335.8</v>
      </c>
    </row>
    <row r="6">
      <c r="A6" s="4" t="inlineStr">
        <is>
          <t>Asset retirement obligations</t>
        </is>
      </c>
      <c r="B6" s="6" t="n">
        <v>258</v>
      </c>
      <c r="C6" s="8" t="n">
        <v>236.2</v>
      </c>
    </row>
    <row r="7">
      <c r="A7" s="4" t="inlineStr">
        <is>
          <t>Long-term accrued income taxes related to U.S. tax reform</t>
        </is>
      </c>
      <c r="B7" s="8" t="n">
        <v>157.1</v>
      </c>
      <c r="C7" s="8" t="n">
        <v>190.9</v>
      </c>
    </row>
    <row r="8">
      <c r="A8" s="4" t="inlineStr">
        <is>
          <t>Contingencies related to uncertain tax positions</t>
        </is>
      </c>
      <c r="B8" s="8" t="n">
        <v>111.8</v>
      </c>
      <c r="C8" s="8" t="n">
        <v>138.6</v>
      </c>
    </row>
    <row r="9">
      <c r="A9" s="4" t="inlineStr">
        <is>
          <t>Environmental liabilities</t>
        </is>
      </c>
      <c r="B9" s="8" t="n">
        <v>68.5</v>
      </c>
      <c r="C9" s="8" t="n">
        <v>73.59999999999999</v>
      </c>
    </row>
    <row r="10">
      <c r="A10" s="4" t="inlineStr">
        <is>
          <t>Contract liabilities</t>
        </is>
      </c>
      <c r="B10" s="8" t="n">
        <v>58.4</v>
      </c>
      <c r="C10" s="8" t="n">
        <v>57.9</v>
      </c>
    </row>
    <row r="11">
      <c r="A11" s="4" t="inlineStr">
        <is>
          <t>Derivative instruments</t>
        </is>
      </c>
      <c r="B11" s="8" t="n">
        <v>52.7</v>
      </c>
      <c r="C11" s="8" t="n">
        <v>34.7</v>
      </c>
    </row>
    <row r="12">
      <c r="A12" s="4" t="inlineStr">
        <is>
          <t>Other</t>
        </is>
      </c>
      <c r="B12" s="8" t="n">
        <v>153.6</v>
      </c>
      <c r="C12" s="8" t="n">
        <v>202.7</v>
      </c>
    </row>
    <row r="13">
      <c r="A13" s="4" t="inlineStr">
        <is>
          <t>Other noncurrent liabilities</t>
        </is>
      </c>
      <c r="B13" s="5" t="n">
        <v>1640.9</v>
      </c>
      <c r="C13" s="7" t="n">
        <v>191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Supplemental Information (Narrative) (Details) - USD ($) $ in Millions</t>
        </is>
      </c>
      <c r="B1" s="2" t="inlineStr">
        <is>
          <t>3 Months Ended</t>
        </is>
      </c>
      <c r="D1" s="2" t="inlineStr">
        <is>
          <t>12 Months Ended</t>
        </is>
      </c>
    </row>
    <row r="2">
      <c r="B2" s="2" t="inlineStr">
        <is>
          <t>Mar. 31, 2021</t>
        </is>
      </c>
      <c r="C2" s="2" t="inlineStr">
        <is>
          <t>Dec. 31, 2018</t>
        </is>
      </c>
      <c r="D2" s="2" t="inlineStr">
        <is>
          <t>Sep. 30, 2021</t>
        </is>
      </c>
      <c r="E2" s="2" t="inlineStr">
        <is>
          <t>Sep. 30, 2020</t>
        </is>
      </c>
      <c r="F2" s="2" t="inlineStr">
        <is>
          <t>Sep. 30, 2019</t>
        </is>
      </c>
    </row>
    <row r="3">
      <c r="A3" s="3" t="inlineStr">
        <is>
          <t>Disclosure Text Block Supplement [Abstract]</t>
        </is>
      </c>
    </row>
    <row r="4">
      <c r="A4" s="4" t="inlineStr">
        <is>
          <t>Trade receivables, net</t>
        </is>
      </c>
      <c r="D4" s="7" t="n">
        <v>90</v>
      </c>
      <c r="E4" s="7" t="n">
        <v>95</v>
      </c>
    </row>
    <row r="5">
      <c r="A5" s="4" t="inlineStr">
        <is>
          <t>Facility closure</t>
        </is>
      </c>
      <c r="B5" s="5" t="n">
        <v>23.2</v>
      </c>
      <c r="C5" s="7" t="n">
        <v>29</v>
      </c>
      <c r="D5" s="8" t="n">
        <v>23.2</v>
      </c>
      <c r="E5" s="6" t="n">
        <v>0</v>
      </c>
      <c r="F5" s="7" t="n">
        <v>29</v>
      </c>
    </row>
    <row r="6">
      <c r="A6" s="4" t="inlineStr">
        <is>
          <t>Facility closure</t>
        </is>
      </c>
      <c r="B6" s="8" t="n">
        <v>-23.2</v>
      </c>
      <c r="C6" s="7" t="n">
        <v>-29</v>
      </c>
      <c r="D6" s="8" t="n">
        <v>-23.2</v>
      </c>
      <c r="E6" s="6" t="n">
        <v>0</v>
      </c>
      <c r="F6" s="6" t="n">
        <v>-29</v>
      </c>
    </row>
    <row r="7">
      <c r="A7" s="4" t="inlineStr">
        <is>
          <t>Net proceeds from sale of property</t>
        </is>
      </c>
      <c r="B7" s="5" t="n">
        <v>44.1</v>
      </c>
    </row>
    <row r="8">
      <c r="A8" s="4" t="inlineStr">
        <is>
          <t>Company headquarters relocation income (expense)</t>
        </is>
      </c>
      <c r="D8" s="6" t="n">
        <v>0</v>
      </c>
      <c r="E8" s="8" t="n">
        <v>33.8</v>
      </c>
      <c r="F8" s="6" t="n">
        <v>0</v>
      </c>
    </row>
    <row r="9">
      <c r="A9" s="4" t="inlineStr">
        <is>
          <t>Cost reduction actions</t>
        </is>
      </c>
      <c r="D9" s="6" t="n">
        <v>0</v>
      </c>
      <c r="E9" s="6" t="n">
        <v>0</v>
      </c>
      <c r="F9" s="8" t="n">
        <v>25.5</v>
      </c>
    </row>
    <row r="10">
      <c r="A10" s="4" t="inlineStr">
        <is>
          <t>Equity affiliates and joint venture partners</t>
        </is>
      </c>
    </row>
    <row r="11">
      <c r="A11" s="3" t="inlineStr">
        <is>
          <t>Related Party Transaction [Line Items]</t>
        </is>
      </c>
    </row>
    <row r="12">
      <c r="A12" s="4" t="inlineStr">
        <is>
          <t>Sales to and other income from related parties</t>
        </is>
      </c>
      <c r="D12" s="7" t="n">
        <v>225</v>
      </c>
      <c r="E12" s="7" t="n">
        <v>335</v>
      </c>
      <c r="F12" s="7" t="n">
        <v>410</v>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1</t>
        </is>
      </c>
    </row>
    <row r="3">
      <c r="A3" s="3" t="inlineStr">
        <is>
          <t>Discontinued Operations and Disposal Groups [Abstract]</t>
        </is>
      </c>
    </row>
    <row r="4">
      <c r="A4" s="4" t="inlineStr">
        <is>
          <t>Discontinued Operations</t>
        </is>
      </c>
      <c r="B4" s="4" t="inlineStr">
        <is>
          <t>DISCONTINUED OPERATIONSIn fiscal year 2021, income from discontinued operations, net of tax, was $70.3. This included net tax benefits of $60.0 recorded upon release of tax liabilities related to uncertain tax positions for which the statute of limitations expired. Of this benefit, we recorded $51.8 in the fourth quarter for liabilities associated with our former Performance Materials Division ("PMD") and $8.2 in the third quarter for liabilities associated with our former Energy-from-Waste ("EfW") business. Additionally, we recorded a tax benefit of $10.3 in the first quarter of fiscal year 2021 primarily from the settlement of a state tax appeal related to the gain on the sale of PMD in fiscal year 2017. Our consolidated statement of cash flows for the fiscal year ended 30 September 2021 includes $6.7 received as part of the settlement. In fiscal year 2020, loss from discontinued operations, net of tax, was $14.3. This resulted from a pre-tax loss of $19.0 recorded in the second quarter to increase our existing liability for retained environmental obligations associated with the sale of our former Amines business in September 2006. Refer to the Pace discussion within Note 16, Commitments and Contingenc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Schedule of Segment Reporting Information) (Details)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Sales</t>
        </is>
      </c>
      <c r="B4" s="7" t="n">
        <v>10323</v>
      </c>
      <c r="C4" s="5" t="n">
        <v>8856.299999999999</v>
      </c>
      <c r="D4" s="5" t="n">
        <v>8918.9</v>
      </c>
    </row>
    <row r="5">
      <c r="A5" s="4" t="inlineStr">
        <is>
          <t>Operating income (loss)</t>
        </is>
      </c>
      <c r="B5" s="8" t="n">
        <v>2281.4</v>
      </c>
      <c r="C5" s="8" t="n">
        <v>2237.6</v>
      </c>
      <c r="D5" s="8" t="n">
        <v>2144.4</v>
      </c>
    </row>
    <row r="6">
      <c r="A6" s="4" t="inlineStr">
        <is>
          <t>Depreciation and amortization</t>
        </is>
      </c>
      <c r="B6" s="8" t="n">
        <v>1321.3</v>
      </c>
      <c r="C6" s="6" t="n">
        <v>1185</v>
      </c>
      <c r="D6" s="8" t="n">
        <v>1082.8</v>
      </c>
    </row>
    <row r="7">
      <c r="A7" s="4" t="inlineStr">
        <is>
          <t>Equity affiliates' income</t>
        </is>
      </c>
      <c r="B7" s="8" t="n">
        <v>294.1</v>
      </c>
      <c r="C7" s="8" t="n">
        <v>264.8</v>
      </c>
      <c r="D7" s="8" t="n">
        <v>215.4</v>
      </c>
    </row>
    <row r="8">
      <c r="A8" s="4" t="inlineStr">
        <is>
          <t>Expenditures for long-lived assets</t>
        </is>
      </c>
      <c r="B8" s="8" t="n">
        <v>2464.2</v>
      </c>
      <c r="C8" s="6" t="n">
        <v>2509</v>
      </c>
      <c r="D8" s="8" t="n">
        <v>1989.7</v>
      </c>
    </row>
    <row r="9">
      <c r="A9" s="4" t="inlineStr">
        <is>
          <t>Investment in net assets of and advances to equity affiliates</t>
        </is>
      </c>
      <c r="B9" s="8" t="n">
        <v>1649.3</v>
      </c>
      <c r="C9" s="8" t="n">
        <v>1432.2</v>
      </c>
    </row>
    <row r="10">
      <c r="A10" s="4" t="inlineStr">
        <is>
          <t>Total assets</t>
        </is>
      </c>
      <c r="B10" s="8" t="n">
        <v>26859.2</v>
      </c>
      <c r="C10" s="8" t="n">
        <v>25168.5</v>
      </c>
    </row>
    <row r="11">
      <c r="A11" s="4" t="inlineStr">
        <is>
          <t>Operating Segments</t>
        </is>
      </c>
    </row>
    <row r="12">
      <c r="A12" s="3" t="inlineStr">
        <is>
          <t>Segment Reporting Information [Line Items]</t>
        </is>
      </c>
    </row>
    <row r="13">
      <c r="A13" s="4" t="inlineStr">
        <is>
          <t>Sales</t>
        </is>
      </c>
      <c r="B13" s="6" t="n">
        <v>10323</v>
      </c>
      <c r="C13" s="8" t="n">
        <v>8856.299999999999</v>
      </c>
      <c r="D13" s="8" t="n">
        <v>8918.9</v>
      </c>
    </row>
    <row r="14">
      <c r="A14" s="4" t="inlineStr">
        <is>
          <t>Operating income (loss)</t>
        </is>
      </c>
      <c r="B14" s="8" t="n">
        <v>2267.8</v>
      </c>
      <c r="C14" s="8" t="n">
        <v>2203.8</v>
      </c>
      <c r="D14" s="8" t="n">
        <v>2169.8</v>
      </c>
    </row>
    <row r="15">
      <c r="A15" s="4" t="inlineStr">
        <is>
          <t>Depreciation and amortization</t>
        </is>
      </c>
      <c r="B15" s="8" t="n">
        <v>1321.3</v>
      </c>
      <c r="C15" s="6" t="n">
        <v>1185</v>
      </c>
      <c r="D15" s="8" t="n">
        <v>1082.8</v>
      </c>
    </row>
    <row r="16">
      <c r="A16" s="4" t="inlineStr">
        <is>
          <t>Equity affiliates' income</t>
        </is>
      </c>
      <c r="B16" s="8" t="n">
        <v>294.1</v>
      </c>
      <c r="C16" s="6" t="n">
        <v>231</v>
      </c>
      <c r="D16" s="8" t="n">
        <v>215.4</v>
      </c>
    </row>
    <row r="17">
      <c r="A17" s="4" t="inlineStr">
        <is>
          <t>Expenditures for long-lived assets</t>
        </is>
      </c>
      <c r="B17" s="8" t="n">
        <v>2464.2</v>
      </c>
      <c r="C17" s="6" t="n">
        <v>2509</v>
      </c>
      <c r="D17" s="8" t="n">
        <v>1989.7</v>
      </c>
    </row>
    <row r="18">
      <c r="A18" s="4" t="inlineStr">
        <is>
          <t>Investment in net assets of and advances to equity affiliates</t>
        </is>
      </c>
      <c r="B18" s="8" t="n">
        <v>1649.3</v>
      </c>
      <c r="C18" s="8" t="n">
        <v>1432.2</v>
      </c>
    </row>
    <row r="19">
      <c r="A19" s="4" t="inlineStr">
        <is>
          <t>Total assets</t>
        </is>
      </c>
      <c r="B19" s="8" t="n">
        <v>26859.2</v>
      </c>
      <c r="C19" s="8" t="n">
        <v>25168.5</v>
      </c>
    </row>
    <row r="20">
      <c r="A20" s="4" t="inlineStr">
        <is>
          <t>Industrial Gases - Americas | Operating Segments</t>
        </is>
      </c>
    </row>
    <row r="21">
      <c r="A21" s="3" t="inlineStr">
        <is>
          <t>Segment Reporting Information [Line Items]</t>
        </is>
      </c>
    </row>
    <row r="22">
      <c r="A22" s="4" t="inlineStr">
        <is>
          <t>Sales</t>
        </is>
      </c>
      <c r="B22" s="8" t="n">
        <v>4167.6</v>
      </c>
      <c r="C22" s="8" t="n">
        <v>3630.7</v>
      </c>
      <c r="D22" s="8" t="n">
        <v>3873.5</v>
      </c>
    </row>
    <row r="23">
      <c r="A23" s="4" t="inlineStr">
        <is>
          <t>Operating income (loss)</t>
        </is>
      </c>
      <c r="B23" s="8" t="n">
        <v>1065.5</v>
      </c>
      <c r="C23" s="8" t="n">
        <v>1012.4</v>
      </c>
      <c r="D23" s="8" t="n">
        <v>997.7</v>
      </c>
    </row>
    <row r="24">
      <c r="A24" s="4" t="inlineStr">
        <is>
          <t>Depreciation and amortization</t>
        </is>
      </c>
      <c r="B24" s="8" t="n">
        <v>611.9</v>
      </c>
      <c r="C24" s="8" t="n">
        <v>559.5</v>
      </c>
      <c r="D24" s="8" t="n">
        <v>505.2</v>
      </c>
    </row>
    <row r="25">
      <c r="A25" s="4" t="inlineStr">
        <is>
          <t>Equity affiliates' income</t>
        </is>
      </c>
      <c r="B25" s="8" t="n">
        <v>112.5</v>
      </c>
      <c r="C25" s="8" t="n">
        <v>84.3</v>
      </c>
      <c r="D25" s="8" t="n">
        <v>84.8</v>
      </c>
    </row>
    <row r="26">
      <c r="A26" s="4" t="inlineStr">
        <is>
          <t>Expenditures for long-lived assets</t>
        </is>
      </c>
      <c r="B26" s="8" t="n">
        <v>909.6</v>
      </c>
      <c r="C26" s="8" t="n">
        <v>1264.7</v>
      </c>
      <c r="D26" s="8" t="n">
        <v>545.8</v>
      </c>
    </row>
    <row r="27">
      <c r="A27" s="4" t="inlineStr">
        <is>
          <t>Investment in net assets of and advances to equity affiliates</t>
        </is>
      </c>
      <c r="B27" s="8" t="n">
        <v>383.8</v>
      </c>
      <c r="C27" s="8" t="n">
        <v>310.9</v>
      </c>
    </row>
    <row r="28">
      <c r="A28" s="4" t="inlineStr">
        <is>
          <t>Total assets</t>
        </is>
      </c>
      <c r="B28" s="8" t="n">
        <v>7092.5</v>
      </c>
      <c r="C28" s="8" t="n">
        <v>6610.1</v>
      </c>
    </row>
    <row r="29">
      <c r="A29" s="4" t="inlineStr">
        <is>
          <t>Industrial Gases - EMEA | Operating Segments</t>
        </is>
      </c>
    </row>
    <row r="30">
      <c r="A30" s="3" t="inlineStr">
        <is>
          <t>Segment Reporting Information [Line Items]</t>
        </is>
      </c>
    </row>
    <row r="31">
      <c r="A31" s="4" t="inlineStr">
        <is>
          <t>Sales</t>
        </is>
      </c>
      <c r="B31" s="8" t="n">
        <v>2444.9</v>
      </c>
      <c r="C31" s="8" t="n">
        <v>1926.3</v>
      </c>
      <c r="D31" s="8" t="n">
        <v>2002.5</v>
      </c>
    </row>
    <row r="32">
      <c r="A32" s="4" t="inlineStr">
        <is>
          <t>Operating income (loss)</t>
        </is>
      </c>
      <c r="B32" s="8" t="n">
        <v>557.4</v>
      </c>
      <c r="C32" s="8" t="n">
        <v>473.3</v>
      </c>
      <c r="D32" s="8" t="n">
        <v>472.4</v>
      </c>
    </row>
    <row r="33">
      <c r="A33" s="4" t="inlineStr">
        <is>
          <t>Depreciation and amortization</t>
        </is>
      </c>
      <c r="B33" s="8" t="n">
        <v>229.8</v>
      </c>
      <c r="C33" s="8" t="n">
        <v>195.9</v>
      </c>
      <c r="D33" s="8" t="n">
        <v>189.5</v>
      </c>
    </row>
    <row r="34">
      <c r="A34" s="4" t="inlineStr">
        <is>
          <t>Equity affiliates' income</t>
        </is>
      </c>
      <c r="B34" s="8" t="n">
        <v>93.7</v>
      </c>
      <c r="C34" s="8" t="n">
        <v>74.8</v>
      </c>
      <c r="D34" s="6" t="n">
        <v>69</v>
      </c>
    </row>
    <row r="35">
      <c r="A35" s="4" t="inlineStr">
        <is>
          <t>Expenditures for long-lived assets</t>
        </is>
      </c>
      <c r="B35" s="8" t="n">
        <v>371.3</v>
      </c>
      <c r="C35" s="8" t="n">
        <v>327.6</v>
      </c>
      <c r="D35" s="8" t="n">
        <v>216.3</v>
      </c>
    </row>
    <row r="36">
      <c r="A36" s="4" t="inlineStr">
        <is>
          <t>Investment in net assets of and advances to equity affiliates</t>
        </is>
      </c>
      <c r="B36" s="8" t="n">
        <v>587.4</v>
      </c>
      <c r="C36" s="8" t="n">
        <v>535.2</v>
      </c>
    </row>
    <row r="37">
      <c r="A37" s="4" t="inlineStr">
        <is>
          <t>Total assets</t>
        </is>
      </c>
      <c r="B37" s="8" t="n">
        <v>4353.2</v>
      </c>
      <c r="C37" s="6" t="n">
        <v>3917</v>
      </c>
    </row>
    <row r="38">
      <c r="A38" s="4" t="inlineStr">
        <is>
          <t>Industrial Gases - Asia | Operating Segments</t>
        </is>
      </c>
    </row>
    <row r="39">
      <c r="A39" s="3" t="inlineStr">
        <is>
          <t>Segment Reporting Information [Line Items]</t>
        </is>
      </c>
    </row>
    <row r="40">
      <c r="A40" s="4" t="inlineStr">
        <is>
          <t>Sales</t>
        </is>
      </c>
      <c r="B40" s="8" t="n">
        <v>2920.8</v>
      </c>
      <c r="C40" s="8" t="n">
        <v>2716.5</v>
      </c>
      <c r="D40" s="8" t="n">
        <v>2663.6</v>
      </c>
    </row>
    <row r="41">
      <c r="A41" s="4" t="inlineStr">
        <is>
          <t>Operating income (loss)</t>
        </is>
      </c>
      <c r="B41" s="8" t="n">
        <v>838.3</v>
      </c>
      <c r="C41" s="8" t="n">
        <v>870.3</v>
      </c>
      <c r="D41" s="8" t="n">
        <v>864.2</v>
      </c>
    </row>
    <row r="42">
      <c r="A42" s="4" t="inlineStr">
        <is>
          <t>Depreciation and amortization</t>
        </is>
      </c>
      <c r="B42" s="8" t="n">
        <v>444.4</v>
      </c>
      <c r="C42" s="8" t="n">
        <v>399.4</v>
      </c>
      <c r="D42" s="8" t="n">
        <v>361.5</v>
      </c>
    </row>
    <row r="43">
      <c r="A43" s="4" t="inlineStr">
        <is>
          <t>Equity affiliates' income</t>
        </is>
      </c>
      <c r="B43" s="8" t="n">
        <v>81.40000000000001</v>
      </c>
      <c r="C43" s="6" t="n">
        <v>61</v>
      </c>
      <c r="D43" s="8" t="n">
        <v>58.4</v>
      </c>
    </row>
    <row r="44">
      <c r="A44" s="4" t="inlineStr">
        <is>
          <t>Expenditures for long-lived assets</t>
        </is>
      </c>
      <c r="B44" s="8" t="n">
        <v>792.3</v>
      </c>
      <c r="C44" s="8" t="n">
        <v>690.3</v>
      </c>
      <c r="D44" s="8" t="n">
        <v>1105.5</v>
      </c>
    </row>
    <row r="45">
      <c r="A45" s="4" t="inlineStr">
        <is>
          <t>Investment in net assets of and advances to equity affiliates</t>
        </is>
      </c>
      <c r="B45" s="8" t="n">
        <v>608.1</v>
      </c>
      <c r="C45" s="8" t="n">
        <v>539.7</v>
      </c>
    </row>
    <row r="46">
      <c r="A46" s="4" t="inlineStr">
        <is>
          <t>Total assets</t>
        </is>
      </c>
      <c r="B46" s="8" t="n">
        <v>7627.1</v>
      </c>
      <c r="C46" s="8" t="n">
        <v>6842.9</v>
      </c>
    </row>
    <row r="47">
      <c r="A47" s="4" t="inlineStr">
        <is>
          <t>Industrial Gases - Global | Operating Segments</t>
        </is>
      </c>
    </row>
    <row r="48">
      <c r="A48" s="3" t="inlineStr">
        <is>
          <t>Segment Reporting Information [Line Items]</t>
        </is>
      </c>
    </row>
    <row r="49">
      <c r="A49" s="4" t="inlineStr">
        <is>
          <t>Sales</t>
        </is>
      </c>
      <c r="B49" s="6" t="n">
        <v>511</v>
      </c>
      <c r="C49" s="8" t="n">
        <v>364.9</v>
      </c>
      <c r="D49" s="6" t="n">
        <v>261</v>
      </c>
    </row>
    <row r="50">
      <c r="A50" s="4" t="inlineStr">
        <is>
          <t>Operating income (loss)</t>
        </is>
      </c>
      <c r="B50" s="8" t="n">
        <v>-60.6</v>
      </c>
      <c r="C50" s="6" t="n">
        <v>-40</v>
      </c>
      <c r="D50" s="8" t="n">
        <v>-11.7</v>
      </c>
    </row>
    <row r="51">
      <c r="A51" s="4" t="inlineStr">
        <is>
          <t>Depreciation and amortization</t>
        </is>
      </c>
      <c r="B51" s="8" t="n">
        <v>10.9</v>
      </c>
      <c r="C51" s="8" t="n">
        <v>9.6</v>
      </c>
      <c r="D51" s="8" t="n">
        <v>8.6</v>
      </c>
    </row>
    <row r="52">
      <c r="A52" s="4" t="inlineStr">
        <is>
          <t>Equity affiliates' income</t>
        </is>
      </c>
      <c r="B52" s="8" t="n">
        <v>6.5</v>
      </c>
      <c r="C52" s="8" t="n">
        <v>10.9</v>
      </c>
      <c r="D52" s="8" t="n">
        <v>3.2</v>
      </c>
    </row>
    <row r="53">
      <c r="A53" s="4" t="inlineStr">
        <is>
          <t>Expenditures for long-lived assets</t>
        </is>
      </c>
      <c r="B53" s="8" t="n">
        <v>112.6</v>
      </c>
      <c r="C53" s="8" t="n">
        <v>35.3</v>
      </c>
      <c r="D53" s="8" t="n">
        <v>33.8</v>
      </c>
    </row>
    <row r="54">
      <c r="A54" s="4" t="inlineStr">
        <is>
          <t>Investment in net assets of and advances to equity affiliates</t>
        </is>
      </c>
      <c r="B54" s="6" t="n">
        <v>70</v>
      </c>
      <c r="C54" s="8" t="n">
        <v>46.4</v>
      </c>
    </row>
    <row r="55">
      <c r="A55" s="4" t="inlineStr">
        <is>
          <t>Total assets</t>
        </is>
      </c>
      <c r="B55" s="8" t="n">
        <v>648.4</v>
      </c>
      <c r="C55" s="8" t="n">
        <v>397.8</v>
      </c>
    </row>
    <row r="56">
      <c r="A56" s="4" t="inlineStr">
        <is>
          <t>Corporate and other | Operating Segments</t>
        </is>
      </c>
    </row>
    <row r="57">
      <c r="A57" s="3" t="inlineStr">
        <is>
          <t>Segment Reporting Information [Line Items]</t>
        </is>
      </c>
    </row>
    <row r="58">
      <c r="A58" s="4" t="inlineStr">
        <is>
          <t>Sales</t>
        </is>
      </c>
      <c r="B58" s="8" t="n">
        <v>278.7</v>
      </c>
      <c r="C58" s="8" t="n">
        <v>217.9</v>
      </c>
      <c r="D58" s="8" t="n">
        <v>118.3</v>
      </c>
    </row>
    <row r="59">
      <c r="A59" s="4" t="inlineStr">
        <is>
          <t>Operating income (loss)</t>
        </is>
      </c>
      <c r="B59" s="8" t="n">
        <v>-132.8</v>
      </c>
      <c r="C59" s="8" t="n">
        <v>-112.2</v>
      </c>
      <c r="D59" s="8" t="n">
        <v>-152.8</v>
      </c>
    </row>
    <row r="60">
      <c r="A60" s="4" t="inlineStr">
        <is>
          <t>Depreciation and amortization</t>
        </is>
      </c>
      <c r="B60" s="8" t="n">
        <v>24.3</v>
      </c>
      <c r="C60" s="8" t="n">
        <v>20.6</v>
      </c>
      <c r="D60" s="6" t="n">
        <v>18</v>
      </c>
    </row>
    <row r="61">
      <c r="A61" s="4" t="inlineStr">
        <is>
          <t>Equity affiliates' income</t>
        </is>
      </c>
      <c r="B61" s="6" t="n">
        <v>0</v>
      </c>
      <c r="C61" s="6" t="n">
        <v>0</v>
      </c>
      <c r="D61" s="6" t="n">
        <v>0</v>
      </c>
    </row>
    <row r="62">
      <c r="A62" s="4" t="inlineStr">
        <is>
          <t>Expenditures for long-lived assets</t>
        </is>
      </c>
      <c r="B62" s="8" t="n">
        <v>278.4</v>
      </c>
      <c r="C62" s="8" t="n">
        <v>191.1</v>
      </c>
      <c r="D62" s="5" t="n">
        <v>88.3</v>
      </c>
    </row>
    <row r="63">
      <c r="A63" s="4" t="inlineStr">
        <is>
          <t>Investment in net assets of and advances to equity affiliates</t>
        </is>
      </c>
      <c r="B63" s="6" t="n">
        <v>0</v>
      </c>
      <c r="C63" s="6" t="n">
        <v>0</v>
      </c>
    </row>
    <row r="64">
      <c r="A64" s="4" t="inlineStr">
        <is>
          <t>Total assets</t>
        </is>
      </c>
      <c r="B64" s="7" t="n">
        <v>7138</v>
      </c>
      <c r="C64" s="5" t="n">
        <v>7400.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usiness Segment and Geographic Information (Reconciliation of Operating Income) (Details) - USD ($) $ in Millions</t>
        </is>
      </c>
      <c r="B1" s="2" t="inlineStr">
        <is>
          <t>May 01, 2019</t>
        </is>
      </c>
      <c r="C1" s="2" t="inlineStr">
        <is>
          <t>Mar. 31, 2021</t>
        </is>
      </c>
      <c r="D1" s="2" t="inlineStr">
        <is>
          <t>Dec. 31, 2018</t>
        </is>
      </c>
      <c r="E1" s="2" t="inlineStr">
        <is>
          <t>Sep. 30, 2021</t>
        </is>
      </c>
      <c r="F1" s="2" t="inlineStr">
        <is>
          <t>Sep. 30, 2020</t>
        </is>
      </c>
      <c r="G1" s="2" t="inlineStr">
        <is>
          <t>Sep. 30, 2019</t>
        </is>
      </c>
    </row>
    <row r="2">
      <c r="A2" s="3" t="inlineStr">
        <is>
          <t>Segment Reporting Information [Line Items]</t>
        </is>
      </c>
    </row>
    <row r="3">
      <c r="A3" s="4" t="inlineStr">
        <is>
          <t>Facility closure</t>
        </is>
      </c>
      <c r="C3" s="5" t="n">
        <v>-23.2</v>
      </c>
      <c r="D3" s="7" t="n">
        <v>-29</v>
      </c>
      <c r="E3" s="5" t="n">
        <v>-23.2</v>
      </c>
      <c r="F3" s="7" t="n">
        <v>0</v>
      </c>
      <c r="G3" s="7" t="n">
        <v>-29</v>
      </c>
    </row>
    <row r="4">
      <c r="A4" s="4" t="inlineStr">
        <is>
          <t>Cost reduction actions</t>
        </is>
      </c>
      <c r="E4" s="6" t="n">
        <v>0</v>
      </c>
      <c r="F4" s="6" t="n">
        <v>0</v>
      </c>
      <c r="G4" s="8" t="n">
        <v>-25.5</v>
      </c>
    </row>
    <row r="5">
      <c r="A5" s="4" t="inlineStr">
        <is>
          <t>Gain on exchange with joint venture partner</t>
        </is>
      </c>
      <c r="B5" s="5" t="n">
        <v>29.1</v>
      </c>
      <c r="E5" s="8" t="n">
        <v>36.8</v>
      </c>
      <c r="F5" s="6" t="n">
        <v>0</v>
      </c>
      <c r="G5" s="8" t="n">
        <v>29.1</v>
      </c>
    </row>
    <row r="6">
      <c r="A6" s="4" t="inlineStr">
        <is>
          <t>Company headquarters relocation income (expense)</t>
        </is>
      </c>
      <c r="E6" s="6" t="n">
        <v>0</v>
      </c>
      <c r="F6" s="8" t="n">
        <v>33.8</v>
      </c>
      <c r="G6" s="6" t="n">
        <v>0</v>
      </c>
    </row>
    <row r="7">
      <c r="A7" s="4" t="inlineStr">
        <is>
          <t>Operating income</t>
        </is>
      </c>
      <c r="E7" s="8" t="n">
        <v>2281.4</v>
      </c>
      <c r="F7" s="8" t="n">
        <v>2237.6</v>
      </c>
      <c r="G7" s="8" t="n">
        <v>2144.4</v>
      </c>
    </row>
    <row r="8">
      <c r="A8" s="4" t="inlineStr">
        <is>
          <t>Segment Reconciling Items</t>
        </is>
      </c>
    </row>
    <row r="9">
      <c r="A9" s="3" t="inlineStr">
        <is>
          <t>Segment Reporting Information [Line Items]</t>
        </is>
      </c>
    </row>
    <row r="10">
      <c r="A10" s="4" t="inlineStr">
        <is>
          <t>Facility closure</t>
        </is>
      </c>
      <c r="E10" s="8" t="n">
        <v>-23.2</v>
      </c>
      <c r="F10" s="6" t="n">
        <v>0</v>
      </c>
      <c r="G10" s="6" t="n">
        <v>-29</v>
      </c>
    </row>
    <row r="11">
      <c r="A11" s="4" t="inlineStr">
        <is>
          <t>Cost reduction actions</t>
        </is>
      </c>
      <c r="E11" s="6" t="n">
        <v>0</v>
      </c>
      <c r="F11" s="6" t="n">
        <v>0</v>
      </c>
      <c r="G11" s="8" t="n">
        <v>-25.5</v>
      </c>
    </row>
    <row r="12">
      <c r="A12" s="4" t="inlineStr">
        <is>
          <t>Gain on exchange with joint venture partner</t>
        </is>
      </c>
      <c r="E12" s="8" t="n">
        <v>36.8</v>
      </c>
      <c r="F12" s="6" t="n">
        <v>0</v>
      </c>
      <c r="G12" s="8" t="n">
        <v>29.1</v>
      </c>
    </row>
    <row r="13">
      <c r="A13" s="4" t="inlineStr">
        <is>
          <t>Company headquarters relocation income (expense)</t>
        </is>
      </c>
      <c r="E13" s="6" t="n">
        <v>0</v>
      </c>
      <c r="F13" s="8" t="n">
        <v>33.8</v>
      </c>
      <c r="G13" s="6" t="n">
        <v>0</v>
      </c>
    </row>
    <row r="14">
      <c r="A14" s="4" t="inlineStr">
        <is>
          <t>Segment Total</t>
        </is>
      </c>
    </row>
    <row r="15">
      <c r="A15" s="3" t="inlineStr">
        <is>
          <t>Segment Reporting Information [Line Items]</t>
        </is>
      </c>
    </row>
    <row r="16">
      <c r="A16" s="4" t="inlineStr">
        <is>
          <t>Operating income</t>
        </is>
      </c>
      <c r="E16" s="5" t="n">
        <v>2267.8</v>
      </c>
      <c r="F16" s="5" t="n">
        <v>2203.8</v>
      </c>
      <c r="G16" s="5" t="n">
        <v>2169.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Reconciliation of Equity Affiliates' Income) (Details)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India Finance Act 2020</t>
        </is>
      </c>
      <c r="C4" s="5" t="n">
        <v>33.8</v>
      </c>
    </row>
    <row r="5">
      <c r="A5" s="4" t="inlineStr">
        <is>
          <t>Equity affiliates' income</t>
        </is>
      </c>
      <c r="B5" s="5" t="n">
        <v>294.1</v>
      </c>
      <c r="C5" s="8" t="n">
        <v>264.8</v>
      </c>
      <c r="D5" s="5" t="n">
        <v>215.4</v>
      </c>
    </row>
    <row r="6">
      <c r="A6" s="4" t="inlineStr">
        <is>
          <t>Segment Reconciling Items</t>
        </is>
      </c>
    </row>
    <row r="7">
      <c r="A7" s="3" t="inlineStr">
        <is>
          <t>Segment Reporting Information [Line Items]</t>
        </is>
      </c>
    </row>
    <row r="8">
      <c r="A8" s="4" t="inlineStr">
        <is>
          <t>India Finance Act 2020</t>
        </is>
      </c>
      <c r="B8" s="6" t="n">
        <v>0</v>
      </c>
      <c r="C8" s="8" t="n">
        <v>33.8</v>
      </c>
      <c r="D8" s="6" t="n">
        <v>0</v>
      </c>
    </row>
    <row r="9">
      <c r="A9" s="4" t="inlineStr">
        <is>
          <t>Segment Total</t>
        </is>
      </c>
    </row>
    <row r="10">
      <c r="A10" s="3" t="inlineStr">
        <is>
          <t>Segment Reporting Information [Line Items]</t>
        </is>
      </c>
    </row>
    <row r="11">
      <c r="A11" s="4" t="inlineStr">
        <is>
          <t>Equity affiliates' income</t>
        </is>
      </c>
      <c r="B11" s="5" t="n">
        <v>294.1</v>
      </c>
      <c r="C11" s="7" t="n">
        <v>231</v>
      </c>
      <c r="D11" s="5" t="n">
        <v>215.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Schedule of Geographic Information) (Details) - USD ($) $ in Million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Sales</t>
        </is>
      </c>
      <c r="B4" s="7" t="n">
        <v>10323</v>
      </c>
      <c r="C4" s="5" t="n">
        <v>8856.299999999999</v>
      </c>
      <c r="D4" s="5" t="n">
        <v>8918.9</v>
      </c>
    </row>
    <row r="5">
      <c r="A5" s="4" t="inlineStr">
        <is>
          <t>Long-Lived Assets</t>
        </is>
      </c>
      <c r="B5" s="8" t="n">
        <v>13254.6</v>
      </c>
      <c r="C5" s="8" t="n">
        <v>11964.7</v>
      </c>
      <c r="D5" s="8" t="n">
        <v>10337.6</v>
      </c>
    </row>
    <row r="6">
      <c r="A6" s="4" t="inlineStr">
        <is>
          <t>United States</t>
        </is>
      </c>
    </row>
    <row r="7">
      <c r="A7" s="3" t="inlineStr">
        <is>
          <t>Revenues from External Customers and Long-Lived Assets [Line Items]</t>
        </is>
      </c>
    </row>
    <row r="8">
      <c r="A8" s="4" t="inlineStr">
        <is>
          <t>Sales</t>
        </is>
      </c>
      <c r="B8" s="8" t="n">
        <v>3895.8</v>
      </c>
      <c r="C8" s="8" t="n">
        <v>3359.6</v>
      </c>
      <c r="D8" s="8" t="n">
        <v>3351.8</v>
      </c>
    </row>
    <row r="9">
      <c r="A9" s="4" t="inlineStr">
        <is>
          <t>Long-Lived Assets</t>
        </is>
      </c>
      <c r="B9" s="8" t="n">
        <v>5187.8</v>
      </c>
      <c r="C9" s="8" t="n">
        <v>4633.9</v>
      </c>
      <c r="D9" s="8" t="n">
        <v>3721.3</v>
      </c>
    </row>
    <row r="10">
      <c r="A10" s="4" t="inlineStr">
        <is>
          <t>China</t>
        </is>
      </c>
    </row>
    <row r="11">
      <c r="A11" s="3" t="inlineStr">
        <is>
          <t>Revenues from External Customers and Long-Lived Assets [Line Items]</t>
        </is>
      </c>
    </row>
    <row r="12">
      <c r="A12" s="4" t="inlineStr">
        <is>
          <t>Sales</t>
        </is>
      </c>
      <c r="B12" s="6" t="n">
        <v>1828</v>
      </c>
      <c r="C12" s="8" t="n">
        <v>1719.7</v>
      </c>
      <c r="D12" s="8" t="n">
        <v>1730.2</v>
      </c>
    </row>
    <row r="13">
      <c r="A13" s="4" t="inlineStr">
        <is>
          <t>Long-Lived Assets</t>
        </is>
      </c>
      <c r="B13" s="8" t="n">
        <v>4137.7</v>
      </c>
      <c r="C13" s="8" t="n">
        <v>3719.4</v>
      </c>
      <c r="D13" s="8" t="n">
        <v>3302.6</v>
      </c>
    </row>
    <row r="14">
      <c r="A14" s="4" t="inlineStr">
        <is>
          <t>Other foreign operations</t>
        </is>
      </c>
    </row>
    <row r="15">
      <c r="A15" s="3" t="inlineStr">
        <is>
          <t>Revenues from External Customers and Long-Lived Assets [Line Items]</t>
        </is>
      </c>
    </row>
    <row r="16">
      <c r="A16" s="4" t="inlineStr">
        <is>
          <t>Sales</t>
        </is>
      </c>
      <c r="B16" s="8" t="n">
        <v>4599.2</v>
      </c>
      <c r="C16" s="6" t="n">
        <v>3777</v>
      </c>
      <c r="D16" s="8" t="n">
        <v>3836.9</v>
      </c>
    </row>
    <row r="17">
      <c r="A17" s="4" t="inlineStr">
        <is>
          <t>Long-Lived Assets</t>
        </is>
      </c>
      <c r="B17" s="5" t="n">
        <v>3929.1</v>
      </c>
      <c r="C17" s="5" t="n">
        <v>3611.4</v>
      </c>
      <c r="D17" s="5" t="n">
        <v>3313.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in Millions</t>
        </is>
      </c>
      <c r="B1" s="2" t="inlineStr">
        <is>
          <t>Oct. 27, 2021</t>
        </is>
      </c>
      <c r="C1" s="2" t="inlineStr">
        <is>
          <t>Sep. 27, 2021</t>
        </is>
      </c>
      <c r="D1" s="2" t="inlineStr">
        <is>
          <t>Sep. 30, 2021</t>
        </is>
      </c>
      <c r="E1" s="2" t="inlineStr">
        <is>
          <t>Sep. 30, 2023</t>
        </is>
      </c>
      <c r="F1" s="2" t="inlineStr">
        <is>
          <t>Sep. 30, 2021</t>
        </is>
      </c>
      <c r="G1" s="2" t="inlineStr">
        <is>
          <t>Sep. 30, 2020</t>
        </is>
      </c>
      <c r="H1" s="2" t="inlineStr">
        <is>
          <t>Sep. 30, 2019</t>
        </is>
      </c>
      <c r="I1" s="2" t="inlineStr">
        <is>
          <t>Sep. 30, 2015</t>
        </is>
      </c>
    </row>
    <row r="2">
      <c r="A2" s="3" t="inlineStr">
        <is>
          <t>Subsequent Event [Line Items]</t>
        </is>
      </c>
    </row>
    <row r="3">
      <c r="A3" s="4" t="inlineStr">
        <is>
          <t>Payments for equity investment</t>
        </is>
      </c>
      <c r="F3" s="7" t="n">
        <v>76</v>
      </c>
      <c r="G3" s="5" t="n">
        <v>24.4</v>
      </c>
      <c r="H3" s="5" t="n">
        <v>15.7</v>
      </c>
    </row>
    <row r="4">
      <c r="A4" s="4" t="inlineStr">
        <is>
          <t>Investments by noncontrolling interests</t>
        </is>
      </c>
      <c r="F4" s="5" t="n">
        <v>136.6</v>
      </c>
      <c r="G4" s="5" t="n">
        <v>17.1</v>
      </c>
      <c r="H4" s="7" t="n">
        <v>0</v>
      </c>
    </row>
    <row r="5">
      <c r="A5" s="4" t="inlineStr">
        <is>
          <t>JIGPC</t>
        </is>
      </c>
    </row>
    <row r="6">
      <c r="A6" s="3" t="inlineStr">
        <is>
          <t>Subsequent Event [Line Items]</t>
        </is>
      </c>
    </row>
    <row r="7">
      <c r="A7" s="4" t="inlineStr">
        <is>
          <t>Investments by noncontrolling interests</t>
        </is>
      </c>
      <c r="D7" s="7" t="n">
        <v>130</v>
      </c>
    </row>
    <row r="8">
      <c r="A8" s="4" t="inlineStr">
        <is>
          <t>JIGPC | Subsequent event</t>
        </is>
      </c>
    </row>
    <row r="9">
      <c r="A9" s="3" t="inlineStr">
        <is>
          <t>Subsequent Event [Line Items]</t>
        </is>
      </c>
    </row>
    <row r="10">
      <c r="A10" s="4" t="inlineStr">
        <is>
          <t>Payments for equity investment</t>
        </is>
      </c>
      <c r="B10" s="7" t="n">
        <v>1600</v>
      </c>
    </row>
    <row r="11">
      <c r="A11" s="4" t="inlineStr">
        <is>
          <t>Ownership interest percentage</t>
        </is>
      </c>
      <c r="B11" s="4" t="inlineStr">
        <is>
          <t>55.00%</t>
        </is>
      </c>
    </row>
    <row r="12">
      <c r="A12" s="4" t="inlineStr">
        <is>
          <t>Ownership percentage attributable to noncontrolling partner</t>
        </is>
      </c>
      <c r="B12" s="4" t="inlineStr">
        <is>
          <t>4.00%</t>
        </is>
      </c>
    </row>
    <row r="13">
      <c r="A13" s="4" t="inlineStr">
        <is>
          <t>JIGPC | Forecast</t>
        </is>
      </c>
    </row>
    <row r="14">
      <c r="A14" s="3" t="inlineStr">
        <is>
          <t>Subsequent Event [Line Items]</t>
        </is>
      </c>
    </row>
    <row r="15">
      <c r="A15" s="4" t="inlineStr">
        <is>
          <t>Payments for equity investment</t>
        </is>
      </c>
      <c r="E15" s="7" t="n">
        <v>1000</v>
      </c>
    </row>
    <row r="16">
      <c r="A16" s="4" t="inlineStr">
        <is>
          <t>JGPC</t>
        </is>
      </c>
    </row>
    <row r="17">
      <c r="A17" s="3" t="inlineStr">
        <is>
          <t>Subsequent Event [Line Items]</t>
        </is>
      </c>
    </row>
    <row r="18">
      <c r="A18" s="4" t="inlineStr">
        <is>
          <t>Ownership interest percentage</t>
        </is>
      </c>
      <c r="D18" s="4" t="inlineStr">
        <is>
          <t>26.00%</t>
        </is>
      </c>
      <c r="F18" s="4" t="inlineStr">
        <is>
          <t>26.00%</t>
        </is>
      </c>
    </row>
    <row r="19">
      <c r="A19" s="4" t="inlineStr">
        <is>
          <t>JIGPC | Aramco</t>
        </is>
      </c>
    </row>
    <row r="20">
      <c r="A20" s="3" t="inlineStr">
        <is>
          <t>Subsequent Event [Line Items]</t>
        </is>
      </c>
    </row>
    <row r="21">
      <c r="A21" s="4" t="inlineStr">
        <is>
          <t>Definitive agreement for acquisition of assets, value</t>
        </is>
      </c>
      <c r="C21" s="7" t="n">
        <v>12000</v>
      </c>
    </row>
    <row r="22">
      <c r="A22" s="4" t="inlineStr">
        <is>
          <t>Term of agreement to commission, operate, and maintain the project assets</t>
        </is>
      </c>
      <c r="C22" s="4" t="inlineStr">
        <is>
          <t>25 years</t>
        </is>
      </c>
    </row>
    <row r="23">
      <c r="A23" s="4" t="inlineStr">
        <is>
          <t>JIGPC | Aramco | Subsequent event</t>
        </is>
      </c>
    </row>
    <row r="24">
      <c r="A24" s="3" t="inlineStr">
        <is>
          <t>Subsequent Event [Line Items]</t>
        </is>
      </c>
    </row>
    <row r="25">
      <c r="A25" s="4" t="inlineStr">
        <is>
          <t>Acquisition of assets</t>
        </is>
      </c>
      <c r="B25" s="7" t="n">
        <v>7000</v>
      </c>
    </row>
    <row r="26">
      <c r="A26" s="4" t="inlineStr">
        <is>
          <t>JGPC | Aramco</t>
        </is>
      </c>
    </row>
    <row r="27">
      <c r="A27" s="3" t="inlineStr">
        <is>
          <t>Subsequent Event [Line Items]</t>
        </is>
      </c>
    </row>
    <row r="28">
      <c r="A28" s="4" t="inlineStr">
        <is>
          <t>Term of oxygen and nitrogen supply agreement</t>
        </is>
      </c>
      <c r="I28" s="4" t="inlineStr">
        <is>
          <t>20 year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 xml:space="preserve">INVENTORIES The components of inventories are as follows: 30 September 2021 2020 Finished goods $150.7 $134.5 Work in process 24.0 21.3 Raw materials, supplies and other 279.2 249.0 Inventories $453.9 $4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 of Equity Affiliates</t>
        </is>
      </c>
      <c r="B1" s="2" t="inlineStr">
        <is>
          <t>12 Months Ended</t>
        </is>
      </c>
    </row>
    <row r="2">
      <c r="B2" s="2" t="inlineStr">
        <is>
          <t>Sep. 30, 2021</t>
        </is>
      </c>
    </row>
    <row r="3">
      <c r="A3" s="3" t="inlineStr">
        <is>
          <t>Equity Method Investments and Joint Ventures [Abstract]</t>
        </is>
      </c>
    </row>
    <row r="4">
      <c r="A4" s="4" t="inlineStr">
        <is>
          <t>Summarized Financial Information of Equity Affiliates</t>
        </is>
      </c>
      <c r="B4" s="4" t="inlineStr">
        <is>
          <t>SUMMARIZED FINANCIAL INFORMATION OF EQUITY AFFILIATES The summarized financial information below is on a combined 100% basis and has been compiled based on financial statements of the companies accounted for by the equity method. The amounts presented include the accounts of the following equity affiliates: Abdullah Hashim Industrial Gases &amp; Equipment Co., Ltd. (25%); INFRA Group (40%); Air Products South Africa (Proprietary) Limited (50%); INOX Air Products Private Limited (50%); Bangkok Cogeneration Company Limited (49%); Jazan Gas Projects Company (26%); Bangkok Industrial Gases Co., Ltd. (49%); Kulim Industrial Gases Sdn. Bhd. (50%); Chengdu Air &amp; Gas Products Ltd. (50%); Sapio Produzione Idrogeno Ossigeno S.r.l. (49%); Helios S.p.A. (49%); and principally, other industrial gas producers. 30 September 2021 2020 Current assets $2,244.6 $1,943.5 Noncurrent assets 4,630.7 4,529.2 Current liabilities 774.0 765.3 Noncurrent liabilities 2,852.5 2,958.8 Fiscal Year Ended 30 September 2021 2020 2019 Net sales $3,338.1 $2,809.1 $2,885.6 Gross profit 1,492.9 1,212.5 1,193.4 Operating income 962.2 748.6 763.4 Net income 646.0 567.8 492.4 Dividends received from equity affiliates were $157.3, $107.0, and $144.3 in fiscal years 2021, 2020, and 2019, respectively. The investment in net assets of and advances to equity affiliates as of 30 September 2021 and 2020 included investment in foreign affiliates of $1,648.0 and $1,431.3, respectively. As of 30 September 2021 and 2020, the amount of investment in companies accounted for by the equity method included equity method goodwill of $55.3 and $50.0, respectively. India Finance Act 2020 Our consolidated income statements in fiscal year 2020 include a benefit of $33.8 reflected in equity affiliates' income for our share of accumulated dividend distribution taxes released with respect to INOX Air Products Private Limited, an equity affiliate investment in our Industrial Gases – Asia segment. This benefit, which related to tax legislation passed by the Indian government, was not recorded in segment results. Refer to Note 21, Income Taxes , for additional information. The benefit is included in fiscal year 2020 net income in the table above on a 100% basis. Jazan Gas Project Company On 19 April 2015, Jazan Gas Project Company, a joint venture between Air Products and ACWA Holding, entered into a 20-year oxygen and nitrogen supply agreement to supply Aramco’s oil refinery and power plant being built in Jazan, Saudi Arabia. We own 26% of the joint venture and guarantee repayment of our share of an equity bridge loan. ACWA also guarantees their share of the loan. We determined that the joint venture is a variable interest entity for which we are not the primary beneficiary. As of 30 September 2021, our consolidated balance sheets included $94.4 reflected within "Payables and accrued liabilities" for our obligation to make equity contributions based on our proportionate share of the advances received by the joint venture under the loan. Subsequent Event As part of the Jazan Integrated Gasification and Power Company transaction discussed in Note 24, Subsequent Events , Jazan Gas Project Company sold its air separation units to Aramco in October 2021 and repaid its outstanding debt, including the equity bridg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Sep. 30, 2021</t>
        </is>
      </c>
    </row>
    <row r="3">
      <c r="A3" s="3" t="inlineStr">
        <is>
          <t>Property, Plant and Equipment [Abstract]</t>
        </is>
      </c>
    </row>
    <row r="4">
      <c r="A4" s="4" t="inlineStr">
        <is>
          <t>Plant and Equipment, Net</t>
        </is>
      </c>
      <c r="B4" s="4" t="inlineStr">
        <is>
          <t>PLANT AND EQUIPMENT, NET The major classes of plant and equipment are as follows: 30 September Useful Life 2021 2020 Land $312.1 $296.8 Buildings 30 1,083.1 997.8 Production facilities (A) 10 to 20 18,236.9 17,289.7 Distribution and other machinery and equipment (B) 5 to 25 5,111.6 4,807.7 Construction in progress 2,745.1 1,784.2 Plant and equipment, at cost 27,488.8 25,176.2 Less: Accumulated depreciation 14,234.2 13,211.5 Plant and equipment, net $13,254.6 $11,964.7 (A) Depreciable lives of production facilities related to long-term customer supply contracts are generally matched to the contract lives. (B) The depreciable lives for various types of distribution equipment are: 10 to 25 years for cylinders, depending on the nature and properties of the product; 20 years for tanks; generally 7.5 years for customer stations; and 5 to 15 years for tractors and trailers. Depreciation expense was $1,284.1, $1,150.5, and $1,049.7 in fiscal years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1</t>
        </is>
      </c>
    </row>
    <row r="3">
      <c r="A3" s="3" t="inlineStr">
        <is>
          <t>Goodwill and Intangible Assets Disclosure [Abstract]</t>
        </is>
      </c>
    </row>
    <row r="4">
      <c r="A4" s="4" t="inlineStr">
        <is>
          <t>Goodwill</t>
        </is>
      </c>
      <c r="B4" s="4" t="inlineStr">
        <is>
          <t>GOODWILL Changes to the carrying amount of consolidated goodwill by segment are as follows: Industrial Industrial Industrial Industrial Corporate Total Goodwill, net at 30 September 2019 $156.3 $432.3 $178.5 $19.6 $10.4 $797.1 Acquisitions — 66.6 — — 4.5 71.1 Currency translation and other (3.7) 25.2 1.9 (0.1) — 23.3 Goodwill, net at 30 September 2020 $152.6 $524.1 $180.4 $19.5 $14.9 $891.5 Acquisitions — 21.0 — — — 21.0 Currency translation and other (1.6) (3.6) 3.9 0.3 — (1.0) Goodwill, net at 30 September 2021 $151.0 $541.5 $184.3 $19.8 $14.9 $911.5 In fiscal year 2021, goodwill acquired is primarily attributable to expected cost synergies and growth opportunities related to a business combination completed in the second quarter. This goodwill is not deductible for tax purposes. Refer to Note 3, Acquisitions , for additional information. 30 September 2021 2020 2019 Goodwill, gross $1,239.2 $1,230.2 $1,162.2 Accumulated impairment losses (A) (327.7) (338.7) (365.1) Goodwill, net $911.5 $891.5 $797.1 (A) Accumulated impairment losses include the impacts of currency translation. These losses are attributable to our Latin America reporting unit ("LASA") within the Industrial Gases – Americas segment. We review goodwill for impairment annually in the fourth quarter of the fiscal year and whenever events or changes in circumstances indicate that the carrying value of goodwill might not be recoverable. The impairment test for goodwill involves calculating the fair value of each reporting unit and comparing that value to the carrying value. If the fair value of the reporting unit is less than its carrying value, the difference is recorded as a goodwill impairment charge, not to exceed the total amount of goodwill allocated to that reporting unit. During the fourth quarter of fiscal year 2021, we conducted our annual goodwill impairment test and determined that the fair value of all our reporting units exceeded their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The table below summarizes the major classes of our intangible assets: 2021 2020 30 September Gross Accumulated Net Gross Accumulated Net Finite-lived: Customer relationships $552.0 ($234.7) $317.3 $538.0 ($209.9) $328.1 Patents and technology 36.8 (16.9) 19.9 39.1 (16.3) 22.8 Other 80.5 (37.3) 43.2 77.6 (33.7) 43.9 Total finite-lived intangible assets 669.3 (288.9) 380.4 654.7 (259.9) 394.8 Indefinite-lived: Trade names and trademarks 51.2 (10.9) 40.3 52.2 (11.2) 41.0 Total Intangible Assets $720.5 ($299.8) $420.7 $706.9 ($271.1) $435.8 The decrease in net intangible assets in fiscal year 2021 was primarily attributable to amortization, partially offset by intangible assets acquired through business combinations. Amortization expense for intangible assets was $37.2, $34.5, and $33.1 in fiscal years 2021, 2020, and 2019, respectively. Refer to Note 1, Major Accounting Policies , for the amortization periods for each major class of intangible assets. The table below details the amount of amortization expense expected to be recorded for our finite-lived intangible assets in each of the next five years and thereafter: 2022 $34.7 2023 33.2 2024 32.1 2025 30.8 2026 29.2 Thereafter 220.4 Total $38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Consolidated Income Statements - USD ($) shares in Millions, $ in Millions</t>
        </is>
      </c>
      <c r="C1" s="2" t="inlineStr">
        <is>
          <t>12 Months Ended</t>
        </is>
      </c>
    </row>
    <row r="2">
      <c r="C2" s="2" t="inlineStr">
        <is>
          <t>Sep. 30, 2021</t>
        </is>
      </c>
      <c r="D2" s="2" t="inlineStr">
        <is>
          <t>Sep. 30, 2020</t>
        </is>
      </c>
      <c r="E2" s="2" t="inlineStr">
        <is>
          <t>Sep. 30, 2019</t>
        </is>
      </c>
    </row>
    <row r="3">
      <c r="A3" s="3" t="inlineStr">
        <is>
          <t>Income Statement [Abstract]</t>
        </is>
      </c>
    </row>
    <row r="4">
      <c r="A4" s="4" t="inlineStr">
        <is>
          <t>Sales</t>
        </is>
      </c>
      <c r="C4" s="7" t="n">
        <v>10323</v>
      </c>
      <c r="D4" s="5" t="n">
        <v>8856.299999999999</v>
      </c>
      <c r="E4" s="5" t="n">
        <v>8918.9</v>
      </c>
    </row>
    <row r="5">
      <c r="A5" s="4" t="inlineStr">
        <is>
          <t>Cost of sales</t>
        </is>
      </c>
      <c r="C5" s="8" t="n">
        <v>7186.1</v>
      </c>
      <c r="D5" s="8" t="n">
        <v>5858.1</v>
      </c>
      <c r="E5" s="8" t="n">
        <v>5975.5</v>
      </c>
    </row>
    <row r="6">
      <c r="A6" s="4" t="inlineStr">
        <is>
          <t>Facility closure</t>
        </is>
      </c>
      <c r="C6" s="8" t="n">
        <v>23.2</v>
      </c>
      <c r="D6" s="6" t="n">
        <v>0</v>
      </c>
      <c r="E6" s="6" t="n">
        <v>29</v>
      </c>
    </row>
    <row r="7">
      <c r="A7" s="4" t="inlineStr">
        <is>
          <t>Selling and administrative</t>
        </is>
      </c>
      <c r="C7" s="8" t="n">
        <v>828.4</v>
      </c>
      <c r="D7" s="8" t="n">
        <v>775.9</v>
      </c>
      <c r="E7" s="6" t="n">
        <v>750</v>
      </c>
    </row>
    <row r="8">
      <c r="A8" s="4" t="inlineStr">
        <is>
          <t>Research and development</t>
        </is>
      </c>
      <c r="C8" s="8" t="n">
        <v>93.5</v>
      </c>
      <c r="D8" s="8" t="n">
        <v>83.90000000000001</v>
      </c>
      <c r="E8" s="8" t="n">
        <v>72.90000000000001</v>
      </c>
    </row>
    <row r="9">
      <c r="A9" s="4" t="inlineStr">
        <is>
          <t>Cost reduction actions</t>
        </is>
      </c>
      <c r="C9" s="6" t="n">
        <v>0</v>
      </c>
      <c r="D9" s="6" t="n">
        <v>0</v>
      </c>
      <c r="E9" s="8" t="n">
        <v>25.5</v>
      </c>
    </row>
    <row r="10">
      <c r="A10" s="4" t="inlineStr">
        <is>
          <t>Gain on exchange with joint venture partner</t>
        </is>
      </c>
      <c r="C10" s="8" t="n">
        <v>36.8</v>
      </c>
      <c r="D10" s="6" t="n">
        <v>0</v>
      </c>
      <c r="E10" s="8" t="n">
        <v>29.1</v>
      </c>
    </row>
    <row r="11">
      <c r="A11" s="4" t="inlineStr">
        <is>
          <t>Company headquarters relocation income (expense)</t>
        </is>
      </c>
      <c r="C11" s="6" t="n">
        <v>0</v>
      </c>
      <c r="D11" s="8" t="n">
        <v>33.8</v>
      </c>
      <c r="E11" s="6" t="n">
        <v>0</v>
      </c>
    </row>
    <row r="12">
      <c r="A12" s="4" t="inlineStr">
        <is>
          <t>Other income (expense), net</t>
        </is>
      </c>
      <c r="C12" s="8" t="n">
        <v>52.8</v>
      </c>
      <c r="D12" s="8" t="n">
        <v>65.40000000000001</v>
      </c>
      <c r="E12" s="8" t="n">
        <v>49.3</v>
      </c>
    </row>
    <row r="13">
      <c r="A13" s="4" t="inlineStr">
        <is>
          <t>Operating Income</t>
        </is>
      </c>
      <c r="C13" s="8" t="n">
        <v>2281.4</v>
      </c>
      <c r="D13" s="8" t="n">
        <v>2237.6</v>
      </c>
      <c r="E13" s="8" t="n">
        <v>2144.4</v>
      </c>
    </row>
    <row r="14">
      <c r="A14" s="4" t="inlineStr">
        <is>
          <t>Equity affiliates' income</t>
        </is>
      </c>
      <c r="C14" s="8" t="n">
        <v>294.1</v>
      </c>
      <c r="D14" s="8" t="n">
        <v>264.8</v>
      </c>
      <c r="E14" s="8" t="n">
        <v>215.4</v>
      </c>
    </row>
    <row r="15">
      <c r="A15" s="4" t="inlineStr">
        <is>
          <t>Interest expense</t>
        </is>
      </c>
      <c r="C15" s="8" t="n">
        <v>141.8</v>
      </c>
      <c r="D15" s="8" t="n">
        <v>109.3</v>
      </c>
      <c r="E15" s="6" t="n">
        <v>137</v>
      </c>
    </row>
    <row r="16">
      <c r="A16" s="4" t="inlineStr">
        <is>
          <t>Other non-operating income (expense), net</t>
        </is>
      </c>
      <c r="C16" s="8" t="n">
        <v>73.7</v>
      </c>
      <c r="D16" s="8" t="n">
        <v>30.7</v>
      </c>
      <c r="E16" s="8" t="n">
        <v>66.7</v>
      </c>
    </row>
    <row r="17">
      <c r="A17" s="4" t="inlineStr">
        <is>
          <t>Income From Continuing Operations Before Taxes</t>
        </is>
      </c>
      <c r="C17" s="8" t="n">
        <v>2507.4</v>
      </c>
      <c r="D17" s="8" t="n">
        <v>2423.8</v>
      </c>
      <c r="E17" s="8" t="n">
        <v>2289.5</v>
      </c>
    </row>
    <row r="18">
      <c r="A18" s="4" t="inlineStr">
        <is>
          <t>Income tax provision</t>
        </is>
      </c>
      <c r="C18" s="8" t="n">
        <v>462.8</v>
      </c>
      <c r="D18" s="8" t="n">
        <v>478.4</v>
      </c>
      <c r="E18" s="8" t="n">
        <v>480.1</v>
      </c>
    </row>
    <row r="19">
      <c r="A19" s="4" t="inlineStr">
        <is>
          <t>Income From Continuing Operations</t>
        </is>
      </c>
      <c r="C19" s="8" t="n">
        <v>2044.6</v>
      </c>
      <c r="D19" s="8" t="n">
        <v>1945.4</v>
      </c>
      <c r="E19" s="8" t="n">
        <v>1809.4</v>
      </c>
    </row>
    <row r="20">
      <c r="A20" s="4" t="inlineStr">
        <is>
          <t>Income (Loss) from discontinued operations, net of tax</t>
        </is>
      </c>
      <c r="C20" s="8" t="n">
        <v>70.3</v>
      </c>
      <c r="D20" s="8" t="n">
        <v>-14.3</v>
      </c>
      <c r="E20" s="6" t="n">
        <v>0</v>
      </c>
    </row>
    <row r="21">
      <c r="A21" s="4" t="inlineStr">
        <is>
          <t>Net Income</t>
        </is>
      </c>
      <c r="C21" s="8" t="n">
        <v>2114.9</v>
      </c>
      <c r="D21" s="8" t="n">
        <v>1931.1</v>
      </c>
      <c r="E21" s="8" t="n">
        <v>1809.4</v>
      </c>
    </row>
    <row r="22">
      <c r="A22" s="4" t="inlineStr">
        <is>
          <t>Net income attributable to noncontrolling interests of continuing operations</t>
        </is>
      </c>
      <c r="C22" s="8" t="n">
        <v>15.8</v>
      </c>
      <c r="D22" s="8" t="n">
        <v>44.4</v>
      </c>
      <c r="E22" s="8" t="n">
        <v>49.4</v>
      </c>
    </row>
    <row r="23">
      <c r="A23" s="4" t="inlineStr">
        <is>
          <t>Net Income Attributable to Air Products</t>
        </is>
      </c>
      <c r="C23" s="8" t="n">
        <v>2099.1</v>
      </c>
      <c r="D23" s="8" t="n">
        <v>1886.7</v>
      </c>
      <c r="E23" s="6" t="n">
        <v>1760</v>
      </c>
    </row>
    <row r="24">
      <c r="A24" s="3" t="inlineStr">
        <is>
          <t>Net Income Attributable to Air Products</t>
        </is>
      </c>
    </row>
    <row r="25">
      <c r="A25" s="4" t="inlineStr">
        <is>
          <t>Net income from continuing operations</t>
        </is>
      </c>
      <c r="C25" s="8" t="n">
        <v>2028.8</v>
      </c>
      <c r="D25" s="6" t="n">
        <v>1901</v>
      </c>
      <c r="E25" s="6" t="n">
        <v>1760</v>
      </c>
    </row>
    <row r="26">
      <c r="A26" s="4" t="inlineStr">
        <is>
          <t>Net income (loss) from discontinued operations</t>
        </is>
      </c>
      <c r="C26" s="8" t="n">
        <v>70.3</v>
      </c>
      <c r="D26" s="8" t="n">
        <v>-14.3</v>
      </c>
      <c r="E26" s="6" t="n">
        <v>0</v>
      </c>
    </row>
    <row r="27">
      <c r="A27" s="4" t="inlineStr">
        <is>
          <t>Net Income Attributable to Air Products</t>
        </is>
      </c>
      <c r="C27" s="5" t="n">
        <v>2099.1</v>
      </c>
      <c r="D27" s="5" t="n">
        <v>1886.7</v>
      </c>
      <c r="E27" s="7" t="n">
        <v>1760</v>
      </c>
    </row>
    <row r="28">
      <c r="A28" s="3" t="inlineStr">
        <is>
          <t>Per Share Data</t>
        </is>
      </c>
    </row>
    <row r="29">
      <c r="A29" s="4" t="inlineStr">
        <is>
          <t>Basic EPS from continuing operations (in dollars per share)</t>
        </is>
      </c>
      <c r="B29" s="4" t="inlineStr">
        <is>
          <t>[1]</t>
        </is>
      </c>
      <c r="C29" s="9" t="n">
        <v>9.16</v>
      </c>
      <c r="D29" s="9" t="n">
        <v>8.59</v>
      </c>
      <c r="E29" s="9" t="n">
        <v>7.99</v>
      </c>
    </row>
    <row r="30">
      <c r="A30" s="4" t="inlineStr">
        <is>
          <t>Basic EPS from discontinued operations (in dollars per share)</t>
        </is>
      </c>
      <c r="B30" s="4" t="inlineStr">
        <is>
          <t>[1]</t>
        </is>
      </c>
      <c r="C30" s="10" t="n">
        <v>0.32</v>
      </c>
      <c r="D30" s="10" t="n">
        <v>-0.06</v>
      </c>
      <c r="E30" s="6" t="n">
        <v>0</v>
      </c>
    </row>
    <row r="31">
      <c r="A31" s="4" t="inlineStr">
        <is>
          <t>Basic EPS Attributable to Air Products (in dollars per share)</t>
        </is>
      </c>
      <c r="B31" s="4" t="inlineStr">
        <is>
          <t>[1]</t>
        </is>
      </c>
      <c r="C31" s="10" t="n">
        <v>9.470000000000001</v>
      </c>
      <c r="D31" s="10" t="n">
        <v>8.529999999999999</v>
      </c>
      <c r="E31" s="10" t="n">
        <v>7.99</v>
      </c>
    </row>
    <row r="32">
      <c r="A32" s="4" t="inlineStr">
        <is>
          <t>Diluted EPS from continuing operations (in dollars per share)</t>
        </is>
      </c>
      <c r="B32" s="4" t="inlineStr">
        <is>
          <t>[1]</t>
        </is>
      </c>
      <c r="C32" s="10" t="n">
        <v>9.119999999999999</v>
      </c>
      <c r="D32" s="10" t="n">
        <v>8.550000000000001</v>
      </c>
      <c r="E32" s="10" t="n">
        <v>7.94</v>
      </c>
    </row>
    <row r="33">
      <c r="A33" s="4" t="inlineStr">
        <is>
          <t>Diluted EPS from discontinued operations (in dollars per share)</t>
        </is>
      </c>
      <c r="B33" s="4" t="inlineStr">
        <is>
          <t>[1]</t>
        </is>
      </c>
      <c r="C33" s="10" t="n">
        <v>0.32</v>
      </c>
      <c r="D33" s="10" t="n">
        <v>-0.06</v>
      </c>
      <c r="E33" s="6" t="n">
        <v>0</v>
      </c>
    </row>
    <row r="34">
      <c r="A34" s="4" t="inlineStr">
        <is>
          <t>Diluted EPS Attributable to Air Products (in dollars per share)</t>
        </is>
      </c>
      <c r="B34" s="4" t="inlineStr">
        <is>
          <t>[1]</t>
        </is>
      </c>
      <c r="C34" s="9" t="n">
        <v>9.43</v>
      </c>
      <c r="D34" s="9" t="n">
        <v>8.49</v>
      </c>
      <c r="E34" s="9" t="n">
        <v>7.94</v>
      </c>
    </row>
    <row r="35">
      <c r="A35" s="3" t="inlineStr">
        <is>
          <t>Weighted Average Common Shares (in millions)</t>
        </is>
      </c>
    </row>
    <row r="36">
      <c r="A36" s="4" t="inlineStr">
        <is>
          <t>Basic</t>
        </is>
      </c>
      <c r="C36" s="8" t="n">
        <v>221.6</v>
      </c>
      <c r="D36" s="8" t="n">
        <v>221.2</v>
      </c>
      <c r="E36" s="8" t="n">
        <v>220.3</v>
      </c>
    </row>
    <row r="37">
      <c r="A37" s="4" t="inlineStr">
        <is>
          <t>Diluted</t>
        </is>
      </c>
      <c r="C37" s="8" t="n">
        <v>222.5</v>
      </c>
      <c r="D37" s="8" t="n">
        <v>222.3</v>
      </c>
      <c r="E37" s="8" t="n">
        <v>221.6</v>
      </c>
    </row>
    <row r="38"/>
    <row r="39">
      <c r="A39" s="4" t="inlineStr">
        <is>
          <t>[1]</t>
        </is>
      </c>
      <c r="B39" s="4" t="inlineStr">
        <is>
          <t>Earnings per share ("EPS") is calculated independently for each component and may not sum to total EPS due to rounding.</t>
        </is>
      </c>
    </row>
  </sheetData>
  <mergeCells count="4">
    <mergeCell ref="A1:B2"/>
    <mergeCell ref="C1:E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Lessee Accounting We are the lessee under various agreements for real estate, vehicles, aircraft, and other equipment that are accounted for as operating leases. Our finance leases principally relate to the right to use machinery and equipment and are not material. Operating lease expense was $89.5 and $80.1 for fiscal years 2021 and 2020, respectively. These amounts exclude short-term and variable lease expenses, which were not material. Amounts associated with operating leases and their presentation on our consolidated balance sheets are as follows: 30 September 2021 2020 Operating lease right-of-use assets Other noncurrent assets $566.2 $376.8 Operating lease liabilities Payables and accrued liabilities 78.6 70.7 Other noncurrent liabilities 503.4 335.8 Total operating lease liabilities $582.0 $406.5 30 September 2021 2020 Weighted-average remaining lease term in years (A) 17.2 15.7 Weighted-average discount rate (B) 1.9 % 2.1 % (A) Calculated on the basis of the remaining lease term and the lease liability balance for each lease as of the reporting date. (B) Calculated on the basis of the discount rate used to calculate the lease liability for each lease and the remaining balance of the lease payments for each lease as of the reporting date. The following maturity analysis of our operating lease liabilities as of 30 September 2021 presents the undiscounted cash flows for each of the next five years and thereafter with a reconciliation to the lease liability recognized on our balance sheet: Operating 2022 $88.4 2023 71.3 2024 60.4 2025 51.1 2026 40.4 Thereafter 361.5 Total undiscounted lease payments 673.1 Imputed interest (91.1) Present value of lease liability recognized on balance sheet $582.0 The impacts associated with our operating leases on the consolidated statements of cash flows are reflected within "Other adjustments" within operating activities. This includes non-cash operating lease expense of $89.5 and $80.1, as well as a use of cash of $98.8 and $90.0 for payments on amounts included in the measurement of the lease liability for fiscal years 2021 and 2020, respectively. We recorded $259 and $442 of noncash right-of-use asset additions during fiscal years 2021 and 2020, respectively. We have additional operating leases that have not yet commenced as of 30 September 2021 having lease payments totaling approximately $195. Lessor Accounting Certain contracts associated with facilities that are built to provide product to a specific customer have been accounted for as leases. As we generally control the operations and maintenance of the assets that provide the supply of gas to our customers, there have been no new arrangements that qualified as a lease in fiscal year 2021. In cases where operating lease treatment is appropriate, there is no difference in revenue recognition over the life of the contract as compared to accounting for the contract under a sale of gas agreement. These contracts qualify for a practical expedient available to lessors to combine the lease and non-lease components and account for the combined component in accordance with the accounting treatment for the predominant component. We elected to apply this practical expedient and have accounted for the combined component as product sales under the revenue standard as we control the operations and maintenance of the assets that provide the supply of gas to our customers. In cases where sales-type lease treatment is appropriate, revenue and expense are recognized up front for the sale of equipment component of the contract as compared to revenue recognition over the life of the arrangement under contracts not qualifying as sales-type leases. Additionally, a portion of the revenue representing interest income from the financing component of the lease receivable is reflected as sales over the life of the contract. During fiscal years 2021 and 2020, we recognized interest income of $67.4 and $71.2 on our lease receivables, respectively. Our contracts generally do not have the option to extend or terminate the lease or provide the customer the right to purchase the asset at the end of the contract term. Instead, renewal of such contracts requires negotiation of mutually agreed terms by both parties. Unless the customer terminates within the required notice period, the contract will go into evergreen. Given the long-term duration of our contracts, there is no assumed residual value for the assets at the end of the lease term. Lease receivables, net, primarily relate to sales-type leases on certain on-site assets which are collected over the contract term. As of 30 September 2021 and 2020, our lease receivables, net were $824.7 and $903.0, respectively. Lease receivables, net are primarily included within "Noncurrent lease receivables" on our consolidated balance sheets, with the remaining balance in "Other receivables and current assets." The majority of our leases are of high credit quality and were originated prior to fiscal year 2017. As of 30 September 2021 and 2020, the credit quality of lease receivables did not require a material allowance for credit losses. Lease payments collected in fiscal years 2021, 2020, and 2019 were $166.2, $162.8, and $171.6, respectively. These payments reduced the lease receivable balance by $98.8, $91.6, and $94.6 in fiscal years 2021, 2020, and 2019, respectively. As of 30 September 2021, minimum lease payments expected to be collected, which reconciles to lease receivables, net, were as follows: 2022 $146.8 2023 143.1 2024 137.0 2025 131.4 2026 120.6 Thereafter 508.7 Total 1,187.6 Unearned interest income (362.9) Lease Receivables, net $824.7 </t>
        </is>
      </c>
    </row>
    <row r="5">
      <c r="A5" s="4" t="inlineStr">
        <is>
          <t>Leases</t>
        </is>
      </c>
      <c r="B5" s="4" t="inlineStr">
        <is>
          <t xml:space="preserve">LEASES Lessee Accounting We are the lessee under various agreements for real estate, vehicles, aircraft, and other equipment that are accounted for as operating leases. Our finance leases principally relate to the right to use machinery and equipment and are not material. Operating lease expense was $89.5 and $80.1 for fiscal years 2021 and 2020, respectively. These amounts exclude short-term and variable lease expenses, which were not material. Amounts associated with operating leases and their presentation on our consolidated balance sheets are as follows: 30 September 2021 2020 Operating lease right-of-use assets Other noncurrent assets $566.2 $376.8 Operating lease liabilities Payables and accrued liabilities 78.6 70.7 Other noncurrent liabilities 503.4 335.8 Total operating lease liabilities $582.0 $406.5 30 September 2021 2020 Weighted-average remaining lease term in years (A) 17.2 15.7 Weighted-average discount rate (B) 1.9 % 2.1 % (A) Calculated on the basis of the remaining lease term and the lease liability balance for each lease as of the reporting date. (B) Calculated on the basis of the discount rate used to calculate the lease liability for each lease and the remaining balance of the lease payments for each lease as of the reporting date. The following maturity analysis of our operating lease liabilities as of 30 September 2021 presents the undiscounted cash flows for each of the next five years and thereafter with a reconciliation to the lease liability recognized on our balance sheet: Operating 2022 $88.4 2023 71.3 2024 60.4 2025 51.1 2026 40.4 Thereafter 361.5 Total undiscounted lease payments 673.1 Imputed interest (91.1) Present value of lease liability recognized on balance sheet $582.0 The impacts associated with our operating leases on the consolidated statements of cash flows are reflected within "Other adjustments" within operating activities. This includes non-cash operating lease expense of $89.5 and $80.1, as well as a use of cash of $98.8 and $90.0 for payments on amounts included in the measurement of the lease liability for fiscal years 2021 and 2020, respectively. We recorded $259 and $442 of noncash right-of-use asset additions during fiscal years 2021 and 2020, respectively. We have additional operating leases that have not yet commenced as of 30 September 2021 having lease payments totaling approximately $195. Lessor Accounting Certain contracts associated with facilities that are built to provide product to a specific customer have been accounted for as leases. As we generally control the operations and maintenance of the assets that provide the supply of gas to our customers, there have been no new arrangements that qualified as a lease in fiscal year 2021. In cases where operating lease treatment is appropriate, there is no difference in revenue recognition over the life of the contract as compared to accounting for the contract under a sale of gas agreement. These contracts qualify for a practical expedient available to lessors to combine the lease and non-lease components and account for the combined component in accordance with the accounting treatment for the predominant component. We elected to apply this practical expedient and have accounted for the combined component as product sales under the revenue standard as we control the operations and maintenance of the assets that provide the supply of gas to our customers. In cases where sales-type lease treatment is appropriate, revenue and expense are recognized up front for the sale of equipment component of the contract as compared to revenue recognition over the life of the arrangement under contracts not qualifying as sales-type leases. Additionally, a portion of the revenue representing interest income from the financing component of the lease receivable is reflected as sales over the life of the contract. During fiscal years 2021 and 2020, we recognized interest income of $67.4 and $71.2 on our lease receivables, respectively. Our contracts generally do not have the option to extend or terminate the lease or provide the customer the right to purchase the asset at the end of the contract term. Instead, renewal of such contracts requires negotiation of mutually agreed terms by both parties. Unless the customer terminates within the required notice period, the contract will go into evergreen. Given the long-term duration of our contracts, there is no assumed residual value for the assets at the end of the lease term. Lease receivables, net, primarily relate to sales-type leases on certain on-site assets which are collected over the contract term. As of 30 September 2021 and 2020, our lease receivables, net were $824.7 and $903.0, respectively. Lease receivables, net are primarily included within "Noncurrent lease receivables" on our consolidated balance sheets, with the remaining balance in "Other receivables and current assets." The majority of our leases are of high credit quality and were originated prior to fiscal year 2017. As of 30 September 2021 and 2020, the credit quality of lease receivables did not require a material allowance for credit losses. Lease payments collected in fiscal years 2021, 2020, and 2019 were $166.2, $162.8, and $171.6, respectively. These payments reduced the lease receivable balance by $98.8, $91.6, and $94.6 in fiscal years 2021, 2020, and 2019, respectively. As of 30 September 2021, minimum lease payments expected to be collected, which reconciles to lease receivables, net, were as follows: 2022 $146.8 2023 143.1 2024 137.0 2025 131.4 2026 120.6 Thereafter 508.7 Total 1,187.6 Unearned interest income (362.9) Lease Receivables, net $8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Sep. 30, 2021</t>
        </is>
      </c>
    </row>
    <row r="3">
      <c r="A3" s="3" t="inlineStr">
        <is>
          <t>Derivative Instruments and Hedging Activities Disclosure [Abstract]</t>
        </is>
      </c>
    </row>
    <row r="4">
      <c r="A4" s="4" t="inlineStr">
        <is>
          <t>Financial Instruments</t>
        </is>
      </c>
      <c r="B4" s="4" t="inlineStr">
        <is>
          <t>FINANCIAL INSTRUMENTS Currency Price Risk Management Our earnings, cash flows, and financial position are exposed to foreign currency risk from foreign currency-denominated transactions and net investments in foreign operations. It is our policy to seek to minimize our cash flow volatility from changes in currency exchange rates. This is accomplished by identifying and evaluating the risk that our cash flows will change in value due to changes in exchange rates and by executing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and third-party debt. This portfolio of forward exchange contracts consists primarily of Euros and U.S. Dollars. The maximum remaining term of any forward exchange contract currently outstanding and designated as a cash flow hedge at 30 September 2021 is 3.2 years. 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We also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nsists of many different foreign currency pairs, with a profile that changes from time to time depending on our business activity and sourcing decisions. The table below summarizes our outstanding currency price risk management instruments: 2021 2020 30 September US$ Years US$ Years Forward Exchange Contracts Cash flow hedges $3,465.2 0.6 $2,842.1 0.5 Net investment hedges 638.0 3.0 636.6 3.8 Not designated 692.6 0.1 1,685.2 0.3 Total Forward Exchange Contracts $4,795.8 0.8 $5,163.9 0.8 The decrease in the notional value of forward exchange contracts that are not designated is primarily due to maturities. We also use foreign currency-denominated debt to hedge the foreign currency exposures of our net investment in certain foreign subsidiaries. The designated foreign currency-denominated debt and related accrued interest was €1,297.5 million ($1,502.6) at 30 September 2021 and €1,288.7 million ($1,510.8) at 30 September 2020. The designated foreign currency-denominated debt is presented within "Long-term debt" on the consolidated balance sheets. Debt Portfolio Management It is our policy to identify, on a continuing basis, the need for debt capital and to evaluate the financial risks inherent in funding the Company with debt capital. Reflecting the result of this ongoing review, our debt portfolio and hedging program are managed with the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s of 30 September 2021,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U.S. Dollars and Chinese Renminbi, U.S. Dollars and Indian Rupee, and U.S. Dollars and Chilean Pesos. The table below summarizes our outstanding interest rate management contracts and cross currency interest rate swaps: 2021 2020 30 September US$ Average Pay % Average Years US$ Average Pay % Average Years Interest rate swaps (fair value hedge) $200.0 LIBOR 2.76 % 0.1 $200.0 LIBOR 2.76 % 1.1 Cross currency interest rate swaps (net investment hedge) $210.2 4.32 % 3.14 % 2.2 $201.6 4.27 % 3.12 % 3.2 Cross currency interest rate swaps (cash flow hedge) $1,005.7 4.98 % 2.93 % 2.7 $1,057.9 4.83 % 2.98 % 2.5 Cross currency interest rate swaps (not designated) $4.2 5.39 % 3.54 % 2.2 $12.8 5.39 % 3.54 % 3.2 The table below provides the amounts recorded on the consolidated balance sheet related to cumulative basis adjustments for fair value hedges: Carrying amounts of hedged item Cumulative hedging adjustment, included in carrying amount 30 September 2021 2020 2021 2020 Current portion of long-term debt $400.5 $— $0.5 $— Long-term debt — 405.4 — 5.7 The table below summarizes the fair value and balance sheet location of our outstanding derivatives. Refer to Note 13, Fair Value Measurements , which defines fair value, describes the method for measuring fair value, and provides additional disclosures regarding fair value measurements. 30 September Balance Sheet Location 2021 2020 Balance Sheet Location 2021 2020 Derivatives Designated as Hedging Instruments: Forward exchange contracts Other receivables and current assets $35.1 $51.1 Payables and accrued liabilities $57.2 $22.5 Interest rate management contracts Other receivables and current assets 16.0 14.7 Payables and accrued liabilities 5.2 0.4 Forward exchange contracts Other noncurrent assets 5.5 0.8 Other noncurrent 25.2 33.0 Interest rate management contracts Other noncurrent assets 18.1 44.3 Other noncurrent 27.5 1.7 Total Derivatives Designated as Hedging Instruments $74.7 $110.9 $115.1 $57.6 Derivatives Not Designated as Hedging Instruments: Forward exchange contracts Other receivables and current assets $8.7 $31.7 Payables and accrued liabilities $6.4 $28.0 Interest rate management contracts Other noncurrent assets — 0.7 Other noncurrent — — Total Derivatives Not Designated as Hedging Instruments $8.7 $32.4 $6.4 $28.0 Total Derivatives $83.4 $143.3 $121.5 $85.6 The table below summarizes gains (losses) recognized in other comprehensive income during the period related to our net investment and cash flow hedging relationships: 2021 2020 Net Investment Hedging Relationships Forward exchange contracts $11.4 ($15.9) Foreign currency debt 18.1 (100.2) Cross currency interest rate swaps (7.9) 1.9 Total Amount Recognized in OCI 21.6 (114.2) Tax effects (5.5) 28.2 Net Amount Recognized in OCI $16.1 ($86.0) Derivatives in Cash Flow Hedging Relationships Forward exchange contracts $12.7 $116.6 Forward exchange contracts, excluded components (11.7) (15.2) Other (A) (6.7) (34.2) Total Amount Recognized in OCI (5.7) 67.2 Tax effects 9.0 (23.7) Net Amount Recognized in OCI $3.3 $43.5 (A)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Other also includes the recognition of our share of gains and losses, net of tax, related to interest rate swaps held by our equity affiliates . The table below summarizes the location and amounts recognized in income related to our cash flow and fair value hedging relationships by contract type: Sales Cost of Sales Interest Expense Other Non-Operating Income (Expense), Net 2021 2020 2021 2020 2021 2020 2021 2020 Total presented in consolidated income statements that includes effects of hedging below $10,323.0 $8,856.3 $7,186.1 $5,858.1 $141.8 $109.3 $73.7 $30.7 (Gain) Loss Effects of Cash Flow Hedging: Forward Exchange Contracts: Amount reclassified from OCI into income ($0.8) ($0.2) ($0.8) ($1.0) $— $— $5.2 ($117.9) Amount excluded from effectiveness testing recognized in earnings based on amortization approach — — — — — — 9.1 17.0 Other: Amount reclassified from OCI into income — — — — 5.6 4.2 39.1 22.5 Total (Gain) Loss Reclassified from OCI to Income (0.8) (0.2) (0.8) (1.0) 5.6 4.2 53.4 (78.4) Tax effects 0.2 — 0.5 0.2 (2.1) (1.4) (12.5) 18.9 Net (Gain) Loss Reclassified from OCI to Income ($0.6) ($0.2) ($0.3) ($0.8) $3.5 $2.8 $40.9 ($59.5) (Gain) Loss Effects of Fair Value Hedging: Other: Hedged items $— $— $— $— ($5.2) $0.5 $— $— Derivatives designated as hedging instruments — — — — 5.2 (0.5) — — Total (Gain) Loss Recognized in Income $— $— $— $— $— $— $— $— The table below summarizes the location and amounts recognized in income related to our derivatives not designated as hedging instruments by contract type: Other Income (Expense), Net Other Non-Operating Income (Expense), Net 2021 2020 2021 2020 The Effects of Derivatives Not Designated as Hedging Instruments: Forward Exchange Contracts $2.8 ($1.5) ($2.7) $1.1 Other — — 0.5 0.7 Total (Gain) Loss Recognized in Income $2.8 ($1.5) ($2.2) $1.8 The amount of unrealized gains and losses related to cash flow hedges as of 30 September 2021 that are expected to be reclassified to earnings in the next twelve months is not material. The cash flows related to all derivative contracts are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53.4 and $30.0 as of 30 September 2021 and 2020, respectively.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 collateral that the counterparties would be required to post was $38.1 and $76.5 as of 30 September 2021 and 2020, respectively. No financial institution is required to post collateral at this time, as all have credit ratings at or above thresh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defined as an exit price, or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 Level 1 —Quoted prices (unadjusted) in active markets for identical assets or liabilities. • Level 2 —Inputs that are observable for the asset or liability, either directly or indirectly through market corroboration, for substantially the full term of the asset or liability. • Level 3 —Inputs that are unobservable for the asset or liability based on our own assumptions about the assumptions market participants would use in pricing the asset or liability. The methods and assumptions used to measure the fair value of financial instruments are as follows: Short-term Investments Short-term investments primarily include time deposits with original maturities greater than three months and less than one year. We estimated the fair value of our short-term investments, which approximates carrying value as of the balance sheet date, using Level 2 inputs within the fair value hierarchy. Level 2 measurements were based on current interest rates for similar investments with comparable credit risk and time to maturity. Derivatives The fair value of our interest rate management contracts and forward exchange contracts are quantified using the income approach and are based on estimates using standard pricing models. These models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12, Financial Instruments , for a description of derivative instruments, including details related to the balance sheet line classifications. Long-term Debt, Including Related Party The fair value of our debt is based on estimates using standard pricing models that consider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 The carrying values and fair values of financial instruments were as follows: 2021 2020 30 September Carrying Value Fair Value Carrying Value Fair Value Assets Derivatives Forward exchange contracts $49.3 $49.3 $83.6 $83.6 Interest rate management contracts 34.1 34.1 59.7 59.7 Liabilities Derivatives Forward exchange contracts $88.8 $88.8 $83.5 $83.5 Interest rate management contracts 32.7 32.7 2.1 2.1 Long-term debt, including current portion and related party 7,634.8 7,812.2 7,900.1 8,278.4 The carrying amounts reported on the consolidated balance sheets for cash and cash items, short-term investments, trade receivables, payables and accrued liabilities, accrued income taxes, and short-term borrowings approximate fair value due to the short-term nature of these instruments. Accordingly, these items have been excluded from the above table. The following table summarizes assets and liabilities on the consolidated balance sheets that are measured at fair value on a recurring basis: 2021 2020 30 September Total Level 1 Level 2 Level 3 Total Level 1 Level 2 Level 3 Assets at Fair Value Derivatives Forward exchange contracts $49.3 $— $49.3 $— $83.6 $— $83.6 $— Interest rate management contracts 34.1 — 34.1 — 59.7 — 59.7 — Total Assets at Fair Value $83.4 $— $83.4 $— $143.3 $— $143.3 $— Liabilities at Fair Value Derivatives Forward exchange contracts $88.8 $— $88.8 $— $83.5 $— $83.5 $— Interest rate management contracts 32.7 — 32.7 — 2.1 — 2.1 — Total Liabilities at Fair Value $121.5 $— $121.5 $— $85.6 $— $85.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DEBT The table below summarizes our total outstanding debt as reflected on our consolidated balance sheets: 30 September 2021 2020 Short-term borrowings (A) $2.4 $7.7 Current portion of long-term debt (B) 484.5 470.0 Long-term debt 6,875.7 7,132.9 Long-term debt – related party 274.6 297.2 Total Debt $7,637.2 $7,907.8 (A) Includes bank obligations with weighted average interest rates of 0.6% and 1.6% as of 30 September 2021 and 2020, respectively. (B) Includes current portion of long-term debt owed to a related party of $83.8 and $41.3 as of 30 September 2021 and 2020, respectively. Total related party debt, including the current portion, was $358.4 and $338.5 as of 30 September 2021 and 30 September 2020, respectively. This debt primarily relates to a loan with our joint venture partner, Lu’An Clean Energy Company, which partially funded the acquisition of their assets by a consolidated joint venture in 2018. The table below summarizes the coupon interest rates, fiscal year maturities, and carrying amounts of our long-term debt, including current portion and amounts owed to related parties: 30 September Maturities 2021 2020 Payable in U.S. Dollars Debentures 8.75% 2021 $— $18.4 Medium-term Notes (weighted average rate) Series E 7.6% 2026 17.2 17.2 Senior Notes Note 3.0% 2022 400.0 400.0 Note 2.75% 2023 400.0 400.0 Note 3.35% 2024 400.0 400.0 Note 1.50% 2026 550.0 550.0 Note 1.85% 2027 650.0 650.0 Note 2.05% 2030 900.0 900.0 Note 2.70% 2040 750.0 750.0 Note 2.80% 2050 950.0 950.0 Other (weighted average rate) Variable-rate industrial revenue bonds 0.02% 2035 to 2050 618.9 631.9 Other 1.57% 2024 to 2032 14.4 — Payable in Other Currencies Eurobonds 0.375% 2021 — 410.3 Eurobonds 1.0% 2025 347.4 351.7 Eurobonds 0.50% 2028 579.1 586.2 Eurobonds 0.80% 2032 579.1 586.2 New Taiwan Dollar 1.86% 2023 to 2028 161.8 — Other 2023 0.3 0.6 Related Party Chinese Renminbi 5.5% 2022 to 2027 355.0 338.5 Chinese Renminbi 5.7% 2033 3.4 — Capital Lease Obligations (weighted average rate) Foreign 11.6% 2022 to 2036 8.1 9.2 Total Principal Amount 7,684.7 7,950.2 Less: Unamortized discount and debt issuance costs (50.4) (55.8) Less: Fair value hedge accounting adjustments (A) 0.5 5.7 Total Long-term Debt 7,634.8 7,900.1 Less: Current portion of long-term debt (484.5) (470.0) Less: Long-term debt – related party (274.6) (297.2) Long-term Debt $6,875.7 $7,132.9 (A) We entered into LIBOR-based interest rate swaps with various financial institutions to hedge a portion of the 3.0% Senior Note maturing in fiscal year 2022. These interest rate swaps have been designated as fair value hedges of the Note. Refer to Note 12, Financial Instruments , for additional information. Principal maturities of long-term debt, including current portion and amounts owed to related parties, in each of the next five years and thereafter are as follows: 2022 $484.0 2023 475.8 2024 492.5 2025 449.2 2026 662.7 Thereafter 5,120.5 Total $7,684.7 Cash paid for interest, net of amounts capitalized, was $150.4, $67.2, and $155.9 in fiscal years 2021, 2020, and 2019, respectively. Subsequent Event In November 2021, we repaid the 3.0% Senior Note of $400, plus interest, on its maturity date. Debt Covenants Various debt agreements to which we are a party include financial covenants and other restrictions, including restrictions pertaining to the ability to create property liens and enter into certain sale and leaseback transactions. As of 30 September 2021, we are in compliance with all the financial and other covenants under our debt agreements. Credit Facilities On 31 March 2021, we entered into a five-year $2,500 revolving credit agreement with a syndicate of banks (the “2021 Credit Agreement”), under which senior unsecured debt is available to us and certain of our subsidiaries. The 2021 Credit Agreement provides a source of liquidity and supports our commercial paper program. The only financial covenant in the 2021 Credit Agreement is a maximum ratio of total debt to capitalization (equal to total debt plus total equity) not to exceed 70%. No borrowings were outstanding under the 2021 Credit Agreement as of 30 September 2021. The 2021 Credit Agreement replaced our previous five-year $2,300 revolving credit agreement, which was to have matured on 31 March 2022. No borrowings were outstanding under the previous agreement as of 30 September 2020 or at the time of its termination. No early termination penalties were incurred. We have credit facilities available to certain of our foreign subsidiaries totaling $296.7, of which $176.2 was borrowed and outstanding as of 30 September 2021. 2020 Debt Issuance In fiscal year 2020, we issued U.S. Dollar- and Euro-denominated fixed-rate notes with aggregate principal amounts of $3.8 billion and €1.0 billion, respectively. Our consolidated statement of cash flows for the fiscal year ended 30 September 2020 includes long-term debt proceeds of $4,895.8 from these issu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Sep. 30, 2021</t>
        </is>
      </c>
    </row>
    <row r="3">
      <c r="A3" s="3" t="inlineStr">
        <is>
          <t>Retirement Benefits [Abstract]</t>
        </is>
      </c>
    </row>
    <row r="4">
      <c r="A4" s="4" t="inlineStr">
        <is>
          <t>Retirement Benefits</t>
        </is>
      </c>
      <c r="B4" s="4" t="inlineStr">
        <is>
          <t>RETIREMENT BENEFITS We and certain of our subsidiaries sponsor defined benefit pension plans and defined contribution plans that cover a substantial portion of our worldwide employees. The principal defined benefit pension plans are the U.S. salaried pension plan and the U.K. pension plan. These plans were closed to new participants in 2005, after which defined contribution plans were offered to new employees. The principal defined contribution plan is the Retirement Savings Plan, in which a substantial portion of the U.S. employees participate. A similar plan is offered to U.K. employees. We also provide other postretirement benefits consisting primarily of healthcare benefits to U.S. retirees who meet age and service requirements. Defined Benefit Pension Plans Pension benefits earned are generally based on years of service and compensation during active employment. The components of net periodic (benefit) cost for our defined benefit pension plans for fiscal years 2021, 2020, and 2019 were as follows: 2021 2020 2019 Fiscal Year Ended 30 September U.S. International U.S. International U.S. International Service cost $21.3 $23.4 $23.4 $23.3 $21.4 $19.3 Interest cost 68.9 25.2 91.2 24.8 113.4 35.8 Expected return on plan assets (194.5) (83.4) (188.7) (77.4) (172.5) (75.1) Prior service cost amortization 1.2 — 1.2 — 1.1 — Actuarial loss amortization 78.5 19.3 83.7 19.5 65.3 10.9 Settlements 1.3 0.5 5.0 0.2 6.2 0.2 Special termination benefits — — — — 0.7 0.1 Other — 1.0 — 0.8 — 0.8 Net Periodic (Benefit) Cost ($23.3) ($14.0) $15.8 ($8.8) $35.6 ($8.0) Our service costs are primarily included within "Cost of sales" and "Selling and administrative" on our consolidated income statements. The amount of service costs capitalized in fiscal years 2021, 2020 and 2019 were not material. The non-service related costs, including pension settlement losses, are presented outside operating income within "Other non-operating income (expense), net." Certain of our pension plans provide for a lump sum benefit payment option at the time of retirement, or for corporate officers, six months after their retirement date. A participant’s vested benefit is considered settled upon cash payment of the lump sum. We recognize pension settlement losses when cash payments exceed the sum of the service and interest cost components of net periodic benefit cost of the plan for the fiscal year. We recognized pension settlement losses of $1.3, $5.0 and $6.2 in fiscal years 2021, 2020 and 2019, respectively, to accelerate recognition of a portion of actuarial losses deferred in accumulated other comprehensive loss associated with the U.S. supplementary pension plan. We calculate net periodic benefit cost for a given fiscal year based on assumptions developed at the end of the previous fiscal year. The following table sets forth the weighted average assumptions used in the calculation of net periodic benefit cost: 2021 2020 2019 U.S. International U.S. International U.S. International Discount rate – Service cost 3.0 % 1.6 % 3.3 % 1.5 % 4.3 % 2.5 % Discount rate – Interest cost 2.1 % 1.2 % 2.9 % 1.3 % 4.0 % 2.2 % Expected return on plan assets 6.8 % 4.7 % 7.0 % 5.0 % 7.0 % 5.3 % Rate of compensation increase 3.5 % 3.3 % 3.5 % 3.3 % 3.5 % 3.5 %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21 2020 U.S. International U.S. International Discount rate 2.9 % 1.8 % 2.7 % 1.5 % Rate of compensation increase 3.5 % 3.3 % 3.5 % 3.3 % The following tables reflect the change in the PBO and the change in the fair value of plan assets based on the plan year measurement date, as well as the amounts recognized in the consolidated balance sheets: 2021 2020 U.S. International U.S. International Change in Projected Benefit Obligation Obligation at beginning of year $3,423.8 $1,949.7 $3,281.6 $1,864.0 Service cost 21.3 23.4 23.4 23.3 Interest cost 68.9 25.2 91.2 24.8 Amendments 0.5 — 1.6 — Actuarial (gain) loss (17.7) (30.9) 190.5 (11.6) Settlements (3.0) (1.8) (11.7) (0.9) Special termination benefits — — — — Participant contributions — 1.3 — 1.2 Benefits paid (158.5) (52.8) (152.5) (49.8) Currency translation and other — 55.5 (0.3) 98.7 Obligation at End of Year $3,335.3 $1,969.6 $3,423.8 $1,949.7 2021 2020 U.S. International U.S. International Change in Plan Assets Fair value at beginning of year $3,048.3 $1,726.8 $2,832.4 $1,672.4 Actual return on plan assets 450.0 140.1 364.6 (3.1) Company contributions 6.9 37.7 15.5 22.0 Participant contributions — 1.3 — 1.2 Benefits paid (158.5) (52.8) (152.5) (49.8) Settlements (3.0) (1.8) (11.7) (0.9) Currency translation and other — 53.7 — 85.0 Fair Value at End of Year $3,343.7 $1,905.0 $3,048.3 $1,726.8 Funded Status at End of Year $8.4 ($64.6) ($375.5) ($222.9) 2021 2020 U.S. International U.S. International Amounts Recognized Noncurrent assets $90.5 $128.7 $26.5 $— Accrued liabilities 19.6 0.5 10.5 0.2 Noncurrent liabilities 62.5 192.8 391.5 222.7 Net Asset (Liability) Recognized $8.4 ($64.6) ($375.5) ($222.9) The changes in plan assets and benefit obligation that have been recognized in other comprehensive income on a pretax basis during fiscal years 2021 and 2020 consist of the following: 2021 2020 U.S. International U.S. International Net actuarial (gain)/loss arising during the period ($273.2) ($87.6) $14.6 $68.9 Amortization of net actuarial loss (79.8) (19.8) (88.7) (19.7) Prior service cost arising during the period 0.5 — 1.6 — Amortization of prior service cost (1.2) — (1.2) — Total ($353.7) ($107.4) ($73.7) $49.2 The net actuarial gains and losses represent the actual changes in the estimated obligation and plan assets that have not yet been recognized in the consolidated income statements and are included in accumulated other comprehensive loss. Actuarial gains arising during fiscal year 2021 are primarily attributable to higher than expected return on plan assets and higher discount rates. Accumulated actuarial gains and losses that exceed a corridor are amortized over the average remaining service period of active U.S. participants, which was approximately seven years as of 30 September 2021. For U.K. participants, accumulated actuarial gains and losses that exceed a corridor are amortized over the average remaining life expectancy, which was approximately twenty-four years as of 30 September 2021. The components recognized in accumulated other comprehensive loss on a pretax basis at 30 September consisted of the following: 2021 2020 U.S. International U.S. International Net actuarial loss $444.7 $535.8 $797.7 $643.2 Prior service cost 6.3 3.6 7.0 3.6 Net transition liability — 0.4 — 0.4 Total $451.0 $539.8 $804.7 $647.2 The accumulated benefit obligation ("ABO") is the actuarial present value of benefits attributed to employee service rendered to a particular date, based on current salaries. The ABO for all defined benefit pension plans was $5,140.0 and $5,166.5 as of 30 September 2021 and 2020, respectively. The following table provides information on pension plans where the benefit liability exceeds the value of plan assets: 2021 2020 30 September U.S. International U.S. International Pension Plans with PBO in Excess of Plan Assets: PBO $82.1 $456.6 $3,202.2 $1,949.7 Fair value of plan assets — 263.4 2,800.3 1,726.7 PBO in excess of plan assets $82.1 $193.2 $401.9 $223.0 Pension Plans with ABO in Excess of Plan Assets: ABO $79.2 $416.8 $3,081.4 $475.8 Fair value of plan assets — 263.4 2,800.3 324.4 ABO in excess of plan assets $79.2 $153.4 $281.1 $151.4 The tables above include several pension arrangements that are not funded because of jurisdictional practice. The ABO and PBO related to these plans as of 30 September 2021 were $86.2 and $91.7, respectively. As of 30 September 2021, the U.S. salaried and U.K. pension plans had plan assets in excess of both PBO and ABO resulting in a decrease to the U.S. and International balances presented above. As of 30 September 2020, the PBO of these plans exceeded the fair value of plan assets. Pension Plan Assets Our pension plan investment strategy is to invest in diversified portfolios to earn a long-term return consistent with acceptable risk in order to pay retirement benefits and meet regulatory funding requirements while minimizing company cash contributions over time. De-risking strategies are also employed for closed plans as funding improves, generally resulting in higher allocations to long duration bonds. The plans invest primarily in passive and actively managed equity and debt securities. Equity investments are diversified geographically and by investment style and market capitalization. Fixed income investments include sovereign, corporate and asset-backed securities generally denominated in the currency of the plan. Asset allocation targets are established based on the long-term return, volatility and correlation characteristics of the asset classes, the profiles of the plans’ liabilities, and acceptable levels of risk. Assets are routinely rebalanced through contributions, benefit payments, and otherwise as deemed appropriate. The actual and target allocations at the measurement date are as follows: 2021 Target Allocation 2021 Actual Allocation 2020 Actual Allocation U.S. International U.S. International U.S. International Asset Category Equity securities 20 - 35% 29 - 38% 30 % 36 % 51 % 43 % Debt securities 61 - 76% 62 - 71% 64 % 63 % 43 % 56 % Real estate and other — - 10% — % 6 % — % 5 % — % Cash — % 2 % — % 1 % 1 % 1 % Total 100 % 100 % 100 % 100 % In fiscal year 2021, the 6.75% expected return for U.S. plan assets was based on a weighted average of estimated long-term returns of major asset classes and the historical performance of plan assets. In determining asset class returns, we take into account historical long-term returns and the value of active management, as well as other economic and market factors. In fiscal year 2021, the 4.73% expected rate of return for international plan assets was based on a weighted average return for plans outside the U.S., which vary significantly in size, asset structure and expected returns. The expected asset return for the U.K. plan, which represents over 80% of the assets of our International plans, is 5.30% and was derived from expected equity and debt security returns. The table below summarizes pension plan assets measured at fair value by asset class (see Note 13, Fair Value Measurements , for definition of the levels): 2021 2020 30 September Total Level 1 Level 2 Level 3 Total Level 1 Level 2 Level 3 U.S. Qualified Pension Plans Cash and cash equivalents $14.8 $14.8 $— $— $16.9 $16.9 $— $— Equity securities 325.3 325.3 — — 573.9 573.9 — — Equity mutual funds 243.4 243.4 — — 213.1 213.1 — — Equity pooled funds 448.7 — 448.7 — 762.0 — 762.0 — Fixed income: Bonds (government and corporate) 2,125.6 — 2,125.6 — 1,312.7 — 1,312.7 — Total U.S. Qualified Pension Plans at Fair Value $3,157.8 $583.5 $2,574.3 $— $2,878.6 $803.9 $2,074.7 $— Real estate pooled funds (A) 185.9 169.7 Total U.S. Qualified Pension Plans $3,343.7 $3,048.3 International Pension Plans Cash and cash equivalents $16.8 $16.8 $— $— $13.9 $13.9 $— $— Equity pooled funds 676.4 — 676.4 — 746.8 — 746.8 — Fixed income pooled funds 948.5 — 948.5 — 694.1 — 694.1 — Other pooled funds 16.7 — 16.7 — 15.5 — 15.5 — Insurance contracts 246.6 — — 246.6 256.5 — — 256.5 Total International Pension Plans $1,905.0 $16.8 $1,641.6 $246.6 $1,726.8 $13.9 $1,456.4 $256.5 (A) Real estate pooled funds consist of funds that invest in properties. These funds generally allow for quarterly redemption with 30 days' notice. Timing for redemption could be delayed based on the priority of our request and the availability of funds. Interests in these funds are valued using the net asset value ("NAV") per share practical expedient and are not classified in the fair value hierarchy. The table below summarizes changes in fair value of the pension plan assets classified as Level 3, which is comprised of investments in insurance contracts: Balance at 30 September 2019 $254.1 Actual return on plan assets: Assets held at end of year 2.4 Balance at 30 September 2020 $256.5 Actual return on plan assets: Assets held at end of year (7.9) Purchases, sales, and settlements, net (2.0) Balance at 30 September 2021 $246.6 The descriptions and fair value methodologies for the U.S. and International pension plan assets are as follows: Cash and Cash Equivalents The carrying amounts of cash and cash equivalents approximate fair value due to the short-term maturity. Equity Securities Equity securities are valued at the closing market price reported on a U.S. or international exchange where the security is actively traded and are therefore classified as Level 1 assets. Equity Mutual and Pooled Funds Shares of mutual funds are valued at the daily closing price as reported by the fund. The mutual funds are required to publish their daily NAV and to transact at that price. The mutual funds are deemed to be actively traded and are classified as Level 1 assets. Units of pooled funds are valued at the per unit NAV determined by the fund manager based on the value of the underlying traded holdings and are classified as Level 2 assets. Corporate and Government Bonds Corporate and government bonds are classified as Level 2 assets, as they are either valued at quoted market prices from observable pricing sources at the reporting date or valued based upon comparable securities with similar yields and credit ratings. Fixed Income Pooled Funds Fixed income pooled funds are classified as Level 2 assets, as they are valued at the NAV of the shares held at year end, which is determined by the fund manager based on quoted market pricing from observable pricing sources at the reporting date or valued based upon comparable securities with similar yields, credit ratings, or factors. Fixed income pooled funds may hold government bonds, index linked bonds, corporate bonds, cash and derivative instruments. Other Pooled Funds Other pooled funds are classified as Level 2 assets, as they are valued at the NAV of the shares held at year end, which is based on the fair value of the underlying investments. Insurance Contracts Insurance contracts are classified as Level 3 assets, as they are carried at contract value, which approximates the estimated fair value. The estimated fair value is based on the fair value of the underlying investment of the insurance company and discount rates that require inputs with limited observability. Contributions and Projected Benefit Payments Pension contributions to funded plans and benefit payments for unfunded plans for fiscal year 2021 were $44.6. Contributions for funded plans resulted primarily from contractual and regulatory requirements. Benefit payments to unfunded plans were due primarily to the timing of retirements. We anticipate contributing $40 to $50 to the defined benefit pension plans in fiscal year 2022. These contributions are anticipated to be driven primarily by contractual and regulatory requirements for funded plans and benefit payments for unfunded plans, which are dependent upon timing of retirements. Projected benefit payments, which reflect expected future service, are as follows: U.S. International 2022 $179.3 $56.8 2023 170.4 60.2 2024 174.3 64.0 2025 178.1 64.6 2026 180.7 68.3 2027-2031 936.5 375.9 These estimated benefit payments are based on assumptions about future events. Actual benefit payments may vary significantly from these estimates. Defined Contribution Plans We maintain a non-leveraged employee stock ownership plan ("ESOP") which forms part of the Air Products and Chemicals, Inc. Retirement Savings Plan ("RSP"). The ESOP was established in May of 2002. The balance of the RSP is a qualified defined contribution plan including a 401(k) elective deferral component. A substantial portion of U.S. employees are eligible and participate. We treat dividends paid on ESOP shares as ordinary dividends. Under existing tax law, we may deduct dividends which are paid with respect to shares held by the plan. Shares of our common stock in the ESOP totaled 1,941,938 as of 30 September 2021. Our contributions to the RSP include a Company core contribution for certain eligible employees who do not receive their primary retirement benefit from the defined benefit pension plans, with the core contribution based on a percentage of pay that is dependent on years of service. For the RSP, we also make matching contributions on overall employee contributions as a percentage of the employee contribution and include an enhanced contribution for certain eligible employees that do not participate in the defined benefit pension plans. Worldwide contributions expensed to income in fiscal years 2021, 2020, and 2019 were $53.3, $45.6, and $40.6, respectively. Other Postretirement Benefits We provide other postretirement benefits consisting primarily of healthcare benefits to certain U.S. retirees who meet age and service requirements. The healthcare benefit is a continued medical benefit until the retiree reaches age 65. Healthcare benefits are contributory, with contributions adjusted periodically. The retiree medical costs are capped at a specified dollar amount, with the retiree contributing the remainder. The cost of these benefits was not material in fiscal years 2021, 2020, and 2019. Accumulated postretirement benefit obligations as of the end of fiscal years 2021 and 2020 were $27.4 and $38.6, respectively, of which $5.5 and $7.2 were current obligations, respectively. We recognize changes in other postretirement benefit plan obligations in other comprehensive income on a pretax basis. In fiscal years 2021 and 2020, we recognized gains that arose during the period of $5.4 and $1.3, respectively. There was $1.8 net actuarial gain amortization in fiscal year 2021 and no actuarial gain amortization in 2020 as the corridor for the plan was not exceeded. The net actuarial gain recognized in accumulated other comprehensive loss on a pretax basis was $6.6 and $3.0 as of 30 September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We are involved in various legal proceedings, including commercial, competition, environmental, intellectual property, regulatory, product liability, and insurance matters. We do not currently believe there are any legal proceedings, individually or in the aggregate, that are reasonably possible to have a material impact on our financial condition, results of operations, or cash flow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33 at 30 September 2021) on Air Products Brasil Ltda. This fine was based on a recommendation by a unit of the Brazilian Ministry of Justice, following an investigation beginning in 2003, which alleged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In the event of an adverse final judgment, we estimate the maximum possible loss to be the full amount of the fine of R$179.2 million (approximately $33 at 30 September 2021) plus interest accrued thereon until final disposition of the proceedings. Additionally, Winter Storm Uri, a severe winter weather storm in the U.S. Gulf Coast in February 2021, disrupted our operations and caused power and natural gas prices to spike significantly in Texas. We are currently in the early stages of litigation of a dispute regarding energy management services related to the impact of this unusual event, and other disputes may arise from such power price increases. In addition, legislative action may affect power supply and energy management charges. While it is reasonably possible that we could incur additional costs related to power supply and energy management services in Texas related to the winter storm, it is too early to estimate potential losses, if any, given significant unknowns resulting from the unusual nature of this event.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31 sites on which a final settlement has not been reached where we, along with others, have been designated a potentially responsible party by environmental authorities or are otherwise engaged in investigation or remediation, including cleanup activity at certain of our current and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0 September 2021 and 2020 included an accrual of $76.7 and $84.7, respectively, primarily as part of other noncurrent liabilities. The environmental liabilities will be paid over a period of up to 30 years. We estimate the exposure for environmental loss contingencies to range from $76 to a reasonably possible upper exposure of $90 as of 30 September 2021.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0 September 2021, $39.8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recognized a before-tax expense of $42 in fiscal year 2006 in results from discontinued operations and recorded an environmental accrual of $42 in continuing operations on the consolidated balance sheets. During the second quarter of fiscal year 2020, we completed an updated cost review of the environmental remediation status at the Pace facility. The review was completed in conjunction with requirements to maintain financial assurance per the Consent Order issued by the FDEP discussed below. Based on our review, we expect ongoing activities to continue for 30 years. Additionally, we will require near-term spending to install new groundwater recovery wells and ancillary equipment, in addition to future capital to consider the extended time horizon for remediation at the site. As a result of these changes, we increased our environmental accrual for this site by $19 in continuing operations on the consolidated balance sheets and recognized a before-tax expense of $19 in results from discontinued operations in the second quarter of fiscal year 2020. There has been no change to the estimated exposure range related to the Pace facility in fiscal year 2021. We have implemented many of the remedial corrective measures at the Pace facility required under 1995 Consent Orders issued by the FDEP and the USEPA. Contaminated soils have been bioremediated, and the treated soils have been secured in a lined on-site corrective action management unit. Several groundwater recovery systems have been installed to contain and remove contamination from groundwater. We completed an extensive assessment of the site to determine the efficacy of existing measures, what additional corrective measures may be needed, and whether newer remediation technologies that were not available in the 1990s might be suitable to more quickly and effectively remediate groundwater. Based on assessment results, we completed a focused feasibility study that has identified alternative approaches that may more effectively remove contaminants. We continue to review alternative remedial approaches with the FDEP and have started additional field work to support the design of an improved groundwater recovery network with the objective of targeting areas of higher contaminant concentration and avoiding areas of high groundwater iron which has proven to be a significant operability issue for the project. In the first quarter of 2015, we entered into a new Consent Order with the FDEP requiring us to continue our remediation efforts at the Pace facility, along with the completion of a cost review every 5 years. In the second quarter of fiscal year 2020, we completed an updated cost review which resulted in a change in assumptions regarding future operating costs as discussed above. Piedmont At 30 September 2021, $9.5 of the environmental accrual was related to the Piedmont site. 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SCDHEC") to address both contaminated soil and groundwater. Numerous areas of soil contamination have been addressed, and contaminated groundwater is being recovered and treated. The SCDHEC issued its final approval to the site-wide feasibility study on 13 June 2017 and the Record of Decision for the site on 27 June 2018, after which we signed a Consent Agreement Amendment memorializing our obligations to complete the cleanup of the site. Remediation has started in accordance with the design, which includes in-situ chemical oxidation treatment, as well as the installation of a soil vapor extraction system to remove volatile organic compounds from the unsaturated soils beneath the impacted areas of the plant. We estimate that source area remediation and groundwater recovery and treatment will continue through 2029. Thereafter, we expect this site to go into a state of monitored natural attenuation through 2047. We recognized a before-tax expense of $24 in 2008 as a component of income from discontinued operations and recorded an environmental liability of $24 in continuing operations on the consolidated balance sheets. There have been no significant changes to the estimated exposure. Pasadena At 30 September 2021, $11.2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We plan to perform additional work to address other environmental obligations at the site. This additional work includes remediating, as required, impacted soils, investigating groundwater west of the former PUI facility, performing post closure care for two closed RCRA surface impoundment units, establishing engineering controls, and performing a pilot study to treat impacted soils. In 2012, we estimated the total exposure at this site to be $13. There have been no significant changes to the estimated exposure. Asset Retirement Obligations Our asset retirement obligations are primarily associated with long-term on-site supply contracts under which we have built a facility on land owned by the customer and are obligated to remove the facility at the end of the contract term. The retirement of assets includes the contractually required removal of a long-lived asset from service and encompasses the sale, removal, abandonment, recycling, or disposal of the assets as required at the end of the contract term. These obligations are primarily reflected within "Other noncurrent liabilities" on the consolidated balance sheets. The timing and/or method of settlement of these obligations are conditional on a future event that may or may not be within our control. Changes to the carrying amount of our asset retirement obligations were as follows: Balance at 30 September 2019 $208.2 Additional accruals 22.0 Liabilities settled (2.8) Accretion expense 9.5 Currency translation adjustment 4.5 Balance at 30 September 2020 $241.4 Additional accruals 16.5 Liabilities settled (4.1) Accretion expense 10.5 Currency translation adjustment 5.3 Balance at 30 September 2021 $269.6 Warranties and Guarantees We do not expect that any sum we may have to pay in connection with warranties and guarantees will have a material adverse effect on our consolidated financial condition, liquidity, or results of operations. Warranties We, in the normal course of business operations, have issued product warranties related to equipment sales. Also, contracts often contain standard terms and conditions which typically include a warranty and indemnification to the buyer that the goods and services purchased do not infringe on third-party intellectual property rights. The provision for estimated future costs relating to warranties is not material to the consolidated financial statements. Guarantees To date, no equity contributions or payments have been made since the inception of the guarantees discussed below. The fair value of these guarantees is not material. We are party to an equity support agreement and operations guarantee related to an air separation facility constructed in Trinidad for a venture in which we own 50%. At 30 September 2021, maximum potential payments under joint and several guarantees were $24.0. Exposures under the guarantees decline over time and will be completely extinguished by 2024. We guaranteed the repayment of our 25% share of an equity bridge loan that has been provided to fund equity commitments to the Jazan Gas Project Company joint venture with ACWA Holding in Saudi Arabia. ACWA also guarantees their share of the loan. As of 30 September 2021, our maximum exposure under the guarantee was approximately $100, and payables and accrued liabilities on our consolidated balance sheets included $94.4 for our obligation to make equity contributions. We also have a long-term sale of equipment contract with the joint venture to engineer, procure, and construct the industrial gas facilities that will supply gases to Aramco. We provided bank guarantees to the joint venture to support our performance under the contract. As of 30 September 2021, our maximum potential payments were $247. Subsequent Event As part of the Jazan Integrated Gasification and Power Company transaction discussed in Note 24, Subsequent Events , Jazan Gas Project Company sold its air separation units to Aramco in October 2021 and repaid its outstanding debt, including the equity bridge loan. Our bank guarantees that support performance under the sale of equipment contract remain in place. Unconditional Purchase Obligations We are obligated to make future payments under unconditional purchase obligations as summarized below: 2022 $1,656 2023 540 2024 543 2025 563 2026 545 Thereafter 6,135 Total $9,982 Approximately $8.3 billion of our unconditional purchase obligations relate to helium and rare gases. The majority of these obligations occur after fiscal year 2026. Helium purchases include crude feedstock supply to helium refining plants in North America as well as refined helium purchases from sources around the world. As a rare byproduct of natural gas production in the energy sector, these helium sourcing agreements are medium- to long-term and contain take-if-tendered provisions. The refined helium is distributed globally and sold as a merchant gas, primarily under medium-term requirements contracts. While contract terms in our helium sourcing contracts are generally longer than our customer sales contracts, helium is a rare gas used in applications with few or no substitutions because of its unique physical and chemical properties. We estimate our maximum obligation for future purchases of plant and equipment to be approximately $1.0 billion based on open purchase orders as of 30 September 2021. Although open purchase orders are considered enforceable and legally binding, the terms generally allow us the option to reschedule, cancel, or otherwise modify based on our business needs. We have disclosed this obligation in fiscal year 2022; however, timing of actual satisfaction of the obligation may vary. Our unconditional purchase obligations also include commitments for power and natural gas supply as well as feedstock supply for numerous HyCO (hydrogen, carbon monoxide, and syngas) facilities. Our long-term sales contracts to customers are generally matched to the term of these obligations and provide recovery of price increases. As a result, we do not believe these purchase obligations would have a material effect on our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Sep. 30, 2021</t>
        </is>
      </c>
    </row>
    <row r="3">
      <c r="A3" s="3" t="inlineStr">
        <is>
          <t>Equity [Abstract]</t>
        </is>
      </c>
    </row>
    <row r="4">
      <c r="A4" s="4" t="inlineStr">
        <is>
          <t>Capital Stock</t>
        </is>
      </c>
      <c r="B4" s="4" t="inlineStr">
        <is>
          <t>CAPITAL STOCK Common Stock Authorized common stock consists of 300 million shares with a par value of $1 per share. As of 30 September 2021, 249 million shares were issued, with 221 million outstanding. On 15 September 2011, the Board of Directors authorized the repurchase of up to $1.0 billion of our outstanding common stock. We repurchase shares pursuant to Rules 10b5-1 and 10b-18 under the Securities Exchange Act of 1934, as amended, through repurchase agreements established with several brokers. We did not purchase any of our outstanding shares during fiscal year 2021. At 30 September 2021, $485.3 in share repurchase authorization remains. A summary of the changes in common shares in fiscal year 2021 is presented below: Fiscal Year Ended 30 September 2021 2020 2019 Number of common shares outstanding, beginning of year 221,017,459 220,415,262 219,515,245 Issuance of treasury shares for stock option and award plans 379,296 602,197 900,017 Number of common shares outstanding, end of year 221,396,755 221,017,459 220,415,262 Preferred Stock Authorized preferred stock consisted of 25 million shares with a par value of $1 per share, of which 2.5 million were designated as Series A Junior Participating Preferred Stock. There were no preferred shares issued or outstanding as of 30 September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1</t>
        </is>
      </c>
    </row>
    <row r="3">
      <c r="A3" s="3" t="inlineStr">
        <is>
          <t>Share-based Payment Arrangement [Abstract]</t>
        </is>
      </c>
    </row>
    <row r="4">
      <c r="A4" s="4" t="inlineStr">
        <is>
          <t>Share-Based Compensation</t>
        </is>
      </c>
      <c r="B4" s="4" t="inlineStr">
        <is>
          <t>SHARE-BASED COMPENSATION Our outstanding share-based compensation programs include deferred stock units and stock options. During the fiscal year ended 30 September 2021, we granted market-based and time-based deferred stock units. We have not issued stock option awards since fiscal year 2015. The terms of our share-based awards are fixed at the grant date. We issue shares from treasury stock upon payout of deferred stock units and exercise of stock options. At the annual shareholders meeting held on 28 January 2021, the shareholders approved a new Long-Term Incentive Plan ("LTIP"), which has an authorized pool of 1,500,000 shares available for future grant, plus additional shares underlying awards outstanding on the date the LTIP was adopted but that are not issued. As of 30 September 2021, there were 1,566,433 shares available for future grant under our LTIP. Share-based compensation cost recognized on the consolidated income statements is summarized below: 2021 2020 2019 Before-tax share-based compensation cost $44.5 $55.8 $41.2 Income tax benefit (11.0) (13.0) (9.7) After-tax share-based compensation cost $33.5 $42.8 $31.5 Before-tax share-based compensation cost relates to deferred stock units and is primarily included in "Selling and administrative" on our consolidated income statements. The amount of share-based compensation cost capitalized in fiscal years 2021, 2020, and 2019 was not material. Deferred Stock Units We have granted deferred stock units to executives, selected employees, and outside directors. These deferred stock units entitle the recipient to one share of common stock upon vesting, which is conditioned, for employee recipients, on continued employment during the deferral period and may be conditioned on achieving certain performance targets. We grant deferred stock unit awards with a two Market-based deferred stock units vest as long as the employee continues to be employed by the Company and upon the achievement of the performance target. The performance target, which is approved by the Compensation Committee, is our share price appreciation and dividends paid, or "total shareholder return," in relation to a defined peer group over a three-year performance period beginning 1 October of the fiscal year of grant. We granted 77,251, 80,215, and 114,929 market-based deferred stock units in fiscal years 2021, 2020, and 2019, respectively. The fair value of market-based deferred stock units was estimated using a Monte Carlo simulation model as these equity awards are tied to a market condition.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The estimated grant-date fair value of market-based deferred stock units was $235.48, $275.19, and $229.61 per unit in fiscal years 2021, 2020, and 2019, respectively. The calculation of the fair value of these market-based deferred stock units used the following assumptions: 2021 2020 2019 Expected volatility 29.9 % 17.8 % 17.5 % Risk-free interest rate 0.2 % 1.6 % 2.8 % Expected dividend yield 2.1 % 2.4 % 2.6 % In addition, we granted 110,555 time-based deferred stock units at a weighted average grant-date fair value of $282.48. In fiscal years 2020 and 2019, we granted 123,448 and 169,666 time-based deferred stock units at a weighted average grant-date fair value of $230.92 and $168.68, respectively. A summary of deferred stock unit activity in fiscal year 2021 is presented below: Shares (000) Weighted Average Deferred stock units outstanding at 30 September 2020 926 $181.14 Granted 188 261.95 Paid out (330) 185.33 Forfeited (17) 241.55 Adjusted 87 161.64 Deferred stock units outstanding at 30 September 2021 854 $194.12 Cash payments made for deferred stock units totaled $5.2, $4.8, and $1.9 in fiscal years 2021, 2020, and 2019, respectively. As of 30 September 2021, there was $47.0 of unrecognized compensation cost related to deferred stock units. This cost is expected to be recognized over a weighted average period of 1.5 years. The total fair value of deferred stock units paid out during fiscal years 2021, 2020, and 2019, including shares vested in prior periods, was $88.0, $65.4, and $19.2, respectively. Stock Options We have granted awards of options to purchase common stock to executives and selected employees. The exercise price of stock options equals the market price of our stock on the date of the grant. Options generally vest incrementally over three years and remain exercisable for ten years from the date of grant. As of 30 September 2021, there was no unrecognized compensation cost as all stock option awards were fully vested. A summary of stock option activity in fiscal year 2021 is presented below: Shares (000) Weighted Average Stock options outstanding and exercisable at 30 September 2020 941 $96.95 Exercised (140) 80.63 Stock options outstanding and exercisable at 30 September 2021 801 $99.79 The weighted average remaining contractual term of stock options outstanding and exercisable at 30 September 2021 was 1.9 years. The aggregate intrinsic value of these stock options was $125, which represents the amount by which our closing stock price of $256.11 as of 30 September 2021 exceeds the exercise price multiplied by the number of in-the-money options outstanding or exercisable. The intrinsic value of stock options exercised during fiscal years 2021, 2020, and 2019 was $29.0, $65.7, and $87.2, respectively. Compensation cost is generally recognized over the stated vesting period consistent with the terms of the arrangement, which is either on a straight-line or graded-vesting basis. Expense recognition is accelerated for retirement-eligible individuals who would meet the requirements for vesting of awards upon their retirement. Cash received from option exercises during fiscal year 2021 was $10.6. The total tax benefit realized from stock option exercises in fiscal year 2021 was $6.8, of which $6.5 was the excess tax benef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ACCUMULATED OTHER COMPREHENSIVE LOSS The table below summarizes changes in accumulated other comprehensive loss ("AOCL"), net of tax, attributable to Air Products: Derivatives Foreign Pension and Total Balance at 30 September 2018 ($37.6) ($1,009.8) ($694.5) ($1,741.9) Other comprehensive loss before reclassifications (44.1) (356.2) (326.2) (726.5) Amounts reclassified from AOCL 12.3 (2.6) 63.2 72.9 Net current period other comprehensive loss ($31.8) ($358.8) ($263.0) ($653.6) Amount attributable to noncontrolling interests (8.0) (11.7) (0.2) (19.9) Balance at 30 September 2019 ($61.4) ($1,356.9) ($957.3) ($2,375.6) Other comprehensive income (loss) before reclassifications 43.5 233.4 (68.2) 208.7 Amounts reclassified from AOCL (57.7) — 82.5 24.8 Net current period other comprehensive income (loss) ($14.2) $233.4 $14.3 $233.5 Amount attributable to noncontrolling interest (21.1) 19.3 (0.2) (2.0) Balance at 30 September 2020 ($54.5) ($1,142.8) ($942.8) ($2,140.1) Other comprehensive income before reclassifications 3.3 267.3 274.3 544.9 Amounts reclassified from AOCL 43.5 — 74.6 118.1 Net current period other comprehensive income $46.8 $267.3 $348.9 $663.0 Amount attributable to noncontrolling interest 20.6 18.3 (0.1) 38.8 Balance at 30 September 2021 ($28.3) ($893.8) ($593.8) ($1,515.9) The table below summarizes the reclassifications out of AOCL and the affected line item on the consolidated income statements: Fiscal Year Ended 30 September 2021 2020 2019 (Gain) Loss on Cash Flow Hedges, net of tax Sales ($0.6) ($0.2) $0.4 Cost of sales (0.3) (0.8) 0.2 Other income (expense), net — — (3.0) Interest expense 3.5 2.8 14.7 Other non-operating income (expense), net (A) 40.9 (59.5) — Total (Gain) Loss on Cash Flow Hedges, net of tax $43.5 ($57.7) $12.3 Currency Translation Adjustment (B) $— $— ($2.6) Pension and Postretirement Benefits, net of tax (C) $74.6 $82.5 $63.2 (A) The fiscal years 2021 and 2020 impacts include amortization of the excluded component and the effective portion of the related hedges. (B) The fiscal year 2019 impact relates to a net gain on the exchange of two equity affiliates with a joint venture partner. Refer to Note 3, Acquisitions , for additional information. (C) The components of net periodic benefit cost reclassified out of AOCL include items such as prior service cost amortization, actuarial loss amortization, and settlements and are included in “Other non-operating income (expense), net” on the consolidated income statements. Refer to Note 15, Retirement Benefits ,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EARNINGS PER SHARE The table below details the computation of basic and diluted earnings per share ("EPS"): Fiscal Year Ended 30 September 2021 2020 2019 Numerator Net income from continuing operations $2,028.8 $1,901.0 $1,760.0 Net income (loss) from discontinued operations 70.3 (14.3) — Net Income Attributable to Air Products $2,099.1 $1,886.7 $1,760.0 Denominator (in millions) Weighted average common shares — Basic 221.6 221.2 220.3 Effect of dilutive securities Employee stock option and other award plans 0.9 1.1 1.3 Weighted average common shares — Diluted 222.5 222.3 221.6 Per Share Data* Basic EPS from continuing operations $9.16 $8.59 $7.99 Basic EPS from discontinued operations 0.32 (0.06) — Basic EPS Attributable to Air Products $9.47 $8.53 $7.99 Diluted EPS from continuing operations $9.12 $8.55 $7.94 Diluted EPS from discontinued operations 0.32 (0.06) — Diluted EPS Attributable to Air Products $9.43 $8.49 $7.94 *EPS is calculated independently for each component and may not sum to total EPS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Comprehensive Income Statements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5" t="n">
        <v>2114.9</v>
      </c>
      <c r="C4" s="5" t="n">
        <v>1931.1</v>
      </c>
      <c r="D4" s="5" t="n">
        <v>1809.4</v>
      </c>
    </row>
    <row r="5">
      <c r="A5" s="3" t="inlineStr">
        <is>
          <t>Other Comprehensive Income (Loss), net of tax:</t>
        </is>
      </c>
    </row>
    <row r="6">
      <c r="A6" s="4" t="inlineStr">
        <is>
          <t>Translation adjustments, net of tax</t>
        </is>
      </c>
      <c r="B6" s="8" t="n">
        <v>267.3</v>
      </c>
      <c r="C6" s="8" t="n">
        <v>233.4</v>
      </c>
      <c r="D6" s="8" t="n">
        <v>-356.2</v>
      </c>
    </row>
    <row r="7">
      <c r="A7" s="4" t="inlineStr">
        <is>
          <t>Net gain (loss) on derivatives, net of tax</t>
        </is>
      </c>
      <c r="B7" s="8" t="n">
        <v>3.3</v>
      </c>
      <c r="C7" s="8" t="n">
        <v>43.5</v>
      </c>
    </row>
    <row r="8">
      <c r="A8" s="4" t="inlineStr">
        <is>
          <t>Net gain (loss) on derivatives, net of tax</t>
        </is>
      </c>
      <c r="D8" s="8" t="n">
        <v>-44.1</v>
      </c>
    </row>
    <row r="9">
      <c r="A9" s="4" t="inlineStr">
        <is>
          <t>Pension and postretirement benefits, net of tax</t>
        </is>
      </c>
      <c r="B9" s="8" t="n">
        <v>274.3</v>
      </c>
      <c r="C9" s="8" t="n">
        <v>-68.2</v>
      </c>
      <c r="D9" s="8" t="n">
        <v>-326.2</v>
      </c>
    </row>
    <row r="10">
      <c r="A10" s="3" t="inlineStr">
        <is>
          <t>Reclassification adjustments:</t>
        </is>
      </c>
    </row>
    <row r="11">
      <c r="A11" s="4" t="inlineStr">
        <is>
          <t>Currency translation adjustment</t>
        </is>
      </c>
      <c r="B11" s="6" t="n">
        <v>0</v>
      </c>
      <c r="C11" s="6" t="n">
        <v>0</v>
      </c>
      <c r="D11" s="8" t="n">
        <v>-2.6</v>
      </c>
    </row>
    <row r="12">
      <c r="A12" s="4" t="inlineStr">
        <is>
          <t>Derivatives, net ox tax</t>
        </is>
      </c>
      <c r="B12" s="8" t="n">
        <v>43.5</v>
      </c>
      <c r="C12" s="8" t="n">
        <v>-57.7</v>
      </c>
    </row>
    <row r="13">
      <c r="A13" s="4" t="inlineStr">
        <is>
          <t>Derivatives, net of tax</t>
        </is>
      </c>
      <c r="D13" s="8" t="n">
        <v>12.3</v>
      </c>
    </row>
    <row r="14">
      <c r="A14" s="4" t="inlineStr">
        <is>
          <t>Pension and postretirement benefits, net of tax</t>
        </is>
      </c>
      <c r="B14" s="8" t="n">
        <v>74.59999999999999</v>
      </c>
      <c r="C14" s="8" t="n">
        <v>82.5</v>
      </c>
      <c r="D14" s="8" t="n">
        <v>63.2</v>
      </c>
    </row>
    <row r="15">
      <c r="A15" s="4" t="inlineStr">
        <is>
          <t>Total Other Comprehensive Income (Loss)</t>
        </is>
      </c>
      <c r="B15" s="6" t="n">
        <v>663</v>
      </c>
      <c r="C15" s="8" t="n">
        <v>233.5</v>
      </c>
      <c r="D15" s="8" t="n">
        <v>-653.6</v>
      </c>
    </row>
    <row r="16">
      <c r="A16" s="4" t="inlineStr">
        <is>
          <t>Comprehensive Income</t>
        </is>
      </c>
      <c r="B16" s="8" t="n">
        <v>2777.9</v>
      </c>
      <c r="C16" s="8" t="n">
        <v>2164.6</v>
      </c>
      <c r="D16" s="8" t="n">
        <v>1155.8</v>
      </c>
    </row>
    <row r="17">
      <c r="A17" s="4" t="inlineStr">
        <is>
          <t>Net Income Attributable to Noncontrolling Interests</t>
        </is>
      </c>
      <c r="B17" s="8" t="n">
        <v>15.8</v>
      </c>
      <c r="C17" s="8" t="n">
        <v>44.4</v>
      </c>
      <c r="D17" s="8" t="n">
        <v>49.4</v>
      </c>
    </row>
    <row r="18">
      <c r="A18" s="4" t="inlineStr">
        <is>
          <t>Other Comprehensive Income (Loss) Attributable to Noncontrolling Interests</t>
        </is>
      </c>
      <c r="B18" s="8" t="n">
        <v>38.8</v>
      </c>
      <c r="C18" s="6" t="n">
        <v>-2</v>
      </c>
      <c r="D18" s="8" t="n">
        <v>-19.9</v>
      </c>
    </row>
    <row r="19">
      <c r="A19" s="4" t="inlineStr">
        <is>
          <t>Comprehensive Income Attributable to Air Products</t>
        </is>
      </c>
      <c r="B19" s="5" t="n">
        <v>2723.3</v>
      </c>
      <c r="C19" s="5" t="n">
        <v>2122.2</v>
      </c>
      <c r="D19" s="5" t="n">
        <v>112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table below summarizes income from U.S. and foreign operations before taxes: 2021 2020 2019 United States income $924.6 $943.7 $723.3 Foreign income 1,288.7 1,215.3 1,350.8 Equity affiliates' income 294.1 264.8 215.4 Income from continuing operations before taxes $2,507.4 $2,423.8 $2,289.5 The table below details the components of our income tax provision: 2021 2020 2019 Current Tax Provision Federal $85.6 $26.9 $163.7 State 28.4 23.8 23.3 Foreign 254.8 262.7 235.5 Total current tax provision 368.8 313.4 422.5 Deferred Tax Provision Federal 54.7 108.8 9.7 State (0.1) (3.6) 2.4 Foreign 39.4 59.8 45.5 Total deferred tax provision 94.0 165.0 57.6 Total income tax provision $462.8 $478.4 $480.1 Cash Paid for Taxes (Net of Cash Refunds) Income tax payments, net of refunds, were $383.8, $379.9, and $324.3 in fiscal years 2021, 2020, and 2019, respectively. Fiscal year 2021 reflects an income tax refund of $6.7 that is related to cash provided by discontinued operations. India Finance Act 2020 On 27 March 2020, the Indian government passed Finance Act 2020 (the "India Finance Act"), which amended rules regarding the taxation of dividends declared and distributed by Indian companies. Under the India Finance Act, future dividends declared or distributed by an Indian company are no longer subject to dividend distribution tax. Instead, any non-resident recipient is subject to a withholding tax. Our income tax provision for the fiscal year ended 30 September 2020 reflected an expense of $20.3 for estimated withholding taxes that we may incur on future dividends related to INOX Air Products Private Limited ("INOX"), an equity affiliate investment in our Industrial Gases – Asia segment. Additionally, we recorded a benefit of $33.8 within "Equity affiliates' income" for our share of accumulated dividend distribution taxes released with respect to INOX. U.S. Tax Cuts and Jobs Act On 22 December 2017, the United States enacted the U.S. Tax Cuts and Jobs Act (the “Tax Act” or "Tax Reform"), which significantly changed existing U.S. tax laws, including a reduction in the federal corporate income tax rate to 21%, a deemed repatriation tax on unremitted foreign earnings, as well as other changes. Our consolidated income statements reflect a discrete net income tax expense of $43.8 in fiscal year 2019 related to impacts of the Tax Act. The net expense included the reversal of a non-recurring $56.2 benefit initially recorded in fiscal year 2018 related to the U.S. taxation of deemed foreign dividends, which was eliminated by regulations issued in fiscal year 2019. The reversal in 2019 was partially offset by a benefit of $12.4 to reduce the total expected costs of the deemed repatriation tax. As of 30 September 2021, the remaining liability for the deemed repatriation tax is $177.7, $157.1 of which is presented within noncurrent liabilities on our consolidated balance sheets. We are paying this obligation in installments over five Effective Tax Rate The effective tax rate equals the income tax provision divided by income from continuing operations before taxes. A reconciliation of the differences between the United States federal statutory tax rate and the effective tax rate is provided below: (Percent of income before taxes) 2021 2020 2019 U.S. federal statutory tax rate 21.0 % 21.0 % 21.0 % State taxes, net of federal benefit 0.9 0.6 1.0 Income from equity affiliates (2.5) (2.3) (2.0) Foreign tax differentials 0.5 0.1 1.0 Tax on foreign repatriated earnings 0.7 0.9 0.1 Share-based compensation (0.7) (0.8) (0.6) Tax reform repatriation — — 1.9 Other (1.4) 0.2 (1.4) Effective Tax Rate 18.5 % 19.7 % 21.0 % Foreign tax differentials represent the differences between foreign earnings subject to foreign tax rates that are different than the U.S. federal statutory rate and include tax holidays and incentives. Our income tax holidays relate to operations in jurisdictions that provide reduced income tax rates for certain qualifying activities and are conditional upon us meeting certain operating thresholds. The impact of these tax holidays decreased income tax expense by $26.9 ($0.12 per share) in fiscal year 2020, primarily related to a preferential tax rate in China that is effective until 31 December 2030. This includes the impact of remeasurement of the deferred tax assets and liabilities in 2020 due to an extension of the holiday period in China. The impact of tax holidays in fiscal years 2021 and 2019 was not material. Tax on foreign repatriated earnings includes benefits and costs related to U.S. and foreign taxation on the current and future repatriation of foreign earnings and a U.S. benefit for related foreign tax credits. The effective tax rate in 2020 reflects impacts from the India Finance Act 2020 discussed above. In addition, the Tax Act included new provisions related to the taxation of foreign operations, known as Global Intangible Low Tax Income (“GILTI”). We have elected as an accounting policy to account for GILTI as a period cost when incurred. Share-based compensation reflects the impact from recognition of $17.0, $20.0, and $14.6 of excess tax benefits in our provision for income taxes during fiscal years 2021, 2020, and 2019, respectively. In fiscal year 2021, other includes net tax benefits of $21.5, including interest, resulting from the release of U.S. unrecognized tax benefits upon expiration of the statute of limitations on uncertain tax positions taken in prior years. Deferred Tax Assets and Liabilities The significant components of deferred tax assets and liabilities are as follows: 30 September 2021 2020 Gross Deferred Tax Assets Retirement benefits and compensation accruals $69.4 $209.0 Tax loss carryforwards 120.9 112.6 Tax credits and other tax carryforwards 27.3 40.3 Reserves and accruals 74.5 67.0 Currency losses 30.4 30.4 Other 44.0 64.6 Valuation allowance (97.6) (95.0) Deferred Tax Assets 268.9 428.9 Gross Deferred Tax Liabilities Plant and equipment 1,171.8 1,110.9 Unremitted earnings of foreign entities 69.1 58.7 Partnership and other investments 15.3 19.3 Intangible assets 86.2 83.6 Other 7.2 3.9 Deferred Tax Liabilities 1,349.6 1,276.4 Net Deferred Income Tax Liability $1,080.7 $847.5 Deferred tax assets and liabilities are included within the consolidated balance sheets as follows: 2021 2020 Deferred Tax Assets Other noncurrent assets $100.2 $115.1 Deferred Tax Liabilities Deferred income taxes 1,180.9 962.6 Net Deferred Income Tax Liability $1,080.7 $847.5 Deferred tax liabilities related to plant and equipment increased due to the impact of accelerated tax depreciation deductions in excess of book depreciation primarily in the United States. Deferred tax assets related to retirement benefits and compensation accruals are impacted by changes in plan assets and benefit obligations that have been recognized in other comprehensive income. This balance decreased primarily due to higher than expected asset returns and higher discount rates. Deferred tax assets related to tax credits and other tax carryforwards decreased primarily due to the utilization of tax credits against our income tax liabilities. As of 30 September 2021, we had the following deferred tax assets for certain tax credits: Jurisdiction Gross Tax Asset Expiration Period U.S. State $2.2 2022 - 2035 U.S. Federal 2.1 2027 - 2031 Foreign 27.5 2022 - 2041; Indefinite Of the $27.5 foreign tax credits, $14.2 have indefinite carryforward periods. As of 30 September 2021, we had the following loss carryforwards: Jurisdiction Gross Loss Carryforward Expiration Period U.S. State Net Operating Loss $318.8 2022 - 2040 U.S. Federal Capital Loss 26.5 2025 Foreign Net Operating Loss 258.8 2022 - 2036; Indefinite Foreign Capital Loss 221.6 Indefinite Of the $258.8 of foreign net operating loss carryforwards, $111.5 have indefinite carryforward periods. The valuation allowance was $97.6 and $95.0 as of 30 September 2021 and 2020, respectively. As of 30 September 2021, the balance primarily related to $35.1 of foreign credits and loss carryforwards as well as $55.4 related to foreign capital losses that were generated from the loss recorded on the exit from the Energy-from-Waste project in 2016. If events warrant the reversal of the valuation allowance, it would result in a reduction of tax expense. We believe it is more likely than not that future earnings and reversal of deferred tax liabilities will be sufficient to utilize our deferred tax assets, net of existing valuation allowance, as of 30 September 2021. We record income taxes on the undistributed earnings of our foreign subsidiaries and corporate joint ventures unless those earnings are indefinitely reinvested. Such earnings may be subject to foreign withholding and other taxes. The cumulative undistributed earnings that are considered to be indefinitely reinvested in foreign subsidiaries and corporate joint ventures are included in retained earnings on the consolidated balance sheets and amounted to $5.9 billion as of 30 September 2021. An estimated $540.4 in additional foreign withholding and other income taxes would be due if these earnings were remitted as dividends. Unrecognized Tax Benefits A reconciliation of the beginning and ending amount of the unrecognized tax benefits, which excludes interest and penalties, is as follows: 2021 2020 2019 Unrecognized tax benefits balance at beginning of year $237.0 $231.7 $233.6 Additions for tax positions of the current year 14.5 7.6 7.8 Additions for tax positions of prior years 3.5 17.7 14.2 Reductions for tax positions of prior years (8.2) (4.1) (14.7) Settlements (3.1) (1.2) (1.5) Statute of limitations expiration (104.6) (14.0) (3.9) Foreign currency translation 1.2 (0.7) (3.8) Unrecognized tax benefits balance at end of year $140.3 $237.0 $231.7 Of our unrecognized tax benefits as of 30 September 2021, $73.7 would impact the effective tax rate from continuing operations if recognized. In fiscal year 2021, reserves for unrecognized tax benefits decreased $104.6 due to statute of limitation expirations. We released reserves of $65.6 related to the sale of our former Performance Materials Division (“PMD”), $8.2 associated with our former Energy-from-Waste business (“EfW”), and $27.5 for other reserves, including those associated with a tax election benefit related to a non-U.S. subsidiary in 2017. Upon release of the reserves related to PMD and EfW, we recorded income tax benefits of $51.8 and $8.2, respectively, as a component of discontinued operations. The PMD reserve was net of related deferred tax assets of $13.8. The release of other reserves of $27.5 was net of related deferred tax assets of $8.4 and resulted in an income tax benefit, including interest, of $21.5. Interest and penalties related to unrecognized tax benefits are recorded as a component of income tax expense and totaled ($0.2), $6.1, and $12.0 in fiscal years 2021, 2020, and 2019, respectively. Our 2021 expense reflects a benefit from the reversal of accrued interest on reserves released during the period. Our accrued balance for interest and penalties was $24.9 and $25.2 as of 30 September 2021 and 2020, respectively. Income Tax Examinations We are currently under examination in a number of tax jurisdictions. It is reasonably possible that a change in our unrecognized tax benefits may occur in fiscal year 2022 if any of these examinations are resolved during the next twelve months. However, quantification of an estimated range cannot be made as of the date of this report. We generally remain subject to examination in the following major tax jurisdictions for the years indicated below: Major Tax Jurisdiction Open Tax Years North America United States – Federal 2018 - 2021 United States – State 2012 - 2021 Canada 2015 - 2021 Europe France 2018 - 2021 Germany 2017 - 2021 Netherlands 2016 - 2021 Spain 2015 - 2021 United Kingdom 2018 - 2021 Asia China 2011 - 2021 South Korea 2010 - 2021 Taiwan 2016 - 2021 Latin America Chile 2018 -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t>
        </is>
      </c>
      <c r="B1" s="2" t="inlineStr">
        <is>
          <t>12 Months Ended</t>
        </is>
      </c>
    </row>
    <row r="2">
      <c r="B2" s="2" t="inlineStr">
        <is>
          <t>Sep. 30, 2021</t>
        </is>
      </c>
    </row>
    <row r="3">
      <c r="A3" s="3" t="inlineStr">
        <is>
          <t>Disclosure Text Block Supplement [Abstract]</t>
        </is>
      </c>
    </row>
    <row r="4">
      <c r="A4" s="4" t="inlineStr">
        <is>
          <t>Supplemental Information</t>
        </is>
      </c>
      <c r="B4" s="4" t="inlineStr">
        <is>
          <t>SUPPLEMENTAL INFORMATION Other Receivables and Current Assets 30 September 2021 2020 Contract assets $119.4 $55.9 Contract fulfillment costs 125.5 109.9 Derivative instruments 59.8 97.5 Current lease receivables 84.4 86.7 Other 161.8 132.9 Other receivables and current assets $550.9 $482.9 Other Noncurrent Assets 30 September 2021 2020 Operating lease right-of-use assets $566.2 $376.8 Pension benefits 219.2 26.5 Long-term deposits on plant and equipment 200.0 100.0 Deferred tax assets 100.2 115.1 Prepaid tax 75.0 19.3 Investments other than equity method 66.9 17.0 Derivative instruments 23.6 45.8 Other 255.4 242.6 Other noncurrent assets $1,506.5 $943.1 Payables and Accrued Liabilities 30 September 2021 2020 Trade creditors $736.8 $546.2 Contract liabilities 366.8 313.8 Dividends payable 332.1 296.2 Accrued payroll and employee benefits 221.2 196.8 Obligation for future contribution to an equity affiliate 150.0 94.4 Current lease obligations 78.6 70.7 Derivative instruments 68.8 50.9 Pension and postretirement benefits 25.6 17.9 Other 238.4 246.3 Payables and accrued liabilities $2,218.3 $1,833.2 Other Noncurrent Liabilities 30 September 2021 2020 Operating lease liabilities $503.4 $335.8 Asset retirement obligations 258.0 236.2 Pension benefits 255.3 614.2 Postretirement benefits 22.1 31.4 Long-term accrued income taxes related to U.S. tax reform 157.1 190.9 Contingencies related to uncertain tax positions 111.8 138.6 Environmental liabilities 68.5 73.6 Contract liabilities 58.4 57.9 Derivative instruments 52.7 34.7 Other 153.6 202.7 Other noncurrent liabilities $1,640.9 $1,916.0 Related Party Transactions Our consolidated income statements include sales to some of our equity affiliates and joint venture partners as well as other income primarily from fees charged for use of Air Products' patents and technology. Sales to and other income from related parties totaled approximately $225, $335, and $410 for the fiscal years ended 30 September 2021, 2020, and 2019, respectively. Sales agreements with related parties include terms that are consistent with those that we believe would have been negotiated at an arm’s length with an independent party. As of 30 September 2021 and 2020, our consolidated balance sheets included related party trade receivables of approximately $90 and $95, respectively. In addition, refer to Note 14, Debt , for information concerning debt owed to related parties. Facility Closures During the second quarter of fiscal year 2021, we recorded a charge of $23.2 primarily for a noncash write-down of assets associated with a contract termination in the Industrial Gases – Americas segment. This charge is reflected as "Facility closure" on our consolidated income statements for the fiscal year ended 30 September 2021 and was not recorded in segment results. In December 2018, one of our customers was subject to a government enforced shutdown due to environmental reasons. As a result, we recognized a charge of $29.0 during the first quarter of fiscal year 2019 primarily related to the write-off of onsite assets. This charge was reflected as “Facility closure” on our consolidated income statements for the fiscal year ended 30 September 2019 and was not recorded in segment results. Company Headquarters Relocation Income (Expense) During the second quarter of fiscal year 2020, we sold property at our former corporate headquarters located in Trexlertown, Pennsylvania, in anticipation of relocating our U.S. headquarters. We received net proceeds of $44.1 and recorded a gain of $33.8, which is reflected on our consolidated income statements as "Company headquarters relocation income (expense)" for the fiscal year ended 30 September 2020. The gain was not recorded in the results of the Corporate and other segment. Cost Reduction 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Sep. 30, 2021</t>
        </is>
      </c>
    </row>
    <row r="3">
      <c r="A3" s="3" t="inlineStr">
        <is>
          <t>Segment Reporting [Abstract]</t>
        </is>
      </c>
    </row>
    <row r="4">
      <c r="A4" s="4" t="inlineStr">
        <is>
          <t>Business Segment and Geographic Information</t>
        </is>
      </c>
      <c r="B4" s="4" t="inlineStr">
        <is>
          <t>BUSINESS SEGMENT AND GEOGRAPHIC INFORMATION Our reporting segments reflect the manner in which our chief operating decision maker reviews results and allocates resources. Except in the Industrial Gases – EMEA and Corporate and other segments, each reporting segment meets the definition of an operating segment and does not include the aggregation of multiple operating segments. Our Industrial Gases – EMEA and Corporate and other segments each include the aggregation of two operating segments that meet the aggregation criteria under GAAP. As of 30 September 2021, our reporting segments are: • Industrial Gases – Americas; • Industrial Gases – EMEA (Europe, Middle East, and Africa); • Industrial Gases – Asia; • Industrial Gases – Global; and • Corporate and other On 4 November 2021, we announced the reorganization of our industrial gases segments effective 1 October 2021. Refer to Note 24, Subsequent Events , for additional information. Industrial Gases – Regional The regional Industrial Gases segments (Americas, EMEA, and Asia) include the results of our regional industrial gas businesses, which produce and sell atmospheric gases, such as oxygen, nitrogen, and argon; process gases, such as hydrogen, helium, carbon dioxide (CO 2 ), carbon monoxide, and syngas (a mixture of hydrogen and carbon monoxide); and specialty gases. The industrial gases business also develops, builds, and operates equipment for the production or processing of gases, such as air separation units and non-cryogenic generators. We supply gases to diversified customers in many industries, including those in refining, chemical, gasification, metals, electronics, manufacturing, and food and beverage, through a variety of supply modes. For additional information, refer to Note 4, Revenue Recognition . Electricity is the largest cost component in the production of atmospheric gases. Steam methane reformers utilize natural gas as the primary raw material, and gasifiers use liquid and solid hydrocarbons as the principal raw material for the production of hydrogen, carbon monoxide, and syngas. We mitigate energy, natural gas, and hydrocarbon price fluctuations contractually through pricing formulas, surcharges, and cost pass-through and tolling arrangements. The regional Industrial Gases segments also include our share of the results of several joint ventures accounted for by the equity method. The largest of these joint ventures operate in China, India, Italy, Mexico, Saudi Arabia, South Africa, and Thailand. Each of the regional Industrial Gases segments competes against global industrial gas companies as well as regional competitors. Competition is based primarily on price, reliability of supply, and the development of industrial gas applications. We derive a competitive advantage in locations where we have pipeline networks, which enable us to provide reliable and economic supply of products to larger customers. Industrial Gases – Global The Industrial Gases – Global segment includes activity related to the sale of cryogenic and gas processing equipment for air separation. The equipment is sold worldwide to customers in a variety of industries, including chemical and petrochemical manufacturing, oil and gas recovery and processing, and steel and primary metals processing. The Industrial Gases – Global segment also includes centralized global costs associated with management of all the Industrial Gases segments. These costs include Industrial Gases global administrative costs, product development costs, and research and development costs. We compete with a large number of firms for all the offerings included in the Industrial Gases – Global segment. Competition in the equipment business is based primarily on technological performance, service, technical know-how, price, and performance guarantees. Corporate and other The Corporate and other segment includes our liquefied natural gas, turbo machinery equipment and services, and distribution sale of equipment businesses as well as our corporate support functions that benefit all segments. Competition for the sale of equipment businesses is based primarily on technological performance, service, technical know-how, price, and performance guarantees. The results of the Corporate and other segment also include income and expense that is not directly associated with the other segments, such as foreign exchange gains and losses. In addition to assets of the global businesses included in this segment, other assets include cash and cash items, short-term investments, deferred tax assets, and financial instruments. Customers We do not have a homogeneous customer base or end market, and no single customer accounts for more than 10% of our consolidated revenues. Accounting Policies The accounting policies of the segments are the same as those described in Note 1, Major Accounting Policies . We evaluate the performance of segments based upon reported segment operating income. Business Segment Information Industrial Industrial Industrial Industrial Corporate Total 2021 Sales $4,167.6 $2,444.9 $2,920.8 $511.0 $278.7 $10,323.0 (A) Operating income (loss) 1,065.5 557.4 838.3 (60.6) (132.8) 2,267.8 (B) Depreciation and amortization 611.9 229.8 444.4 10.9 24.3 1,321.3 Equity affiliates' income 112.5 93.7 81.4 6.5 — 294.1 (B) Expenditures for long-lived assets 909.6 371.3 792.3 112.6 278.4 2,464.2 Investments in net assets of and advances to equity affiliates 383.8 587.4 608.1 70.0 — 1,649.3 Total assets 7,092.5 4,353.2 7,627.1 648.4 7,138.0 26,859.2 2020 Sales $3,630.7 $1,926.3 $2,716.5 $364.9 $217.9 $8,856.3 (A) Operating income (loss) 1,012.4 473.3 870.3 (40.0) (112.2) 2,203.8 (B) Depreciation and amortization 559.5 195.9 399.4 9.6 20.6 1,185.0 Equity affiliates' income 84.3 74.8 61.0 10.9 — 231.0 (B) Expenditures for long-lived assets 1,264.7 327.6 690.3 35.3 191.1 2,509.0 Investments in net assets of and advances to equity affiliates 310.9 535.2 539.7 46.4 — 1,432.2 Total assets 6,610.1 3,917.0 6,842.9 397.8 7,400.7 25,168.5 2019 Sales $3,873.5 $2,002.5 $2,663.6 $261.0 $118.3 $8,918.9 (A) Operating income (loss) 997.7 472.4 864.2 (11.7) (152.8) 2,169.8 (B) Depreciation and amortization 505.2 189.5 361.5 8.6 18.0 1,082.8 Equity affiliates' income 84.8 69.0 58.4 3.2 — 215.4 (B) Expenditures for long-lived assets 545.8 216.3 1,105.5 33.8 88.3 1,989.7 (A) The sales information noted above relates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ed as an intersegment sale. (B) Refer to the Reconciliations to Consolidated Results section below. Reconciliations to Consolidated Results Operating Income The table below reconciles total operating income disclosed in the table above to consolidated operating income as reflected on our consolidated income statements: Fiscal Year Ended 30 September 2021 2020 2019 Total $2,267.8 $2,203.8 $2,169.8 Facility closure (23.2) — (29.0) Cost reduction actions — — (25.5) Gain on exchange with joint venture partner 36.8 — 29.1 Company headquarters relocation income (expense) — 33.8 — Consolidated Operating Income $2,281.4 $2,237.6 $2,144.4 Equity Affiliates' Income The table below reconciles total equity affiliates' income disclosed in the table above to consolidated equity affiliates' income as reflected on our consolidated income statements: Fiscal Year Ended 30 September 2021 2020 2019 Total $294.1 $231.0 $215.4 India Finance Act 2020 — 33.8 — Consolidated Equity Affiliates' Income $294.1 $264.8 $215.4 Geographic Information Sales to External Customers Fiscal Year Ended 30 September 2021 2020 2019 United States $3,895.8 $3,359.6 $3,351.8 China 1,828.0 1,719.7 1,730.2 Other foreign operations 4,599.2 3,777.0 3,836.9 Total $10,323.0 $8,856.3 $8,918.9 Long-Lived Assets (A) 30 September 2021 2020 2019 United States $5,187.8 $4,633.9 $3,721.3 China 4,137.7 3,719.4 3,302.6 Other foreign operations 3,929.1 3,611.4 3,313.7 Total $13,254.6 $11,964.7 $10,337.6 (A) Long-lived assets represents plant and equipment, net. Geographic information is based on country of orig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 Equity Affiliate Investment in Jazan Integrated Gasification and Power Company (“JIGPC”) On 27 October 2021, we made an initial investment of $1.6 billion in Jazan Integrated Gasification and Power Company ("JIGPC"). JIGPC is a joint venture with Saudi Aramco Power Company (a subsidiary of Aramco), ACWA Power, and Air Products Qudra in the Jazan Economic City, Saudi Arabia. Our investment, which was made primarily in the form of shareholder loans, represents a 55% interest in the joint venture, of which 4% is attributable to the non-controlling partner of Air Products Qudra. Our $1.6 billion investment includes approximately $130 received from the non-controlling partner in September 2021. This cash receipt is reflected within “Investments by noncontrolling interests” on our consolidated statements of equity and cash flows for the fiscal year ended 30 September 2021. We expect to make an additional investment in JIGPC of approximately $1 billion in 2023. We determined JIGPC is a variable interest entity for which we are not the primary beneficiary. Therefore, we will account for our investment in JIGPC under the equity method within the Industrial Gases – Middle East segment, a new reporting segment in fiscal year 2022 as discussed below. JIGPC Joint Venture On 27 September 2021, JIGPC signed definitive agreements for the acquisition of $12 billion of assets from Aramco and related project financing for the purchase. JIGPC will complete the acquisition of the project assets, which include power blocks, gasifiers, air separation units, syngas cleanup assets, and utilities, in two phases. JIGPC will commission, operate, and maintain the project assets to supply electricity, steam, hydrogen and utilities to Aramco’s refinery and terminal complex under a 25-year agreement. The first phase was completed on 27 October 2021 and included $7 billion of the assets. The second phase is expected to be funded and completed in 2023. JIGPC will account for the asset transfer as a financing, recording a financing receivable upon acquisition and recognizing financing income over the supply term. Jazan Gas Project Company Jazan Gas Project Company (“JGPC”), a joint venture between Air Products and ACWA Holding, entered into a 20-year oxygen and nitrogen supply agreement in 2015 to supply Aramco’s oil refinery and power plant in Jazan, Saudi Arabia. Air Products owns 26% of the joint venture. In October 2021, the supply agreement between JGPC and Aramco was terminated, and JGPC sold its air separation units to Aramco. We initially sold these assets to JGPC and deferred revenue and profit equal to our ownership percentage in the joint venture. With the termination of the supply agreement and sale of the air separation units complete, we will recognize the remaining deferred profit in equity affiliates’ income in the first quarter of fiscal year 2022. Segment Reorganization On 4 November 2021, we announced the reorganization of our industrial gases segments. Beginning in the first quarter of fiscal year 2022, we will report our results under the following five reporting segments: • Industrial Gases – Americas; • Industrial Gases – Asia; • Industrial Gases – Europe; • Industrial Gases – Middle East; and • Corporate and other The reorganization reflects the separation of our former Industrial Gases – EMEA segment into two separate reporting segments: Industrial Gases – Europe and Industrial Gases – Middle East. The results of an affiliate formerly reflected in the Industrial Gases – Asia segment will now be reported in the Industrial Gases – Middle East segment. Additionally, the results of our Industrial Gases – Global operating segment will be reflected in the Corporate and other segment. Except for the Corporate and other segment, each reporting segment will meet the definition of an operating segment and will not include the aggregation of multiple operating segments. Our Corporate and other segment will include the aggregation of three operating segments that meet the aggregation criteria under GAAP. Beginning with our Quarterly Report on Form 10-Q for the first quarter of fiscal year 2022, segment results will be presented on a retrospective basis to reflect the reorgan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80" customWidth="1" min="2" max="2"/>
  </cols>
  <sheetData>
    <row r="1">
      <c r="A1" s="1" t="inlineStr">
        <is>
          <t>Major Accounting Policies (Policies)</t>
        </is>
      </c>
      <c r="B1" s="2" t="inlineStr">
        <is>
          <t>12 Months Ended</t>
        </is>
      </c>
    </row>
    <row r="2">
      <c r="B2" s="2" t="inlineStr">
        <is>
          <t>Sep. 30, 2021</t>
        </is>
      </c>
    </row>
    <row r="3">
      <c r="A3" s="3" t="inlineStr">
        <is>
          <t>Accounting Policies [Abstract]</t>
        </is>
      </c>
    </row>
    <row r="4">
      <c r="A4" s="4" t="inlineStr">
        <is>
          <t>Basis of Presentation and Consolidation Principles</t>
        </is>
      </c>
      <c r="B4" s="4" t="inlineStr">
        <is>
          <t>Basis of Presentation and Consolidation Principles The accompanying consolidated financial statements of Air Products and Chemicals, Inc. were prepared in accordance with accounting principles generally accepted in the United States of America (“GAAP”) and include the accounts of Air Products and Chemicals, Inc. and those of its controlled subsidiaries (“we,” “our,” “us,” the “Company,” “Air Products,” or “registrant”), which are generally majority owned. Intercompany transactions and balances are eliminated in consolidation. We consolidate all entities that we control. The general condition for control is ownership of a majority of the voting interests of an entity. Control may also exist in arrangements where we are the primary beneficiary of a variable interest entity ("VIE"). An entity that has both the power to direct the activities that most significantly impact the economic performance of a VIE and the obligation to absorb losses or receive benefits significant to the VIE is considered the primary beneficiary of that entity. We have determined that we are not a primary beneficiary of any material VIE. The notes to the consolidated financial statements, unless otherwise indicated, are on a continuing operations basis. The results of operations and cash flows for our discontinued operations have been segregated from the results of continuing operations and segment results. The comprehensive income related to discontinued operations has not been segregated and is included in the consolidated comprehensive income statements. There were no assets and liabilities presented as discontinued operations on the consolidated balance sheets. Refer to Note 5, Discontinued Operations , for additional information. Certain prior year information has been reclassified to conform to the fiscal year 2021 presentation.</t>
        </is>
      </c>
    </row>
    <row r="5">
      <c r="A5" s="4" t="inlineStr">
        <is>
          <t>Estimates and Assumptions</t>
        </is>
      </c>
      <c r="B5" s="4" t="inlineStr">
        <is>
          <t>Estimates and Assumptions The preparation of the financial statements in conformity with GAAP requires management to make estimates and assumptions that affect amounts reported in the financial statements and accompanying notes. Actual results could differ from those estimates.</t>
        </is>
      </c>
    </row>
    <row r="6">
      <c r="A6" s="4" t="inlineStr">
        <is>
          <t>Revenue Recognition</t>
        </is>
      </c>
      <c r="B6" s="4" t="inlineStr">
        <is>
          <t>Revenue Recognition We recognize revenue when or as performance obligations are satisfied, which occurs when control is transferred to the customer. We determine the transaction price of our contracts based on the amount of consideration to which we expect to be entitled to receive in exchange for the goods or services provided. Our contracts within the scope of revenue guidance do not contain payment terms that include a significant financing component. Sales returns and allowances are not a business practice in the industry. Our sale of gas contracts are either accounted for over time during the period in which we deliver or make available the agreed upon quantity of goods or at a point in time when the customer receives and obtains control of the product, which generally occurs upon delivery. We generally recognize revenue from our sale of gas contracts based on the right to invoice practical expedient.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We recognize these contracts using a cost incurred input method by which costs incurred to date relative to total estimated costs at completion are used to measure progress toward satisfying performance obligations. Amounts billed for shipping and handling fees are classified as sales in the consolidated income statements. Shipping and handling activities for our sale of equipment contracts may be performed after the customer obtains control of the promised goods. In these cases, we have elected to apply the practical expedient to account for shipping and handling as activities to fulfill the promise to transfer the goods. For our sale of gas contracts, control generally transfers to the customer upon delivery. Amounts billed for sales and use taxes, value-added taxes, and certain excise and other specific transactional taxes imposed on revenue-producing transactions are presented on a net basis and excluded from sales in the consolidated income statements. For additional information, refer to Note 4, Revenue Recognition .</t>
        </is>
      </c>
    </row>
    <row r="7">
      <c r="A7" s="4" t="inlineStr">
        <is>
          <t>Cost of Sales</t>
        </is>
      </c>
      <c r="B7" s="4" t="inlineStr">
        <is>
          <t>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t>
        </is>
      </c>
    </row>
    <row r="8">
      <c r="A8" s="4" t="inlineStr">
        <is>
          <t>Depreciation</t>
        </is>
      </c>
      <c r="B8" s="4" t="inlineStr">
        <is>
          <t>Depreciation Depreciation is recorded using the straight-line method, which deducts equal amounts of the cost of each asset from earnings every year over its expected economic useful life. The principal lives for major classes of plant and equipment are summarized in Note 8, Plant and Equipment, net .</t>
        </is>
      </c>
    </row>
    <row r="9">
      <c r="A9" s="4" t="inlineStr">
        <is>
          <t>Selling and Administrative</t>
        </is>
      </c>
      <c r="B9" s="4" t="inlineStr">
        <is>
          <t>Selling and AdministrativeThe principal components of selling and administrative expenses are compensation, advertising, and promotional costs.</t>
        </is>
      </c>
    </row>
    <row r="10">
      <c r="A10" s="4" t="inlineStr">
        <is>
          <t>Postemployment Benefits</t>
        </is>
      </c>
      <c r="B10" s="4" t="inlineStr">
        <is>
          <t>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do not provide material one-time benefit arrangements.</t>
        </is>
      </c>
    </row>
    <row r="11">
      <c r="A11" s="4" t="inlineStr">
        <is>
          <t>Fair Value Measurements</t>
        </is>
      </c>
      <c r="B11" s="4" t="inlineStr">
        <is>
          <t>Fair Value Measurements We are required to measure certain assets and liabilities at fair value, either upon initial measurement or for subsequent accounting or reporting. For example, fair value is used in the initial measurement of assets and liabilities acquired in a business combination; on a recurring basis in the measurement of derivative financial instruments; and on a nonrecurring basis when long-lived assets are written down to fair value when held for sale or determined to be impaired. Refer to Note 13, Fair Value Measurements , and Note 15, Retirement Benefits , for information on the methods and assumptions used in our fair value measurements.</t>
        </is>
      </c>
    </row>
    <row r="12">
      <c r="A12" s="4" t="inlineStr">
        <is>
          <t>Financial Instruments</t>
        </is>
      </c>
      <c r="B12" s="4" t="inlineStr">
        <is>
          <t>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2, Financial Instruments ,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t>
        </is>
      </c>
    </row>
    <row r="13">
      <c r="A13" s="4" t="inlineStr">
        <is>
          <t>Foreign Currency</t>
        </is>
      </c>
      <c r="B13" s="4" t="inlineStr">
        <is>
          <t>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s of the balance sheet date.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consolidated income statements fluctuates from period to period, depending on the value of the U.S. dollar against foreign currencies. Some transactions are made in currencies different from an entity’s functional currency. Gains and losses from these foreign currency transactions, and the impact of related hedges, are generally reflected in "Other income (expense), net" on our consolidated income statements as they occur and were not material for the periods presented. Foreign exchange gains and losses from the foreign currency remeasurement of balances associated with intercompany and third-party financing transactions, related income tax assets and liabilities, and the impact of related hedges are reflected within “Other non-operating income (expense), net" and were not material for the periods presented. In addition, foreign currency forward points and currency swap basis differences that are excluded from the assessment of hedge effectiveness of our cash flow hedges of intercompany loans (“excluded components”) are recorded within “Other non-operating income (expense), net" on a straight-line basis. Excluded components were expenses of $31.0, $33.5, and $33.3 in fiscal years 2021, 2020, and 2019, respectively. In 2019, excluded components were recorded in “Interest expense” and were not restated upon adoption of accounting guidance in fiscal year 2020 on hedging activities.</t>
        </is>
      </c>
    </row>
    <row r="14">
      <c r="A14" s="4" t="inlineStr">
        <is>
          <t>Environmental Expenditures</t>
        </is>
      </c>
      <c r="B14" s="4" t="inlineStr">
        <is>
          <t>Environmental Expenditures Accruals for environmental loss contingencies are recorded when it is probable that a liability has been incurred and the amount of loss can be reasonably estimated. Remediation costs are capitalized if the costs improve our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related to environmental matters totaled $18.6, $18.3, and $14.2 in fiscal years 2021, 2020, and 2019, respectively. In addition, we recorded a pre-tax expense of $19.0 in results from discontinued operations to increase our environmental accrual for the Pace facility in the second quarter of fiscal year 2020. Refer to the Pace discussion within Note 16, Commitments and Contingencies , for additional information.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remediation costs, post-remediation monitoring costs, natural resource damages, and outside legal fees. These liabilities include costs related to other potentially responsible parties to the extent that we have reason to believe such parties will not fully pay their proportionate share. They do not consider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our environmental exposures. An environmental accrual analysis is prepared and maintained that lists all environmental loss contingencies, even where an accrual has not been established. This analysis assists in monitoring our overall environmental exposure and serves as a tool to facilitate ongoing communication among our technical experts, environmental managers, environmental lawyers, and financial management to ensure that required accruals are recorded and potential exposures disclosed. Given inherent uncertainties in evaluating environmental exposures, actual costs to be incurred at identified sites in future periods may vary from the estimates. Refer to Note 16, Commitments and Contingencies , for additional information on our environmental loss contingencies. The accruals for environmental liabilities are reflected in the consolidated balance sheets, primarily as part of other noncurrent liabilities.</t>
        </is>
      </c>
    </row>
    <row r="15">
      <c r="A15" s="4" t="inlineStr">
        <is>
          <t>Litigation</t>
        </is>
      </c>
      <c r="B15" s="4" t="inlineStr">
        <is>
          <t>Litigation In the normal course of business, we are involved in legal proceedings. We accrue a liability for such matters when it is probable that a liability has been incurred and the amount of loss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6, Commitments and Contingencies , for additional information on our current legal proceedings.</t>
        </is>
      </c>
    </row>
    <row r="16">
      <c r="A16" s="4" t="inlineStr">
        <is>
          <t>Share-Based Compensation</t>
        </is>
      </c>
      <c r="B16" s="4" t="inlineStr">
        <is>
          <t>Share-Based Compensation We expense the grant-date fair value of our share-based awards over the vesting period during which employees perform related services. Expense recognition is accelerated for retirement-eligible individuals who would meet the requirements for vesting of awards upon their retirement. Refer to Note 18, Share-Based Compensation , for additional information regarding these awards and the models and assumptions used to determine the grant-date fair value of our awards.</t>
        </is>
      </c>
    </row>
    <row r="17">
      <c r="A17" s="4" t="inlineStr">
        <is>
          <t>Income Taxes</t>
        </is>
      </c>
      <c r="B17" s="4" t="inlineStr">
        <is>
          <t>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s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additional information regarding our income taxes, refer to Note 21, Income Taxes .</t>
        </is>
      </c>
    </row>
    <row r="18">
      <c r="A18" s="4" t="inlineStr">
        <is>
          <t>Other Non-Operating Income (Expense), net</t>
        </is>
      </c>
      <c r="B18" s="4" t="inlineStr">
        <is>
          <t>Other Non-Operating Income (Expense), net Other non-operating income (expense), net includes interest income associated with our cash and cash items and short-term investments, certain foreign currency remeasurements and impacts from the related hedging activities discussed in the Foreign Currency section above, and non-service cost components of net periodic pension and postretirement benefit cost. Our non-service costs primarily include interest cost, expected return on plan assets, amortization of actuarial gains and losses, and settlements.</t>
        </is>
      </c>
    </row>
    <row r="19">
      <c r="A19" s="4" t="inlineStr">
        <is>
          <t>Cash and Cash Items</t>
        </is>
      </c>
      <c r="B19" s="4" t="inlineStr">
        <is>
          <t>Cash and Cash Items Cash and cash items include cash, time deposits, and treasury securities acquired with an original maturity of three months or less.</t>
        </is>
      </c>
    </row>
    <row r="20">
      <c r="A20" s="4" t="inlineStr">
        <is>
          <t>Short-term Investments</t>
        </is>
      </c>
      <c r="B20" s="4" t="inlineStr">
        <is>
          <t>Short-term Investments Short-term investments include time deposits and treasury securities with original maturities greater than three months and less than one year.</t>
        </is>
      </c>
    </row>
    <row r="21">
      <c r="A21" s="4" t="inlineStr">
        <is>
          <t>Trade Receivables, net</t>
        </is>
      </c>
      <c r="B21" s="4" t="inlineStr">
        <is>
          <t xml:space="preserve">Credit Losses We are exposed to credit losses through sales of products and services. When extending credit, we evaluate customer creditworthiness based on a combination of qualitative and quantitative factors that include, but are not limited to, the customer’s credit score from external providers, financial condition, and past payment experience. We assess allowances for credit losses on our trade receivables and lease receivable portfolios. Allowances are evaluated by portfolio on a collective basis where similar characteristics exist. A provision for customer defaults is made on a general formula basis as the risk of some default is expected but cannot yet be associated with specific customers. The assessment of the likelihood of default is based on various factors, including the length of time the receivables are past due, historical experience, existing economic conditions, and forward-looking information. When we identify specific customers with known collectability issues, the assessment for credit losses is performed on an individual basis, considering current and forward-looking information of the customer. The use of forward-looking information considers economic conditions that may affect the customers’ ability to pay. Although we historically have not experienced significant credit losses, our exposure to credit losses may increase if our customers are adversely affected by economic pressures or uncertainty associated with local or global economic recessions, disruption associated with the ongoing COVID-19 pandemic, or other customer-specific factors. We review our reserves for credit losses on a quarterly basis. Trade receivables comprise amounts owed to us through our operating activities and are presented net of allowances for credit losses. Changes to the carrying amount of the allowance for credit losses on trade receivables are summarized below: Balance at 30 September 2018 $26.4 Provision for credit losses 7.7 Write-offs charged against the allowance (6.8) Currency translation and other (2.5) Balance at 30 September 2019 $24.8 Provision for credit losses 7.7 Write-offs charged against the allowance (8.3) Currency translation and other (0.3) Balance at 30 September 2020 $23.9 Adoption of new credit losses standard 0.5 Provision for credit losses 2.7 Write-offs charged against the allowance (3.8) Currency translation and other 1.8 Balance at 30 September 2021 $25.1 </t>
        </is>
      </c>
    </row>
    <row r="22">
      <c r="A22" s="4" t="inlineStr">
        <is>
          <t>Inventories</t>
        </is>
      </c>
      <c r="B22" s="4" t="inlineStr">
        <is>
          <t>Inventories We carry inventory that is comprised of finished goods, work-in-process, raw materials and supplies. Refer to Note 6, Inventories , for further detail. Inventories on our consolidated balance sheets are stated at the lower of cost or net realizable value. We determine the cost of all our inventories on a first-in, first-out basis ("FIFO"). We write down our inventories for estimated obsolescence or unmarketable inventory based upon assumptions about future demand and market conditions.</t>
        </is>
      </c>
    </row>
    <row r="23">
      <c r="A23" s="4" t="inlineStr">
        <is>
          <t>Equity Investments</t>
        </is>
      </c>
      <c r="B23" s="4" t="inlineStr">
        <is>
          <t>Equity Method Investments The equity method of accounting is used when we exercise significant influence but do not have operating control, generally assumed to be 20% – 50% ownership. Under the equity method, original investments are recorded at cost and adjusted by our share of undistributed earnings or losses of these companies. We use the cumulative earnings approach for determining cash flow presentation of cash distributions received from equity method investees. Equity investments are reviewed for impairment whenever events or changes in circumstances indicate that the carrying amount of the investment may not be recoverable.</t>
        </is>
      </c>
    </row>
    <row r="24">
      <c r="A24" s="4" t="inlineStr">
        <is>
          <t>Plant and Equipment, net</t>
        </is>
      </c>
      <c r="B24" s="4" t="inlineStr">
        <is>
          <t>Plant and Equipment, net Plant and equipment, ne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Refer to Note 8, Plant and Equipment, net , for further detail.</t>
        </is>
      </c>
    </row>
    <row r="25">
      <c r="A25" s="4" t="inlineStr">
        <is>
          <t>Computer Software</t>
        </is>
      </c>
      <c r="B25" s="4" t="inlineStr">
        <is>
          <t>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sts are reflected in "Plant and equipment, net" on the consolidated balance sheets and are depreciated over the estimated useful life of the software, generally a period of three We capitalize costs incurred with the implementation of a cloud computing arrangement that is a service contract, consistent with our policy for software developed or obtained for internal use. However, the capitalized costs are reflected in "Other noncurrent assets" on our consolidated balance sheets and expensed over the term of the related hosting arrangement.</t>
        </is>
      </c>
    </row>
    <row r="26">
      <c r="A26" s="4" t="inlineStr">
        <is>
          <t>Capitalized Interest</t>
        </is>
      </c>
      <c r="B26" s="4" t="inlineStr">
        <is>
          <t>Capitalized Interest As we build new plant and equipment, we include in the cost of these assets a portion of the interest payments we make during the year. The amount of capitalized interest was $28.3, $15.9, and $13.5 in fiscal years 2021, 2020, and 2019, respectively.</t>
        </is>
      </c>
    </row>
    <row r="27">
      <c r="A27" s="4" t="inlineStr">
        <is>
          <t>Lessee, Leases</t>
        </is>
      </c>
      <c r="B27" s="4" t="inlineStr">
        <is>
          <t>Leases As lessee, we recognize a right-of-use ("ROU") asset and lease liability on the balance sheet for all leases with a term in excess of 12 months. We determine if an arrangement contains a lease at inception. The arrangement contains a lease when there is an identifiable asset, we obtain substantially all of the economic benefits from that asset, and we direct how and for what purpose the asset is used during the term of the arrangement. If the initial term of an arrangement is 12 months or less, we have made an accounting election to not assess if these arrangements contain a lease for inclusion on our balance shee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Since our leases generally do not provide an implicit discount rate, we use our incremental borrowing rates based on the information available at the commencement date in determining the present value of lease payments. To determine the incremental borrowing rate, we consider our unsecured borrowings and published market rates, and then adjust those rates to assume full collateralization and to factor in the individual lease term, geography, and payment structure. Our lease term includes periods covered by options to extend or terminate the lease when it is reasonably certain that we will exercise an option to extend or not exercise an option to terminate. Lease payments consider our practical expedient to combine amounts for lease and related non-lease components for all classes of underlying assets in which we are lessee. Fixed payments and payments associated with escalation clauses based on an index are included in the ROU asset and lease liability at commencement. Variable lease payments are excluded from the ROU assets and lease liabilities and are recognized in the period in which the obligation for those payments is incurred. Our variable lease payments primarily include the impact from escalation clauses that are not fixed or based on an index. Prepaid lease payments are included in the recognition of ROU assets. Our lease agreements do not contain any material lease incentives, residual value guarantees or restrictions or covenants.</t>
        </is>
      </c>
    </row>
    <row r="28">
      <c r="A28" s="4" t="inlineStr">
        <is>
          <t>Impairment of Long-Lived Assets</t>
        </is>
      </c>
      <c r="B28" s="4" t="inlineStr">
        <is>
          <t>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meeting the held for sale criteria are reported at the lower of carrying amount or fair value less cost to sell.</t>
        </is>
      </c>
    </row>
    <row r="29">
      <c r="A29" s="4" t="inlineStr">
        <is>
          <t>Asset Retirement Obligations</t>
        </is>
      </c>
      <c r="B29" s="4" t="inlineStr">
        <is>
          <t>Asset Retirement Obligations 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Our asset retirement obligations are primarily associated with on-site long-term supply contracts under which we have built a facility on land owned by the customer and are obligated to remove the facility at the end of the contract term. Our asset retirement obligations totaled $269.6 and $241.4 at 30 September 2021 and 2020, respectively. Refer to Note 16, Commitments and Contingencies , for further detail.</t>
        </is>
      </c>
    </row>
    <row r="30">
      <c r="A30" s="4" t="inlineStr">
        <is>
          <t>Goodwill</t>
        </is>
      </c>
      <c r="B30" s="4" t="inlineStr">
        <is>
          <t>Goodwill Business combinations are accounted for using the acquisition method. The purchase price is allocated to the assets acquired and liabilities assumed based on their estimated fair values. Any excess purchase price (plus the fair value of any noncontrolling interest and previously held equity interest in the acquiree) over the fair market value of the net assets acquired, including identified intangibles, is recorded as goodwill. Preliminary purchase price allocations are made at the date of acquisition and finalized when information about facts and circumstances that existed as of the acquisition date needed to finalize underlying estimates is obtained or when we determine that such information is not obtainable, within a maximum measurement period of one year. Goodwill is subject to impairment testing at least annually. In addition, goodwill is tested more frequently if a change in circumstances or the occurrence of events indicates that potential impairment exists. Refer to Note 9, Goodwill , for further detail.</t>
        </is>
      </c>
    </row>
    <row r="31">
      <c r="A31" s="4" t="inlineStr">
        <is>
          <t>Intangible Assets</t>
        </is>
      </c>
      <c r="B31" s="4" t="inlineStr">
        <is>
          <t>Intangible Assets Intangible assets with determinable lives primarily consist of customer relationships, purchased patents and technology, and certain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Customer relationships are generally amortized over periods of five five Intangible Assets , for further detail.</t>
        </is>
      </c>
    </row>
    <row r="32">
      <c r="A32" s="4" t="inlineStr">
        <is>
          <t>Retirement Benefits</t>
        </is>
      </c>
      <c r="B32" s="4" t="inlineStr">
        <is>
          <t>Retirement Benefits Our retirement benefit plans are discussed in Note 15, Retirement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jor Accounting Policies (Tables)</t>
        </is>
      </c>
      <c r="B1" s="2" t="inlineStr">
        <is>
          <t>12 Months Ended</t>
        </is>
      </c>
    </row>
    <row r="2">
      <c r="B2" s="2" t="inlineStr">
        <is>
          <t>Sep. 30, 2021</t>
        </is>
      </c>
    </row>
    <row r="3">
      <c r="A3" s="3" t="inlineStr">
        <is>
          <t>Accounting Policies [Abstract]</t>
        </is>
      </c>
    </row>
    <row r="4">
      <c r="A4" s="4" t="inlineStr">
        <is>
          <t>Schedule of Changes in Carrying Amount of Allowance for Doubtful Accounts</t>
        </is>
      </c>
      <c r="B4" s="4" t="inlineStr">
        <is>
          <t xml:space="preserve">Changes to the carrying amount of the allowance for credit losses on trade receivables are summarized below: Balance at 30 September 2018 $26.4 Provision for credit losses 7.7 Write-offs charged against the allowance (6.8) Currency translation and other (2.5) Balance at 30 September 2019 $24.8 Provision for credit losses 7.7 Write-offs charged against the allowance (8.3) Currency translation and other (0.3) Balance at 30 September 2020 $23.9 Adoption of new credit losses standard 0.5 Provision for credit losses 2.7 Write-offs charged against the allowance (3.8) Currency translation and other 1.8 Balance at 30 September 2021 $2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Recognition [Abstract]</t>
        </is>
      </c>
    </row>
    <row r="4">
      <c r="A4" s="4" t="inlineStr">
        <is>
          <t>Disaggregation of Revenue</t>
        </is>
      </c>
      <c r="B4" s="4" t="inlineStr">
        <is>
          <t>The table below presents our consolidated sales disaggregated by supply mode for each of our reporting segments. We believe this presentation best depicts the nature, timing, type of customer, and contract terms for our sales. Industrial Industrial Industrial Industrial Corporate Total % 2021 On-site $2,469.5 $873.1 $1,718.8 $— $— $5,061.4 49 % Merchant 1,698.1 1,571.8 1,202.0 — — 4,471.9 43 % Sale of Equipment — — — 511.0 278.7 789.7 8 % Total $4,167.6 $2,444.9 $2,920.8 $511.0 $278.7 $10,323.0 100 % 2020 On-site $2,040.2 $629.3 $1,652.8 $— $— $4,322.3 49 % Merchant 1,590.5 1,297.0 1,063.7 — — 3,951.2 45 % Sale of Equipment — — — 364.9 217.9 582.8 6 % Total $3,630.7 $1,926.3 $2,716.5 $364.9 $217.9 $8,856.3 100 % 2019 On-site $2,230.6 $728.4 $1,622.6 $— $— $4,581.6 52 % Merchant 1,642.9 1,274.1 1,041.0 — — 3,958.0 44 % Sale of Equipment — — — 261.0 118.3 379.3 4 % Total $3,873.5 $2,002.5 $2,663.6 $261.0 $118.3 $8,918.9 100 %</t>
        </is>
      </c>
    </row>
    <row r="5">
      <c r="A5" s="4" t="inlineStr">
        <is>
          <t>Contract Assets and Liabilities</t>
        </is>
      </c>
      <c r="B5" s="4" t="inlineStr">
        <is>
          <t xml:space="preserve">The table below details balances arising from contracts with customers: 30 September Balance Sheet Location 2021 2020 Assets Contract assets – current Other receivables and current assets $119.4 $55.9 Contract fulfillment costs – current Other receivables and current assets 125.5 109.9 Liabilities Contract liabilities – current Payables and accrued liabilities 366.8 313.8 Contract liabilities – noncurrent Other noncurrent liabilities 58.4 5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Components of Inventories</t>
        </is>
      </c>
      <c r="B4" s="4" t="inlineStr">
        <is>
          <t xml:space="preserve">The components of inventories are as follows: 30 September 2021 2020 Finished goods $150.7 $134.5 Work in process 24.0 21.3 Raw materials, supplies and other 279.2 249.0 Inventories $453.9 $40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ized Financial Information of Equity Affiliates (Tables)</t>
        </is>
      </c>
      <c r="B1" s="2" t="inlineStr">
        <is>
          <t>12 Months Ended</t>
        </is>
      </c>
    </row>
    <row r="2">
      <c r="B2" s="2" t="inlineStr">
        <is>
          <t>Sep. 30, 2021</t>
        </is>
      </c>
    </row>
    <row r="3">
      <c r="A3" s="3" t="inlineStr">
        <is>
          <t>Equity Method Investments and Joint Ventures [Abstract]</t>
        </is>
      </c>
    </row>
    <row r="4">
      <c r="A4" s="4" t="inlineStr">
        <is>
          <t>Schedule of Equity Method Investments</t>
        </is>
      </c>
      <c r="B4" s="4" t="inlineStr">
        <is>
          <t xml:space="preserve">The summarized financial information below is on a combined 100% basis and has been compiled based on financial statements of the companies accounted for by the equity method. The amounts presented include the accounts of the following equity affiliates: Abdullah Hashim Industrial Gases &amp; Equipment Co., Ltd. (25%); INFRA Group (40%); Air Products South Africa (Proprietary) Limited (50%); INOX Air Products Private Limited (50%); Bangkok Cogeneration Company Limited (49%); Jazan Gas Projects Company (26%); Bangkok Industrial Gases Co., Ltd. (49%); Kulim Industrial Gases Sdn. Bhd. (50%); Chengdu Air &amp; Gas Products Ltd. (50%); Sapio Produzione Idrogeno Ossigeno S.r.l. (49%); Helios S.p.A. (49%); and principally, other industrial gas producers. 30 September 2021 2020 Current assets $2,244.6 $1,943.5 Noncurrent assets 4,630.7 4,529.2 Current liabilities 774.0 765.3 Noncurrent liabilities 2,852.5 2,958.8 Fiscal Year Ended 30 September 2021 2020 2019 Net sales $3,338.1 $2,809.1 $2,885.6 Gross profit 1,492.9 1,212.5 1,193.4 Operating income 962.2 748.6 763.4 Net income 646.0 567.8 49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lant and Equipment, Net (Tables)</t>
        </is>
      </c>
      <c r="B1" s="2" t="inlineStr">
        <is>
          <t>12 Months Ended</t>
        </is>
      </c>
    </row>
    <row r="2">
      <c r="B2" s="2" t="inlineStr">
        <is>
          <t>Sep. 30, 2021</t>
        </is>
      </c>
    </row>
    <row r="3">
      <c r="A3" s="3" t="inlineStr">
        <is>
          <t>Property, Plant and Equipment [Abstract]</t>
        </is>
      </c>
    </row>
    <row r="4">
      <c r="A4" s="4" t="inlineStr">
        <is>
          <t>Schedule of Major Classes of Plant and Equipment</t>
        </is>
      </c>
      <c r="B4" s="4" t="inlineStr">
        <is>
          <t>The major classes of plant and equipment are as follows: 30 September Useful Life 2021 2020 Land $312.1 $296.8 Buildings 30 1,083.1 997.8 Production facilities (A) 10 to 20 18,236.9 17,289.7 Distribution and other machinery and equipment (B) 5 to 25 5,111.6 4,807.7 Construction in progress 2,745.1 1,784.2 Plant and equipment, at cost 27,488.8 25,176.2 Less: Accumulated depreciation 14,234.2 13,211.5 Plant and equipment, net $13,254.6 $11,964.7 (A) Depreciable lives of production facilities related to long-term customer supply contracts are generally matched to the contract lives. (B) The depreciable lives for various types of distribution equipment are: 10 to 25 years for cylinders, depending on the nature and properties of the product; 20 years for tanks; generally 7.5 years for customer stations; and 5 to 15 years for tractors and trail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mprehensive Income Statements (Parenthetical)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Tax effect on translation adjustments</t>
        </is>
      </c>
      <c r="B4" s="5" t="n">
        <v>2.8</v>
      </c>
      <c r="C4" s="5" t="n">
        <v>-29.4</v>
      </c>
      <c r="D4" s="5" t="n">
        <v>25.1</v>
      </c>
    </row>
    <row r="5">
      <c r="A5" s="4" t="inlineStr">
        <is>
          <t>Tax effect on net gain (loss) on derivatives</t>
        </is>
      </c>
      <c r="B5" s="6" t="n">
        <v>-9</v>
      </c>
      <c r="C5" s="8" t="n">
        <v>23.7</v>
      </c>
    </row>
    <row r="6">
      <c r="A6" s="4" t="inlineStr">
        <is>
          <t>Tax effect on net gain (loss) on derivatives</t>
        </is>
      </c>
      <c r="D6" s="8" t="n">
        <v>-1.5</v>
      </c>
    </row>
    <row r="7">
      <c r="A7" s="4" t="inlineStr">
        <is>
          <t>Tax effect on pension and postretirement benefits</t>
        </is>
      </c>
      <c r="B7" s="8" t="n">
        <v>91.40000000000001</v>
      </c>
      <c r="C7" s="8" t="n">
        <v>-15.6</v>
      </c>
      <c r="D7" s="8" t="n">
        <v>-97.90000000000001</v>
      </c>
    </row>
    <row r="8">
      <c r="A8" s="4" t="inlineStr">
        <is>
          <t>Tax effect on derivatives reclassification adjustments</t>
        </is>
      </c>
      <c r="B8" s="8" t="n">
        <v>13.9</v>
      </c>
      <c r="C8" s="8" t="n">
        <v>-17.7</v>
      </c>
    </row>
    <row r="9">
      <c r="A9" s="4" t="inlineStr">
        <is>
          <t>Tax effect on derivatives reclassification adjustments</t>
        </is>
      </c>
      <c r="D9" s="8" t="n">
        <v>4.5</v>
      </c>
    </row>
    <row r="10">
      <c r="A10" s="4" t="inlineStr">
        <is>
          <t>Tax effect on pension and postretirement benefits reclassification adjustments</t>
        </is>
      </c>
      <c r="B10" s="5" t="n">
        <v>24.4</v>
      </c>
      <c r="C10" s="5" t="n">
        <v>27.1</v>
      </c>
      <c r="D10" s="5" t="n">
        <v>2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1</t>
        </is>
      </c>
    </row>
    <row r="3">
      <c r="A3" s="3" t="inlineStr">
        <is>
          <t>Goodwill and Intangible Assets Disclosure [Abstract]</t>
        </is>
      </c>
    </row>
    <row r="4">
      <c r="A4" s="4" t="inlineStr">
        <is>
          <t>Schedule of Carrying Amount of Goodwill by Segment</t>
        </is>
      </c>
      <c r="B4" s="4" t="inlineStr">
        <is>
          <t>Changes to the carrying amount of consolidated goodwill by segment are as follows: Industrial Industrial Industrial Industrial Corporate Total Goodwill, net at 30 September 2019 $156.3 $432.3 $178.5 $19.6 $10.4 $797.1 Acquisitions — 66.6 — — 4.5 71.1 Currency translation and other (3.7) 25.2 1.9 (0.1) — 23.3 Goodwill, net at 30 September 2020 $152.6 $524.1 $180.4 $19.5 $14.9 $891.5 Acquisitions — 21.0 — — — 21.0 Currency translation and other (1.6) (3.6) 3.9 0.3 — (1.0) Goodwill, net at 30 September 2021 $151.0 $541.5 $184.3 $19.8 $14.9 $911.5 In fiscal year 2021, goodwill acquired is primarily attributable to expected cost synergies and growth opportunities related to a business combination completed in the second quarter. This goodwill is not deductible for tax purposes. Refer to Note 3, Acquisitions , for additional information. 30 September 2021 2020 2019 Goodwill, gross $1,239.2 $1,230.2 $1,162.2 Accumulated impairment losses (A) (327.7) (338.7) (365.1) Goodwill, net $911.5 $891.5 $797.1 (A) Accumulated impairment losses include the impacts of currency translation. These losses are attributable to our Latin America reporting unit ("LASA") within the Industrial Gases – Americas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1</t>
        </is>
      </c>
    </row>
    <row r="3">
      <c r="A3" s="3" t="inlineStr">
        <is>
          <t>Goodwill and Intangible Assets Disclosure [Abstract]</t>
        </is>
      </c>
    </row>
    <row r="4">
      <c r="A4" s="4" t="inlineStr">
        <is>
          <t>Schedule Finite-Lived Intangible Assets</t>
        </is>
      </c>
      <c r="B4" s="4" t="inlineStr">
        <is>
          <t xml:space="preserve">The table below summarizes the major classes of our intangible assets: 2021 2020 30 September Gross Accumulated Net Gross Accumulated Net Finite-lived: Customer relationships $552.0 ($234.7) $317.3 $538.0 ($209.9) $328.1 Patents and technology 36.8 (16.9) 19.9 39.1 (16.3) 22.8 Other 80.5 (37.3) 43.2 77.6 (33.7) 43.9 Total finite-lived intangible assets 669.3 (288.9) 380.4 654.7 (259.9) 394.8 Indefinite-lived: Trade names and trademarks 51.2 (10.9) 40.3 52.2 (11.2) 41.0 Total Intangible Assets $720.5 ($299.8) $420.7 $706.9 ($271.1) $435.8 </t>
        </is>
      </c>
    </row>
    <row r="5">
      <c r="A5" s="4" t="inlineStr">
        <is>
          <t>Schedule of Indefinite-Lived Intangible Assets</t>
        </is>
      </c>
      <c r="B5" s="4" t="inlineStr">
        <is>
          <t xml:space="preserve">The table below summarizes the major classes of our intangible assets: 2021 2020 30 September Gross Accumulated Net Gross Accumulated Net Finite-lived: Customer relationships $552.0 ($234.7) $317.3 $538.0 ($209.9) $328.1 Patents and technology 36.8 (16.9) 19.9 39.1 (16.3) 22.8 Other 80.5 (37.3) 43.2 77.6 (33.7) 43.9 Total finite-lived intangible assets 669.3 (288.9) 380.4 654.7 (259.9) 394.8 Indefinite-lived: Trade names and trademarks 51.2 (10.9) 40.3 52.2 (11.2) 41.0 Total Intangible Assets $720.5 ($299.8) $420.7 $706.9 ($271.1) $435.8 </t>
        </is>
      </c>
    </row>
    <row r="6">
      <c r="A6" s="4" t="inlineStr">
        <is>
          <t>Schedule of Projected Annual Amortization Expense</t>
        </is>
      </c>
      <c r="B6" s="4" t="inlineStr">
        <is>
          <t xml:space="preserve">The table below details the amount of amortization expense expected to be recorded for our finite-lived intangible assets in each of the next five years and thereafter: 2022 $34.7 2023 33.2 2024 32.1 2025 30.8 2026 29.2 Thereafter 220.4 Total $38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Operating Leases</t>
        </is>
      </c>
      <c r="B4" s="4" t="inlineStr">
        <is>
          <t>Amounts associated with operating leases and their presentation on our consolidated balance sheets are as follows: 30 September 2021 2020 Operating lease right-of-use assets Other noncurrent assets $566.2 $376.8 Operating lease liabilities Payables and accrued liabilities 78.6 70.7 Other noncurrent liabilities 503.4 335.8 Total operating lease liabilities $582.0 $406.5 30 September 2021 2020 Weighted-average remaining lease term in years (A) 17.2 15.7 Weighted-average discount rate (B) 1.9 % 2.1 % (A) Calculated on the basis of the remaining lease term and the lease liability balance for each lease as of the reporting date.</t>
        </is>
      </c>
    </row>
    <row r="5">
      <c r="A5" s="4" t="inlineStr">
        <is>
          <t>Schedule of Maturity Analysis of Lease Liabilities</t>
        </is>
      </c>
      <c r="B5" s="4" t="inlineStr">
        <is>
          <t xml:space="preserve">Operating 2022 $88.4 2023 71.3 2024 60.4 2025 51.1 2026 40.4 Thereafter 361.5 Total undiscounted lease payments 673.1 Imputed interest (91.1) Present value of lease liability recognized on balance sheet $582.0 </t>
        </is>
      </c>
    </row>
    <row r="6">
      <c r="A6" s="4" t="inlineStr">
        <is>
          <t>Schedule of Lease Receivables</t>
        </is>
      </c>
      <c r="B6" s="4" t="inlineStr">
        <is>
          <t xml:space="preserve">As of 30 September 2021, minimum lease payments expected to be collected, which reconciles to lease receivables, net, were as follows: 2022 $146.8 2023 143.1 2024 137.0 2025 131.4 2026 120.6 Thereafter 508.7 Total 1,187.6 Unearned interest income (362.9) Lease Receivables, net $82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30, 2021</t>
        </is>
      </c>
    </row>
    <row r="3">
      <c r="A3" s="3" t="inlineStr">
        <is>
          <t>Derivative Instruments and Hedging Activities Disclosure [Abstract]</t>
        </is>
      </c>
    </row>
    <row r="4">
      <c r="A4" s="4" t="inlineStr">
        <is>
          <t>Schedule of Notional Amounts of Outstanding Derivative Instruments</t>
        </is>
      </c>
      <c r="B4" s="4" t="inlineStr">
        <is>
          <t>The table below summarizes our outstanding currency price risk management instruments: 2021 2020 30 September US$ Years US$ Years Forward Exchange Contracts Cash flow hedges $3,465.2 0.6 $2,842.1 0.5 Net investment hedges 638.0 3.0 636.6 3.8 Not designated 692.6 0.1 1,685.2 0.3 Total Forward Exchange Contracts $4,795.8 0.8 $5,163.9 0.8 The table below summarizes our outstanding interest rate management contracts and cross currency interest rate swaps: 2021 2020 30 September US$ Average Pay % Average Years US$ Average Pay % Average Years Interest rate swaps (fair value hedge) $200.0 LIBOR 2.76 % 0.1 $200.0 LIBOR 2.76 % 1.1 Cross currency interest rate swaps (net investment hedge) $210.2 4.32 % 3.14 % 2.2 $201.6 4.27 % 3.12 % 3.2 Cross currency interest rate swaps (cash flow hedge) $1,005.7 4.98 % 2.93 % 2.7 $1,057.9 4.83 % 2.98 % 2.5 Cross currency interest rate swaps (not designated) $4.2 5.39 % 3.54 % 2.2 $12.8 5.39 % 3.54 % 3.2</t>
        </is>
      </c>
    </row>
    <row r="5">
      <c r="A5" s="4" t="inlineStr">
        <is>
          <t>Schedule of Cumulative Basis Adjustments for Fair Value Hedges</t>
        </is>
      </c>
      <c r="B5" s="4" t="inlineStr">
        <is>
          <t xml:space="preserve">The table below provides the amounts recorded on the consolidated balance sheet related to cumulative basis adjustments for fair value hedges: Carrying amounts of hedged item Cumulative hedging adjustment, included in carrying amount 30 September 2021 2020 2021 2020 Current portion of long-term debt $400.5 $— $0.5 $— Long-term debt — 405.4 — 5.7 </t>
        </is>
      </c>
    </row>
    <row r="6">
      <c r="A6" s="4" t="inlineStr">
        <is>
          <t>Schedule of Fair Value and Balance Sheet Location of Derivative Instruments</t>
        </is>
      </c>
      <c r="B6" s="4" t="inlineStr">
        <is>
          <t xml:space="preserve">The table below summarizes the fair value and balance sheet location of our outstanding derivatives. Refer to Note 13, Fair Value Measurements , which defines fair value, describes the method for measuring fair value, and provides additional disclosures regarding fair value measurements. 30 September Balance Sheet Location 2021 2020 Balance Sheet Location 2021 2020 Derivatives Designated as Hedging Instruments: Forward exchange contracts Other receivables and current assets $35.1 $51.1 Payables and accrued liabilities $57.2 $22.5 Interest rate management contracts Other receivables and current assets 16.0 14.7 Payables and accrued liabilities 5.2 0.4 Forward exchange contracts Other noncurrent assets 5.5 0.8 Other noncurrent 25.2 33.0 Interest rate management contracts Other noncurrent assets 18.1 44.3 Other noncurrent 27.5 1.7 Total Derivatives Designated as Hedging Instruments $74.7 $110.9 $115.1 $57.6 Derivatives Not Designated as Hedging Instruments: Forward exchange contracts Other receivables and current assets $8.7 $31.7 Payables and accrued liabilities $6.4 $28.0 Interest rate management contracts Other noncurrent assets — 0.7 Other noncurrent — — Total Derivatives Not Designated as Hedging Instruments $8.7 $32.4 $6.4 $28.0 Total Derivatives $83.4 $143.3 $121.5 $85.6 </t>
        </is>
      </c>
    </row>
    <row r="7">
      <c r="A7" s="4" t="inlineStr">
        <is>
          <t>Schedule of Gains and Losses Recognized in Other Comprehensive Income Related Net Investment and Cash Flow Hedges</t>
        </is>
      </c>
      <c r="B7" s="4" t="inlineStr">
        <is>
          <t>The table below summarizes gains (losses) recognized in other comprehensive income during the period related to our net investment and cash flow hedging relationships: 2021 2020 Net Investment Hedging Relationships Forward exchange contracts $11.4 ($15.9) Foreign currency debt 18.1 (100.2) Cross currency interest rate swaps (7.9) 1.9 Total Amount Recognized in OCI 21.6 (114.2) Tax effects (5.5) 28.2 Net Amount Recognized in OCI $16.1 ($86.0) Derivatives in Cash Flow Hedging Relationships Forward exchange contracts $12.7 $116.6 Forward exchange contracts, excluded components (11.7) (15.2) Other (A) (6.7) (34.2) Total Amount Recognized in OCI (5.7) 67.2 Tax effects 9.0 (23.7) Net Amount Recognized in OCI $3.3 $43.5 (A)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Other also includes the recognition of our share of gains and losses, net of tax, related to interest rate swaps held by our equity affiliates</t>
        </is>
      </c>
    </row>
    <row r="8">
      <c r="A8" s="4" t="inlineStr">
        <is>
          <t>Schedule of Amounts Recognized in Income Related to Cash Flow and Fair Value Hedges</t>
        </is>
      </c>
      <c r="B8" s="4" t="inlineStr">
        <is>
          <t xml:space="preserve">The table below summarizes the location and amounts recognized in income related to our cash flow and fair value hedging relationships by contract type: Sales Cost of Sales Interest Expense Other Non-Operating Income (Expense), Net 2021 2020 2021 2020 2021 2020 2021 2020 Total presented in consolidated income statements that includes effects of hedging below $10,323.0 $8,856.3 $7,186.1 $5,858.1 $141.8 $109.3 $73.7 $30.7 (Gain) Loss Effects of Cash Flow Hedging: Forward Exchange Contracts: Amount reclassified from OCI into income ($0.8) ($0.2) ($0.8) ($1.0) $— $— $5.2 ($117.9) Amount excluded from effectiveness testing recognized in earnings based on amortization approach — — — — — — 9.1 17.0 Other: Amount reclassified from OCI into income — — — — 5.6 4.2 39.1 22.5 Total (Gain) Loss Reclassified from OCI to Income (0.8) (0.2) (0.8) (1.0) 5.6 4.2 53.4 (78.4) Tax effects 0.2 — 0.5 0.2 (2.1) (1.4) (12.5) 18.9 Net (Gain) Loss Reclassified from OCI to Income ($0.6) ($0.2) ($0.3) ($0.8) $3.5 $2.8 $40.9 ($59.5) (Gain) Loss Effects of Fair Value Hedging: Other: Hedged items $— $— $— $— ($5.2) $0.5 $— $— Derivatives designated as hedging instruments — — — — 5.2 (0.5) — — Total (Gain) Loss Recognized in Income $— $— $— $— $— $— $— $— </t>
        </is>
      </c>
    </row>
    <row r="9">
      <c r="A9" s="4" t="inlineStr">
        <is>
          <t>Schedule of Effects of Derivatives Not Designated as a Hedging Instrument</t>
        </is>
      </c>
      <c r="B9" s="4" t="inlineStr">
        <is>
          <t xml:space="preserve">The table below summarizes the location and amounts recognized in income related to our derivatives not designated as hedging instruments by contract type: Other Income (Expense), Net Other Non-Operating Income (Expense), Net 2021 2020 2021 2020 The Effects of Derivatives Not Designated as Hedging Instruments: Forward Exchange Contracts $2.8 ($1.5) ($2.7) $1.1 Other — — 0.5 0.7 Total (Gain) Loss Recognized in Income $2.8 ($1.5) ($2.2) $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Carrying Values and Fair Values of Financial Instruments</t>
        </is>
      </c>
      <c r="B4" s="4" t="inlineStr">
        <is>
          <t xml:space="preserve">The carrying values and fair values of financial instruments were as follows: 2021 2020 30 September Carrying Value Fair Value Carrying Value Fair Value Assets Derivatives Forward exchange contracts $49.3 $49.3 $83.6 $83.6 Interest rate management contracts 34.1 34.1 59.7 59.7 Liabilities Derivatives Forward exchange contracts $88.8 $88.8 $83.5 $83.5 Interest rate management contracts 32.7 32.7 2.1 2.1 Long-term debt, including current portion and related party 7,634.8 7,812.2 7,900.1 8,278.4 </t>
        </is>
      </c>
    </row>
    <row r="5">
      <c r="A5" s="4" t="inlineStr">
        <is>
          <t>Schedule of Fair Value of Assets and Liabilities Measured on Recurring Basis</t>
        </is>
      </c>
      <c r="B5" s="4" t="inlineStr">
        <is>
          <t xml:space="preserve">The following table summarizes assets and liabilities on the consolidated balance sheets that are measured at fair value on a recurring basis: 2021 2020 30 September Total Level 1 Level 2 Level 3 Total Level 1 Level 2 Level 3 Assets at Fair Value Derivatives Forward exchange contracts $49.3 $— $49.3 $— $83.6 $— $83.6 $— Interest rate management contracts 34.1 — 34.1 — 59.7 — 59.7 — Total Assets at Fair Value $83.4 $— $83.4 $— $143.3 $— $143.3 $— Liabilities at Fair Value Derivatives Forward exchange contracts $88.8 $— $88.8 $— $83.5 $— $83.5 $— Interest rate management contracts 32.7 — 32.7 — 2.1 — 2.1 — Total Liabilities at Fair Value $121.5 $— $121.5 $— $85.6 $— $85.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Total Debt</t>
        </is>
      </c>
      <c r="B4" s="4" t="inlineStr">
        <is>
          <t>The table below summarizes our total outstanding debt as reflected on our consolidated balance sheets: 30 September 2021 2020 Short-term borrowings (A) $2.4 $7.7 Current portion of long-term debt (B) 484.5 470.0 Long-term debt 6,875.7 7,132.9 Long-term debt – related party 274.6 297.2 Total Debt $7,637.2 $7,907.8 (A) Includes bank obligations with weighted average interest rates of 0.6% and 1.6% as of 30 September 2021 and 2020, respectively. (B) Includes current portion of long-term debt owed to a related party of $83.8 and $41.3 as of 30 September 2021 and 2020, respectively.</t>
        </is>
      </c>
    </row>
    <row r="5">
      <c r="A5" s="4" t="inlineStr">
        <is>
          <t>Schedule of Long-term Debt Instruments</t>
        </is>
      </c>
      <c r="B5" s="4" t="inlineStr">
        <is>
          <t>The table below summarizes the coupon interest rates, fiscal year maturities, and carrying amounts of our long-term debt, including current portion and amounts owed to related parties: 30 September Maturities 2021 2020 Payable in U.S. Dollars Debentures 8.75% 2021 $— $18.4 Medium-term Notes (weighted average rate) Series E 7.6% 2026 17.2 17.2 Senior Notes Note 3.0% 2022 400.0 400.0 Note 2.75% 2023 400.0 400.0 Note 3.35% 2024 400.0 400.0 Note 1.50% 2026 550.0 550.0 Note 1.85% 2027 650.0 650.0 Note 2.05% 2030 900.0 900.0 Note 2.70% 2040 750.0 750.0 Note 2.80% 2050 950.0 950.0 Other (weighted average rate) Variable-rate industrial revenue bonds 0.02% 2035 to 2050 618.9 631.9 Other 1.57% 2024 to 2032 14.4 — Payable in Other Currencies Eurobonds 0.375% 2021 — 410.3 Eurobonds 1.0% 2025 347.4 351.7 Eurobonds 0.50% 2028 579.1 586.2 Eurobonds 0.80% 2032 579.1 586.2 New Taiwan Dollar 1.86% 2023 to 2028 161.8 — Other 2023 0.3 0.6 Related Party Chinese Renminbi 5.5% 2022 to 2027 355.0 338.5 Chinese Renminbi 5.7% 2033 3.4 — Capital Lease Obligations (weighted average rate) Foreign 11.6% 2022 to 2036 8.1 9.2 Total Principal Amount 7,684.7 7,950.2 Less: Unamortized discount and debt issuance costs (50.4) (55.8) Less: Fair value hedge accounting adjustments (A) 0.5 5.7 Total Long-term Debt 7,634.8 7,900.1 Less: Current portion of long-term debt (484.5) (470.0) Less: Long-term debt – related party (274.6) (297.2) Long-term Debt $6,875.7 $7,132.9 (A) We entered into LIBOR-based interest rate swaps with various financial institutions to hedge a portion of the 3.0% Senior Note maturing in fiscal year 2022. These interest rate swaps have been designated as fair value hedges of the Note. Refer to Note 12, Financial Instruments , for additional information.</t>
        </is>
      </c>
    </row>
    <row r="6">
      <c r="A6" s="4" t="inlineStr">
        <is>
          <t>Schedule of Maturities of Long-term Debt</t>
        </is>
      </c>
      <c r="B6" s="4" t="inlineStr">
        <is>
          <t xml:space="preserve">Principal maturities of long-term debt, including current portion and amounts owed to related parties, in each of the next five years and thereafter are as follows: 2022 $484.0 2023 475.8 2024 492.5 2025 449.2 2026 662.7 Thereafter 5,120.5 Total $7,68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 - Defined Benefit Pension Plan</t>
        </is>
      </c>
      <c r="B1" s="2" t="inlineStr">
        <is>
          <t>12 Months Ended</t>
        </is>
      </c>
    </row>
    <row r="2">
      <c r="B2" s="2" t="inlineStr">
        <is>
          <t>Sep. 30, 2021</t>
        </is>
      </c>
    </row>
    <row r="3">
      <c r="A3" s="4" t="inlineStr">
        <is>
          <t>Schedule of Net Periodic Benefit Cost</t>
        </is>
      </c>
      <c r="B3" s="4" t="inlineStr">
        <is>
          <t>The components of net periodic (benefit) cost for our defined benefit pension plans for fiscal years 2021, 2020, and 2019 were as follows: 2021 2020 2019 Fiscal Year Ended 30 September U.S. International U.S. International U.S. International Service cost $21.3 $23.4 $23.4 $23.3 $21.4 $19.3 Interest cost 68.9 25.2 91.2 24.8 113.4 35.8 Expected return on plan assets (194.5) (83.4) (188.7) (77.4) (172.5) (75.1) Prior service cost amortization 1.2 — 1.2 — 1.1 — Actuarial loss amortization 78.5 19.3 83.7 19.5 65.3 10.9 Settlements 1.3 0.5 5.0 0.2 6.2 0.2 Special termination benefits — — — — 0.7 0.1 Other — 1.0 — 0.8 — 0.8 Net Periodic (Benefit) Cost ($23.3) ($14.0) $15.8 ($8.8) $35.6 ($8.0)</t>
        </is>
      </c>
    </row>
    <row r="4">
      <c r="A4" s="4" t="inlineStr">
        <is>
          <t>Schedule of Assumptions Used in The Calculation of Net Periodic Pension Cost and PBO</t>
        </is>
      </c>
      <c r="B4" s="4" t="inlineStr">
        <is>
          <t>The following table sets forth the weighted average assumptions used in the calculation of net periodic benefit cost: 2021 2020 2019 U.S. International U.S. International U.S. International Discount rate – Service cost 3.0 % 1.6 % 3.3 % 1.5 % 4.3 % 2.5 % Discount rate – Interest cost 2.1 % 1.2 % 2.9 % 1.3 % 4.0 % 2.2 % Expected return on plan assets 6.8 % 4.7 % 7.0 % 5.0 % 7.0 % 5.3 % Rate of compensation increase 3.5 % 3.3 % 3.5 % 3.3 % 3.5 % 3.5 %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21 2020 U.S. International U.S. International Discount rate 2.9 % 1.8 % 2.7 % 1.5 % Rate of compensation increase 3.5 % 3.3 % 3.5 % 3.3 %</t>
        </is>
      </c>
    </row>
    <row r="5">
      <c r="A5" s="4" t="inlineStr">
        <is>
          <t>Schedule of Changes in Projected Benefit Obligations</t>
        </is>
      </c>
      <c r="B5" s="4" t="inlineStr">
        <is>
          <t xml:space="preserve">The following tables reflect the change in the PBO and the change in the fair value of plan assets based on the plan year measurement date, as well as the amounts recognized in the consolidated balance sheets: 2021 2020 U.S. International U.S. International Change in Projected Benefit Obligation Obligation at beginning of year $3,423.8 $1,949.7 $3,281.6 $1,864.0 Service cost 21.3 23.4 23.4 23.3 Interest cost 68.9 25.2 91.2 24.8 Amendments 0.5 — 1.6 — Actuarial (gain) loss (17.7) (30.9) 190.5 (11.6) Settlements (3.0) (1.8) (11.7) (0.9) Special termination benefits — — — — Participant contributions — 1.3 — 1.2 Benefits paid (158.5) (52.8) (152.5) (49.8) Currency translation and other — 55.5 (0.3) 98.7 Obligation at End of Year $3,335.3 $1,969.6 $3,423.8 $1,949.7 </t>
        </is>
      </c>
    </row>
    <row r="6">
      <c r="A6" s="4" t="inlineStr">
        <is>
          <t>Schedule of Changes in Fair Value of Plan Assets</t>
        </is>
      </c>
      <c r="B6" s="4" t="inlineStr">
        <is>
          <t>2021 2020 U.S. International U.S. International Change in Plan Assets Fair value at beginning of year $3,048.3 $1,726.8 $2,832.4 $1,672.4 Actual return on plan assets 450.0 140.1 364.6 (3.1) Company contributions 6.9 37.7 15.5 22.0 Participant contributions — 1.3 — 1.2 Benefits paid (158.5) (52.8) (152.5) (49.8) Settlements (3.0) (1.8) (11.7) (0.9) Currency translation and other — 53.7 — 85.0 Fair Value at End of Year $3,343.7 $1,905.0 $3,048.3 $1,726.8 Funded Status at End of Year $8.4 ($64.6) ($375.5) ($222.9)</t>
        </is>
      </c>
    </row>
    <row r="7">
      <c r="A7" s="4" t="inlineStr">
        <is>
          <t>Schedule of Amounts Recognized in Balance Sheet</t>
        </is>
      </c>
      <c r="B7" s="4" t="inlineStr">
        <is>
          <t>2021 2020 U.S. International U.S. International Amounts Recognized Noncurrent assets $90.5 $128.7 $26.5 $— Accrued liabilities 19.6 0.5 10.5 0.2 Noncurrent liabilities 62.5 192.8 391.5 222.7 Net Asset (Liability) Recognized $8.4 ($64.6) ($375.5) ($222.9)</t>
        </is>
      </c>
    </row>
    <row r="8">
      <c r="A8" s="4" t="inlineStr">
        <is>
          <t>Schedule of Amounts Recognized in Other Comprehensive Income (Loss)</t>
        </is>
      </c>
      <c r="B8" s="4" t="inlineStr">
        <is>
          <t xml:space="preserve">The changes in plan assets and benefit obligation that have been recognized in other comprehensive income on a pretax basis during fiscal years 2021 and 2020 consist of the following: 2021 2020 U.S. International U.S. International Net actuarial (gain)/loss arising during the period ($273.2) ($87.6) $14.6 $68.9 Amortization of net actuarial loss (79.8) (19.8) (88.7) (19.7) Prior service cost arising during the period 0.5 — 1.6 — Amortization of prior service cost (1.2) — (1.2) — Total ($353.7) ($107.4) ($73.7) $49.2 </t>
        </is>
      </c>
    </row>
    <row r="9">
      <c r="A9" s="4" t="inlineStr">
        <is>
          <t>Schedule of Components Recognized in Accumulated Other Comprehensive Income on Pretax Basis</t>
        </is>
      </c>
      <c r="B9" s="4" t="inlineStr">
        <is>
          <t xml:space="preserve">The components recognized in accumulated other comprehensive loss on a pretax basis at 30 September consisted of the following: 2021 2020 U.S. International U.S. International Net actuarial loss $444.7 $535.8 $797.7 $643.2 Prior service cost 6.3 3.6 7.0 3.6 Net transition liability — 0.4 — 0.4 Total $451.0 $539.8 $804.7 $647.2 </t>
        </is>
      </c>
    </row>
    <row r="10">
      <c r="A10" s="4" t="inlineStr">
        <is>
          <t>Schedule of Benefit Obligations in Excess of Fair Value of Plan Assets</t>
        </is>
      </c>
      <c r="B10" s="4" t="inlineStr">
        <is>
          <t xml:space="preserve">The following table provides information on pension plans where the benefit liability exceeds the value of plan assets: 2021 2020 30 September U.S. International U.S. International Pension Plans with PBO in Excess of Plan Assets: PBO $82.1 $456.6 $3,202.2 $1,949.7 Fair value of plan assets — 263.4 2,800.3 1,726.7 PBO in excess of plan assets $82.1 $193.2 $401.9 $223.0 Pension Plans with ABO in Excess of Plan Assets: ABO $79.2 $416.8 $3,081.4 $475.8 Fair value of plan assets — 263.4 2,800.3 324.4 ABO in excess of plan assets $79.2 $153.4 $281.1 $151.4 </t>
        </is>
      </c>
    </row>
    <row r="11">
      <c r="A11" s="4" t="inlineStr">
        <is>
          <t>Schedule of Target and Actual Asset Allocations by Category</t>
        </is>
      </c>
      <c r="B11" s="4" t="inlineStr">
        <is>
          <t>The actual and target allocations at the measurement date are as follows: 2021 Target Allocation 2021 Actual Allocation 2020 Actual Allocation U.S. International U.S. International U.S. International Asset Category Equity securities 20 - 35% 29 - 38% 30 % 36 % 51 % 43 % Debt securities 61 - 76% 62 - 71% 64 % 63 % 43 % 56 % Real estate and other — - 10% — % 6 % — % 5 % — % Cash — % 2 % — % 1 % 1 % 1 % Total 100 % 100 % 100 % 100 %</t>
        </is>
      </c>
    </row>
    <row r="12">
      <c r="A12" s="4" t="inlineStr">
        <is>
          <t>Schedule of Allocation of Plan Assets</t>
        </is>
      </c>
      <c r="B12" s="4" t="inlineStr">
        <is>
          <t xml:space="preserve">The table below summarizes pension plan assets measured at fair value by asset class (see Note 13, Fair Value Measurements , for definition of the levels): 2021 2020 30 September Total Level 1 Level 2 Level 3 Total Level 1 Level 2 Level 3 U.S. Qualified Pension Plans Cash and cash equivalents $14.8 $14.8 $— $— $16.9 $16.9 $— $— Equity securities 325.3 325.3 — — 573.9 573.9 — — Equity mutual funds 243.4 243.4 — — 213.1 213.1 — — Equity pooled funds 448.7 — 448.7 — 762.0 — 762.0 — Fixed income: Bonds (government and corporate) 2,125.6 — 2,125.6 — 1,312.7 — 1,312.7 — Total U.S. Qualified Pension Plans at Fair Value $3,157.8 $583.5 $2,574.3 $— $2,878.6 $803.9 $2,074.7 $— Real estate pooled funds (A) 185.9 169.7 Total U.S. Qualified Pension Plans $3,343.7 $3,048.3 International Pension Plans Cash and cash equivalents $16.8 $16.8 $— $— $13.9 $13.9 $— $— Equity pooled funds 676.4 — 676.4 — 746.8 — 746.8 — Fixed income pooled funds 948.5 — 948.5 — 694.1 — 694.1 — Other pooled funds 16.7 — 16.7 — 15.5 — 15.5 — Insurance contracts 246.6 — — 246.6 256.5 — — 256.5 Total International Pension Plans $1,905.0 $16.8 $1,641.6 $246.6 $1,726.8 $13.9 $1,456.4 $256.5 </t>
        </is>
      </c>
    </row>
    <row r="13">
      <c r="A13" s="4" t="inlineStr">
        <is>
          <t>Schedule of Effect of Significant Unobservable Inputs, Changes in Plan Assets</t>
        </is>
      </c>
      <c r="B13" s="4" t="inlineStr">
        <is>
          <t xml:space="preserve">The table below summarizes changes in fair value of the pension plan assets classified as Level 3, which is comprised of investments in insurance contracts: Balance at 30 September 2019 $254.1 Actual return on plan assets: Assets held at end of year 2.4 Balance at 30 September 2020 $256.5 Actual return on plan assets: Assets held at end of year (7.9) Purchases, sales, and settlements, net (2.0) Balance at 30 September 2021 $246.6 </t>
        </is>
      </c>
    </row>
    <row r="14">
      <c r="A14" s="4" t="inlineStr">
        <is>
          <t>Schedule of Expected Benefit Payments</t>
        </is>
      </c>
      <c r="B14" s="4" t="inlineStr">
        <is>
          <t xml:space="preserve">Projected benefit payments, which reflect expected future service, are as follows: U.S. International 2022 $179.3 $56.8 2023 170.4 60.2 2024 174.3 64.0 2025 178.1 64.6 2026 180.7 68.3 2027-2031 936.5 37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Change in Asset Retirement Obligation</t>
        </is>
      </c>
      <c r="B4" s="4" t="inlineStr">
        <is>
          <t xml:space="preserve">Changes to the carrying amount of our asset retirement obligations were as follows: Balance at 30 September 2019 $208.2 Additional accruals 22.0 Liabilities settled (2.8) Accretion expense 9.5 Currency translation adjustment 4.5 Balance at 30 September 2020 $241.4 Additional accruals 16.5 Liabilities settled (4.1) Accretion expense 10.5 Currency translation adjustment 5.3 Balance at 30 September 2021 $269.6 </t>
        </is>
      </c>
    </row>
    <row r="5">
      <c r="A5" s="4" t="inlineStr">
        <is>
          <t>Schedule of Unconditional Purchase Obligations Disclosure</t>
        </is>
      </c>
      <c r="B5" s="4" t="inlineStr">
        <is>
          <t xml:space="preserve">We are obligated to make future payments under unconditional purchase obligations as summarized below: 2022 $1,656 2023 540 2024 543 2025 563 2026 545 Thereafter 6,135 Total $9,9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Sep. 30, 2021</t>
        </is>
      </c>
    </row>
    <row r="3">
      <c r="A3" s="3" t="inlineStr">
        <is>
          <t>Equity [Abstract]</t>
        </is>
      </c>
    </row>
    <row r="4">
      <c r="A4" s="4" t="inlineStr">
        <is>
          <t>Schedule of Common Stock Outstanding</t>
        </is>
      </c>
      <c r="B4" s="4" t="inlineStr">
        <is>
          <t xml:space="preserve">A summary of the changes in common shares in fiscal year 2021 is presented below: Fiscal Year Ended 30 September 2021 2020 2019 Number of common shares outstanding, beginning of year 221,017,459 220,415,262 219,515,245 Issuance of treasury shares for stock option and award plans 379,296 602,197 900,017 Number of common shares outstanding, end of year 221,396,755 221,017,459 220,415,2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Sep. 30, 2021</t>
        </is>
      </c>
    </row>
    <row r="3">
      <c r="A3" s="3" t="inlineStr">
        <is>
          <t>Share-based Payment Arrangement [Abstract]</t>
        </is>
      </c>
    </row>
    <row r="4">
      <c r="A4" s="4" t="inlineStr">
        <is>
          <t>Schedule of Recognized Share-Based Compensation Cost</t>
        </is>
      </c>
      <c r="B4" s="4" t="inlineStr">
        <is>
          <t xml:space="preserve">Share-based compensation cost recognized on the consolidated income statements is summarized below: 2021 2020 2019 Before-tax share-based compensation cost $44.5 $55.8 $41.2 Income tax benefit (11.0) (13.0) (9.7) After-tax share-based compensation cost $33.5 $42.8 $31.5 </t>
        </is>
      </c>
    </row>
    <row r="5">
      <c r="A5" s="4" t="inlineStr">
        <is>
          <t>Schedule of Assumptions for Fair Value of Market-Based Deferred Stock Units</t>
        </is>
      </c>
      <c r="B5" s="4" t="inlineStr">
        <is>
          <t>The calculation of the fair value of these market-based deferred stock units used the following assumptions: 2021 2020 2019 Expected volatility 29.9 % 17.8 % 17.5 % Risk-free interest rate 0.2 % 1.6 % 2.8 % Expected dividend yield 2.1 % 2.4 % 2.6 %</t>
        </is>
      </c>
    </row>
    <row r="6">
      <c r="A6" s="4" t="inlineStr">
        <is>
          <t>Schedule of Deferred Stock Units and Restricted Stock Activity</t>
        </is>
      </c>
      <c r="B6" s="4" t="inlineStr">
        <is>
          <t xml:space="preserve">A summary of deferred stock unit activity in fiscal year 2021 is presented below: Shares (000) Weighted Average Deferred stock units outstanding at 30 September 2020 926 $181.14 Granted 188 261.95 Paid out (330) 185.33 Forfeited (17) 241.55 Adjusted 87 161.64 Deferred stock units outstanding at 30 September 2021 854 $194.12 </t>
        </is>
      </c>
    </row>
    <row r="7">
      <c r="A7" s="4" t="inlineStr">
        <is>
          <t>Schedule of Stock Option Activity</t>
        </is>
      </c>
      <c r="B7" s="4" t="inlineStr">
        <is>
          <t xml:space="preserve">A summary of stock option activity in fiscal year 2021 is presented below: Shares (000) Weighted Average Stock options outstanding and exercisable at 30 September 2020 941 $96.95 Exercised (140) 80.63 Stock options outstanding and exercisable at 30 September 2021 801 $99.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Sep. 30, 2020</t>
        </is>
      </c>
    </row>
    <row r="2">
      <c r="A2" s="3" t="inlineStr">
        <is>
          <t>Current Assets</t>
        </is>
      </c>
    </row>
    <row r="3">
      <c r="A3" s="4" t="inlineStr">
        <is>
          <t>Cash and cash items</t>
        </is>
      </c>
      <c r="B3" s="5" t="n">
        <v>4468.9</v>
      </c>
      <c r="C3" s="7" t="n">
        <v>5253</v>
      </c>
    </row>
    <row r="4">
      <c r="A4" s="4" t="inlineStr">
        <is>
          <t>Short-term investments</t>
        </is>
      </c>
      <c r="B4" s="8" t="n">
        <v>1331.9</v>
      </c>
      <c r="C4" s="8" t="n">
        <v>1104.9</v>
      </c>
    </row>
    <row r="5">
      <c r="A5" s="4" t="inlineStr">
        <is>
          <t>Trade receivables, net</t>
        </is>
      </c>
      <c r="B5" s="8" t="n">
        <v>1451.3</v>
      </c>
      <c r="C5" s="8" t="n">
        <v>1274.8</v>
      </c>
    </row>
    <row r="6">
      <c r="A6" s="4" t="inlineStr">
        <is>
          <t>Inventories</t>
        </is>
      </c>
      <c r="B6" s="8" t="n">
        <v>453.9</v>
      </c>
      <c r="C6" s="8" t="n">
        <v>404.8</v>
      </c>
    </row>
    <row r="7">
      <c r="A7" s="4" t="inlineStr">
        <is>
          <t>Prepaid expenses</t>
        </is>
      </c>
      <c r="B7" s="8" t="n">
        <v>119.4</v>
      </c>
      <c r="C7" s="8" t="n">
        <v>164.5</v>
      </c>
    </row>
    <row r="8">
      <c r="A8" s="4" t="inlineStr">
        <is>
          <t>Other receivables and current assets</t>
        </is>
      </c>
      <c r="B8" s="8" t="n">
        <v>550.9</v>
      </c>
      <c r="C8" s="8" t="n">
        <v>482.9</v>
      </c>
    </row>
    <row r="9">
      <c r="A9" s="4" t="inlineStr">
        <is>
          <t>Total Current Assets</t>
        </is>
      </c>
      <c r="B9" s="8" t="n">
        <v>8376.299999999999</v>
      </c>
      <c r="C9" s="8" t="n">
        <v>8684.9</v>
      </c>
    </row>
    <row r="10">
      <c r="A10" s="4" t="inlineStr">
        <is>
          <t>Investment in net assets of and advances to equity affiliates</t>
        </is>
      </c>
      <c r="B10" s="8" t="n">
        <v>1649.3</v>
      </c>
      <c r="C10" s="8" t="n">
        <v>1432.2</v>
      </c>
    </row>
    <row r="11">
      <c r="A11" s="4" t="inlineStr">
        <is>
          <t>Plant and equipment, net</t>
        </is>
      </c>
      <c r="B11" s="8" t="n">
        <v>13254.6</v>
      </c>
      <c r="C11" s="8" t="n">
        <v>11964.7</v>
      </c>
    </row>
    <row r="12">
      <c r="A12" s="4" t="inlineStr">
        <is>
          <t>Goodwill, net</t>
        </is>
      </c>
      <c r="B12" s="8" t="n">
        <v>911.5</v>
      </c>
      <c r="C12" s="8" t="n">
        <v>891.5</v>
      </c>
    </row>
    <row r="13">
      <c r="A13" s="4" t="inlineStr">
        <is>
          <t>Intangible assets, net</t>
        </is>
      </c>
      <c r="B13" s="8" t="n">
        <v>420.7</v>
      </c>
      <c r="C13" s="8" t="n">
        <v>435.8</v>
      </c>
    </row>
    <row r="14">
      <c r="A14" s="4" t="inlineStr">
        <is>
          <t>Noncurrent lease receivables</t>
        </is>
      </c>
      <c r="B14" s="8" t="n">
        <v>740.3</v>
      </c>
      <c r="C14" s="8" t="n">
        <v>816.3</v>
      </c>
    </row>
    <row r="15">
      <c r="A15" s="4" t="inlineStr">
        <is>
          <t>Other noncurrent assets</t>
        </is>
      </c>
      <c r="B15" s="8" t="n">
        <v>1506.5</v>
      </c>
      <c r="C15" s="8" t="n">
        <v>943.1</v>
      </c>
    </row>
    <row r="16">
      <c r="A16" s="4" t="inlineStr">
        <is>
          <t>Total Noncurrent Assets</t>
        </is>
      </c>
      <c r="B16" s="8" t="n">
        <v>18482.9</v>
      </c>
      <c r="C16" s="8" t="n">
        <v>16483.6</v>
      </c>
    </row>
    <row r="17">
      <c r="A17" s="4" t="inlineStr">
        <is>
          <t>Total Assets</t>
        </is>
      </c>
      <c r="B17" s="8" t="n">
        <v>26859.2</v>
      </c>
      <c r="C17" s="8" t="n">
        <v>25168.5</v>
      </c>
    </row>
    <row r="18">
      <c r="A18" s="3" t="inlineStr">
        <is>
          <t>Current Liabilities</t>
        </is>
      </c>
    </row>
    <row r="19">
      <c r="A19" s="4" t="inlineStr">
        <is>
          <t>Payables and accrued liabilities</t>
        </is>
      </c>
      <c r="B19" s="8" t="n">
        <v>2218.3</v>
      </c>
      <c r="C19" s="8" t="n">
        <v>1833.2</v>
      </c>
    </row>
    <row r="20">
      <c r="A20" s="4" t="inlineStr">
        <is>
          <t>Accrued income taxes</t>
        </is>
      </c>
      <c r="B20" s="8" t="n">
        <v>93.90000000000001</v>
      </c>
      <c r="C20" s="8" t="n">
        <v>105.8</v>
      </c>
    </row>
    <row r="21">
      <c r="A21" s="4" t="inlineStr">
        <is>
          <t>Short-term borrowings</t>
        </is>
      </c>
      <c r="B21" s="8" t="n">
        <v>2.4</v>
      </c>
      <c r="C21" s="8" t="n">
        <v>7.7</v>
      </c>
    </row>
    <row r="22">
      <c r="A22" s="4" t="inlineStr">
        <is>
          <t>Current portion of long-term debt</t>
        </is>
      </c>
      <c r="B22" s="8" t="n">
        <v>484.5</v>
      </c>
      <c r="C22" s="6" t="n">
        <v>470</v>
      </c>
    </row>
    <row r="23">
      <c r="A23" s="4" t="inlineStr">
        <is>
          <t>Total Current Liabilities</t>
        </is>
      </c>
      <c r="B23" s="8" t="n">
        <v>2799.1</v>
      </c>
      <c r="C23" s="8" t="n">
        <v>2416.7</v>
      </c>
    </row>
    <row r="24">
      <c r="A24" s="4" t="inlineStr">
        <is>
          <t>Long-term debt</t>
        </is>
      </c>
      <c r="B24" s="8" t="n">
        <v>6875.7</v>
      </c>
      <c r="C24" s="8" t="n">
        <v>7132.9</v>
      </c>
    </row>
    <row r="25">
      <c r="A25" s="4" t="inlineStr">
        <is>
          <t>Long-term debt – related party</t>
        </is>
      </c>
      <c r="B25" s="8" t="n">
        <v>274.6</v>
      </c>
      <c r="C25" s="8" t="n">
        <v>297.2</v>
      </c>
    </row>
    <row r="26">
      <c r="A26" s="4" t="inlineStr">
        <is>
          <t>Other noncurrent liabilities</t>
        </is>
      </c>
      <c r="B26" s="8" t="n">
        <v>1640.9</v>
      </c>
      <c r="C26" s="6" t="n">
        <v>1916</v>
      </c>
    </row>
    <row r="27">
      <c r="A27" s="4" t="inlineStr">
        <is>
          <t>Deferred income taxes</t>
        </is>
      </c>
      <c r="B27" s="8" t="n">
        <v>1180.9</v>
      </c>
      <c r="C27" s="8" t="n">
        <v>962.6</v>
      </c>
    </row>
    <row r="28">
      <c r="A28" s="4" t="inlineStr">
        <is>
          <t>Total Noncurrent Liabilities</t>
        </is>
      </c>
      <c r="B28" s="8" t="n">
        <v>9972.1</v>
      </c>
      <c r="C28" s="8" t="n">
        <v>10308.7</v>
      </c>
    </row>
    <row r="29">
      <c r="A29" s="4" t="inlineStr">
        <is>
          <t>Total Liabilities</t>
        </is>
      </c>
      <c r="B29" s="8" t="n">
        <v>12771.2</v>
      </c>
      <c r="C29" s="8" t="n">
        <v>12725.4</v>
      </c>
    </row>
    <row r="30">
      <c r="A30" s="4" t="inlineStr">
        <is>
          <t>Commitments and Contingencies - See Note 16</t>
        </is>
      </c>
      <c r="B30" s="4" t="inlineStr">
        <is>
          <t xml:space="preserve"> </t>
        </is>
      </c>
      <c r="C30" s="4" t="inlineStr">
        <is>
          <t xml:space="preserve"> </t>
        </is>
      </c>
    </row>
    <row r="31">
      <c r="A31" s="3" t="inlineStr">
        <is>
          <t>Air Products Shareholders’ Equity</t>
        </is>
      </c>
    </row>
    <row r="32">
      <c r="A32" s="4" t="inlineStr">
        <is>
          <t>Common stock (par value $1 per share; issued 2021 and 2020 - 249,455,584 shares)</t>
        </is>
      </c>
      <c r="B32" s="8" t="n">
        <v>249.4</v>
      </c>
      <c r="C32" s="8" t="n">
        <v>249.4</v>
      </c>
    </row>
    <row r="33">
      <c r="A33" s="4" t="inlineStr">
        <is>
          <t>Capital in excess of par value</t>
        </is>
      </c>
      <c r="B33" s="8" t="n">
        <v>1115.8</v>
      </c>
      <c r="C33" s="8" t="n">
        <v>1094.8</v>
      </c>
    </row>
    <row r="34">
      <c r="A34" s="4" t="inlineStr">
        <is>
          <t>Retained earnings</t>
        </is>
      </c>
      <c r="B34" s="8" t="n">
        <v>15678.3</v>
      </c>
      <c r="C34" s="8" t="n">
        <v>14875.7</v>
      </c>
    </row>
    <row r="35">
      <c r="A35" s="4" t="inlineStr">
        <is>
          <t>Accumulated other comprehensive loss</t>
        </is>
      </c>
      <c r="B35" s="8" t="n">
        <v>-1515.9</v>
      </c>
      <c r="C35" s="8" t="n">
        <v>-2140.1</v>
      </c>
    </row>
    <row r="36">
      <c r="A36" s="4" t="inlineStr">
        <is>
          <t>Treasury stock, at cost (2021 - 28,058,829 shares; 2020 - 28,438,125 shares)</t>
        </is>
      </c>
      <c r="B36" s="8" t="n">
        <v>-1987.9</v>
      </c>
      <c r="C36" s="6" t="n">
        <v>-2000</v>
      </c>
    </row>
    <row r="37">
      <c r="A37" s="4" t="inlineStr">
        <is>
          <t>Total Air Products Shareholders' Equity</t>
        </is>
      </c>
      <c r="B37" s="8" t="n">
        <v>13539.7</v>
      </c>
      <c r="C37" s="8" t="n">
        <v>12079.8</v>
      </c>
    </row>
    <row r="38">
      <c r="A38" s="4" t="inlineStr">
        <is>
          <t>Noncontrolling Interests</t>
        </is>
      </c>
      <c r="B38" s="8" t="n">
        <v>548.3</v>
      </c>
      <c r="C38" s="8" t="n">
        <v>363.3</v>
      </c>
    </row>
    <row r="39">
      <c r="A39" s="4" t="inlineStr">
        <is>
          <t>Total Equity</t>
        </is>
      </c>
      <c r="B39" s="6" t="n">
        <v>14088</v>
      </c>
      <c r="C39" s="8" t="n">
        <v>12443.1</v>
      </c>
    </row>
    <row r="40">
      <c r="A40" s="4" t="inlineStr">
        <is>
          <t>Total Liabilities and Equity</t>
        </is>
      </c>
      <c r="B40" s="5" t="n">
        <v>26859.2</v>
      </c>
      <c r="C40" s="5" t="n">
        <v>251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Sep. 30, 2021</t>
        </is>
      </c>
    </row>
    <row r="3">
      <c r="A3" s="3" t="inlineStr">
        <is>
          <t>Accumulated Other Comprehensive Income (Loss), Net of Tax [Abstract]</t>
        </is>
      </c>
    </row>
    <row r="4">
      <c r="A4" s="4" t="inlineStr">
        <is>
          <t>Schedule of Accumulated Other Comprehensive Income (Loss)</t>
        </is>
      </c>
      <c r="B4" s="4" t="inlineStr">
        <is>
          <t>The table below summarizes changes in accumulated other comprehensive loss ("AOCL"), net of tax, attributable to Air Products: Derivatives Foreign Pension and Total Balance at 30 September 2018 ($37.6) ($1,009.8) ($694.5) ($1,741.9) Other comprehensive loss before reclassifications (44.1) (356.2) (326.2) (726.5) Amounts reclassified from AOCL 12.3 (2.6) 63.2 72.9 Net current period other comprehensive loss ($31.8) ($358.8) ($263.0) ($653.6) Amount attributable to noncontrolling interests (8.0) (11.7) (0.2) (19.9) Balance at 30 September 2019 ($61.4) ($1,356.9) ($957.3) ($2,375.6) Other comprehensive income (loss) before reclassifications 43.5 233.4 (68.2) 208.7 Amounts reclassified from AOCL (57.7) — 82.5 24.8 Net current period other comprehensive income (loss) ($14.2) $233.4 $14.3 $233.5 Amount attributable to noncontrolling interest (21.1) 19.3 (0.2) (2.0) Balance at 30 September 2020 ($54.5) ($1,142.8) ($942.8) ($2,140.1) Other comprehensive income before reclassifications 3.3 267.3 274.3 544.9 Amounts reclassified from AOCL 43.5 — 74.6 118.1 Net current period other comprehensive income $46.8 $267.3 $348.9 $663.0 Amount attributable to noncontrolling interest 20.6 18.3 (0.1) 38.8 Balance at 30 September 2021 ($28.3) ($893.8) ($593.8) ($1,515.9)</t>
        </is>
      </c>
    </row>
    <row r="5">
      <c r="A5" s="4" t="inlineStr">
        <is>
          <t>Schedule of Reclassifications out of Accumulated Other Comprehensive Loss</t>
        </is>
      </c>
      <c r="B5" s="4" t="inlineStr">
        <is>
          <t>The table below summarizes the reclassifications out of AOCL and the affected line item on the consolidated income statements: Fiscal Year Ended 30 September 2021 2020 2019 (Gain) Loss on Cash Flow Hedges, net of tax Sales ($0.6) ($0.2) $0.4 Cost of sales (0.3) (0.8) 0.2 Other income (expense), net — — (3.0) Interest expense 3.5 2.8 14.7 Other non-operating income (expense), net (A) 40.9 (59.5) — Total (Gain) Loss on Cash Flow Hedges, net of tax $43.5 ($57.7) $12.3 Currency Translation Adjustment (B) $— $— ($2.6) Pension and Postretirement Benefits, net of tax (C) $74.6 $82.5 $63.2 (A) The fiscal years 2021 and 2020 impacts include amortization of the excluded component and the effective portion of the related hedges. (B) The fiscal year 2019 impact relates to a net gain on the exchange of two equity affiliates with a joint venture partner. Refer to Note 3, Acquisitions , for additional information. (C) The components of net periodic benefit cost reclassified out of AOCL include items such as prior service cost amortization, actuarial loss amortization, and settlements and are included in “Other non-operating income (expense), net” on the consolidated income statements. Refer to Note 15, Retirement Benefits ,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Computation of Basic and Diluted Earnings Per Share</t>
        </is>
      </c>
      <c r="B4" s="4" t="inlineStr">
        <is>
          <t>The table below details the computation of basic and diluted earnings per share ("EPS"): Fiscal Year Ended 30 September 2021 2020 2019 Numerator Net income from continuing operations $2,028.8 $1,901.0 $1,760.0 Net income (loss) from discontinued operations 70.3 (14.3) — Net Income Attributable to Air Products $2,099.1 $1,886.7 $1,760.0 Denominator (in millions) Weighted average common shares — Basic 221.6 221.2 220.3 Effect of dilutive securities Employee stock option and other award plans 0.9 1.1 1.3 Weighted average common shares — Diluted 222.5 222.3 221.6 Per Share Data* Basic EPS from continuing operations $9.16 $8.59 $7.99 Basic EPS from discontinued operations 0.32 (0.06) — Basic EPS Attributable to Air Products $9.47 $8.53 $7.99 Diluted EPS from continuing operations $9.12 $8.55 $7.94 Diluted EPS from discontinued operations 0.32 (0.06) — Diluted EPS Attributable to Air Products $9.43 $8.49 $7.94 *EPS is calculated independently for each component and may not sum to total EPS due to round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of U.S. and Foreign Operations Before Taxes</t>
        </is>
      </c>
      <c r="B4" s="4" t="inlineStr">
        <is>
          <t xml:space="preserve">The table below summarizes income from U.S. and foreign operations before taxes: 2021 2020 2019 United States income $924.6 $943.7 $723.3 Foreign income 1,288.7 1,215.3 1,350.8 Equity affiliates' income 294.1 264.8 215.4 Income from continuing operations before taxes $2,507.4 $2,423.8 $2,289.5 </t>
        </is>
      </c>
    </row>
    <row r="5">
      <c r="A5" s="4" t="inlineStr">
        <is>
          <t>Schedule of Components of Income Tax Expense (Benefit)</t>
        </is>
      </c>
      <c r="B5" s="4" t="inlineStr">
        <is>
          <t xml:space="preserve">The table below details the components of our income tax provision: 2021 2020 2019 Current Tax Provision Federal $85.6 $26.9 $163.7 State 28.4 23.8 23.3 Foreign 254.8 262.7 235.5 Total current tax provision 368.8 313.4 422.5 Deferred Tax Provision Federal 54.7 108.8 9.7 State (0.1) (3.6) 2.4 Foreign 39.4 59.8 45.5 Total deferred tax provision 94.0 165.0 57.6 Total income tax provision $462.8 $478.4 $480.1 </t>
        </is>
      </c>
    </row>
    <row r="6">
      <c r="A6" s="4" t="inlineStr">
        <is>
          <t>Schedule of Effective Income Tax Rate Reconciliation</t>
        </is>
      </c>
      <c r="B6" s="4" t="inlineStr">
        <is>
          <t>A reconciliation of the differences between the United States federal statutory tax rate and the effective tax rate is provided below: (Percent of income before taxes) 2021 2020 2019 U.S. federal statutory tax rate 21.0 % 21.0 % 21.0 % State taxes, net of federal benefit 0.9 0.6 1.0 Income from equity affiliates (2.5) (2.3) (2.0) Foreign tax differentials 0.5 0.1 1.0 Tax on foreign repatriated earnings 0.7 0.9 0.1 Share-based compensation (0.7) (0.8) (0.6) Tax reform repatriation — — 1.9 Other (1.4) 0.2 (1.4) Effective Tax Rate 18.5 % 19.7 % 21.0 %</t>
        </is>
      </c>
    </row>
    <row r="7">
      <c r="A7" s="4" t="inlineStr">
        <is>
          <t>Schedule of Components of Deferred Tax Assets and Liabilities</t>
        </is>
      </c>
      <c r="B7" s="4" t="inlineStr">
        <is>
          <t xml:space="preserve">The significant components of deferred tax assets and liabilities are as follows: 30 September 2021 2020 Gross Deferred Tax Assets Retirement benefits and compensation accruals $69.4 $209.0 Tax loss carryforwards 120.9 112.6 Tax credits and other tax carryforwards 27.3 40.3 Reserves and accruals 74.5 67.0 Currency losses 30.4 30.4 Other 44.0 64.6 Valuation allowance (97.6) (95.0) Deferred Tax Assets 268.9 428.9 Gross Deferred Tax Liabilities Plant and equipment 1,171.8 1,110.9 Unremitted earnings of foreign entities 69.1 58.7 Partnership and other investments 15.3 19.3 Intangible assets 86.2 83.6 Other 7.2 3.9 Deferred Tax Liabilities 1,349.6 1,276.4 Net Deferred Income Tax Liability $1,080.7 $847.5 Deferred tax assets and liabilities are included within the consolidated balance sheets as follows: 2021 2020 Deferred Tax Assets Other noncurrent assets $100.2 $115.1 Deferred Tax Liabilities Deferred income taxes 1,180.9 962.6 Net Deferred Income Tax Liability $1,080.7 $847.5 </t>
        </is>
      </c>
    </row>
    <row r="8">
      <c r="A8" s="4" t="inlineStr">
        <is>
          <t>Schedule of Deferred Tax Assets for Certain Tax Credits</t>
        </is>
      </c>
      <c r="B8" s="4" t="inlineStr">
        <is>
          <t>As of 30 September 2021, we had the following deferred tax assets for certain tax credits: Jurisdiction Gross Tax Asset Expiration Period U.S. State $2.2 2022 - 2035 U.S. Federal 2.1 2027 - 2031 Foreign 27.5 2022 - 2041; Indefinite</t>
        </is>
      </c>
    </row>
    <row r="9">
      <c r="A9" s="4" t="inlineStr">
        <is>
          <t>Summary of Tax Credit Carryforwards</t>
        </is>
      </c>
      <c r="B9" s="4" t="inlineStr">
        <is>
          <t>As of 30 September 2021, we had the following loss carryforwards: Jurisdiction Gross Loss Carryforward Expiration Period U.S. State Net Operating Loss $318.8 2022 - 2040 U.S. Federal Capital Loss 26.5 2025 Foreign Net Operating Loss 258.8 2022 - 2036; Indefinite Foreign Capital Loss 221.6 Indefinite</t>
        </is>
      </c>
    </row>
    <row r="10">
      <c r="A10" s="4" t="inlineStr">
        <is>
          <t>Schedule of Reconciliation of Unrecognized Tax Benefits</t>
        </is>
      </c>
      <c r="B10" s="4" t="inlineStr">
        <is>
          <t xml:space="preserve">A reconciliation of the beginning and ending amount of the unrecognized tax benefits, which excludes interest and penalties, is as follows: 2021 2020 2019 Unrecognized tax benefits balance at beginning of year $237.0 $231.7 $233.6 Additions for tax positions of the current year 14.5 7.6 7.8 Additions for tax positions of prior years 3.5 17.7 14.2 Reductions for tax positions of prior years (8.2) (4.1) (14.7) Settlements (3.1) (1.2) (1.5) Statute of limitations expiration (104.6) (14.0) (3.9) Foreign currency translation 1.2 (0.7) (3.8) Unrecognized tax benefits balance at end of year $140.3 $237.0 $231.7 </t>
        </is>
      </c>
    </row>
    <row r="11">
      <c r="A11" s="4" t="inlineStr">
        <is>
          <t>Schedule of Income Tax Examinations</t>
        </is>
      </c>
      <c r="B11" s="4" t="inlineStr">
        <is>
          <t>We generally remain subject to examination in the following major tax jurisdictions for the years indicated below: Major Tax Jurisdiction Open Tax Years North America United States – Federal 2018 - 2021 United States – State 2012 - 2021 Canada 2015 - 2021 Europe France 2018 - 2021 Germany 2017 - 2021 Netherlands 2016 - 2021 Spain 2015 - 2021 United Kingdom 2018 - 2021 Asia China 2011 - 2021 South Korea 2010 - 2021 Taiwan 2016 - 2021 Latin America Chile 2018 -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upplemental Information (Tables)</t>
        </is>
      </c>
      <c r="B1" s="2" t="inlineStr">
        <is>
          <t>12 Months Ended</t>
        </is>
      </c>
    </row>
    <row r="2">
      <c r="B2" s="2" t="inlineStr">
        <is>
          <t>Sep. 30, 2021</t>
        </is>
      </c>
    </row>
    <row r="3">
      <c r="A3" s="3" t="inlineStr">
        <is>
          <t>Disclosure Text Block Supplement [Abstract]</t>
        </is>
      </c>
    </row>
    <row r="4">
      <c r="A4" s="4" t="inlineStr">
        <is>
          <t>Schedule of Other Receivables and Current Assets</t>
        </is>
      </c>
      <c r="B4" s="4" t="inlineStr">
        <is>
          <t xml:space="preserve">Other Receivables and Current Assets 30 September 2021 2020 Contract assets $119.4 $55.9 Contract fulfillment costs 125.5 109.9 Derivative instruments 59.8 97.5 Current lease receivables 84.4 86.7 Other 161.8 132.9 Other receivables and current assets $550.9 $482.9 </t>
        </is>
      </c>
    </row>
    <row r="5">
      <c r="A5" s="4" t="inlineStr">
        <is>
          <t>Schedule of Other Noncurrent Assets</t>
        </is>
      </c>
      <c r="B5" s="4" t="inlineStr">
        <is>
          <t xml:space="preserve">Other Noncurrent Assets 30 September 2021 2020 Operating lease right-of-use assets $566.2 $376.8 Pension benefits 219.2 26.5 Long-term deposits on plant and equipment 200.0 100.0 Deferred tax assets 100.2 115.1 Prepaid tax 75.0 19.3 Investments other than equity method 66.9 17.0 Derivative instruments 23.6 45.8 Other 255.4 242.6 Other noncurrent assets $1,506.5 $943.1 </t>
        </is>
      </c>
    </row>
    <row r="6">
      <c r="A6" s="4" t="inlineStr">
        <is>
          <t>Schedule of Payables and Accrued Liabilities</t>
        </is>
      </c>
      <c r="B6" s="4" t="inlineStr">
        <is>
          <t xml:space="preserve">Payables and Accrued Liabilities 30 September 2021 2020 Trade creditors $736.8 $546.2 Contract liabilities 366.8 313.8 Dividends payable 332.1 296.2 Accrued payroll and employee benefits 221.2 196.8 Obligation for future contribution to an equity affiliate 150.0 94.4 Current lease obligations 78.6 70.7 Derivative instruments 68.8 50.9 Pension and postretirement benefits 25.6 17.9 Other 238.4 246.3 Payables and accrued liabilities $2,218.3 $1,833.2 </t>
        </is>
      </c>
    </row>
    <row r="7">
      <c r="A7" s="4" t="inlineStr">
        <is>
          <t>Schedule of Other Noncurrent Liabilities</t>
        </is>
      </c>
      <c r="B7" s="4" t="inlineStr">
        <is>
          <t xml:space="preserve">Other Noncurrent Liabilities 30 September 2021 2020 Operating lease liabilities $503.4 $335.8 Asset retirement obligations 258.0 236.2 Pension benefits 255.3 614.2 Postretirement benefits 22.1 31.4 Long-term accrued income taxes related to U.S. tax reform 157.1 190.9 Contingencies related to uncertain tax positions 111.8 138.6 Environmental liabilities 68.5 73.6 Contract liabilities 58.4 57.9 Derivative instruments 52.7 34.7 Other 153.6 202.7 Other noncurrent liabilities $1,640.9 $1,91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Segment and Geographic Information (Tables)</t>
        </is>
      </c>
      <c r="B1" s="2" t="inlineStr">
        <is>
          <t>12 Months Ended</t>
        </is>
      </c>
    </row>
    <row r="2">
      <c r="B2" s="2" t="inlineStr">
        <is>
          <t>Sep. 30, 2021</t>
        </is>
      </c>
    </row>
    <row r="3">
      <c r="A3" s="3" t="inlineStr">
        <is>
          <t>Segment Reporting [Abstract]</t>
        </is>
      </c>
    </row>
    <row r="4">
      <c r="A4" s="4" t="inlineStr">
        <is>
          <t>Schedule of Segment Reporting Information by Segment</t>
        </is>
      </c>
      <c r="B4" s="4" t="inlineStr">
        <is>
          <t>Business Segment Information Industrial Industrial Industrial Industrial Corporate Total 2021 Sales $4,167.6 $2,444.9 $2,920.8 $511.0 $278.7 $10,323.0 (A) Operating income (loss) 1,065.5 557.4 838.3 (60.6) (132.8) 2,267.8 (B) Depreciation and amortization 611.9 229.8 444.4 10.9 24.3 1,321.3 Equity affiliates' income 112.5 93.7 81.4 6.5 — 294.1 (B) Expenditures for long-lived assets 909.6 371.3 792.3 112.6 278.4 2,464.2 Investments in net assets of and advances to equity affiliates 383.8 587.4 608.1 70.0 — 1,649.3 Total assets 7,092.5 4,353.2 7,627.1 648.4 7,138.0 26,859.2 2020 Sales $3,630.7 $1,926.3 $2,716.5 $364.9 $217.9 $8,856.3 (A) Operating income (loss) 1,012.4 473.3 870.3 (40.0) (112.2) 2,203.8 (B) Depreciation and amortization 559.5 195.9 399.4 9.6 20.6 1,185.0 Equity affiliates' income 84.3 74.8 61.0 10.9 — 231.0 (B) Expenditures for long-lived assets 1,264.7 327.6 690.3 35.3 191.1 2,509.0 Investments in net assets of and advances to equity affiliates 310.9 535.2 539.7 46.4 — 1,432.2 Total assets 6,610.1 3,917.0 6,842.9 397.8 7,400.7 25,168.5 2019 Sales $3,873.5 $2,002.5 $2,663.6 $261.0 $118.3 $8,918.9 (A) Operating income (loss) 997.7 472.4 864.2 (11.7) (152.8) 2,169.8 (B) Depreciation and amortization 505.2 189.5 361.5 8.6 18.0 1,082.8 Equity affiliates' income 84.8 69.0 58.4 3.2 — 215.4 (B) Expenditures for long-lived assets 545.8 216.3 1,105.5 33.8 88.3 1,989.7 (A) The sales information noted above relates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ed as an intersegment sale. (B) Refer to the Reconciliations to Consolidated Results section below.</t>
        </is>
      </c>
    </row>
    <row r="5">
      <c r="A5" s="4" t="inlineStr">
        <is>
          <t>Reconciliation of Segments to Consolidated Operating Income</t>
        </is>
      </c>
      <c r="B5" s="4" t="inlineStr">
        <is>
          <t xml:space="preserve">The table below reconciles total operating income disclosed in the table above to consolidated operating income as reflected on our consolidated income statements: Fiscal Year Ended 30 September 2021 2020 2019 Total $2,267.8 $2,203.8 $2,169.8 Facility closure (23.2) — (29.0) Cost reduction actions — — (25.5) Gain on exchange with joint venture partner 36.8 — 29.1 Company headquarters relocation income (expense) — 33.8 — Consolidated Operating Income $2,281.4 $2,237.6 $2,144.4 </t>
        </is>
      </c>
    </row>
    <row r="6">
      <c r="A6" s="4" t="inlineStr">
        <is>
          <t>Reconciliation of Segments to Consolidated Equity Affiliates' Income</t>
        </is>
      </c>
      <c r="B6" s="4" t="inlineStr">
        <is>
          <t xml:space="preserve">The table below reconciles total equity affiliates' income disclosed in the table above to consolidated equity affiliates' income as reflected on our consolidated income statements: Fiscal Year Ended 30 September 2021 2020 2019 Total $294.1 $231.0 $215.4 India Finance Act 2020 — 33.8 — Consolidated Equity Affiliates' Income $294.1 $264.8 $215.4 </t>
        </is>
      </c>
    </row>
    <row r="7">
      <c r="A7" s="4" t="inlineStr">
        <is>
          <t>Schedule of Revenue and Long-Lived Assets by Geographical Areas</t>
        </is>
      </c>
      <c r="B7" s="4" t="inlineStr">
        <is>
          <t>Geographic Information Sales to External Customers Fiscal Year Ended 30 September 2021 2020 2019 United States $3,895.8 $3,359.6 $3,351.8 China 1,828.0 1,719.7 1,730.2 Other foreign operations 4,599.2 3,777.0 3,836.9 Total $10,323.0 $8,856.3 $8,918.9 Long-Lived Assets (A) 30 September 2021 2020 2019 United States $5,187.8 $4,633.9 $3,721.3 China 4,137.7 3,719.4 3,302.6 Other foreign operations 3,929.1 3,611.4 3,313.7 Total $13,254.6 $11,964.7 $10,337.6 (A) Long-lived assets represents plant and equipment, ne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Major Accounting Policies (Narrative) (Details) - USD ($)</t>
        </is>
      </c>
      <c r="B1" s="2" t="inlineStr">
        <is>
          <t>3 Months Ended</t>
        </is>
      </c>
      <c r="C1" s="2" t="inlineStr">
        <is>
          <t>12 Months Ended</t>
        </is>
      </c>
    </row>
    <row r="2">
      <c r="B2" s="2" t="inlineStr">
        <is>
          <t>Mar. 31, 2020</t>
        </is>
      </c>
      <c r="C2" s="2" t="inlineStr">
        <is>
          <t>Sep. 30, 2021</t>
        </is>
      </c>
      <c r="D2" s="2" t="inlineStr">
        <is>
          <t>Sep. 30, 2020</t>
        </is>
      </c>
      <c r="E2" s="2" t="inlineStr">
        <is>
          <t>Sep. 30, 2019</t>
        </is>
      </c>
    </row>
    <row r="3">
      <c r="A3" s="3" t="inlineStr">
        <is>
          <t>Accounting Policies [Abstract]</t>
        </is>
      </c>
    </row>
    <row r="4">
      <c r="A4" s="4" t="inlineStr">
        <is>
          <t>Assets of discontinued operations</t>
        </is>
      </c>
      <c r="C4" s="7" t="n">
        <v>0</v>
      </c>
      <c r="D4" s="7" t="n">
        <v>0</v>
      </c>
    </row>
    <row r="5">
      <c r="A5" s="4" t="inlineStr">
        <is>
          <t>Liabilities of discontinued operations</t>
        </is>
      </c>
      <c r="C5" s="6" t="n">
        <v>0</v>
      </c>
      <c r="D5" s="6" t="n">
        <v>0</v>
      </c>
    </row>
    <row r="6">
      <c r="A6" s="4" t="inlineStr">
        <is>
          <t>Environmental expenditures</t>
        </is>
      </c>
      <c r="C6" s="6" t="n">
        <v>18600000</v>
      </c>
      <c r="D6" s="6" t="n">
        <v>18300000</v>
      </c>
      <c r="E6" s="7" t="n">
        <v>14200000</v>
      </c>
    </row>
    <row r="7">
      <c r="A7" s="4" t="inlineStr">
        <is>
          <t>Pre-tax loss from discontinued operations</t>
        </is>
      </c>
      <c r="B7" s="7" t="n">
        <v>19000000</v>
      </c>
      <c r="D7" s="6" t="n">
        <v>19000000</v>
      </c>
    </row>
    <row r="8">
      <c r="A8" s="4" t="inlineStr">
        <is>
          <t>Capitalized interest</t>
        </is>
      </c>
      <c r="C8" s="6" t="n">
        <v>28300000</v>
      </c>
      <c r="D8" s="6" t="n">
        <v>15900000</v>
      </c>
      <c r="E8" s="6" t="n">
        <v>13500000</v>
      </c>
    </row>
    <row r="9">
      <c r="A9" s="4" t="inlineStr">
        <is>
          <t>Asset retirement obligations</t>
        </is>
      </c>
      <c r="C9" s="6" t="n">
        <v>269600000</v>
      </c>
      <c r="D9" s="6" t="n">
        <v>241400000</v>
      </c>
      <c r="E9" s="6" t="n">
        <v>208200000</v>
      </c>
    </row>
    <row r="10">
      <c r="A10" s="3" t="inlineStr">
        <is>
          <t>Finite-Lived Intangible Assets [Line Items]</t>
        </is>
      </c>
    </row>
    <row r="11">
      <c r="A11" s="4" t="inlineStr">
        <is>
          <t>Finite-lived intangible assets, residual value</t>
        </is>
      </c>
      <c r="C11" s="6" t="n">
        <v>0</v>
      </c>
    </row>
    <row r="12">
      <c r="A12" s="4" t="inlineStr">
        <is>
          <t>Other Non-Operating Income (Expense), Net</t>
        </is>
      </c>
    </row>
    <row r="13">
      <c r="A13" s="3" t="inlineStr">
        <is>
          <t>Finite-Lived Intangible Assets [Line Items]</t>
        </is>
      </c>
    </row>
    <row r="14">
      <c r="A14" s="4" t="inlineStr">
        <is>
          <t>Excluded components recognized within earnings</t>
        </is>
      </c>
      <c r="C14" s="6" t="n">
        <v>31000000</v>
      </c>
      <c r="D14" s="6" t="n">
        <v>33500000</v>
      </c>
    </row>
    <row r="15">
      <c r="A15" s="4" t="inlineStr">
        <is>
          <t>Excluded components recognized within earnings</t>
        </is>
      </c>
      <c r="C15" s="7" t="n">
        <v>31000000</v>
      </c>
      <c r="D15" s="7" t="n">
        <v>33500000</v>
      </c>
    </row>
    <row r="16">
      <c r="A16" s="4" t="inlineStr">
        <is>
          <t>Interest Expense</t>
        </is>
      </c>
    </row>
    <row r="17">
      <c r="A17" s="3" t="inlineStr">
        <is>
          <t>Finite-Lived Intangible Assets [Line Items]</t>
        </is>
      </c>
    </row>
    <row r="18">
      <c r="A18" s="4" t="inlineStr">
        <is>
          <t>Excluded components recognized within earnings</t>
        </is>
      </c>
      <c r="E18" s="6" t="n">
        <v>33300000</v>
      </c>
    </row>
    <row r="19">
      <c r="A19" s="4" t="inlineStr">
        <is>
          <t>Excluded components recognized within earnings</t>
        </is>
      </c>
      <c r="E19" s="7" t="n">
        <v>33300000</v>
      </c>
    </row>
    <row r="20">
      <c r="A20" s="4" t="inlineStr">
        <is>
          <t>Computer software costs | Minimum</t>
        </is>
      </c>
    </row>
    <row r="21">
      <c r="A21" s="3" t="inlineStr">
        <is>
          <t>Property, Plant and Equipment [Line Items]</t>
        </is>
      </c>
    </row>
    <row r="22">
      <c r="A22" s="4" t="inlineStr">
        <is>
          <t>Property and equipment, useful life</t>
        </is>
      </c>
      <c r="C22" s="4" t="inlineStr">
        <is>
          <t>3 years</t>
        </is>
      </c>
    </row>
    <row r="23">
      <c r="A23" s="4" t="inlineStr">
        <is>
          <t>Computer software costs | Maximum</t>
        </is>
      </c>
    </row>
    <row r="24">
      <c r="A24" s="3" t="inlineStr">
        <is>
          <t>Property, Plant and Equipment [Line Items]</t>
        </is>
      </c>
    </row>
    <row r="25">
      <c r="A25" s="4" t="inlineStr">
        <is>
          <t>Property and equipment, useful life</t>
        </is>
      </c>
      <c r="C25" s="4" t="inlineStr">
        <is>
          <t>5 years</t>
        </is>
      </c>
    </row>
    <row r="26">
      <c r="A26" s="4" t="inlineStr">
        <is>
          <t>Customer relationships | Minimum</t>
        </is>
      </c>
    </row>
    <row r="27">
      <c r="A27" s="3" t="inlineStr">
        <is>
          <t>Finite-Lived Intangible Assets [Line Items]</t>
        </is>
      </c>
    </row>
    <row r="28">
      <c r="A28" s="4" t="inlineStr">
        <is>
          <t>Finite-lived intangible assets, useful life</t>
        </is>
      </c>
      <c r="C28" s="4" t="inlineStr">
        <is>
          <t>5 years</t>
        </is>
      </c>
    </row>
    <row r="29">
      <c r="A29" s="4" t="inlineStr">
        <is>
          <t>Customer relationships | Maximum</t>
        </is>
      </c>
    </row>
    <row r="30">
      <c r="A30" s="3" t="inlineStr">
        <is>
          <t>Finite-Lived Intangible Assets [Line Items]</t>
        </is>
      </c>
    </row>
    <row r="31">
      <c r="A31" s="4" t="inlineStr">
        <is>
          <t>Finite-lived intangible assets, useful life</t>
        </is>
      </c>
      <c r="C31" s="4" t="inlineStr">
        <is>
          <t>25 years</t>
        </is>
      </c>
    </row>
    <row r="32">
      <c r="A32" s="4" t="inlineStr">
        <is>
          <t>Patents and technology | Minimum</t>
        </is>
      </c>
    </row>
    <row r="33">
      <c r="A33" s="3" t="inlineStr">
        <is>
          <t>Finite-Lived Intangible Assets [Line Items]</t>
        </is>
      </c>
    </row>
    <row r="34">
      <c r="A34" s="4" t="inlineStr">
        <is>
          <t>Finite-lived intangible assets, useful life</t>
        </is>
      </c>
      <c r="C34" s="4" t="inlineStr">
        <is>
          <t>5 years</t>
        </is>
      </c>
    </row>
    <row r="35">
      <c r="A35" s="4" t="inlineStr">
        <is>
          <t>Patents and technology | Maximum</t>
        </is>
      </c>
    </row>
    <row r="36">
      <c r="A36" s="3" t="inlineStr">
        <is>
          <t>Finite-Lived Intangible Assets [Line Items]</t>
        </is>
      </c>
    </row>
    <row r="37">
      <c r="A37" s="4" t="inlineStr">
        <is>
          <t>Finite-lived intangible assets, useful life</t>
        </is>
      </c>
      <c r="C37" s="4" t="inlineStr">
        <is>
          <t>15 years</t>
        </is>
      </c>
    </row>
    <row r="38">
      <c r="A38" s="4" t="inlineStr">
        <is>
          <t>Land Use Rights</t>
        </is>
      </c>
    </row>
    <row r="39">
      <c r="A39" s="3" t="inlineStr">
        <is>
          <t>Finite-Lived Intangible Assets [Line Items]</t>
        </is>
      </c>
    </row>
    <row r="40">
      <c r="A40" s="4" t="inlineStr">
        <is>
          <t>Finite-lived intangible assets, useful life</t>
        </is>
      </c>
      <c r="C40" s="4" t="inlineStr">
        <is>
          <t>50 years</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Accounting Policies - Allowance for Doubtful Accounts (Details) - USD ($) $ in Millions</t>
        </is>
      </c>
      <c r="B1" s="2" t="inlineStr">
        <is>
          <t>12 Months Ended</t>
        </is>
      </c>
    </row>
    <row r="2">
      <c r="B2" s="2" t="inlineStr">
        <is>
          <t>Sep. 30, 2021</t>
        </is>
      </c>
      <c r="C2" s="2" t="inlineStr">
        <is>
          <t>Sep. 30, 2020</t>
        </is>
      </c>
      <c r="D2" s="2" t="inlineStr">
        <is>
          <t>Sep. 30, 2019</t>
        </is>
      </c>
    </row>
    <row r="3">
      <c r="A3" s="3" t="inlineStr">
        <is>
          <t>Allowance for Credit Losses</t>
        </is>
      </c>
    </row>
    <row r="4">
      <c r="A4" s="4" t="inlineStr">
        <is>
          <t>Beginning balance</t>
        </is>
      </c>
      <c r="B4" s="5" t="n">
        <v>23.9</v>
      </c>
      <c r="C4" s="5" t="n">
        <v>24.8</v>
      </c>
      <c r="D4" s="5" t="n">
        <v>26.4</v>
      </c>
    </row>
    <row r="5">
      <c r="A5" s="4" t="inlineStr">
        <is>
          <t>Adoption of new credit losses standard</t>
        </is>
      </c>
      <c r="B5" s="8" t="n">
        <v>0.5</v>
      </c>
    </row>
    <row r="6">
      <c r="A6" s="4" t="inlineStr">
        <is>
          <t>Provision for credit losses</t>
        </is>
      </c>
      <c r="B6" s="8" t="n">
        <v>2.7</v>
      </c>
      <c r="C6" s="8" t="n">
        <v>7.7</v>
      </c>
      <c r="D6" s="8" t="n">
        <v>7.7</v>
      </c>
    </row>
    <row r="7">
      <c r="A7" s="4" t="inlineStr">
        <is>
          <t>Write-offs charged against the allowance</t>
        </is>
      </c>
      <c r="B7" s="8" t="n">
        <v>-3.8</v>
      </c>
      <c r="C7" s="8" t="n">
        <v>-8.300000000000001</v>
      </c>
      <c r="D7" s="8" t="n">
        <v>-6.8</v>
      </c>
    </row>
    <row r="8">
      <c r="A8" s="4" t="inlineStr">
        <is>
          <t>Currency translation and other</t>
        </is>
      </c>
      <c r="B8" s="8" t="n">
        <v>1.8</v>
      </c>
      <c r="C8" s="8" t="n">
        <v>-0.3</v>
      </c>
      <c r="D8" s="8" t="n">
        <v>-2.5</v>
      </c>
    </row>
    <row r="9">
      <c r="A9" s="4" t="inlineStr">
        <is>
          <t>Ending balance</t>
        </is>
      </c>
      <c r="B9" s="5" t="n">
        <v>25.1</v>
      </c>
      <c r="C9" s="5" t="n">
        <v>23.9</v>
      </c>
      <c r="D9" s="5" t="n">
        <v>2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ew Accounting Guidance (Narrative) (Details) - USD ($) $ in Millions</t>
        </is>
      </c>
      <c r="B1" s="2" t="inlineStr">
        <is>
          <t>Sep. 30, 2021</t>
        </is>
      </c>
      <c r="C1" s="2" t="inlineStr">
        <is>
          <t>Sep. 30, 2020</t>
        </is>
      </c>
      <c r="D1" s="2" t="inlineStr">
        <is>
          <t>Sep. 30, 2019</t>
        </is>
      </c>
      <c r="E1" s="2" t="inlineStr">
        <is>
          <t>Sep. 30, 2018</t>
        </is>
      </c>
    </row>
    <row r="2">
      <c r="A2" s="3" t="inlineStr">
        <is>
          <t>New Accounting Pronouncements or Change in Accounting Principle [Line Items]</t>
        </is>
      </c>
    </row>
    <row r="3">
      <c r="A3" s="4" t="inlineStr">
        <is>
          <t>Equity</t>
        </is>
      </c>
      <c r="B3" s="7" t="n">
        <v>14088</v>
      </c>
      <c r="C3" s="5" t="n">
        <v>12443.1</v>
      </c>
      <c r="D3" s="5" t="n">
        <v>11388.3</v>
      </c>
      <c r="E3" s="5" t="n">
        <v>11176.3</v>
      </c>
    </row>
    <row r="4">
      <c r="A4" s="4" t="inlineStr">
        <is>
          <t>Retained Earnings</t>
        </is>
      </c>
    </row>
    <row r="5">
      <c r="A5" s="3" t="inlineStr">
        <is>
          <t>New Accounting Pronouncements or Change in Accounting Principle [Line Items]</t>
        </is>
      </c>
    </row>
    <row r="6">
      <c r="A6" s="4" t="inlineStr">
        <is>
          <t>Equity</t>
        </is>
      </c>
      <c r="B6" s="8" t="n">
        <v>15678.3</v>
      </c>
      <c r="C6" s="5" t="n">
        <v>14875.7</v>
      </c>
      <c r="D6" s="5" t="n">
        <v>14138.4</v>
      </c>
      <c r="E6" s="8" t="n">
        <v>13409.9</v>
      </c>
    </row>
    <row r="7">
      <c r="A7" s="4" t="inlineStr">
        <is>
          <t>Cumulative-effect adjustment</t>
        </is>
      </c>
    </row>
    <row r="8">
      <c r="A8" s="3" t="inlineStr">
        <is>
          <t>New Accounting Pronouncements or Change in Accounting Principle [Line Items]</t>
        </is>
      </c>
    </row>
    <row r="9">
      <c r="A9" s="4" t="inlineStr">
        <is>
          <t>Equity</t>
        </is>
      </c>
      <c r="E9" s="8" t="n">
        <v>-17.1</v>
      </c>
    </row>
    <row r="10">
      <c r="A10" s="4" t="inlineStr">
        <is>
          <t>Cumulative-effect adjustment | Retained Earnings</t>
        </is>
      </c>
    </row>
    <row r="11">
      <c r="A11" s="3" t="inlineStr">
        <is>
          <t>New Accounting Pronouncements or Change in Accounting Principle [Line Items]</t>
        </is>
      </c>
    </row>
    <row r="12">
      <c r="A12" s="4" t="inlineStr">
        <is>
          <t>Equity</t>
        </is>
      </c>
      <c r="B12" s="5" t="n">
        <v>1.3</v>
      </c>
      <c r="E12" s="5" t="n">
        <v>-1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6" customWidth="1" min="2" max="2"/>
    <col width="40" customWidth="1" min="3" max="3"/>
    <col width="20" customWidth="1" min="4" max="4"/>
    <col width="21" customWidth="1" min="5" max="5"/>
    <col width="32" customWidth="1" min="6" max="6"/>
    <col width="32" customWidth="1" min="7" max="7"/>
    <col width="14" customWidth="1" min="8" max="8"/>
  </cols>
  <sheetData>
    <row r="1">
      <c r="A1" s="1" t="inlineStr">
        <is>
          <t>Acquisitions (Narrative) (Details) $ in Millions</t>
        </is>
      </c>
      <c r="B1" s="2" t="inlineStr">
        <is>
          <t>Feb. 23, 2021USD ($)business_entity</t>
        </is>
      </c>
      <c r="C1" s="2" t="inlineStr">
        <is>
          <t>Apr. 17, 2020USD ($)production_facility</t>
        </is>
      </c>
      <c r="D1" s="2" t="inlineStr">
        <is>
          <t>May 01, 2019USD ($)</t>
        </is>
      </c>
      <c r="E1" s="2" t="inlineStr">
        <is>
          <t>Sep. 30, 2021USD ($)</t>
        </is>
      </c>
      <c r="F1" s="2" t="inlineStr">
        <is>
          <t>Sep. 30, 2020USD ($)acquisition</t>
        </is>
      </c>
      <c r="G1" s="2" t="inlineStr">
        <is>
          <t>Sep. 30, 2019USD ($)acquisition</t>
        </is>
      </c>
      <c r="H1" s="2" t="inlineStr">
        <is>
          <t>Sep. 30, 2018</t>
        </is>
      </c>
    </row>
    <row r="2">
      <c r="A2" s="3" t="inlineStr">
        <is>
          <t>Business Acquisition [Line Items]</t>
        </is>
      </c>
    </row>
    <row r="3">
      <c r="A3" s="4" t="inlineStr">
        <is>
          <t>Proceeds from sale of assets and investments</t>
        </is>
      </c>
      <c r="E3" s="5" t="n">
        <v>37.5</v>
      </c>
      <c r="F3" s="5" t="n">
        <v>80.3</v>
      </c>
      <c r="G3" s="5" t="n">
        <v>11.1</v>
      </c>
    </row>
    <row r="4">
      <c r="A4" s="4" t="inlineStr">
        <is>
          <t>Gain on exchange with joint venture partner</t>
        </is>
      </c>
      <c r="D4" s="5" t="n">
        <v>29.1</v>
      </c>
      <c r="E4" s="8" t="n">
        <v>36.8</v>
      </c>
      <c r="F4" s="6" t="n">
        <v>0</v>
      </c>
      <c r="G4" s="5" t="n">
        <v>29.1</v>
      </c>
    </row>
    <row r="5">
      <c r="A5" s="4" t="inlineStr">
        <is>
          <t>Gain on exchange with joint venture partner, after tax</t>
        </is>
      </c>
      <c r="E5" s="8" t="n">
        <v>27.3</v>
      </c>
    </row>
    <row r="6">
      <c r="A6" s="4" t="inlineStr">
        <is>
          <t>Business combinations, goodwill acquired during period</t>
        </is>
      </c>
      <c r="E6" s="7" t="n">
        <v>21</v>
      </c>
      <c r="F6" s="5" t="n">
        <v>71.09999999999999</v>
      </c>
    </row>
    <row r="7">
      <c r="A7" s="4" t="inlineStr">
        <is>
          <t>Production Plants</t>
        </is>
      </c>
    </row>
    <row r="8">
      <c r="A8" s="3" t="inlineStr">
        <is>
          <t>Business Acquisition [Line Items]</t>
        </is>
      </c>
    </row>
    <row r="9">
      <c r="A9" s="4" t="inlineStr">
        <is>
          <t>Number of hydrogen production plants acquired | production_facility</t>
        </is>
      </c>
      <c r="C9" s="6" t="n">
        <v>5</v>
      </c>
    </row>
    <row r="10">
      <c r="A10" s="4" t="inlineStr">
        <is>
          <t>Acquisition of hydrogen production plants</t>
        </is>
      </c>
      <c r="C10" s="7" t="n">
        <v>580</v>
      </c>
    </row>
    <row r="11">
      <c r="A11" s="4" t="inlineStr">
        <is>
          <t>TIG - Portion of Business Acquired</t>
        </is>
      </c>
    </row>
    <row r="12">
      <c r="A12" s="3" t="inlineStr">
        <is>
          <t>Business Acquisition [Line Items]</t>
        </is>
      </c>
    </row>
    <row r="13">
      <c r="A13" s="4" t="inlineStr">
        <is>
          <t>Ownership interest subsequent to acquisition date (percent)</t>
        </is>
      </c>
      <c r="B13" s="4" t="inlineStr">
        <is>
          <t>100.00%</t>
        </is>
      </c>
    </row>
    <row r="14">
      <c r="A14" s="4" t="inlineStr">
        <is>
          <t>Proceeds from sale of assets and investments</t>
        </is>
      </c>
      <c r="B14" s="5" t="n">
        <v>10.8</v>
      </c>
    </row>
    <row r="15">
      <c r="A15" s="4" t="inlineStr">
        <is>
          <t>Gain from revaluation of previously held equity interest to acquisition date fair value</t>
        </is>
      </c>
      <c r="B15" s="8" t="n">
        <v>12.7</v>
      </c>
    </row>
    <row r="16">
      <c r="A16" s="4" t="inlineStr">
        <is>
          <t>Acquisition date fair value of previously held equity interest</t>
        </is>
      </c>
      <c r="B16" s="8" t="n">
        <v>15.4</v>
      </c>
    </row>
    <row r="17">
      <c r="A17" s="4" t="inlineStr">
        <is>
          <t>Business combinations, goodwill acquired during period</t>
        </is>
      </c>
      <c r="B17" s="8" t="n">
        <v>14.5</v>
      </c>
    </row>
    <row r="18">
      <c r="A18" s="4" t="inlineStr">
        <is>
          <t>Business combinations, plant and equipment acquired during the period</t>
        </is>
      </c>
      <c r="B18" s="8" t="n">
        <v>10.3</v>
      </c>
    </row>
    <row r="19">
      <c r="A19" s="4" t="inlineStr">
        <is>
          <t>TIG - Portion of Business Acquired | Customer relationships</t>
        </is>
      </c>
    </row>
    <row r="20">
      <c r="A20" s="3" t="inlineStr">
        <is>
          <t>Business Acquisition [Line Items]</t>
        </is>
      </c>
    </row>
    <row r="21">
      <c r="A21" s="4" t="inlineStr">
        <is>
          <t>Business combinations, recognized intangible assets</t>
        </is>
      </c>
      <c r="B21" s="5" t="n">
        <v>16.7</v>
      </c>
    </row>
    <row r="22">
      <c r="A22" s="4" t="inlineStr">
        <is>
          <t>Weighted-average useful life of acquired intangible assets (in years)</t>
        </is>
      </c>
      <c r="B22" s="4" t="inlineStr">
        <is>
          <t>15 years</t>
        </is>
      </c>
    </row>
    <row r="23">
      <c r="A23" s="4" t="inlineStr">
        <is>
          <t>Series of Individually Immaterial Business Acquisitions</t>
        </is>
      </c>
    </row>
    <row r="24">
      <c r="A24" s="3" t="inlineStr">
        <is>
          <t>Business Acquisition [Line Items]</t>
        </is>
      </c>
    </row>
    <row r="25">
      <c r="A25" s="4" t="inlineStr">
        <is>
          <t>Number of business combinations completed in period | acquisition</t>
        </is>
      </c>
      <c r="F25" s="6" t="n">
        <v>3</v>
      </c>
      <c r="G25" s="6" t="n">
        <v>3</v>
      </c>
    </row>
    <row r="26">
      <c r="A26" s="4" t="inlineStr">
        <is>
          <t>Business combinations, aggregate purchase price, net of cash acquired</t>
        </is>
      </c>
      <c r="F26" s="5" t="n">
        <v>185.4</v>
      </c>
      <c r="G26" s="5" t="n">
        <v>126.6</v>
      </c>
    </row>
    <row r="27">
      <c r="A27" s="4" t="inlineStr">
        <is>
          <t>WuXi Hi-Tech Gas Co., Ltd.</t>
        </is>
      </c>
    </row>
    <row r="28">
      <c r="A28" s="3" t="inlineStr">
        <is>
          <t>Business Acquisition [Line Items]</t>
        </is>
      </c>
    </row>
    <row r="29">
      <c r="A29" s="4" t="inlineStr">
        <is>
          <t>Interest acquired in exchange transaction (percent)</t>
        </is>
      </c>
      <c r="D29" s="4" t="inlineStr">
        <is>
          <t>50.00%</t>
        </is>
      </c>
    </row>
    <row r="30">
      <c r="A30" s="4" t="inlineStr">
        <is>
          <t>Gain from revaluation of previously held equity interest to acquisition date fair value</t>
        </is>
      </c>
      <c r="D30" s="7" t="n">
        <v>15</v>
      </c>
    </row>
    <row r="31">
      <c r="A31" s="4" t="inlineStr">
        <is>
          <t>Acquisition date fair value of previously held equity interest</t>
        </is>
      </c>
      <c r="D31" s="7" t="n">
        <v>27</v>
      </c>
    </row>
    <row r="32">
      <c r="A32" s="4" t="inlineStr">
        <is>
          <t>Tyczka Industrie-Gases GmbH</t>
        </is>
      </c>
    </row>
    <row r="33">
      <c r="A33" s="3" t="inlineStr">
        <is>
          <t>Business Acquisition [Line Items]</t>
        </is>
      </c>
    </row>
    <row r="34">
      <c r="A34" s="4" t="inlineStr">
        <is>
          <t>Ownership interest (percent) in former equity method investment</t>
        </is>
      </c>
      <c r="F34" s="4" t="inlineStr">
        <is>
          <t>50.00%</t>
        </is>
      </c>
    </row>
    <row r="35">
      <c r="A35" s="4" t="inlineStr">
        <is>
          <t>Number of businesses after separation | business_entity</t>
        </is>
      </c>
      <c r="B35" s="6" t="n">
        <v>2</v>
      </c>
    </row>
    <row r="36">
      <c r="A36" s="4" t="inlineStr">
        <is>
          <t>Gain from disposition of interest in equity method investment</t>
        </is>
      </c>
      <c r="B36" s="5" t="n">
        <v>24.1</v>
      </c>
    </row>
    <row r="37">
      <c r="A37" s="4" t="inlineStr">
        <is>
          <t>High-Tech Gases (Beijing) Co., Ltd.</t>
        </is>
      </c>
    </row>
    <row r="38">
      <c r="A38" s="3" t="inlineStr">
        <is>
          <t>Business Acquisition [Line Items]</t>
        </is>
      </c>
    </row>
    <row r="39">
      <c r="A39" s="4" t="inlineStr">
        <is>
          <t>Ownership interest (percent) in former equity method investment</t>
        </is>
      </c>
      <c r="H39" s="4" t="inlineStr">
        <is>
          <t>50.00%</t>
        </is>
      </c>
    </row>
    <row r="40">
      <c r="A40" s="4" t="inlineStr">
        <is>
          <t>Decrease in ownership interest in exchange transaction (percent)</t>
        </is>
      </c>
      <c r="D40" s="4" t="inlineStr">
        <is>
          <t>50.00%</t>
        </is>
      </c>
    </row>
    <row r="41">
      <c r="A41" s="4" t="inlineStr">
        <is>
          <t>Gain from disposition of interest in equity method investment</t>
        </is>
      </c>
      <c r="D41" s="5" t="n">
        <v>14.1</v>
      </c>
    </row>
    <row r="42">
      <c r="A42" s="4" t="inlineStr">
        <is>
          <t>WuXi Hi-Tech Gas Co., Ltd.</t>
        </is>
      </c>
    </row>
    <row r="43">
      <c r="A43" s="3" t="inlineStr">
        <is>
          <t>Business Acquisition [Line Items]</t>
        </is>
      </c>
    </row>
    <row r="44">
      <c r="A44" s="4" t="inlineStr">
        <is>
          <t>Ownership interest (percent) in former equity method investment</t>
        </is>
      </c>
      <c r="H44"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ture of Goods and Services) (Details) - USD ($) $ in Millions</t>
        </is>
      </c>
      <c r="B1" s="2" t="inlineStr">
        <is>
          <t>12 Months Ended</t>
        </is>
      </c>
    </row>
    <row r="2">
      <c r="B2" s="2" t="inlineStr">
        <is>
          <t>Sep. 30, 2021</t>
        </is>
      </c>
      <c r="C2" s="2" t="inlineStr">
        <is>
          <t>Sep. 30, 2020</t>
        </is>
      </c>
      <c r="D2" s="2" t="inlineStr">
        <is>
          <t>Sep. 30, 2019</t>
        </is>
      </c>
    </row>
    <row r="3">
      <c r="A3" s="3" t="inlineStr">
        <is>
          <t>Change in Accounting Estimate [Line Items]</t>
        </is>
      </c>
    </row>
    <row r="4">
      <c r="A4" s="4" t="inlineStr">
        <is>
          <t>Operating income (loss)</t>
        </is>
      </c>
      <c r="B4" s="5" t="n">
        <v>2281.4</v>
      </c>
      <c r="C4" s="5" t="n">
        <v>2237.6</v>
      </c>
      <c r="D4" s="5" t="n">
        <v>2144.4</v>
      </c>
    </row>
    <row r="5">
      <c r="A5" s="4" t="inlineStr">
        <is>
          <t>On-site gases, large volume | Minimum</t>
        </is>
      </c>
    </row>
    <row r="6">
      <c r="A6" s="3" t="inlineStr">
        <is>
          <t>Change in Accounting Estimate [Line Items]</t>
        </is>
      </c>
    </row>
    <row r="7">
      <c r="A7" s="4" t="inlineStr">
        <is>
          <t>Sales contract term</t>
        </is>
      </c>
      <c r="B7" s="4" t="inlineStr">
        <is>
          <t>15 years</t>
        </is>
      </c>
    </row>
    <row r="8">
      <c r="A8" s="4" t="inlineStr">
        <is>
          <t>On-site gases, large volume | Maximum</t>
        </is>
      </c>
    </row>
    <row r="9">
      <c r="A9" s="3" t="inlineStr">
        <is>
          <t>Change in Accounting Estimate [Line Items]</t>
        </is>
      </c>
    </row>
    <row r="10">
      <c r="A10" s="4" t="inlineStr">
        <is>
          <t>Sales contract term</t>
        </is>
      </c>
      <c r="B10" s="4" t="inlineStr">
        <is>
          <t>20 years</t>
        </is>
      </c>
    </row>
    <row r="11">
      <c r="A11" s="4" t="inlineStr">
        <is>
          <t>On-site gases, small quantity | Minimum</t>
        </is>
      </c>
    </row>
    <row r="12">
      <c r="A12" s="3" t="inlineStr">
        <is>
          <t>Change in Accounting Estimate [Line Items]</t>
        </is>
      </c>
    </row>
    <row r="13">
      <c r="A13" s="4" t="inlineStr">
        <is>
          <t>Sales contract term</t>
        </is>
      </c>
      <c r="B13" s="4" t="inlineStr">
        <is>
          <t>10 years</t>
        </is>
      </c>
    </row>
    <row r="14">
      <c r="A14" s="4" t="inlineStr">
        <is>
          <t>On-site gases, small quantity | Maximum</t>
        </is>
      </c>
    </row>
    <row r="15">
      <c r="A15" s="3" t="inlineStr">
        <is>
          <t>Change in Accounting Estimate [Line Items]</t>
        </is>
      </c>
    </row>
    <row r="16">
      <c r="A16" s="4" t="inlineStr">
        <is>
          <t>Sales contract term</t>
        </is>
      </c>
      <c r="B16" s="4" t="inlineStr">
        <is>
          <t>15 years</t>
        </is>
      </c>
    </row>
    <row r="17">
      <c r="A17" s="4" t="inlineStr">
        <is>
          <t>Merchant gases | Maximum</t>
        </is>
      </c>
    </row>
    <row r="18">
      <c r="A18" s="3" t="inlineStr">
        <is>
          <t>Change in Accounting Estimate [Line Items]</t>
        </is>
      </c>
    </row>
    <row r="19">
      <c r="A19" s="4" t="inlineStr">
        <is>
          <t>Sales contract term</t>
        </is>
      </c>
      <c r="B19" s="4" t="inlineStr">
        <is>
          <t>5 years</t>
        </is>
      </c>
    </row>
    <row r="20">
      <c r="A20" s="4" t="inlineStr">
        <is>
          <t>Contracts accounted for under percentage of completion</t>
        </is>
      </c>
    </row>
    <row r="21">
      <c r="A21" s="3" t="inlineStr">
        <is>
          <t>Change in Accounting Estimate [Line Items]</t>
        </is>
      </c>
    </row>
    <row r="22">
      <c r="A22" s="4" t="inlineStr">
        <is>
          <t>Operating income (loss)</t>
        </is>
      </c>
      <c r="B22" s="7" t="n">
        <v>-19</v>
      </c>
      <c r="C22" s="7" t="n">
        <v>7</v>
      </c>
      <c r="D22" s="7" t="n">
        <v>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Air Products Shareholders’ Equity</t>
        </is>
      </c>
    </row>
    <row r="3">
      <c r="A3" s="4" t="inlineStr">
        <is>
          <t>Common stock, par value (in dollars per share)</t>
        </is>
      </c>
      <c r="B3" s="7" t="n">
        <v>1</v>
      </c>
      <c r="C3" s="7" t="n">
        <v>1</v>
      </c>
    </row>
    <row r="4">
      <c r="A4" s="4" t="inlineStr">
        <is>
          <t>Common stock, shares issued</t>
        </is>
      </c>
      <c r="B4" s="6" t="n">
        <v>249455584</v>
      </c>
      <c r="C4" s="6" t="n">
        <v>249455584</v>
      </c>
    </row>
    <row r="5">
      <c r="A5" s="4" t="inlineStr">
        <is>
          <t>Treasury stock, shares</t>
        </is>
      </c>
      <c r="B5" s="6" t="n">
        <v>28058829</v>
      </c>
      <c r="C5" s="6" t="n">
        <v>28438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Sales</t>
        </is>
      </c>
      <c r="B4" s="7" t="n">
        <v>10323</v>
      </c>
      <c r="C4" s="5" t="n">
        <v>8856.299999999999</v>
      </c>
      <c r="D4" s="5" t="n">
        <v>8918.9</v>
      </c>
    </row>
    <row r="5">
      <c r="A5" s="4" t="inlineStr">
        <is>
          <t>Operating Segments</t>
        </is>
      </c>
    </row>
    <row r="6">
      <c r="A6" s="3" t="inlineStr">
        <is>
          <t>Disaggregation of Revenue [Line Items]</t>
        </is>
      </c>
    </row>
    <row r="7">
      <c r="A7" s="4" t="inlineStr">
        <is>
          <t>Sales</t>
        </is>
      </c>
      <c r="B7" s="7" t="n">
        <v>10323</v>
      </c>
      <c r="C7" s="5" t="n">
        <v>8856.299999999999</v>
      </c>
      <c r="D7" s="5" t="n">
        <v>8918.9</v>
      </c>
    </row>
    <row r="8">
      <c r="A8" s="4" t="inlineStr">
        <is>
          <t>Percent sales by supply mode</t>
        </is>
      </c>
      <c r="B8" s="4" t="inlineStr">
        <is>
          <t>100.00%</t>
        </is>
      </c>
      <c r="C8" s="4" t="inlineStr">
        <is>
          <t>100.00%</t>
        </is>
      </c>
      <c r="D8" s="4" t="inlineStr">
        <is>
          <t>100.00%</t>
        </is>
      </c>
    </row>
    <row r="9">
      <c r="A9" s="4" t="inlineStr">
        <is>
          <t>Industrial Gases - Americas | Operating Segments</t>
        </is>
      </c>
    </row>
    <row r="10">
      <c r="A10" s="3" t="inlineStr">
        <is>
          <t>Disaggregation of Revenue [Line Items]</t>
        </is>
      </c>
    </row>
    <row r="11">
      <c r="A11" s="4" t="inlineStr">
        <is>
          <t>Sales</t>
        </is>
      </c>
      <c r="B11" s="5" t="n">
        <v>4167.6</v>
      </c>
      <c r="C11" s="5" t="n">
        <v>3630.7</v>
      </c>
      <c r="D11" s="5" t="n">
        <v>3873.5</v>
      </c>
    </row>
    <row r="12">
      <c r="A12" s="4" t="inlineStr">
        <is>
          <t>Industrial Gases - EMEA | Operating Segments</t>
        </is>
      </c>
    </row>
    <row r="13">
      <c r="A13" s="3" t="inlineStr">
        <is>
          <t>Disaggregation of Revenue [Line Items]</t>
        </is>
      </c>
    </row>
    <row r="14">
      <c r="A14" s="4" t="inlineStr">
        <is>
          <t>Sales</t>
        </is>
      </c>
      <c r="B14" s="8" t="n">
        <v>2444.9</v>
      </c>
      <c r="C14" s="8" t="n">
        <v>1926.3</v>
      </c>
      <c r="D14" s="8" t="n">
        <v>2002.5</v>
      </c>
    </row>
    <row r="15">
      <c r="A15" s="4" t="inlineStr">
        <is>
          <t>Industrial Gases - Asia | Operating Segments</t>
        </is>
      </c>
    </row>
    <row r="16">
      <c r="A16" s="3" t="inlineStr">
        <is>
          <t>Disaggregation of Revenue [Line Items]</t>
        </is>
      </c>
    </row>
    <row r="17">
      <c r="A17" s="4" t="inlineStr">
        <is>
          <t>Sales</t>
        </is>
      </c>
      <c r="B17" s="8" t="n">
        <v>2920.8</v>
      </c>
      <c r="C17" s="8" t="n">
        <v>2716.5</v>
      </c>
      <c r="D17" s="8" t="n">
        <v>2663.6</v>
      </c>
    </row>
    <row r="18">
      <c r="A18" s="4" t="inlineStr">
        <is>
          <t>Industrial Gases - Global | Operating Segments</t>
        </is>
      </c>
    </row>
    <row r="19">
      <c r="A19" s="3" t="inlineStr">
        <is>
          <t>Disaggregation of Revenue [Line Items]</t>
        </is>
      </c>
    </row>
    <row r="20">
      <c r="A20" s="4" t="inlineStr">
        <is>
          <t>Sales</t>
        </is>
      </c>
      <c r="B20" s="6" t="n">
        <v>511</v>
      </c>
      <c r="C20" s="8" t="n">
        <v>364.9</v>
      </c>
      <c r="D20" s="6" t="n">
        <v>261</v>
      </c>
    </row>
    <row r="21">
      <c r="A21" s="4" t="inlineStr">
        <is>
          <t>Corporate and other | Operating Segments</t>
        </is>
      </c>
    </row>
    <row r="22">
      <c r="A22" s="3" t="inlineStr">
        <is>
          <t>Disaggregation of Revenue [Line Items]</t>
        </is>
      </c>
    </row>
    <row r="23">
      <c r="A23" s="4" t="inlineStr">
        <is>
          <t>Sales</t>
        </is>
      </c>
      <c r="B23" s="8" t="n">
        <v>278.7</v>
      </c>
      <c r="C23" s="8" t="n">
        <v>217.9</v>
      </c>
      <c r="D23" s="8" t="n">
        <v>118.3</v>
      </c>
    </row>
    <row r="24">
      <c r="A24" s="4" t="inlineStr">
        <is>
          <t>On-site | Operating Segments</t>
        </is>
      </c>
    </row>
    <row r="25">
      <c r="A25" s="3" t="inlineStr">
        <is>
          <t>Disaggregation of Revenue [Line Items]</t>
        </is>
      </c>
    </row>
    <row r="26">
      <c r="A26" s="4" t="inlineStr">
        <is>
          <t>Sales</t>
        </is>
      </c>
      <c r="B26" s="5" t="n">
        <v>5061.4</v>
      </c>
      <c r="C26" s="5" t="n">
        <v>4322.3</v>
      </c>
      <c r="D26" s="5" t="n">
        <v>4581.6</v>
      </c>
    </row>
    <row r="27">
      <c r="A27" s="4" t="inlineStr">
        <is>
          <t>Percent sales by supply mode</t>
        </is>
      </c>
      <c r="B27" s="4" t="inlineStr">
        <is>
          <t>49.00%</t>
        </is>
      </c>
      <c r="C27" s="4" t="inlineStr">
        <is>
          <t>49.00%</t>
        </is>
      </c>
      <c r="D27" s="4" t="inlineStr">
        <is>
          <t>52.00%</t>
        </is>
      </c>
    </row>
    <row r="28">
      <c r="A28" s="4" t="inlineStr">
        <is>
          <t>On-site | Industrial Gases - Americas | Operating Segments</t>
        </is>
      </c>
    </row>
    <row r="29">
      <c r="A29" s="3" t="inlineStr">
        <is>
          <t>Disaggregation of Revenue [Line Items]</t>
        </is>
      </c>
    </row>
    <row r="30">
      <c r="A30" s="4" t="inlineStr">
        <is>
          <t>Sales</t>
        </is>
      </c>
      <c r="B30" s="5" t="n">
        <v>2469.5</v>
      </c>
      <c r="C30" s="5" t="n">
        <v>2040.2</v>
      </c>
      <c r="D30" s="5" t="n">
        <v>2230.6</v>
      </c>
    </row>
    <row r="31">
      <c r="A31" s="4" t="inlineStr">
        <is>
          <t>On-site | Industrial Gases - EMEA | Operating Segments</t>
        </is>
      </c>
    </row>
    <row r="32">
      <c r="A32" s="3" t="inlineStr">
        <is>
          <t>Disaggregation of Revenue [Line Items]</t>
        </is>
      </c>
    </row>
    <row r="33">
      <c r="A33" s="4" t="inlineStr">
        <is>
          <t>Sales</t>
        </is>
      </c>
      <c r="B33" s="8" t="n">
        <v>873.1</v>
      </c>
      <c r="C33" s="8" t="n">
        <v>629.3</v>
      </c>
      <c r="D33" s="8" t="n">
        <v>728.4</v>
      </c>
    </row>
    <row r="34">
      <c r="A34" s="4" t="inlineStr">
        <is>
          <t>On-site | Industrial Gases - Asia | Operating Segments</t>
        </is>
      </c>
    </row>
    <row r="35">
      <c r="A35" s="3" t="inlineStr">
        <is>
          <t>Disaggregation of Revenue [Line Items]</t>
        </is>
      </c>
    </row>
    <row r="36">
      <c r="A36" s="4" t="inlineStr">
        <is>
          <t>Sales</t>
        </is>
      </c>
      <c r="B36" s="8" t="n">
        <v>1718.8</v>
      </c>
      <c r="C36" s="8" t="n">
        <v>1652.8</v>
      </c>
      <c r="D36" s="8" t="n">
        <v>1622.6</v>
      </c>
    </row>
    <row r="37">
      <c r="A37" s="4" t="inlineStr">
        <is>
          <t>On-site | Industrial Gases - Global | Operating Segments</t>
        </is>
      </c>
    </row>
    <row r="38">
      <c r="A38" s="3" t="inlineStr">
        <is>
          <t>Disaggregation of Revenue [Line Items]</t>
        </is>
      </c>
    </row>
    <row r="39">
      <c r="A39" s="4" t="inlineStr">
        <is>
          <t>Sales</t>
        </is>
      </c>
      <c r="B39" s="6" t="n">
        <v>0</v>
      </c>
      <c r="C39" s="6" t="n">
        <v>0</v>
      </c>
      <c r="D39" s="6" t="n">
        <v>0</v>
      </c>
    </row>
    <row r="40">
      <c r="A40" s="4" t="inlineStr">
        <is>
          <t>On-site | Corporate and other | Operating Segments</t>
        </is>
      </c>
    </row>
    <row r="41">
      <c r="A41" s="3" t="inlineStr">
        <is>
          <t>Disaggregation of Revenue [Line Items]</t>
        </is>
      </c>
    </row>
    <row r="42">
      <c r="A42" s="4" t="inlineStr">
        <is>
          <t>Sales</t>
        </is>
      </c>
      <c r="B42" s="6" t="n">
        <v>0</v>
      </c>
      <c r="C42" s="6" t="n">
        <v>0</v>
      </c>
      <c r="D42" s="6" t="n">
        <v>0</v>
      </c>
    </row>
    <row r="43">
      <c r="A43" s="4" t="inlineStr">
        <is>
          <t>Merchant | Operating Segments</t>
        </is>
      </c>
    </row>
    <row r="44">
      <c r="A44" s="3" t="inlineStr">
        <is>
          <t>Disaggregation of Revenue [Line Items]</t>
        </is>
      </c>
    </row>
    <row r="45">
      <c r="A45" s="4" t="inlineStr">
        <is>
          <t>Sales</t>
        </is>
      </c>
      <c r="B45" s="5" t="n">
        <v>4471.9</v>
      </c>
      <c r="C45" s="5" t="n">
        <v>3951.2</v>
      </c>
      <c r="D45" s="7" t="n">
        <v>3958</v>
      </c>
    </row>
    <row r="46">
      <c r="A46" s="4" t="inlineStr">
        <is>
          <t>Percent sales by supply mode</t>
        </is>
      </c>
      <c r="B46" s="4" t="inlineStr">
        <is>
          <t>43.00%</t>
        </is>
      </c>
      <c r="C46" s="4" t="inlineStr">
        <is>
          <t>45.00%</t>
        </is>
      </c>
      <c r="D46" s="4" t="inlineStr">
        <is>
          <t>44.00%</t>
        </is>
      </c>
    </row>
    <row r="47">
      <c r="A47" s="4" t="inlineStr">
        <is>
          <t>Merchant | Industrial Gases - Americas | Operating Segments</t>
        </is>
      </c>
    </row>
    <row r="48">
      <c r="A48" s="3" t="inlineStr">
        <is>
          <t>Disaggregation of Revenue [Line Items]</t>
        </is>
      </c>
    </row>
    <row r="49">
      <c r="A49" s="4" t="inlineStr">
        <is>
          <t>Sales</t>
        </is>
      </c>
      <c r="B49" s="5" t="n">
        <v>1698.1</v>
      </c>
      <c r="C49" s="5" t="n">
        <v>1590.5</v>
      </c>
      <c r="D49" s="5" t="n">
        <v>1642.9</v>
      </c>
    </row>
    <row r="50">
      <c r="A50" s="4" t="inlineStr">
        <is>
          <t>Merchant | Industrial Gases - EMEA | Operating Segments</t>
        </is>
      </c>
    </row>
    <row r="51">
      <c r="A51" s="3" t="inlineStr">
        <is>
          <t>Disaggregation of Revenue [Line Items]</t>
        </is>
      </c>
    </row>
    <row r="52">
      <c r="A52" s="4" t="inlineStr">
        <is>
          <t>Sales</t>
        </is>
      </c>
      <c r="B52" s="8" t="n">
        <v>1571.8</v>
      </c>
      <c r="C52" s="6" t="n">
        <v>1297</v>
      </c>
      <c r="D52" s="8" t="n">
        <v>1274.1</v>
      </c>
    </row>
    <row r="53">
      <c r="A53" s="4" t="inlineStr">
        <is>
          <t>Merchant | Industrial Gases - Asia | Operating Segments</t>
        </is>
      </c>
    </row>
    <row r="54">
      <c r="A54" s="3" t="inlineStr">
        <is>
          <t>Disaggregation of Revenue [Line Items]</t>
        </is>
      </c>
    </row>
    <row r="55">
      <c r="A55" s="4" t="inlineStr">
        <is>
          <t>Sales</t>
        </is>
      </c>
      <c r="B55" s="6" t="n">
        <v>1202</v>
      </c>
      <c r="C55" s="8" t="n">
        <v>1063.7</v>
      </c>
      <c r="D55" s="6" t="n">
        <v>1041</v>
      </c>
    </row>
    <row r="56">
      <c r="A56" s="4" t="inlineStr">
        <is>
          <t>Merchant | Industrial Gases - Global | Operating Segments</t>
        </is>
      </c>
    </row>
    <row r="57">
      <c r="A57" s="3" t="inlineStr">
        <is>
          <t>Disaggregation of Revenue [Line Items]</t>
        </is>
      </c>
    </row>
    <row r="58">
      <c r="A58" s="4" t="inlineStr">
        <is>
          <t>Sales</t>
        </is>
      </c>
      <c r="B58" s="6" t="n">
        <v>0</v>
      </c>
      <c r="C58" s="6" t="n">
        <v>0</v>
      </c>
      <c r="D58" s="6" t="n">
        <v>0</v>
      </c>
    </row>
    <row r="59">
      <c r="A59" s="4" t="inlineStr">
        <is>
          <t>Merchant | Corporate and other | Operating Segments</t>
        </is>
      </c>
    </row>
    <row r="60">
      <c r="A60" s="3" t="inlineStr">
        <is>
          <t>Disaggregation of Revenue [Line Items]</t>
        </is>
      </c>
    </row>
    <row r="61">
      <c r="A61" s="4" t="inlineStr">
        <is>
          <t>Sales</t>
        </is>
      </c>
      <c r="B61" s="6" t="n">
        <v>0</v>
      </c>
      <c r="C61" s="6" t="n">
        <v>0</v>
      </c>
      <c r="D61" s="6" t="n">
        <v>0</v>
      </c>
    </row>
    <row r="62">
      <c r="A62" s="4" t="inlineStr">
        <is>
          <t>Sale of Equipment | Operating Segments</t>
        </is>
      </c>
    </row>
    <row r="63">
      <c r="A63" s="3" t="inlineStr">
        <is>
          <t>Disaggregation of Revenue [Line Items]</t>
        </is>
      </c>
    </row>
    <row r="64">
      <c r="A64" s="4" t="inlineStr">
        <is>
          <t>Sales</t>
        </is>
      </c>
      <c r="B64" s="5" t="n">
        <v>789.7</v>
      </c>
      <c r="C64" s="5" t="n">
        <v>582.8</v>
      </c>
      <c r="D64" s="5" t="n">
        <v>379.3</v>
      </c>
    </row>
    <row r="65">
      <c r="A65" s="4" t="inlineStr">
        <is>
          <t>Percent sales by supply mode</t>
        </is>
      </c>
      <c r="B65" s="4" t="inlineStr">
        <is>
          <t>8.00%</t>
        </is>
      </c>
      <c r="C65" s="4" t="inlineStr">
        <is>
          <t>6.00%</t>
        </is>
      </c>
      <c r="D65" s="4" t="inlineStr">
        <is>
          <t>4.00%</t>
        </is>
      </c>
    </row>
    <row r="66">
      <c r="A66" s="4" t="inlineStr">
        <is>
          <t>Sale of Equipment | Industrial Gases - Americas | Operating Segments</t>
        </is>
      </c>
    </row>
    <row r="67">
      <c r="A67" s="3" t="inlineStr">
        <is>
          <t>Disaggregation of Revenue [Line Items]</t>
        </is>
      </c>
    </row>
    <row r="68">
      <c r="A68" s="4" t="inlineStr">
        <is>
          <t>Sales</t>
        </is>
      </c>
      <c r="B68" s="7" t="n">
        <v>0</v>
      </c>
      <c r="C68" s="7" t="n">
        <v>0</v>
      </c>
      <c r="D68" s="7" t="n">
        <v>0</v>
      </c>
    </row>
    <row r="69">
      <c r="A69" s="4" t="inlineStr">
        <is>
          <t>Sale of Equipment | Industrial Gases - EMEA | Operating Segments</t>
        </is>
      </c>
    </row>
    <row r="70">
      <c r="A70" s="3" t="inlineStr">
        <is>
          <t>Disaggregation of Revenue [Line Items]</t>
        </is>
      </c>
    </row>
    <row r="71">
      <c r="A71" s="4" t="inlineStr">
        <is>
          <t>Sales</t>
        </is>
      </c>
      <c r="B71" s="6" t="n">
        <v>0</v>
      </c>
      <c r="C71" s="6" t="n">
        <v>0</v>
      </c>
      <c r="D71" s="6" t="n">
        <v>0</v>
      </c>
    </row>
    <row r="72">
      <c r="A72" s="4" t="inlineStr">
        <is>
          <t>Sale of Equipment | Industrial Gases - Asia | Operating Segments</t>
        </is>
      </c>
    </row>
    <row r="73">
      <c r="A73" s="3" t="inlineStr">
        <is>
          <t>Disaggregation of Revenue [Line Items]</t>
        </is>
      </c>
    </row>
    <row r="74">
      <c r="A74" s="4" t="inlineStr">
        <is>
          <t>Sales</t>
        </is>
      </c>
      <c r="B74" s="6" t="n">
        <v>0</v>
      </c>
      <c r="C74" s="6" t="n">
        <v>0</v>
      </c>
      <c r="D74" s="6" t="n">
        <v>0</v>
      </c>
    </row>
    <row r="75">
      <c r="A75" s="4" t="inlineStr">
        <is>
          <t>Sale of Equipment | Industrial Gases - Global | Operating Segments</t>
        </is>
      </c>
    </row>
    <row r="76">
      <c r="A76" s="3" t="inlineStr">
        <is>
          <t>Disaggregation of Revenue [Line Items]</t>
        </is>
      </c>
    </row>
    <row r="77">
      <c r="A77" s="4" t="inlineStr">
        <is>
          <t>Sales</t>
        </is>
      </c>
      <c r="B77" s="6" t="n">
        <v>511</v>
      </c>
      <c r="C77" s="8" t="n">
        <v>364.9</v>
      </c>
      <c r="D77" s="6" t="n">
        <v>261</v>
      </c>
    </row>
    <row r="78">
      <c r="A78" s="4" t="inlineStr">
        <is>
          <t>Sale of Equipment | Corporate and other | Operating Segments</t>
        </is>
      </c>
    </row>
    <row r="79">
      <c r="A79" s="3" t="inlineStr">
        <is>
          <t>Disaggregation of Revenue [Line Items]</t>
        </is>
      </c>
    </row>
    <row r="80">
      <c r="A80" s="4" t="inlineStr">
        <is>
          <t>Sales</t>
        </is>
      </c>
      <c r="B80" s="5" t="n">
        <v>278.7</v>
      </c>
      <c r="C80" s="5" t="n">
        <v>217.9</v>
      </c>
      <c r="D80" s="5" t="n">
        <v>118.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Billions</t>
        </is>
      </c>
      <c r="B1" s="2" t="inlineStr">
        <is>
          <t>Sep. 30, 2021USD ($)</t>
        </is>
      </c>
    </row>
    <row r="2">
      <c r="A2" s="3" t="inlineStr">
        <is>
          <t>Revenue from Contract with Customer [Abstract]</t>
        </is>
      </c>
    </row>
    <row r="3">
      <c r="A3" s="4" t="inlineStr">
        <is>
          <t>Transaction price allocated to remaining performance obligations</t>
        </is>
      </c>
      <c r="B3" s="7" t="n">
        <v>24</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Percentage of remaining performance obligation</t>
        </is>
      </c>
      <c r="B6" s="4" t="inlineStr">
        <is>
          <t>50.00%</t>
        </is>
      </c>
    </row>
    <row r="7">
      <c r="A7" s="4" t="inlineStr">
        <is>
          <t>Estimated timing of recognition of performance obligation</t>
        </is>
      </c>
      <c r="B7" s="4" t="inlineStr">
        <is>
          <t>5 years</t>
        </is>
      </c>
    </row>
    <row r="8">
      <c r="A8" s="4" t="inlineStr">
        <is>
          <t>Revenue, Remaining Performance Obligation, Expected Timing of Satisfaction, Start Date [Axis]: 2026-10-01</t>
        </is>
      </c>
    </row>
    <row r="9">
      <c r="A9" s="3" t="inlineStr">
        <is>
          <t>Revenue, Remaining Performance Obligation, Expected Timing of Satisfaction [Line Items]</t>
        </is>
      </c>
    </row>
    <row r="10">
      <c r="A10" s="4" t="inlineStr">
        <is>
          <t>Percentage of remaining performance obligation</t>
        </is>
      </c>
      <c r="B10" s="4" t="inlineStr">
        <is>
          <t>50.00%</t>
        </is>
      </c>
    </row>
    <row r="11">
      <c r="A11" s="4" t="inlineStr">
        <is>
          <t>Estimated timing of recognition of performance obligation</t>
        </is>
      </c>
      <c r="B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Assets and Liabilities) (Details) - USD ($) $ in Millions</t>
        </is>
      </c>
      <c r="B1" s="2" t="inlineStr">
        <is>
          <t>12 Months Ended</t>
        </is>
      </c>
    </row>
    <row r="2">
      <c r="B2" s="2" t="inlineStr">
        <is>
          <t>Sep. 30, 2021</t>
        </is>
      </c>
      <c r="C2" s="2" t="inlineStr">
        <is>
          <t>Sep. 30, 2020</t>
        </is>
      </c>
    </row>
    <row r="3">
      <c r="A3" s="3" t="inlineStr">
        <is>
          <t>Revenue from Contract with Customer [Abstract]</t>
        </is>
      </c>
    </row>
    <row r="4">
      <c r="A4" s="4" t="inlineStr">
        <is>
          <t>Contract assets - current</t>
        </is>
      </c>
      <c r="B4" s="5" t="n">
        <v>119.4</v>
      </c>
      <c r="C4" s="5" t="n">
        <v>55.9</v>
      </c>
    </row>
    <row r="5">
      <c r="A5" s="4" t="inlineStr">
        <is>
          <t>Contract fulfillment costs - current</t>
        </is>
      </c>
      <c r="B5" s="8" t="n">
        <v>125.5</v>
      </c>
      <c r="C5" s="8" t="n">
        <v>109.9</v>
      </c>
    </row>
    <row r="6">
      <c r="A6" s="4" t="inlineStr">
        <is>
          <t>Contract liabilities - current</t>
        </is>
      </c>
      <c r="B6" s="8" t="n">
        <v>366.8</v>
      </c>
      <c r="C6" s="8" t="n">
        <v>313.8</v>
      </c>
    </row>
    <row r="7">
      <c r="A7" s="4" t="inlineStr">
        <is>
          <t>Contract liabilities - noncurrent</t>
        </is>
      </c>
      <c r="B7" s="8" t="n">
        <v>58.4</v>
      </c>
      <c r="C7" s="5" t="n">
        <v>57.9</v>
      </c>
    </row>
    <row r="8">
      <c r="A8" s="4" t="inlineStr">
        <is>
          <t>Revenue recognized that was previously included in current contract liabilities</t>
        </is>
      </c>
      <c r="B8" s="7" t="n">
        <v>24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Narrative) (Details) - USD ($) $ in Millions</t>
        </is>
      </c>
      <c r="B1" s="2" t="inlineStr">
        <is>
          <t>3 Months Ended</t>
        </is>
      </c>
      <c r="F1" s="2" t="inlineStr">
        <is>
          <t>12 Months Ended</t>
        </is>
      </c>
    </row>
    <row r="2">
      <c r="B2" s="2" t="inlineStr">
        <is>
          <t>Sep. 30, 2021</t>
        </is>
      </c>
      <c r="C2" s="2" t="inlineStr">
        <is>
          <t>Jun. 30, 2021</t>
        </is>
      </c>
      <c r="D2" s="2" t="inlineStr">
        <is>
          <t>Dec. 31, 2020</t>
        </is>
      </c>
      <c r="E2" s="2" t="inlineStr">
        <is>
          <t>Mar. 31, 2020</t>
        </is>
      </c>
      <c r="F2" s="2" t="inlineStr">
        <is>
          <t>Sep. 30, 2021</t>
        </is>
      </c>
      <c r="G2" s="2" t="inlineStr">
        <is>
          <t>Sep. 30, 2020</t>
        </is>
      </c>
      <c r="H2" s="2" t="inlineStr">
        <is>
          <t>Sep. 30, 2019</t>
        </is>
      </c>
    </row>
    <row r="3">
      <c r="A3" s="3" t="inlineStr">
        <is>
          <t>Discontinued Operations [Line Items]</t>
        </is>
      </c>
    </row>
    <row r="4">
      <c r="A4" s="4" t="inlineStr">
        <is>
          <t>Income (loss) from discontinued operations, net of tax</t>
        </is>
      </c>
      <c r="F4" s="5" t="n">
        <v>70.3</v>
      </c>
      <c r="G4" s="5" t="n">
        <v>-14.3</v>
      </c>
      <c r="H4" s="7" t="n">
        <v>0</v>
      </c>
    </row>
    <row r="5">
      <c r="A5" s="4" t="inlineStr">
        <is>
          <t>Cash provided by operating activities, discontinued operations</t>
        </is>
      </c>
      <c r="F5" s="8" t="n">
        <v>6.7</v>
      </c>
      <c r="G5" s="6" t="n">
        <v>0</v>
      </c>
      <c r="H5" s="7" t="n">
        <v>0</v>
      </c>
    </row>
    <row r="6">
      <c r="A6" s="4" t="inlineStr">
        <is>
          <t>Pre-tax loss from discontinued operations</t>
        </is>
      </c>
      <c r="E6" s="7" t="n">
        <v>19</v>
      </c>
      <c r="G6" s="7" t="n">
        <v>19</v>
      </c>
    </row>
    <row r="7">
      <c r="A7" s="4" t="inlineStr">
        <is>
          <t>Discontinued operations</t>
        </is>
      </c>
    </row>
    <row r="8">
      <c r="A8" s="3" t="inlineStr">
        <is>
          <t>Discontinued Operations [Line Items]</t>
        </is>
      </c>
    </row>
    <row r="9">
      <c r="A9" s="4" t="inlineStr">
        <is>
          <t>Tax benefit related to release of reserves</t>
        </is>
      </c>
      <c r="F9" s="6" t="n">
        <v>60</v>
      </c>
    </row>
    <row r="10">
      <c r="A10" s="4" t="inlineStr">
        <is>
          <t>EfW | Discontinued operations</t>
        </is>
      </c>
    </row>
    <row r="11">
      <c r="A11" s="3" t="inlineStr">
        <is>
          <t>Discontinued Operations [Line Items]</t>
        </is>
      </c>
    </row>
    <row r="12">
      <c r="A12" s="4" t="inlineStr">
        <is>
          <t>Tax benefit related to release of reserves</t>
        </is>
      </c>
      <c r="C12" s="5" t="n">
        <v>8.199999999999999</v>
      </c>
      <c r="F12" s="8" t="n">
        <v>8.199999999999999</v>
      </c>
    </row>
    <row r="13">
      <c r="A13" s="4" t="inlineStr">
        <is>
          <t>PMD | Discontinued operations</t>
        </is>
      </c>
    </row>
    <row r="14">
      <c r="A14" s="3" t="inlineStr">
        <is>
          <t>Discontinued Operations [Line Items]</t>
        </is>
      </c>
    </row>
    <row r="15">
      <c r="A15" s="4" t="inlineStr">
        <is>
          <t>Tax benefit related to release of reserves</t>
        </is>
      </c>
      <c r="B15" s="5" t="n">
        <v>51.8</v>
      </c>
      <c r="F15" s="5" t="n">
        <v>51.8</v>
      </c>
    </row>
    <row r="16">
      <c r="A16" s="4" t="inlineStr">
        <is>
          <t>Tax benefit related to settlement</t>
        </is>
      </c>
      <c r="D16" s="5" t="n">
        <v>10.3</v>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Sep. 30, 2021</t>
        </is>
      </c>
      <c r="C1" s="2" t="inlineStr">
        <is>
          <t>Sep. 30, 2020</t>
        </is>
      </c>
    </row>
    <row r="2">
      <c r="A2" s="3" t="inlineStr">
        <is>
          <t>Inventory Disclosure [Abstract]</t>
        </is>
      </c>
    </row>
    <row r="3">
      <c r="A3" s="4" t="inlineStr">
        <is>
          <t>Finished goods</t>
        </is>
      </c>
      <c r="B3" s="5" t="n">
        <v>150.7</v>
      </c>
      <c r="C3" s="5" t="n">
        <v>134.5</v>
      </c>
    </row>
    <row r="4">
      <c r="A4" s="4" t="inlineStr">
        <is>
          <t>Work in process</t>
        </is>
      </c>
      <c r="B4" s="6" t="n">
        <v>24</v>
      </c>
      <c r="C4" s="8" t="n">
        <v>21.3</v>
      </c>
    </row>
    <row r="5">
      <c r="A5" s="4" t="inlineStr">
        <is>
          <t>Raw materials, supplies and other</t>
        </is>
      </c>
      <c r="B5" s="8" t="n">
        <v>279.2</v>
      </c>
      <c r="C5" s="6" t="n">
        <v>249</v>
      </c>
    </row>
    <row r="6">
      <c r="A6" s="4" t="inlineStr">
        <is>
          <t>Inventories</t>
        </is>
      </c>
      <c r="B6" s="5" t="n">
        <v>453.9</v>
      </c>
      <c r="C6" s="5" t="n">
        <v>40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ized Financial Information of Equity Affiliates (Investment Listing) (Details)</t>
        </is>
      </c>
      <c r="B1" s="2" t="inlineStr">
        <is>
          <t>Sep. 30, 2021</t>
        </is>
      </c>
    </row>
    <row r="2">
      <c r="A2" s="4" t="inlineStr">
        <is>
          <t>Abdullah Hashim Industrial Gases &amp; Equipment Co., Ltd.</t>
        </is>
      </c>
    </row>
    <row r="3">
      <c r="A3" s="3" t="inlineStr">
        <is>
          <t>Schedule of Equity Method Investments [Line Items]</t>
        </is>
      </c>
    </row>
    <row r="4">
      <c r="A4" s="4" t="inlineStr">
        <is>
          <t>Ownership interest percentage</t>
        </is>
      </c>
      <c r="B4" s="4" t="inlineStr">
        <is>
          <t>25.00%</t>
        </is>
      </c>
    </row>
    <row r="5">
      <c r="A5" s="4" t="inlineStr">
        <is>
          <t>Air Products South Africa (Proprietary) Limited</t>
        </is>
      </c>
    </row>
    <row r="6">
      <c r="A6" s="3" t="inlineStr">
        <is>
          <t>Schedule of Equity Method Investments [Line Items]</t>
        </is>
      </c>
    </row>
    <row r="7">
      <c r="A7" s="4" t="inlineStr">
        <is>
          <t>Ownership interest percentage</t>
        </is>
      </c>
      <c r="B7" s="4" t="inlineStr">
        <is>
          <t>50.00%</t>
        </is>
      </c>
    </row>
    <row r="8">
      <c r="A8" s="4" t="inlineStr">
        <is>
          <t>Bangkok Cogeneration Company Limited</t>
        </is>
      </c>
    </row>
    <row r="9">
      <c r="A9" s="3" t="inlineStr">
        <is>
          <t>Schedule of Equity Method Investments [Line Items]</t>
        </is>
      </c>
    </row>
    <row r="10">
      <c r="A10" s="4" t="inlineStr">
        <is>
          <t>Ownership interest percentage</t>
        </is>
      </c>
      <c r="B10" s="4" t="inlineStr">
        <is>
          <t>49.00%</t>
        </is>
      </c>
    </row>
    <row r="11">
      <c r="A11" s="4" t="inlineStr">
        <is>
          <t>Bangkok Industrial Gases Co., Ltd.</t>
        </is>
      </c>
    </row>
    <row r="12">
      <c r="A12" s="3" t="inlineStr">
        <is>
          <t>Schedule of Equity Method Investments [Line Items]</t>
        </is>
      </c>
    </row>
    <row r="13">
      <c r="A13" s="4" t="inlineStr">
        <is>
          <t>Ownership interest percentage</t>
        </is>
      </c>
      <c r="B13" s="4" t="inlineStr">
        <is>
          <t>49.00%</t>
        </is>
      </c>
    </row>
    <row r="14">
      <c r="A14" s="4" t="inlineStr">
        <is>
          <t>Chengdu Air &amp; Gas Products Ltd.</t>
        </is>
      </c>
    </row>
    <row r="15">
      <c r="A15" s="3" t="inlineStr">
        <is>
          <t>Schedule of Equity Method Investments [Line Items]</t>
        </is>
      </c>
    </row>
    <row r="16">
      <c r="A16" s="4" t="inlineStr">
        <is>
          <t>Ownership interest percentage</t>
        </is>
      </c>
      <c r="B16" s="4" t="inlineStr">
        <is>
          <t>50.00%</t>
        </is>
      </c>
    </row>
    <row r="17">
      <c r="A17" s="4" t="inlineStr">
        <is>
          <t>Helios S.p.A.</t>
        </is>
      </c>
    </row>
    <row r="18">
      <c r="A18" s="3" t="inlineStr">
        <is>
          <t>Schedule of Equity Method Investments [Line Items]</t>
        </is>
      </c>
    </row>
    <row r="19">
      <c r="A19" s="4" t="inlineStr">
        <is>
          <t>Ownership interest percentage</t>
        </is>
      </c>
      <c r="B19" s="4" t="inlineStr">
        <is>
          <t>49.00%</t>
        </is>
      </c>
    </row>
    <row r="20">
      <c r="A20" s="4" t="inlineStr">
        <is>
          <t>INFRA Group</t>
        </is>
      </c>
    </row>
    <row r="21">
      <c r="A21" s="3" t="inlineStr">
        <is>
          <t>Schedule of Equity Method Investments [Line Items]</t>
        </is>
      </c>
    </row>
    <row r="22">
      <c r="A22" s="4" t="inlineStr">
        <is>
          <t>Ownership interest percentage</t>
        </is>
      </c>
      <c r="B22" s="4" t="inlineStr">
        <is>
          <t>40.00%</t>
        </is>
      </c>
    </row>
    <row r="23">
      <c r="A23" s="4" t="inlineStr">
        <is>
          <t>INOX Air Products Private Limited</t>
        </is>
      </c>
    </row>
    <row r="24">
      <c r="A24" s="3" t="inlineStr">
        <is>
          <t>Schedule of Equity Method Investments [Line Items]</t>
        </is>
      </c>
    </row>
    <row r="25">
      <c r="A25" s="4" t="inlineStr">
        <is>
          <t>Ownership interest percentage</t>
        </is>
      </c>
      <c r="B25" s="4" t="inlineStr">
        <is>
          <t>50.00%</t>
        </is>
      </c>
    </row>
    <row r="26">
      <c r="A26" s="4" t="inlineStr">
        <is>
          <t>Jazan Gas Projects Company</t>
        </is>
      </c>
    </row>
    <row r="27">
      <c r="A27" s="3" t="inlineStr">
        <is>
          <t>Schedule of Equity Method Investments [Line Items]</t>
        </is>
      </c>
    </row>
    <row r="28">
      <c r="A28" s="4" t="inlineStr">
        <is>
          <t>Ownership interest percentage</t>
        </is>
      </c>
      <c r="B28" s="4" t="inlineStr">
        <is>
          <t>26.00%</t>
        </is>
      </c>
    </row>
    <row r="29">
      <c r="A29" s="4" t="inlineStr">
        <is>
          <t>Kulim Industrial Gases Sdn. Bhd.</t>
        </is>
      </c>
    </row>
    <row r="30">
      <c r="A30" s="3" t="inlineStr">
        <is>
          <t>Schedule of Equity Method Investments [Line Items]</t>
        </is>
      </c>
    </row>
    <row r="31">
      <c r="A31" s="4" t="inlineStr">
        <is>
          <t>Ownership interest percentage</t>
        </is>
      </c>
      <c r="B31" s="4" t="inlineStr">
        <is>
          <t>50.00%</t>
        </is>
      </c>
    </row>
    <row r="32">
      <c r="A32" s="4" t="inlineStr">
        <is>
          <t>Sapio Produzione Idrogeno Ossigeno S.r.l.</t>
        </is>
      </c>
    </row>
    <row r="33">
      <c r="A33" s="3" t="inlineStr">
        <is>
          <t>Schedule of Equity Method Investments [Line Items]</t>
        </is>
      </c>
    </row>
    <row r="34">
      <c r="A34" s="4" t="inlineStr">
        <is>
          <t>Ownership interest percentage</t>
        </is>
      </c>
      <c r="B34" s="4" t="inlineStr">
        <is>
          <t>49.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Equity Affiliates (Table of Summarized Financial Information of Equity Affiliates) (Details) - USD ($) $ in Millions</t>
        </is>
      </c>
      <c r="B1" s="2" t="inlineStr">
        <is>
          <t>12 Months Ended</t>
        </is>
      </c>
    </row>
    <row r="2">
      <c r="B2" s="2" t="inlineStr">
        <is>
          <t>Sep. 30, 2021</t>
        </is>
      </c>
      <c r="C2" s="2" t="inlineStr">
        <is>
          <t>Sep. 30, 2020</t>
        </is>
      </c>
      <c r="D2" s="2" t="inlineStr">
        <is>
          <t>Sep. 30, 2019</t>
        </is>
      </c>
    </row>
    <row r="3">
      <c r="A3" s="3" t="inlineStr">
        <is>
          <t>Schedule of Equity Method Investments [Line Items]</t>
        </is>
      </c>
    </row>
    <row r="4">
      <c r="A4" s="4" t="inlineStr">
        <is>
          <t>Current assets</t>
        </is>
      </c>
      <c r="B4" s="5" t="n">
        <v>8376.299999999999</v>
      </c>
      <c r="C4" s="5" t="n">
        <v>8684.9</v>
      </c>
    </row>
    <row r="5">
      <c r="A5" s="4" t="inlineStr">
        <is>
          <t>Noncurrent assets</t>
        </is>
      </c>
      <c r="B5" s="8" t="n">
        <v>18482.9</v>
      </c>
      <c r="C5" s="8" t="n">
        <v>16483.6</v>
      </c>
    </row>
    <row r="6">
      <c r="A6" s="4" t="inlineStr">
        <is>
          <t>Current liabilities</t>
        </is>
      </c>
      <c r="B6" s="8" t="n">
        <v>2799.1</v>
      </c>
      <c r="C6" s="8" t="n">
        <v>2416.7</v>
      </c>
    </row>
    <row r="7">
      <c r="A7" s="4" t="inlineStr">
        <is>
          <t>Noncurrent liabilities</t>
        </is>
      </c>
      <c r="B7" s="8" t="n">
        <v>9972.1</v>
      </c>
      <c r="C7" s="8" t="n">
        <v>10308.7</v>
      </c>
    </row>
    <row r="8">
      <c r="A8" s="4" t="inlineStr">
        <is>
          <t>Net sales</t>
        </is>
      </c>
      <c r="B8" s="6" t="n">
        <v>10323</v>
      </c>
      <c r="C8" s="8" t="n">
        <v>8856.299999999999</v>
      </c>
      <c r="D8" s="5" t="n">
        <v>8918.9</v>
      </c>
    </row>
    <row r="9">
      <c r="A9" s="4" t="inlineStr">
        <is>
          <t>Operating income</t>
        </is>
      </c>
      <c r="B9" s="8" t="n">
        <v>2281.4</v>
      </c>
      <c r="C9" s="8" t="n">
        <v>2237.6</v>
      </c>
      <c r="D9" s="8" t="n">
        <v>2144.4</v>
      </c>
    </row>
    <row r="10">
      <c r="A10" s="4" t="inlineStr">
        <is>
          <t>Net income</t>
        </is>
      </c>
      <c r="B10" s="8" t="n">
        <v>2114.9</v>
      </c>
      <c r="C10" s="8" t="n">
        <v>1931.1</v>
      </c>
      <c r="D10" s="8" t="n">
        <v>1809.4</v>
      </c>
    </row>
    <row r="11">
      <c r="A11" s="4" t="inlineStr">
        <is>
          <t>Equity Method Investment, Nonconsolidated Investee or Group of Investees</t>
        </is>
      </c>
    </row>
    <row r="12">
      <c r="A12" s="3" t="inlineStr">
        <is>
          <t>Schedule of Equity Method Investments [Line Items]</t>
        </is>
      </c>
    </row>
    <row r="13">
      <c r="A13" s="4" t="inlineStr">
        <is>
          <t>Current assets</t>
        </is>
      </c>
      <c r="B13" s="8" t="n">
        <v>2244.6</v>
      </c>
      <c r="C13" s="8" t="n">
        <v>1943.5</v>
      </c>
    </row>
    <row r="14">
      <c r="A14" s="4" t="inlineStr">
        <is>
          <t>Noncurrent assets</t>
        </is>
      </c>
      <c r="B14" s="8" t="n">
        <v>4630.7</v>
      </c>
      <c r="C14" s="8" t="n">
        <v>4529.2</v>
      </c>
    </row>
    <row r="15">
      <c r="A15" s="4" t="inlineStr">
        <is>
          <t>Current liabilities</t>
        </is>
      </c>
      <c r="B15" s="6" t="n">
        <v>774</v>
      </c>
      <c r="C15" s="8" t="n">
        <v>765.3</v>
      </c>
    </row>
    <row r="16">
      <c r="A16" s="4" t="inlineStr">
        <is>
          <t>Noncurrent liabilities</t>
        </is>
      </c>
      <c r="B16" s="8" t="n">
        <v>2852.5</v>
      </c>
      <c r="C16" s="8" t="n">
        <v>2958.8</v>
      </c>
    </row>
    <row r="17">
      <c r="A17" s="4" t="inlineStr">
        <is>
          <t>Net sales</t>
        </is>
      </c>
      <c r="B17" s="8" t="n">
        <v>3338.1</v>
      </c>
      <c r="C17" s="8" t="n">
        <v>2809.1</v>
      </c>
      <c r="D17" s="8" t="n">
        <v>2885.6</v>
      </c>
    </row>
    <row r="18">
      <c r="A18" s="4" t="inlineStr">
        <is>
          <t>Gross profit</t>
        </is>
      </c>
      <c r="B18" s="8" t="n">
        <v>1492.9</v>
      </c>
      <c r="C18" s="8" t="n">
        <v>1212.5</v>
      </c>
      <c r="D18" s="8" t="n">
        <v>1193.4</v>
      </c>
    </row>
    <row r="19">
      <c r="A19" s="4" t="inlineStr">
        <is>
          <t>Operating income</t>
        </is>
      </c>
      <c r="B19" s="8" t="n">
        <v>962.2</v>
      </c>
      <c r="C19" s="8" t="n">
        <v>748.6</v>
      </c>
      <c r="D19" s="8" t="n">
        <v>763.4</v>
      </c>
    </row>
    <row r="20">
      <c r="A20" s="4" t="inlineStr">
        <is>
          <t>Net income</t>
        </is>
      </c>
      <c r="B20" s="7" t="n">
        <v>646</v>
      </c>
      <c r="C20" s="5" t="n">
        <v>567.8</v>
      </c>
      <c r="D20" s="5" t="n">
        <v>49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Equity Affiliates (Narrative) (Details) - USD ($) $ in Millions</t>
        </is>
      </c>
      <c r="B1" s="2" t="inlineStr">
        <is>
          <t>12 Months Ended</t>
        </is>
      </c>
    </row>
    <row r="2">
      <c r="B2" s="2" t="inlineStr">
        <is>
          <t>Sep. 30, 2021</t>
        </is>
      </c>
      <c r="C2" s="2" t="inlineStr">
        <is>
          <t>Sep. 30, 2020</t>
        </is>
      </c>
      <c r="D2" s="2" t="inlineStr">
        <is>
          <t>Sep. 30, 2019</t>
        </is>
      </c>
    </row>
    <row r="3">
      <c r="A3" s="3" t="inlineStr">
        <is>
          <t>Schedule of Equity Method Investments [Line Items]</t>
        </is>
      </c>
    </row>
    <row r="4">
      <c r="A4" s="4" t="inlineStr">
        <is>
          <t>Dividends received from equity affiliates</t>
        </is>
      </c>
      <c r="B4" s="5" t="n">
        <v>157.3</v>
      </c>
      <c r="C4" s="7" t="n">
        <v>107</v>
      </c>
      <c r="D4" s="5" t="n">
        <v>144.3</v>
      </c>
    </row>
    <row r="5">
      <c r="A5" s="4" t="inlineStr">
        <is>
          <t>Investment in net assets of and advances to equity affiliates</t>
        </is>
      </c>
      <c r="B5" s="8" t="n">
        <v>1649.3</v>
      </c>
      <c r="C5" s="8" t="n">
        <v>1432.2</v>
      </c>
    </row>
    <row r="6">
      <c r="A6" s="4" t="inlineStr">
        <is>
          <t>Goodwill associated with affiliate companies accounted for by equity method</t>
        </is>
      </c>
      <c r="B6" s="8" t="n">
        <v>55.3</v>
      </c>
      <c r="C6" s="6" t="n">
        <v>50</v>
      </c>
    </row>
    <row r="7">
      <c r="A7" s="4" t="inlineStr">
        <is>
          <t>Proportionate share of accumulated dividend distribution taxes released per the India Finance Act</t>
        </is>
      </c>
      <c r="C7" s="8" t="n">
        <v>33.8</v>
      </c>
    </row>
    <row r="8">
      <c r="A8" s="4" t="inlineStr">
        <is>
          <t>Obligation for future contribution to equity affiliate to be funded in next twelve months</t>
        </is>
      </c>
      <c r="B8" s="6" t="n">
        <v>150</v>
      </c>
      <c r="C8" s="8" t="n">
        <v>94.40000000000001</v>
      </c>
    </row>
    <row r="9">
      <c r="A9" s="4" t="inlineStr">
        <is>
          <t>Foreign affiliates</t>
        </is>
      </c>
    </row>
    <row r="10">
      <c r="A10" s="3" t="inlineStr">
        <is>
          <t>Schedule of Equity Method Investments [Line Items]</t>
        </is>
      </c>
    </row>
    <row r="11">
      <c r="A11" s="4" t="inlineStr">
        <is>
          <t>Investment in net assets of and advances to equity affiliates</t>
        </is>
      </c>
      <c r="B11" s="7" t="n">
        <v>1648</v>
      </c>
      <c r="C11" s="5" t="n">
        <v>1431.3</v>
      </c>
    </row>
    <row r="12">
      <c r="A12" s="4" t="inlineStr">
        <is>
          <t>Jazan Gas Projects Company</t>
        </is>
      </c>
    </row>
    <row r="13">
      <c r="A13" s="3" t="inlineStr">
        <is>
          <t>Schedule of Equity Method Investments [Line Items]</t>
        </is>
      </c>
    </row>
    <row r="14">
      <c r="A14" s="4" t="inlineStr">
        <is>
          <t>Ownership interest percentage</t>
        </is>
      </c>
      <c r="B14" s="4" t="inlineStr">
        <is>
          <t>26.00%</t>
        </is>
      </c>
    </row>
    <row r="15">
      <c r="A15" s="4" t="inlineStr">
        <is>
          <t>Obligation for future contribution to equity affiliate to be funded in next twelve months</t>
        </is>
      </c>
      <c r="B15" s="5" t="n">
        <v>94.4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Plant and Equipment, Net (Major Classes of Plant and Equipment)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Plant and equipment, at cost</t>
        </is>
      </c>
      <c r="B4" s="5" t="n">
        <v>27488.8</v>
      </c>
      <c r="C4" s="5" t="n">
        <v>25176.2</v>
      </c>
    </row>
    <row r="5">
      <c r="A5" s="4" t="inlineStr">
        <is>
          <t>Less: Accumulated depreciation</t>
        </is>
      </c>
      <c r="B5" s="8" t="n">
        <v>14234.2</v>
      </c>
      <c r="C5" s="8" t="n">
        <v>13211.5</v>
      </c>
    </row>
    <row r="6">
      <c r="A6" s="4" t="inlineStr">
        <is>
          <t>Plant and equipment, net</t>
        </is>
      </c>
      <c r="B6" s="8" t="n">
        <v>13254.6</v>
      </c>
      <c r="C6" s="8" t="n">
        <v>11964.7</v>
      </c>
      <c r="D6" s="5" t="n">
        <v>10337.6</v>
      </c>
    </row>
    <row r="7">
      <c r="A7" s="4" t="inlineStr">
        <is>
          <t>Land</t>
        </is>
      </c>
    </row>
    <row r="8">
      <c r="A8" s="3" t="inlineStr">
        <is>
          <t>Property, Plant and Equipment [Line Items]</t>
        </is>
      </c>
    </row>
    <row r="9">
      <c r="A9" s="4" t="inlineStr">
        <is>
          <t>Plant and equipment, at cost</t>
        </is>
      </c>
      <c r="B9" s="8" t="n">
        <v>312.1</v>
      </c>
      <c r="C9" s="8" t="n">
        <v>296.8</v>
      </c>
    </row>
    <row r="10">
      <c r="A10" s="4" t="inlineStr">
        <is>
          <t>Buildings</t>
        </is>
      </c>
    </row>
    <row r="11">
      <c r="A11" s="3" t="inlineStr">
        <is>
          <t>Property, Plant and Equipment [Line Items]</t>
        </is>
      </c>
    </row>
    <row r="12">
      <c r="A12" s="4" t="inlineStr">
        <is>
          <t>Plant and equipment, at cost</t>
        </is>
      </c>
      <c r="B12" s="5" t="n">
        <v>1083.1</v>
      </c>
      <c r="C12" s="8" t="n">
        <v>997.8</v>
      </c>
    </row>
    <row r="13">
      <c r="A13" s="4" t="inlineStr">
        <is>
          <t>Useful life (in years)</t>
        </is>
      </c>
      <c r="B13" s="4" t="inlineStr">
        <is>
          <t>30 years</t>
        </is>
      </c>
    </row>
    <row r="14">
      <c r="A14" s="4" t="inlineStr">
        <is>
          <t>Production facilities</t>
        </is>
      </c>
    </row>
    <row r="15">
      <c r="A15" s="3" t="inlineStr">
        <is>
          <t>Property, Plant and Equipment [Line Items]</t>
        </is>
      </c>
    </row>
    <row r="16">
      <c r="A16" s="4" t="inlineStr">
        <is>
          <t>Plant and equipment, at cost</t>
        </is>
      </c>
      <c r="B16" s="5" t="n">
        <v>18236.9</v>
      </c>
      <c r="C16" s="8" t="n">
        <v>17289.7</v>
      </c>
    </row>
    <row r="17">
      <c r="A17" s="4" t="inlineStr">
        <is>
          <t>Production facilities | Minimum</t>
        </is>
      </c>
    </row>
    <row r="18">
      <c r="A18" s="3" t="inlineStr">
        <is>
          <t>Property, Plant and Equipment [Line Items]</t>
        </is>
      </c>
    </row>
    <row r="19">
      <c r="A19" s="4" t="inlineStr">
        <is>
          <t>Useful life (in years)</t>
        </is>
      </c>
      <c r="B19" s="4" t="inlineStr">
        <is>
          <t>10 years</t>
        </is>
      </c>
    </row>
    <row r="20">
      <c r="A20" s="4" t="inlineStr">
        <is>
          <t>Production facilities | Maximum</t>
        </is>
      </c>
    </row>
    <row r="21">
      <c r="A21" s="3" t="inlineStr">
        <is>
          <t>Property, Plant and Equipment [Line Items]</t>
        </is>
      </c>
    </row>
    <row r="22">
      <c r="A22" s="4" t="inlineStr">
        <is>
          <t>Useful life (in years)</t>
        </is>
      </c>
      <c r="B22" s="4" t="inlineStr">
        <is>
          <t>20 years</t>
        </is>
      </c>
    </row>
    <row r="23">
      <c r="A23" s="4" t="inlineStr">
        <is>
          <t>Distribution and other machinery and equipment</t>
        </is>
      </c>
    </row>
    <row r="24">
      <c r="A24" s="3" t="inlineStr">
        <is>
          <t>Property, Plant and Equipment [Line Items]</t>
        </is>
      </c>
    </row>
    <row r="25">
      <c r="A25" s="4" t="inlineStr">
        <is>
          <t>Plant and equipment, at cost</t>
        </is>
      </c>
      <c r="B25" s="5" t="n">
        <v>5111.6</v>
      </c>
      <c r="C25" s="8" t="n">
        <v>4807.7</v>
      </c>
    </row>
    <row r="26">
      <c r="A26" s="4" t="inlineStr">
        <is>
          <t>Distribution and other machinery and equipment | Minimum</t>
        </is>
      </c>
    </row>
    <row r="27">
      <c r="A27" s="3" t="inlineStr">
        <is>
          <t>Property, Plant and Equipment [Line Items]</t>
        </is>
      </c>
    </row>
    <row r="28">
      <c r="A28" s="4" t="inlineStr">
        <is>
          <t>Useful life (in years)</t>
        </is>
      </c>
      <c r="B28" s="4" t="inlineStr">
        <is>
          <t>5 years</t>
        </is>
      </c>
    </row>
    <row r="29">
      <c r="A29" s="4" t="inlineStr">
        <is>
          <t>Distribution and other machinery and equipment | Maximum</t>
        </is>
      </c>
    </row>
    <row r="30">
      <c r="A30" s="3" t="inlineStr">
        <is>
          <t>Property, Plant and Equipment [Line Items]</t>
        </is>
      </c>
    </row>
    <row r="31">
      <c r="A31" s="4" t="inlineStr">
        <is>
          <t>Useful life (in years)</t>
        </is>
      </c>
      <c r="B31" s="4" t="inlineStr">
        <is>
          <t>25 years</t>
        </is>
      </c>
    </row>
    <row r="32">
      <c r="A32" s="4" t="inlineStr">
        <is>
          <t>Cylinders | Minimum</t>
        </is>
      </c>
    </row>
    <row r="33">
      <c r="A33" s="3" t="inlineStr">
        <is>
          <t>Property, Plant and Equipment [Line Items]</t>
        </is>
      </c>
    </row>
    <row r="34">
      <c r="A34" s="4" t="inlineStr">
        <is>
          <t>Useful life (in years)</t>
        </is>
      </c>
      <c r="B34" s="4" t="inlineStr">
        <is>
          <t>10 years</t>
        </is>
      </c>
    </row>
    <row r="35">
      <c r="A35" s="4" t="inlineStr">
        <is>
          <t>Cylinders | Maximum</t>
        </is>
      </c>
    </row>
    <row r="36">
      <c r="A36" s="3" t="inlineStr">
        <is>
          <t>Property, Plant and Equipment [Line Items]</t>
        </is>
      </c>
    </row>
    <row r="37">
      <c r="A37" s="4" t="inlineStr">
        <is>
          <t>Useful life (in years)</t>
        </is>
      </c>
      <c r="B37" s="4" t="inlineStr">
        <is>
          <t>25 years</t>
        </is>
      </c>
    </row>
    <row r="38">
      <c r="A38" s="4" t="inlineStr">
        <is>
          <t>Tanks</t>
        </is>
      </c>
    </row>
    <row r="39">
      <c r="A39" s="3" t="inlineStr">
        <is>
          <t>Property, Plant and Equipment [Line Items]</t>
        </is>
      </c>
    </row>
    <row r="40">
      <c r="A40" s="4" t="inlineStr">
        <is>
          <t>Useful life (in years)</t>
        </is>
      </c>
      <c r="B40" s="4" t="inlineStr">
        <is>
          <t>20 years</t>
        </is>
      </c>
    </row>
    <row r="41">
      <c r="A41" s="4" t="inlineStr">
        <is>
          <t>Customer Stations</t>
        </is>
      </c>
    </row>
    <row r="42">
      <c r="A42" s="3" t="inlineStr">
        <is>
          <t>Property, Plant and Equipment [Line Items]</t>
        </is>
      </c>
    </row>
    <row r="43">
      <c r="A43" s="4" t="inlineStr">
        <is>
          <t>Useful life (in years)</t>
        </is>
      </c>
      <c r="B43" s="4" t="inlineStr">
        <is>
          <t>7 years 6 months</t>
        </is>
      </c>
    </row>
    <row r="44">
      <c r="A44" s="4" t="inlineStr">
        <is>
          <t>Tractors and Trailers | Minimum</t>
        </is>
      </c>
    </row>
    <row r="45">
      <c r="A45" s="3" t="inlineStr">
        <is>
          <t>Property, Plant and Equipment [Line Items]</t>
        </is>
      </c>
    </row>
    <row r="46">
      <c r="A46" s="4" t="inlineStr">
        <is>
          <t>Useful life (in years)</t>
        </is>
      </c>
      <c r="B46" s="4" t="inlineStr">
        <is>
          <t>5 years</t>
        </is>
      </c>
    </row>
    <row r="47">
      <c r="A47" s="4" t="inlineStr">
        <is>
          <t>Tractors and Trailers | Maximum</t>
        </is>
      </c>
    </row>
    <row r="48">
      <c r="A48" s="3" t="inlineStr">
        <is>
          <t>Property, Plant and Equipment [Line Items]</t>
        </is>
      </c>
    </row>
    <row r="49">
      <c r="A49" s="4" t="inlineStr">
        <is>
          <t>Useful life (in years)</t>
        </is>
      </c>
      <c r="B49" s="4" t="inlineStr">
        <is>
          <t>15 years</t>
        </is>
      </c>
    </row>
    <row r="50">
      <c r="A50" s="4" t="inlineStr">
        <is>
          <t>Construction in progress</t>
        </is>
      </c>
    </row>
    <row r="51">
      <c r="A51" s="3" t="inlineStr">
        <is>
          <t>Property, Plant and Equipment [Line Items]</t>
        </is>
      </c>
    </row>
    <row r="52">
      <c r="A52" s="4" t="inlineStr">
        <is>
          <t>Plant and equipment, at cost</t>
        </is>
      </c>
      <c r="B52" s="5" t="n">
        <v>2745.1</v>
      </c>
      <c r="C52" s="5" t="n">
        <v>1784.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lant and Equipment, Net (Narrative)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 expense</t>
        </is>
      </c>
      <c r="B4" s="5" t="n">
        <v>1284.1</v>
      </c>
      <c r="C4" s="5" t="n">
        <v>1150.5</v>
      </c>
      <c r="D4" s="5" t="n">
        <v>104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5" t="n">
        <v>2114.9</v>
      </c>
      <c r="C4" s="5" t="n">
        <v>1931.1</v>
      </c>
      <c r="D4" s="5" t="n">
        <v>1809.4</v>
      </c>
    </row>
    <row r="5">
      <c r="A5" s="4" t="inlineStr">
        <is>
          <t>Less: Net income attributable to noncontrolling interests of continuing operations</t>
        </is>
      </c>
      <c r="B5" s="8" t="n">
        <v>15.8</v>
      </c>
      <c r="C5" s="8" t="n">
        <v>44.4</v>
      </c>
      <c r="D5" s="8" t="n">
        <v>49.4</v>
      </c>
    </row>
    <row r="6">
      <c r="A6" s="4" t="inlineStr">
        <is>
          <t>Net Income Attributable to Air Products</t>
        </is>
      </c>
      <c r="B6" s="8" t="n">
        <v>2099.1</v>
      </c>
      <c r="C6" s="8" t="n">
        <v>1886.7</v>
      </c>
      <c r="D6" s="6" t="n">
        <v>1760</v>
      </c>
    </row>
    <row r="7">
      <c r="A7" s="4" t="inlineStr">
        <is>
          <t>(Income) Loss from discontinued operations</t>
        </is>
      </c>
      <c r="B7" s="8" t="n">
        <v>-70.3</v>
      </c>
      <c r="C7" s="8" t="n">
        <v>14.3</v>
      </c>
      <c r="D7" s="6" t="n">
        <v>0</v>
      </c>
    </row>
    <row r="8">
      <c r="A8" s="4" t="inlineStr">
        <is>
          <t>Income from continuing operations attributable to Air Products</t>
        </is>
      </c>
      <c r="B8" s="8" t="n">
        <v>2028.8</v>
      </c>
      <c r="C8" s="6" t="n">
        <v>1901</v>
      </c>
      <c r="D8" s="6" t="n">
        <v>1760</v>
      </c>
    </row>
    <row r="9">
      <c r="A9" s="3" t="inlineStr">
        <is>
          <t>Adjustments to reconcile income to cash provided by operating activities:</t>
        </is>
      </c>
    </row>
    <row r="10">
      <c r="A10" s="4" t="inlineStr">
        <is>
          <t>Depreciation and amortization</t>
        </is>
      </c>
      <c r="B10" s="8" t="n">
        <v>1321.3</v>
      </c>
      <c r="C10" s="6" t="n">
        <v>1185</v>
      </c>
      <c r="D10" s="8" t="n">
        <v>1082.8</v>
      </c>
    </row>
    <row r="11">
      <c r="A11" s="4" t="inlineStr">
        <is>
          <t>Deferred income taxes</t>
        </is>
      </c>
      <c r="B11" s="6" t="n">
        <v>94</v>
      </c>
      <c r="C11" s="6" t="n">
        <v>165</v>
      </c>
      <c r="D11" s="8" t="n">
        <v>57.6</v>
      </c>
    </row>
    <row r="12">
      <c r="A12" s="4" t="inlineStr">
        <is>
          <t>Tax reform repatriation</t>
        </is>
      </c>
      <c r="B12" s="6" t="n">
        <v>0</v>
      </c>
      <c r="C12" s="6" t="n">
        <v>0</v>
      </c>
      <c r="D12" s="8" t="n">
        <v>49.4</v>
      </c>
    </row>
    <row r="13">
      <c r="A13" s="4" t="inlineStr">
        <is>
          <t>Facility closure</t>
        </is>
      </c>
      <c r="B13" s="8" t="n">
        <v>23.2</v>
      </c>
      <c r="C13" s="6" t="n">
        <v>0</v>
      </c>
      <c r="D13" s="6" t="n">
        <v>29</v>
      </c>
    </row>
    <row r="14">
      <c r="A14" s="4" t="inlineStr">
        <is>
          <t>Undistributed earnings of equity method investments</t>
        </is>
      </c>
      <c r="B14" s="8" t="n">
        <v>-138.2</v>
      </c>
      <c r="C14" s="8" t="n">
        <v>-161.9</v>
      </c>
      <c r="D14" s="8" t="n">
        <v>-75.8</v>
      </c>
    </row>
    <row r="15">
      <c r="A15" s="4" t="inlineStr">
        <is>
          <t>Gain on sale of assets and investments</t>
        </is>
      </c>
      <c r="B15" s="8" t="n">
        <v>-37.2</v>
      </c>
      <c r="C15" s="8" t="n">
        <v>-45.8</v>
      </c>
      <c r="D15" s="8" t="n">
        <v>-24.2</v>
      </c>
    </row>
    <row r="16">
      <c r="A16" s="4" t="inlineStr">
        <is>
          <t>Share-based compensation</t>
        </is>
      </c>
      <c r="B16" s="8" t="n">
        <v>44.5</v>
      </c>
      <c r="C16" s="8" t="n">
        <v>53.5</v>
      </c>
      <c r="D16" s="8" t="n">
        <v>41.2</v>
      </c>
    </row>
    <row r="17">
      <c r="A17" s="4" t="inlineStr">
        <is>
          <t>Noncurrent lease receivables</t>
        </is>
      </c>
      <c r="B17" s="8" t="n">
        <v>98.8</v>
      </c>
      <c r="C17" s="8" t="n">
        <v>91.59999999999999</v>
      </c>
      <c r="D17" s="8" t="n">
        <v>94.59999999999999</v>
      </c>
    </row>
    <row r="18">
      <c r="A18" s="4" t="inlineStr">
        <is>
          <t>Other adjustments</t>
        </is>
      </c>
      <c r="B18" s="8" t="n">
        <v>-116.7</v>
      </c>
      <c r="C18" s="8" t="n">
        <v>116.4</v>
      </c>
      <c r="D18" s="8" t="n">
        <v>-19.4</v>
      </c>
    </row>
    <row r="19">
      <c r="A19" s="3" t="inlineStr">
        <is>
          <t>Working capital changes that provided (used) cash, excluding effects of acquisitions:</t>
        </is>
      </c>
    </row>
    <row r="20">
      <c r="A20" s="4" t="inlineStr">
        <is>
          <t>Trade receivables</t>
        </is>
      </c>
      <c r="B20" s="8" t="n">
        <v>-130.5</v>
      </c>
      <c r="C20" s="8" t="n">
        <v>43.2</v>
      </c>
      <c r="D20" s="6" t="n">
        <v>-69</v>
      </c>
    </row>
    <row r="21">
      <c r="A21" s="4" t="inlineStr">
        <is>
          <t>Inventories</t>
        </is>
      </c>
      <c r="B21" s="8" t="n">
        <v>-47.2</v>
      </c>
      <c r="C21" s="8" t="n">
        <v>-5.2</v>
      </c>
      <c r="D21" s="6" t="n">
        <v>-3</v>
      </c>
    </row>
    <row r="22">
      <c r="A22" s="4" t="inlineStr">
        <is>
          <t>Other receivables</t>
        </is>
      </c>
      <c r="B22" s="8" t="n">
        <v>75.5</v>
      </c>
      <c r="C22" s="8" t="n">
        <v>84.40000000000001</v>
      </c>
      <c r="D22" s="8" t="n">
        <v>79.8</v>
      </c>
    </row>
    <row r="23">
      <c r="A23" s="4" t="inlineStr">
        <is>
          <t>Payables and accrued liabilities</t>
        </is>
      </c>
      <c r="B23" s="8" t="n">
        <v>187.9</v>
      </c>
      <c r="C23" s="8" t="n">
        <v>-31.9</v>
      </c>
      <c r="D23" s="8" t="n">
        <v>-41.8</v>
      </c>
    </row>
    <row r="24">
      <c r="A24" s="4" t="inlineStr">
        <is>
          <t>Other working capital</t>
        </is>
      </c>
      <c r="B24" s="6" t="n">
        <v>-69</v>
      </c>
      <c r="C24" s="8" t="n">
        <v>-130.6</v>
      </c>
      <c r="D24" s="8" t="n">
        <v>8.699999999999999</v>
      </c>
    </row>
    <row r="25">
      <c r="A25" s="4" t="inlineStr">
        <is>
          <t>Cash Provided by Operating Activities</t>
        </is>
      </c>
      <c r="B25" s="8" t="n">
        <v>3335.2</v>
      </c>
      <c r="C25" s="8" t="n">
        <v>3264.7</v>
      </c>
      <c r="D25" s="8" t="n">
        <v>2969.9</v>
      </c>
    </row>
    <row r="26">
      <c r="A26" s="3" t="inlineStr">
        <is>
          <t>Investing Activities</t>
        </is>
      </c>
    </row>
    <row r="27">
      <c r="A27" s="4" t="inlineStr">
        <is>
          <t>Additions to plant and equipment, including long-term deposits</t>
        </is>
      </c>
      <c r="B27" s="8" t="n">
        <v>-2464.2</v>
      </c>
      <c r="C27" s="6" t="n">
        <v>-2509</v>
      </c>
      <c r="D27" s="8" t="n">
        <v>-1989.7</v>
      </c>
    </row>
    <row r="28">
      <c r="A28" s="4" t="inlineStr">
        <is>
          <t>Acquisitions, less cash acquired</t>
        </is>
      </c>
      <c r="B28" s="8" t="n">
        <v>-10.5</v>
      </c>
      <c r="C28" s="8" t="n">
        <v>-183.3</v>
      </c>
      <c r="D28" s="8" t="n">
        <v>-123.2</v>
      </c>
    </row>
    <row r="29">
      <c r="A29" s="4" t="inlineStr">
        <is>
          <t>Investment in and advances to unconsolidated affiliates</t>
        </is>
      </c>
      <c r="B29" s="6" t="n">
        <v>-76</v>
      </c>
      <c r="C29" s="8" t="n">
        <v>-24.4</v>
      </c>
      <c r="D29" s="8" t="n">
        <v>-15.7</v>
      </c>
    </row>
    <row r="30">
      <c r="A30" s="4" t="inlineStr">
        <is>
          <t>Proceeds from sale of assets and investments</t>
        </is>
      </c>
      <c r="B30" s="8" t="n">
        <v>37.5</v>
      </c>
      <c r="C30" s="8" t="n">
        <v>80.3</v>
      </c>
      <c r="D30" s="8" t="n">
        <v>11.1</v>
      </c>
    </row>
    <row r="31">
      <c r="A31" s="4" t="inlineStr">
        <is>
          <t>Purchases of investments</t>
        </is>
      </c>
      <c r="B31" s="8" t="n">
        <v>-2100.7</v>
      </c>
      <c r="C31" s="8" t="n">
        <v>-2865.5</v>
      </c>
      <c r="D31" s="8" t="n">
        <v>-172.1</v>
      </c>
    </row>
    <row r="32">
      <c r="A32" s="4" t="inlineStr">
        <is>
          <t>Proceeds from investments</t>
        </is>
      </c>
      <c r="B32" s="8" t="n">
        <v>1875.2</v>
      </c>
      <c r="C32" s="6" t="n">
        <v>1938</v>
      </c>
      <c r="D32" s="8" t="n">
        <v>190.5</v>
      </c>
    </row>
    <row r="33">
      <c r="A33" s="4" t="inlineStr">
        <is>
          <t>Other investing activities</t>
        </is>
      </c>
      <c r="B33" s="8" t="n">
        <v>5.8</v>
      </c>
      <c r="C33" s="8" t="n">
        <v>3.9</v>
      </c>
      <c r="D33" s="8" t="n">
        <v>-14.3</v>
      </c>
    </row>
    <row r="34">
      <c r="A34" s="4" t="inlineStr">
        <is>
          <t>Cash Used for Investing Activities</t>
        </is>
      </c>
      <c r="B34" s="8" t="n">
        <v>-2732.9</v>
      </c>
      <c r="C34" s="6" t="n">
        <v>-3560</v>
      </c>
      <c r="D34" s="8" t="n">
        <v>-2113.4</v>
      </c>
    </row>
    <row r="35">
      <c r="A35" s="3" t="inlineStr">
        <is>
          <t>Financing Activities</t>
        </is>
      </c>
    </row>
    <row r="36">
      <c r="A36" s="4" t="inlineStr">
        <is>
          <t>Long-term debt proceeds</t>
        </is>
      </c>
      <c r="B36" s="8" t="n">
        <v>178.9</v>
      </c>
      <c r="C36" s="8" t="n">
        <v>4895.8</v>
      </c>
      <c r="D36" s="6" t="n">
        <v>0</v>
      </c>
    </row>
    <row r="37">
      <c r="A37" s="4" t="inlineStr">
        <is>
          <t>Payments on long-term debt</t>
        </is>
      </c>
      <c r="B37" s="8" t="n">
        <v>-462.9</v>
      </c>
      <c r="C37" s="8" t="n">
        <v>-406.6</v>
      </c>
      <c r="D37" s="8" t="n">
        <v>-428.6</v>
      </c>
    </row>
    <row r="38">
      <c r="A38" s="4" t="inlineStr">
        <is>
          <t>Net increase (decrease) in commercial paper and short-term borrowings</t>
        </is>
      </c>
      <c r="B38" s="6" t="n">
        <v>1</v>
      </c>
      <c r="C38" s="8" t="n">
        <v>-54.9</v>
      </c>
      <c r="D38" s="8" t="n">
        <v>3.9</v>
      </c>
    </row>
    <row r="39">
      <c r="A39" s="4" t="inlineStr">
        <is>
          <t>Dividends paid to shareholders</t>
        </is>
      </c>
      <c r="B39" s="8" t="n">
        <v>-1256.7</v>
      </c>
      <c r="C39" s="8" t="n">
        <v>-1103.6</v>
      </c>
      <c r="D39" s="6" t="n">
        <v>-994</v>
      </c>
    </row>
    <row r="40">
      <c r="A40" s="4" t="inlineStr">
        <is>
          <t>Proceeds from stock option exercises</t>
        </is>
      </c>
      <c r="B40" s="8" t="n">
        <v>10.6</v>
      </c>
      <c r="C40" s="8" t="n">
        <v>34.1</v>
      </c>
      <c r="D40" s="8" t="n">
        <v>68.09999999999999</v>
      </c>
    </row>
    <row r="41">
      <c r="A41" s="4" t="inlineStr">
        <is>
          <t>Investments by noncontrolling interests</t>
        </is>
      </c>
      <c r="B41" s="8" t="n">
        <v>136.6</v>
      </c>
      <c r="C41" s="8" t="n">
        <v>17.1</v>
      </c>
      <c r="D41" s="6" t="n">
        <v>0</v>
      </c>
    </row>
    <row r="42">
      <c r="A42" s="4" t="inlineStr">
        <is>
          <t>Other financing activities</t>
        </is>
      </c>
      <c r="B42" s="8" t="n">
        <v>-28.4</v>
      </c>
      <c r="C42" s="8" t="n">
        <v>-97.2</v>
      </c>
      <c r="D42" s="8" t="n">
        <v>-19.9</v>
      </c>
    </row>
    <row r="43">
      <c r="A43" s="4" t="inlineStr">
        <is>
          <t>Cash Provided by (Used for) Financing Activities</t>
        </is>
      </c>
      <c r="B43" s="8" t="n">
        <v>-1420.9</v>
      </c>
      <c r="C43" s="8" t="n">
        <v>3284.7</v>
      </c>
      <c r="D43" s="8" t="n">
        <v>-1370.5</v>
      </c>
    </row>
    <row r="44">
      <c r="A44" s="3" t="inlineStr">
        <is>
          <t>Discontinued Operations</t>
        </is>
      </c>
    </row>
    <row r="45">
      <c r="A45" s="4" t="inlineStr">
        <is>
          <t>Cash provided by operating activities</t>
        </is>
      </c>
      <c r="B45" s="8" t="n">
        <v>6.7</v>
      </c>
      <c r="C45" s="6" t="n">
        <v>0</v>
      </c>
      <c r="D45" s="6" t="n">
        <v>0</v>
      </c>
    </row>
    <row r="46">
      <c r="A46" s="4" t="inlineStr">
        <is>
          <t>Cash provided by investing activities</t>
        </is>
      </c>
      <c r="B46" s="6" t="n">
        <v>0</v>
      </c>
      <c r="C46" s="6" t="n">
        <v>0</v>
      </c>
      <c r="D46" s="6" t="n">
        <v>0</v>
      </c>
    </row>
    <row r="47">
      <c r="A47" s="4" t="inlineStr">
        <is>
          <t>Cash provided by financing activities</t>
        </is>
      </c>
      <c r="B47" s="6" t="n">
        <v>0</v>
      </c>
      <c r="C47" s="6" t="n">
        <v>0</v>
      </c>
      <c r="D47" s="6" t="n">
        <v>0</v>
      </c>
    </row>
    <row r="48">
      <c r="A48" s="4" t="inlineStr">
        <is>
          <t>Cash Provided by Discontinued Operations</t>
        </is>
      </c>
      <c r="B48" s="8" t="n">
        <v>6.7</v>
      </c>
      <c r="C48" s="6" t="n">
        <v>0</v>
      </c>
      <c r="D48" s="6" t="n">
        <v>0</v>
      </c>
    </row>
    <row r="49">
      <c r="A49" s="4" t="inlineStr">
        <is>
          <t>Effect of Exchange Rate Changes on Cash</t>
        </is>
      </c>
      <c r="B49" s="8" t="n">
        <v>27.8</v>
      </c>
      <c r="C49" s="8" t="n">
        <v>14.9</v>
      </c>
      <c r="D49" s="8" t="n">
        <v>-28.6</v>
      </c>
    </row>
    <row r="50">
      <c r="A50" s="4" t="inlineStr">
        <is>
          <t>Increase (Decrease) in cash and cash items</t>
        </is>
      </c>
      <c r="B50" s="8" t="n">
        <v>-784.1</v>
      </c>
      <c r="C50" s="8" t="n">
        <v>3004.3</v>
      </c>
      <c r="D50" s="8" t="n">
        <v>-542.6</v>
      </c>
    </row>
    <row r="51">
      <c r="A51" s="4" t="inlineStr">
        <is>
          <t>Cash and Cash items – Beginning of Year</t>
        </is>
      </c>
      <c r="B51" s="6" t="n">
        <v>5253</v>
      </c>
      <c r="C51" s="8" t="n">
        <v>2248.7</v>
      </c>
      <c r="D51" s="8" t="n">
        <v>2791.3</v>
      </c>
    </row>
    <row r="52">
      <c r="A52" s="4" t="inlineStr">
        <is>
          <t>Cash and Cash Items – End of Period</t>
        </is>
      </c>
      <c r="B52" s="5" t="n">
        <v>4468.9</v>
      </c>
      <c r="C52" s="7" t="n">
        <v>5253</v>
      </c>
      <c r="D52" s="5" t="n">
        <v>224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Schedule of Goodwill by Segment) (Details) - USD ($) $ in Millions</t>
        </is>
      </c>
      <c r="B1" s="2" t="inlineStr">
        <is>
          <t>12 Months Ended</t>
        </is>
      </c>
    </row>
    <row r="2">
      <c r="B2" s="2" t="inlineStr">
        <is>
          <t>Sep. 30, 2021</t>
        </is>
      </c>
      <c r="C2" s="2" t="inlineStr">
        <is>
          <t>Sep. 30, 2020</t>
        </is>
      </c>
    </row>
    <row r="3">
      <c r="A3" s="3" t="inlineStr">
        <is>
          <t>Goodwill [Roll Forward]</t>
        </is>
      </c>
    </row>
    <row r="4">
      <c r="A4" s="4" t="inlineStr">
        <is>
          <t>Goodwill, net, beginning balance</t>
        </is>
      </c>
      <c r="B4" s="5" t="n">
        <v>891.5</v>
      </c>
      <c r="C4" s="5" t="n">
        <v>797.1</v>
      </c>
    </row>
    <row r="5">
      <c r="A5" s="4" t="inlineStr">
        <is>
          <t>Acquisitions</t>
        </is>
      </c>
      <c r="B5" s="6" t="n">
        <v>21</v>
      </c>
      <c r="C5" s="8" t="n">
        <v>71.09999999999999</v>
      </c>
    </row>
    <row r="6">
      <c r="A6" s="4" t="inlineStr">
        <is>
          <t>Currency translation and other</t>
        </is>
      </c>
      <c r="B6" s="6" t="n">
        <v>-1</v>
      </c>
      <c r="C6" s="8" t="n">
        <v>23.3</v>
      </c>
    </row>
    <row r="7">
      <c r="A7" s="4" t="inlineStr">
        <is>
          <t>Goodwill, net, ending balance</t>
        </is>
      </c>
      <c r="B7" s="8" t="n">
        <v>911.5</v>
      </c>
      <c r="C7" s="8" t="n">
        <v>891.5</v>
      </c>
    </row>
    <row r="8">
      <c r="A8" s="4" t="inlineStr">
        <is>
          <t>Industrial Gases - Americas</t>
        </is>
      </c>
    </row>
    <row r="9">
      <c r="A9" s="3" t="inlineStr">
        <is>
          <t>Goodwill [Roll Forward]</t>
        </is>
      </c>
    </row>
    <row r="10">
      <c r="A10" s="4" t="inlineStr">
        <is>
          <t>Goodwill, net, beginning balance</t>
        </is>
      </c>
      <c r="B10" s="8" t="n">
        <v>152.6</v>
      </c>
      <c r="C10" s="8" t="n">
        <v>156.3</v>
      </c>
    </row>
    <row r="11">
      <c r="A11" s="4" t="inlineStr">
        <is>
          <t>Acquisitions</t>
        </is>
      </c>
      <c r="B11" s="6" t="n">
        <v>0</v>
      </c>
      <c r="C11" s="6" t="n">
        <v>0</v>
      </c>
    </row>
    <row r="12">
      <c r="A12" s="4" t="inlineStr">
        <is>
          <t>Currency translation and other</t>
        </is>
      </c>
      <c r="B12" s="8" t="n">
        <v>-1.6</v>
      </c>
      <c r="C12" s="8" t="n">
        <v>-3.7</v>
      </c>
    </row>
    <row r="13">
      <c r="A13" s="4" t="inlineStr">
        <is>
          <t>Goodwill, net, ending balance</t>
        </is>
      </c>
      <c r="B13" s="6" t="n">
        <v>151</v>
      </c>
      <c r="C13" s="8" t="n">
        <v>152.6</v>
      </c>
    </row>
    <row r="14">
      <c r="A14" s="4" t="inlineStr">
        <is>
          <t>Industrial Gases - EMEA</t>
        </is>
      </c>
    </row>
    <row r="15">
      <c r="A15" s="3" t="inlineStr">
        <is>
          <t>Goodwill [Roll Forward]</t>
        </is>
      </c>
    </row>
    <row r="16">
      <c r="A16" s="4" t="inlineStr">
        <is>
          <t>Goodwill, net, beginning balance</t>
        </is>
      </c>
      <c r="B16" s="8" t="n">
        <v>524.1</v>
      </c>
      <c r="C16" s="8" t="n">
        <v>432.3</v>
      </c>
    </row>
    <row r="17">
      <c r="A17" s="4" t="inlineStr">
        <is>
          <t>Acquisitions</t>
        </is>
      </c>
      <c r="B17" s="6" t="n">
        <v>21</v>
      </c>
      <c r="C17" s="8" t="n">
        <v>66.59999999999999</v>
      </c>
    </row>
    <row r="18">
      <c r="A18" s="4" t="inlineStr">
        <is>
          <t>Currency translation and other</t>
        </is>
      </c>
      <c r="B18" s="8" t="n">
        <v>-3.6</v>
      </c>
      <c r="C18" s="8" t="n">
        <v>25.2</v>
      </c>
    </row>
    <row r="19">
      <c r="A19" s="4" t="inlineStr">
        <is>
          <t>Goodwill, net, ending balance</t>
        </is>
      </c>
      <c r="B19" s="8" t="n">
        <v>541.5</v>
      </c>
      <c r="C19" s="8" t="n">
        <v>524.1</v>
      </c>
    </row>
    <row r="20">
      <c r="A20" s="4" t="inlineStr">
        <is>
          <t>Business combinations, tax deductible goodwill</t>
        </is>
      </c>
      <c r="B20" s="6" t="n">
        <v>0</v>
      </c>
    </row>
    <row r="21">
      <c r="A21" s="4" t="inlineStr">
        <is>
          <t>Industrial Gases - Asia</t>
        </is>
      </c>
    </row>
    <row r="22">
      <c r="A22" s="3" t="inlineStr">
        <is>
          <t>Goodwill [Roll Forward]</t>
        </is>
      </c>
    </row>
    <row r="23">
      <c r="A23" s="4" t="inlineStr">
        <is>
          <t>Goodwill, net, beginning balance</t>
        </is>
      </c>
      <c r="B23" s="8" t="n">
        <v>180.4</v>
      </c>
      <c r="C23" s="8" t="n">
        <v>178.5</v>
      </c>
    </row>
    <row r="24">
      <c r="A24" s="4" t="inlineStr">
        <is>
          <t>Acquisitions</t>
        </is>
      </c>
      <c r="B24" s="6" t="n">
        <v>0</v>
      </c>
      <c r="C24" s="6" t="n">
        <v>0</v>
      </c>
    </row>
    <row r="25">
      <c r="A25" s="4" t="inlineStr">
        <is>
          <t>Currency translation and other</t>
        </is>
      </c>
      <c r="B25" s="8" t="n">
        <v>3.9</v>
      </c>
      <c r="C25" s="8" t="n">
        <v>1.9</v>
      </c>
    </row>
    <row r="26">
      <c r="A26" s="4" t="inlineStr">
        <is>
          <t>Goodwill, net, ending balance</t>
        </is>
      </c>
      <c r="B26" s="8" t="n">
        <v>184.3</v>
      </c>
      <c r="C26" s="8" t="n">
        <v>180.4</v>
      </c>
    </row>
    <row r="27">
      <c r="A27" s="4" t="inlineStr">
        <is>
          <t>Industrial Gases - Global</t>
        </is>
      </c>
    </row>
    <row r="28">
      <c r="A28" s="3" t="inlineStr">
        <is>
          <t>Goodwill [Roll Forward]</t>
        </is>
      </c>
    </row>
    <row r="29">
      <c r="A29" s="4" t="inlineStr">
        <is>
          <t>Goodwill, net, beginning balance</t>
        </is>
      </c>
      <c r="B29" s="8" t="n">
        <v>19.5</v>
      </c>
      <c r="C29" s="8" t="n">
        <v>19.6</v>
      </c>
    </row>
    <row r="30">
      <c r="A30" s="4" t="inlineStr">
        <is>
          <t>Acquisitions</t>
        </is>
      </c>
      <c r="B30" s="6" t="n">
        <v>0</v>
      </c>
      <c r="C30" s="6" t="n">
        <v>0</v>
      </c>
    </row>
    <row r="31">
      <c r="A31" s="4" t="inlineStr">
        <is>
          <t>Currency translation and other</t>
        </is>
      </c>
      <c r="B31" s="8" t="n">
        <v>0.3</v>
      </c>
      <c r="C31" s="8" t="n">
        <v>-0.1</v>
      </c>
    </row>
    <row r="32">
      <c r="A32" s="4" t="inlineStr">
        <is>
          <t>Goodwill, net, ending balance</t>
        </is>
      </c>
      <c r="B32" s="8" t="n">
        <v>19.8</v>
      </c>
      <c r="C32" s="8" t="n">
        <v>19.5</v>
      </c>
    </row>
    <row r="33">
      <c r="A33" s="4" t="inlineStr">
        <is>
          <t>Corporate and other</t>
        </is>
      </c>
    </row>
    <row r="34">
      <c r="A34" s="3" t="inlineStr">
        <is>
          <t>Goodwill [Roll Forward]</t>
        </is>
      </c>
    </row>
    <row r="35">
      <c r="A35" s="4" t="inlineStr">
        <is>
          <t>Goodwill, net, beginning balance</t>
        </is>
      </c>
      <c r="B35" s="8" t="n">
        <v>14.9</v>
      </c>
      <c r="C35" s="8" t="n">
        <v>10.4</v>
      </c>
    </row>
    <row r="36">
      <c r="A36" s="4" t="inlineStr">
        <is>
          <t>Acquisitions</t>
        </is>
      </c>
      <c r="B36" s="6" t="n">
        <v>0</v>
      </c>
      <c r="C36" s="8" t="n">
        <v>4.5</v>
      </c>
    </row>
    <row r="37">
      <c r="A37" s="4" t="inlineStr">
        <is>
          <t>Currency translation and other</t>
        </is>
      </c>
      <c r="B37" s="6" t="n">
        <v>0</v>
      </c>
      <c r="C37" s="6" t="n">
        <v>0</v>
      </c>
    </row>
    <row r="38">
      <c r="A38" s="4" t="inlineStr">
        <is>
          <t>Goodwill, net, ending balance</t>
        </is>
      </c>
      <c r="B38" s="5" t="n">
        <v>14.9</v>
      </c>
      <c r="C38" s="5" t="n">
        <v>1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Schedule of Accumulated Impairment Losses) (Details) - USD ($) $ in Millions</t>
        </is>
      </c>
      <c r="B1" s="2" t="inlineStr">
        <is>
          <t>Sep. 30, 2021</t>
        </is>
      </c>
      <c r="C1" s="2" t="inlineStr">
        <is>
          <t>Sep. 30, 2020</t>
        </is>
      </c>
      <c r="D1" s="2" t="inlineStr">
        <is>
          <t>Sep. 30, 2019</t>
        </is>
      </c>
    </row>
    <row r="2">
      <c r="A2" s="3" t="inlineStr">
        <is>
          <t>Goodwill [Line Items]</t>
        </is>
      </c>
    </row>
    <row r="3">
      <c r="A3" s="4" t="inlineStr">
        <is>
          <t>Goodwill, gross</t>
        </is>
      </c>
      <c r="B3" s="5" t="n">
        <v>1239.2</v>
      </c>
      <c r="C3" s="5" t="n">
        <v>1230.2</v>
      </c>
      <c r="D3" s="5" t="n">
        <v>1162.2</v>
      </c>
    </row>
    <row r="4">
      <c r="A4" s="4" t="inlineStr">
        <is>
          <t>Goodwill, net</t>
        </is>
      </c>
      <c r="B4" s="8" t="n">
        <v>911.5</v>
      </c>
      <c r="C4" s="8" t="n">
        <v>891.5</v>
      </c>
      <c r="D4" s="8" t="n">
        <v>797.1</v>
      </c>
    </row>
    <row r="5">
      <c r="A5" s="4" t="inlineStr">
        <is>
          <t>Industrial Gases - Americas</t>
        </is>
      </c>
    </row>
    <row r="6">
      <c r="A6" s="3" t="inlineStr">
        <is>
          <t>Goodwill [Line Items]</t>
        </is>
      </c>
    </row>
    <row r="7">
      <c r="A7" s="4" t="inlineStr">
        <is>
          <t>Accumulated impairment losses</t>
        </is>
      </c>
      <c r="B7" s="8" t="n">
        <v>-327.7</v>
      </c>
      <c r="C7" s="8" t="n">
        <v>-338.7</v>
      </c>
      <c r="D7" s="8" t="n">
        <v>-365.1</v>
      </c>
    </row>
    <row r="8">
      <c r="A8" s="4" t="inlineStr">
        <is>
          <t>Goodwill, net</t>
        </is>
      </c>
      <c r="B8" s="7" t="n">
        <v>151</v>
      </c>
      <c r="C8" s="5" t="n">
        <v>152.6</v>
      </c>
      <c r="D8" s="5" t="n">
        <v>15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Narrative) (Details) - USD ($) $ in Million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Amortization expense for intangible assets</t>
        </is>
      </c>
      <c r="B4" s="5" t="n">
        <v>37.2</v>
      </c>
      <c r="C4" s="5" t="n">
        <v>34.5</v>
      </c>
      <c r="D4" s="5" t="n">
        <v>3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cquired Intangible Assets) (Details) - USD ($) $ in Millions</t>
        </is>
      </c>
      <c r="B1" s="2" t="inlineStr">
        <is>
          <t>Sep. 30, 2021</t>
        </is>
      </c>
      <c r="C1" s="2" t="inlineStr">
        <is>
          <t>Sep. 30, 2020</t>
        </is>
      </c>
    </row>
    <row r="2">
      <c r="A2" s="3" t="inlineStr">
        <is>
          <t>Goodwill and Intangible Assets Disclosure [Abstract]</t>
        </is>
      </c>
    </row>
    <row r="3">
      <c r="A3" s="4" t="inlineStr">
        <is>
          <t>Intangible assets, gross</t>
        </is>
      </c>
      <c r="B3" s="5" t="n">
        <v>720.5</v>
      </c>
      <c r="C3" s="5" t="n">
        <v>706.9</v>
      </c>
    </row>
    <row r="4">
      <c r="A4" s="4" t="inlineStr">
        <is>
          <t>Accumulated amortization and impairment</t>
        </is>
      </c>
      <c r="B4" s="8" t="n">
        <v>-299.8</v>
      </c>
      <c r="C4" s="8" t="n">
        <v>-271.1</v>
      </c>
    </row>
    <row r="5">
      <c r="A5" s="4" t="inlineStr">
        <is>
          <t>Intangible assets, net</t>
        </is>
      </c>
      <c r="B5" s="8" t="n">
        <v>420.7</v>
      </c>
      <c r="C5" s="8" t="n">
        <v>435.8</v>
      </c>
    </row>
    <row r="6">
      <c r="A6" s="3" t="inlineStr">
        <is>
          <t>Acquired Finite-Lived Intangible Assets [Line Items]</t>
        </is>
      </c>
    </row>
    <row r="7">
      <c r="A7" s="4" t="inlineStr">
        <is>
          <t>Finite-lived intangible assets, gross</t>
        </is>
      </c>
      <c r="B7" s="8" t="n">
        <v>669.3</v>
      </c>
      <c r="C7" s="8" t="n">
        <v>654.7</v>
      </c>
    </row>
    <row r="8">
      <c r="A8" s="4" t="inlineStr">
        <is>
          <t>Accumulated amortization</t>
        </is>
      </c>
      <c r="B8" s="8" t="n">
        <v>-288.9</v>
      </c>
      <c r="C8" s="8" t="n">
        <v>-259.9</v>
      </c>
    </row>
    <row r="9">
      <c r="A9" s="4" t="inlineStr">
        <is>
          <t>Finite-lived intangible assets, net</t>
        </is>
      </c>
      <c r="B9" s="8" t="n">
        <v>380.4</v>
      </c>
      <c r="C9" s="8" t="n">
        <v>394.8</v>
      </c>
    </row>
    <row r="10">
      <c r="A10" s="4" t="inlineStr">
        <is>
          <t>Trade names and trademarks</t>
        </is>
      </c>
    </row>
    <row r="11">
      <c r="A11" s="3" t="inlineStr">
        <is>
          <t>Acquired Indefinite-lived Intangible Assets [Line Items]</t>
        </is>
      </c>
    </row>
    <row r="12">
      <c r="A12" s="4" t="inlineStr">
        <is>
          <t>Indefinite-lived intangible assets, gross</t>
        </is>
      </c>
      <c r="B12" s="8" t="n">
        <v>51.2</v>
      </c>
      <c r="C12" s="8" t="n">
        <v>52.2</v>
      </c>
    </row>
    <row r="13">
      <c r="A13" s="4" t="inlineStr">
        <is>
          <t>Accumulated impairment</t>
        </is>
      </c>
      <c r="B13" s="8" t="n">
        <v>-10.9</v>
      </c>
      <c r="C13" s="8" t="n">
        <v>-11.2</v>
      </c>
    </row>
    <row r="14">
      <c r="A14" s="4" t="inlineStr">
        <is>
          <t>Indefinite-lived intangible assets, net</t>
        </is>
      </c>
      <c r="B14" s="8" t="n">
        <v>40.3</v>
      </c>
      <c r="C14" s="6" t="n">
        <v>41</v>
      </c>
    </row>
    <row r="15">
      <c r="A15" s="4" t="inlineStr">
        <is>
          <t>Customer relationships</t>
        </is>
      </c>
    </row>
    <row r="16">
      <c r="A16" s="3" t="inlineStr">
        <is>
          <t>Acquired Finite-Lived Intangible Assets [Line Items]</t>
        </is>
      </c>
    </row>
    <row r="17">
      <c r="A17" s="4" t="inlineStr">
        <is>
          <t>Finite-lived intangible assets, gross</t>
        </is>
      </c>
      <c r="B17" s="6" t="n">
        <v>552</v>
      </c>
      <c r="C17" s="6" t="n">
        <v>538</v>
      </c>
    </row>
    <row r="18">
      <c r="A18" s="4" t="inlineStr">
        <is>
          <t>Accumulated amortization</t>
        </is>
      </c>
      <c r="B18" s="8" t="n">
        <v>-234.7</v>
      </c>
      <c r="C18" s="8" t="n">
        <v>-209.9</v>
      </c>
    </row>
    <row r="19">
      <c r="A19" s="4" t="inlineStr">
        <is>
          <t>Finite-lived intangible assets, net</t>
        </is>
      </c>
      <c r="B19" s="8" t="n">
        <v>317.3</v>
      </c>
      <c r="C19" s="8" t="n">
        <v>328.1</v>
      </c>
    </row>
    <row r="20">
      <c r="A20" s="4" t="inlineStr">
        <is>
          <t>Patents and technology</t>
        </is>
      </c>
    </row>
    <row r="21">
      <c r="A21" s="3" t="inlineStr">
        <is>
          <t>Acquired Finite-Lived Intangible Assets [Line Items]</t>
        </is>
      </c>
    </row>
    <row r="22">
      <c r="A22" s="4" t="inlineStr">
        <is>
          <t>Finite-lived intangible assets, gross</t>
        </is>
      </c>
      <c r="B22" s="8" t="n">
        <v>36.8</v>
      </c>
      <c r="C22" s="8" t="n">
        <v>39.1</v>
      </c>
    </row>
    <row r="23">
      <c r="A23" s="4" t="inlineStr">
        <is>
          <t>Accumulated amortization</t>
        </is>
      </c>
      <c r="B23" s="8" t="n">
        <v>-16.9</v>
      </c>
      <c r="C23" s="8" t="n">
        <v>-16.3</v>
      </c>
    </row>
    <row r="24">
      <c r="A24" s="4" t="inlineStr">
        <is>
          <t>Finite-lived intangible assets, net</t>
        </is>
      </c>
      <c r="B24" s="8" t="n">
        <v>19.9</v>
      </c>
      <c r="C24" s="8" t="n">
        <v>22.8</v>
      </c>
    </row>
    <row r="25">
      <c r="A25" s="4" t="inlineStr">
        <is>
          <t>Other</t>
        </is>
      </c>
    </row>
    <row r="26">
      <c r="A26" s="3" t="inlineStr">
        <is>
          <t>Acquired Finite-Lived Intangible Assets [Line Items]</t>
        </is>
      </c>
    </row>
    <row r="27">
      <c r="A27" s="4" t="inlineStr">
        <is>
          <t>Finite-lived intangible assets, gross</t>
        </is>
      </c>
      <c r="B27" s="8" t="n">
        <v>80.5</v>
      </c>
      <c r="C27" s="8" t="n">
        <v>77.59999999999999</v>
      </c>
    </row>
    <row r="28">
      <c r="A28" s="4" t="inlineStr">
        <is>
          <t>Accumulated amortization</t>
        </is>
      </c>
      <c r="B28" s="8" t="n">
        <v>-37.3</v>
      </c>
      <c r="C28" s="8" t="n">
        <v>-33.7</v>
      </c>
    </row>
    <row r="29">
      <c r="A29" s="4" t="inlineStr">
        <is>
          <t>Finite-lived intangible assets, net</t>
        </is>
      </c>
      <c r="B29" s="5" t="n">
        <v>43.2</v>
      </c>
      <c r="C29" s="5" t="n">
        <v>4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Projected Annual Amortization Expense for Intangible Assets) (Details) - USD ($) $ in Millions</t>
        </is>
      </c>
      <c r="B1" s="2" t="inlineStr">
        <is>
          <t>Sep. 30, 2021</t>
        </is>
      </c>
      <c r="C1" s="2" t="inlineStr">
        <is>
          <t>Sep. 30, 2020</t>
        </is>
      </c>
    </row>
    <row r="2">
      <c r="A2" s="3" t="inlineStr">
        <is>
          <t>Goodwill and Intangible Assets Disclosure [Abstract]</t>
        </is>
      </c>
    </row>
    <row r="3">
      <c r="A3" s="4" t="inlineStr">
        <is>
          <t>2022</t>
        </is>
      </c>
      <c r="B3" s="5" t="n">
        <v>34.7</v>
      </c>
    </row>
    <row r="4">
      <c r="A4" s="4" t="inlineStr">
        <is>
          <t>2023</t>
        </is>
      </c>
      <c r="B4" s="8" t="n">
        <v>33.2</v>
      </c>
    </row>
    <row r="5">
      <c r="A5" s="4" t="inlineStr">
        <is>
          <t>2024</t>
        </is>
      </c>
      <c r="B5" s="8" t="n">
        <v>32.1</v>
      </c>
    </row>
    <row r="6">
      <c r="A6" s="4" t="inlineStr">
        <is>
          <t>2025</t>
        </is>
      </c>
      <c r="B6" s="8" t="n">
        <v>30.8</v>
      </c>
    </row>
    <row r="7">
      <c r="A7" s="4" t="inlineStr">
        <is>
          <t>2026</t>
        </is>
      </c>
      <c r="B7" s="8" t="n">
        <v>29.2</v>
      </c>
    </row>
    <row r="8">
      <c r="A8" s="4" t="inlineStr">
        <is>
          <t>Thereafter</t>
        </is>
      </c>
      <c r="B8" s="8" t="n">
        <v>220.4</v>
      </c>
    </row>
    <row r="9">
      <c r="A9" s="4" t="inlineStr">
        <is>
          <t>Total future amortization expense</t>
        </is>
      </c>
      <c r="B9" s="5" t="n">
        <v>380.4</v>
      </c>
      <c r="C9" s="5" t="n">
        <v>39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Sep. 30, 2021</t>
        </is>
      </c>
      <c r="C2" s="2" t="inlineStr">
        <is>
          <t>Sep. 30, 2020</t>
        </is>
      </c>
      <c r="D2" s="2" t="inlineStr">
        <is>
          <t>Sep. 30, 2019</t>
        </is>
      </c>
    </row>
    <row r="3">
      <c r="A3" s="3" t="inlineStr">
        <is>
          <t>Leases [Abstract]</t>
        </is>
      </c>
    </row>
    <row r="4">
      <c r="A4" s="4" t="inlineStr">
        <is>
          <t>Operating lease expense</t>
        </is>
      </c>
      <c r="B4" s="5" t="n">
        <v>89.5</v>
      </c>
      <c r="C4" s="5" t="n">
        <v>80.09999999999999</v>
      </c>
    </row>
    <row r="5">
      <c r="A5" s="4" t="inlineStr">
        <is>
          <t>Use of cash for payments on operating leases</t>
        </is>
      </c>
      <c r="B5" s="8" t="n">
        <v>98.8</v>
      </c>
      <c r="C5" s="6" t="n">
        <v>90</v>
      </c>
    </row>
    <row r="6">
      <c r="A6" s="4" t="inlineStr">
        <is>
          <t>Noncash ROU asset additions</t>
        </is>
      </c>
      <c r="B6" s="6" t="n">
        <v>259</v>
      </c>
      <c r="C6" s="6" t="n">
        <v>442</v>
      </c>
    </row>
    <row r="7">
      <c r="A7" s="4" t="inlineStr">
        <is>
          <t>Expected lease payments for operating leases that have not yet commenced</t>
        </is>
      </c>
      <c r="B7" s="6" t="n">
        <v>195</v>
      </c>
    </row>
    <row r="8">
      <c r="A8" s="4" t="inlineStr">
        <is>
          <t>Interest income on lease receivables</t>
        </is>
      </c>
      <c r="B8" s="8" t="n">
        <v>67.40000000000001</v>
      </c>
      <c r="C8" s="8" t="n">
        <v>71.2</v>
      </c>
    </row>
    <row r="9">
      <c r="A9" s="4" t="inlineStr">
        <is>
          <t>Lease receivables, net</t>
        </is>
      </c>
      <c r="B9" s="8" t="n">
        <v>824.7</v>
      </c>
      <c r="C9" s="6" t="n">
        <v>903</v>
      </c>
    </row>
    <row r="10">
      <c r="A10" s="4" t="inlineStr">
        <is>
          <t>Lease payments collected during the period</t>
        </is>
      </c>
      <c r="B10" s="8" t="n">
        <v>166.2</v>
      </c>
      <c r="C10" s="8" t="n">
        <v>162.8</v>
      </c>
      <c r="D10" s="5" t="n">
        <v>171.6</v>
      </c>
    </row>
    <row r="11">
      <c r="A11" s="4" t="inlineStr">
        <is>
          <t>Reduction in lease receivable balance</t>
        </is>
      </c>
      <c r="B11" s="5" t="n">
        <v>98.8</v>
      </c>
      <c r="C11" s="5" t="n">
        <v>91.59999999999999</v>
      </c>
      <c r="D11" s="5" t="n">
        <v>94.599999999999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Presentation on Consolidated Balance Sheet) (Details) - USD ($) $ in Millions</t>
        </is>
      </c>
      <c r="B1" s="2" t="inlineStr">
        <is>
          <t>Sep. 30, 2021</t>
        </is>
      </c>
      <c r="C1" s="2" t="inlineStr">
        <is>
          <t>Sep. 30, 2020</t>
        </is>
      </c>
    </row>
    <row r="2">
      <c r="A2" s="3" t="inlineStr">
        <is>
          <t>Leases [Abstract]</t>
        </is>
      </c>
    </row>
    <row r="3">
      <c r="A3" s="4" t="inlineStr">
        <is>
          <t>Operating lease ROU asset, other noncurrent assets</t>
        </is>
      </c>
      <c r="B3" s="5" t="n">
        <v>566.2</v>
      </c>
      <c r="C3" s="5" t="n">
        <v>376.8</v>
      </c>
    </row>
    <row r="4">
      <c r="A4" s="4" t="inlineStr">
        <is>
          <t>Operating lease liabilities, payables and accrued liabilities</t>
        </is>
      </c>
      <c r="B4" s="8" t="n">
        <v>78.59999999999999</v>
      </c>
      <c r="C4" s="8" t="n">
        <v>70.7</v>
      </c>
    </row>
    <row r="5">
      <c r="A5" s="4" t="inlineStr">
        <is>
          <t>Operating lease liabilities, noncurrent</t>
        </is>
      </c>
      <c r="B5" s="8" t="n">
        <v>503.4</v>
      </c>
      <c r="C5" s="8" t="n">
        <v>335.8</v>
      </c>
    </row>
    <row r="6">
      <c r="A6" s="4" t="inlineStr">
        <is>
          <t>Total operating lease liabilities</t>
        </is>
      </c>
      <c r="B6" s="7" t="n">
        <v>582</v>
      </c>
      <c r="C6" s="5" t="n">
        <v>406.5</v>
      </c>
    </row>
    <row r="7">
      <c r="A7" s="4" t="inlineStr">
        <is>
          <t>Operating Lease, Right-of-Use Asset, Statement of Financial Position [Extensible List]</t>
        </is>
      </c>
      <c r="B7" s="4" t="inlineStr">
        <is>
          <t>Other noncurrent assets</t>
        </is>
      </c>
      <c r="C7" s="4" t="inlineStr">
        <is>
          <t>Other noncurrent assets</t>
        </is>
      </c>
    </row>
    <row r="8">
      <c r="A8" s="4" t="inlineStr">
        <is>
          <t>Operating Lease, Liability, Current, Statement of Financial Position [Extensible List]</t>
        </is>
      </c>
      <c r="B8" s="4" t="inlineStr">
        <is>
          <t>Accounts Payable and Accrued Liabilities, Current</t>
        </is>
      </c>
      <c r="C8" s="4" t="inlineStr">
        <is>
          <t>Accounts Payable and Accrued Liabilities, Current</t>
        </is>
      </c>
    </row>
    <row r="9">
      <c r="A9" s="4" t="inlineStr">
        <is>
          <t>Operating Lease, Liability, Noncurrent, Statement of Financial Position [Extensible List]</t>
        </is>
      </c>
      <c r="B9" s="4" t="inlineStr">
        <is>
          <t>Other noncurrent liabilities</t>
        </is>
      </c>
      <c r="C9" s="4" t="inlineStr">
        <is>
          <t>Other noncurrent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Leases (Weighted-Average Remaining Lease Term and Discount Rate) (Details)</t>
        </is>
      </c>
      <c r="B1" s="2" t="inlineStr">
        <is>
          <t>Sep. 30, 2021</t>
        </is>
      </c>
      <c r="C1" s="2" t="inlineStr">
        <is>
          <t>Sep. 30, 2020</t>
        </is>
      </c>
    </row>
    <row r="2">
      <c r="A2" s="3" t="inlineStr">
        <is>
          <t>Leases [Abstract]</t>
        </is>
      </c>
    </row>
    <row r="3">
      <c r="A3" s="4" t="inlineStr">
        <is>
          <t>Weighted-average remaining lease term (in years)</t>
        </is>
      </c>
      <c r="B3" s="4" t="inlineStr">
        <is>
          <t>17 years 2 months 12 days</t>
        </is>
      </c>
      <c r="C3" s="4" t="inlineStr">
        <is>
          <t>15 years 8 months 12 days</t>
        </is>
      </c>
    </row>
    <row r="4">
      <c r="A4" s="4" t="inlineStr">
        <is>
          <t>Weighted-average discount rate (percent)</t>
        </is>
      </c>
      <c r="B4" s="4" t="inlineStr">
        <is>
          <t>1.90%</t>
        </is>
      </c>
      <c r="C4" s="4" t="inlineStr">
        <is>
          <t>2.1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of Lease Liabilities and Minimum Payments Due) (Details) - USD ($) $ in Millions</t>
        </is>
      </c>
      <c r="B1" s="2" t="inlineStr">
        <is>
          <t>Sep. 30, 2021</t>
        </is>
      </c>
      <c r="C1" s="2" t="inlineStr">
        <is>
          <t>Sep. 30, 2020</t>
        </is>
      </c>
    </row>
    <row r="2">
      <c r="A2" s="3" t="inlineStr">
        <is>
          <t>Maturity Analysis of Operating Lease Liabilities</t>
        </is>
      </c>
    </row>
    <row r="3">
      <c r="A3" s="4" t="inlineStr">
        <is>
          <t>2022</t>
        </is>
      </c>
      <c r="B3" s="5" t="n">
        <v>88.40000000000001</v>
      </c>
    </row>
    <row r="4">
      <c r="A4" s="4" t="inlineStr">
        <is>
          <t>2023</t>
        </is>
      </c>
      <c r="B4" s="8" t="n">
        <v>71.3</v>
      </c>
    </row>
    <row r="5">
      <c r="A5" s="4" t="inlineStr">
        <is>
          <t>2024</t>
        </is>
      </c>
      <c r="B5" s="8" t="n">
        <v>60.4</v>
      </c>
    </row>
    <row r="6">
      <c r="A6" s="4" t="inlineStr">
        <is>
          <t>2025</t>
        </is>
      </c>
      <c r="B6" s="8" t="n">
        <v>51.1</v>
      </c>
    </row>
    <row r="7">
      <c r="A7" s="4" t="inlineStr">
        <is>
          <t>2026</t>
        </is>
      </c>
      <c r="B7" s="8" t="n">
        <v>40.4</v>
      </c>
    </row>
    <row r="8">
      <c r="A8" s="4" t="inlineStr">
        <is>
          <t>Thereafter</t>
        </is>
      </c>
      <c r="B8" s="8" t="n">
        <v>361.5</v>
      </c>
    </row>
    <row r="9">
      <c r="A9" s="4" t="inlineStr">
        <is>
          <t>Total undiscounted lease payments</t>
        </is>
      </c>
      <c r="B9" s="8" t="n">
        <v>673.1</v>
      </c>
    </row>
    <row r="10">
      <c r="A10" s="4" t="inlineStr">
        <is>
          <t>Imputed interest</t>
        </is>
      </c>
      <c r="B10" s="8" t="n">
        <v>-91.09999999999999</v>
      </c>
    </row>
    <row r="11">
      <c r="A11" s="4" t="inlineStr">
        <is>
          <t>Present value of lease liability recognized on balance sheet</t>
        </is>
      </c>
      <c r="B11" s="7" t="n">
        <v>582</v>
      </c>
      <c r="C11" s="5" t="n">
        <v>40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inimum Lease Payments Expected to be Collected) (Details) - USD ($) $ in Millions</t>
        </is>
      </c>
      <c r="B1" s="2" t="inlineStr">
        <is>
          <t>Sep. 30, 2021</t>
        </is>
      </c>
      <c r="C1" s="2" t="inlineStr">
        <is>
          <t>Sep. 30, 2020</t>
        </is>
      </c>
    </row>
    <row r="2">
      <c r="A2" s="3" t="inlineStr">
        <is>
          <t>Minimum Lease Payments Expected to be Collected on Sales-type and Direct Financing Leases</t>
        </is>
      </c>
    </row>
    <row r="3">
      <c r="A3" s="4" t="inlineStr">
        <is>
          <t>2022</t>
        </is>
      </c>
      <c r="B3" s="5" t="n">
        <v>146.8</v>
      </c>
    </row>
    <row r="4">
      <c r="A4" s="4" t="inlineStr">
        <is>
          <t>2023</t>
        </is>
      </c>
      <c r="B4" s="8" t="n">
        <v>143.1</v>
      </c>
    </row>
    <row r="5">
      <c r="A5" s="4" t="inlineStr">
        <is>
          <t>2024</t>
        </is>
      </c>
      <c r="B5" s="6" t="n">
        <v>137</v>
      </c>
    </row>
    <row r="6">
      <c r="A6" s="4" t="inlineStr">
        <is>
          <t>2025</t>
        </is>
      </c>
      <c r="B6" s="8" t="n">
        <v>131.4</v>
      </c>
    </row>
    <row r="7">
      <c r="A7" s="4" t="inlineStr">
        <is>
          <t>2026</t>
        </is>
      </c>
      <c r="B7" s="8" t="n">
        <v>120.6</v>
      </c>
    </row>
    <row r="8">
      <c r="A8" s="4" t="inlineStr">
        <is>
          <t>Thereafter</t>
        </is>
      </c>
      <c r="B8" s="8" t="n">
        <v>508.7</v>
      </c>
    </row>
    <row r="9">
      <c r="A9" s="4" t="inlineStr">
        <is>
          <t>Total</t>
        </is>
      </c>
      <c r="B9" s="8" t="n">
        <v>1187.6</v>
      </c>
    </row>
    <row r="10">
      <c r="A10" s="4" t="inlineStr">
        <is>
          <t>Unearned interest income</t>
        </is>
      </c>
      <c r="B10" s="8" t="n">
        <v>-362.9</v>
      </c>
    </row>
    <row r="11">
      <c r="A11" s="4" t="inlineStr">
        <is>
          <t>Lease Receivables, net</t>
        </is>
      </c>
      <c r="B11" s="5" t="n">
        <v>824.7</v>
      </c>
      <c r="C11" s="7" t="n">
        <v>9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1" customWidth="1" min="1" max="1"/>
    <col width="13" customWidth="1" min="2" max="2"/>
    <col width="42" customWidth="1" min="3" max="3"/>
    <col width="13" customWidth="1" min="4" max="4"/>
    <col width="31" customWidth="1" min="5" max="5"/>
    <col width="18" customWidth="1" min="6" max="6"/>
    <col width="59" customWidth="1" min="7" max="7"/>
    <col width="46" customWidth="1" min="8" max="8"/>
    <col width="15" customWidth="1" min="9" max="9"/>
    <col width="34" customWidth="1" min="10" max="10"/>
    <col width="75" customWidth="1" min="11" max="11"/>
    <col width="26" customWidth="1" min="12" max="12"/>
  </cols>
  <sheetData>
    <row r="1">
      <c r="A1" s="1" t="inlineStr">
        <is>
          <t>Consolidated Statements of Equity - USD ($) $ in Millions</t>
        </is>
      </c>
      <c r="B1" s="2" t="inlineStr">
        <is>
          <t>Total</t>
        </is>
      </c>
      <c r="C1" s="2" t="inlineStr">
        <is>
          <t>Cumulative change in accounting principle</t>
        </is>
      </c>
      <c r="D1" s="2" t="inlineStr">
        <is>
          <t>Common Stock</t>
        </is>
      </c>
      <c r="E1" s="2" t="inlineStr">
        <is>
          <t>Capital in Excess of Par Value</t>
        </is>
      </c>
      <c r="F1" s="2" t="inlineStr">
        <is>
          <t>Retained Earnings</t>
        </is>
      </c>
      <c r="G1" s="2" t="inlineStr">
        <is>
          <t>Retained EarningsCumulative change in accounting principle</t>
        </is>
      </c>
      <c r="H1" s="2" t="inlineStr">
        <is>
          <t>Accumulated Other Comprehensive Income (Loss)</t>
        </is>
      </c>
      <c r="I1" s="2" t="inlineStr">
        <is>
          <t>Treasury Stock</t>
        </is>
      </c>
      <c r="J1" s="2" t="inlineStr">
        <is>
          <t>Air Products Shareholders’ Equity</t>
        </is>
      </c>
      <c r="K1" s="2" t="inlineStr">
        <is>
          <t>Air Products Shareholders’ EquityCumulative change in accounting principle</t>
        </is>
      </c>
      <c r="L1" s="2" t="inlineStr">
        <is>
          <t>Non-controlling Interests</t>
        </is>
      </c>
    </row>
    <row r="2">
      <c r="A2" s="4" t="inlineStr">
        <is>
          <t>Beginning balance at Sep. 30, 2018</t>
        </is>
      </c>
      <c r="B2" s="5" t="n">
        <v>11176.3</v>
      </c>
      <c r="C2" s="5" t="n">
        <v>-17.1</v>
      </c>
      <c r="D2" s="5" t="n">
        <v>249.4</v>
      </c>
      <c r="E2" s="5" t="n">
        <v>1029.3</v>
      </c>
      <c r="F2" s="5" t="n">
        <v>13409.9</v>
      </c>
      <c r="G2" s="5" t="n">
        <v>-17.1</v>
      </c>
      <c r="H2" s="5" t="n">
        <v>-1741.9</v>
      </c>
      <c r="I2" s="5" t="n">
        <v>-2089.2</v>
      </c>
      <c r="J2" s="5" t="n">
        <v>10857.5</v>
      </c>
      <c r="K2" s="5" t="n">
        <v>-17.1</v>
      </c>
      <c r="L2" s="5" t="n">
        <v>318.8</v>
      </c>
    </row>
    <row r="3">
      <c r="A3" s="3" t="inlineStr">
        <is>
          <t>Stockholders' Equity [Roll Forward]</t>
        </is>
      </c>
    </row>
    <row r="4">
      <c r="A4" s="4" t="inlineStr">
        <is>
          <t>Net income</t>
        </is>
      </c>
      <c r="B4" s="8" t="n">
        <v>1809.4</v>
      </c>
      <c r="F4" s="6" t="n">
        <v>1760</v>
      </c>
      <c r="J4" s="6" t="n">
        <v>1760</v>
      </c>
      <c r="L4" s="8" t="n">
        <v>49.4</v>
      </c>
    </row>
    <row r="5">
      <c r="A5" s="4" t="inlineStr">
        <is>
          <t>Other comprehensive income (loss)</t>
        </is>
      </c>
      <c r="B5" s="8" t="n">
        <v>-653.6</v>
      </c>
      <c r="H5" s="8" t="n">
        <v>-633.7</v>
      </c>
      <c r="J5" s="8" t="n">
        <v>-633.7</v>
      </c>
      <c r="L5" s="8" t="n">
        <v>-19.9</v>
      </c>
    </row>
    <row r="6">
      <c r="A6" s="4" t="inlineStr">
        <is>
          <t>Dividends on common stock</t>
        </is>
      </c>
      <c r="B6" s="8" t="n">
        <v>-1008.3</v>
      </c>
      <c r="F6" s="8" t="n">
        <v>-1008.3</v>
      </c>
      <c r="J6" s="8" t="n">
        <v>-1008.3</v>
      </c>
    </row>
    <row r="7">
      <c r="A7" s="4" t="inlineStr">
        <is>
          <t>Dividends to noncontrolling interests</t>
        </is>
      </c>
      <c r="B7" s="8" t="n">
        <v>-12.2</v>
      </c>
      <c r="L7" s="8" t="n">
        <v>-12.2</v>
      </c>
    </row>
    <row r="8">
      <c r="A8" s="4" t="inlineStr">
        <is>
          <t>Share-based compensation</t>
        </is>
      </c>
      <c r="B8" s="8" t="n">
        <v>40.7</v>
      </c>
      <c r="E8" s="8" t="n">
        <v>40.7</v>
      </c>
      <c r="J8" s="8" t="n">
        <v>40.7</v>
      </c>
    </row>
    <row r="9">
      <c r="A9" s="4" t="inlineStr">
        <is>
          <t>Issuance of treasury shares for stock option and award plans</t>
        </is>
      </c>
      <c r="B9" s="8" t="n">
        <v>61.9</v>
      </c>
      <c r="E9" s="8" t="n">
        <v>2.2</v>
      </c>
      <c r="I9" s="8" t="n">
        <v>59.7</v>
      </c>
      <c r="J9" s="8" t="n">
        <v>61.9</v>
      </c>
    </row>
    <row r="10">
      <c r="A10" s="4" t="inlineStr">
        <is>
          <t>Other equity transactions</t>
        </is>
      </c>
      <c r="B10" s="8" t="n">
        <v>-8.800000000000001</v>
      </c>
      <c r="E10" s="8" t="n">
        <v>-1.3</v>
      </c>
      <c r="F10" s="8" t="n">
        <v>-6.1</v>
      </c>
      <c r="J10" s="8" t="n">
        <v>-7.4</v>
      </c>
      <c r="L10" s="8" t="n">
        <v>-1.4</v>
      </c>
    </row>
    <row r="11">
      <c r="A11" s="4" t="inlineStr">
        <is>
          <t>Ending balance at Sep. 30, 2019</t>
        </is>
      </c>
      <c r="B11" s="8" t="n">
        <v>11388.3</v>
      </c>
      <c r="D11" s="8" t="n">
        <v>249.4</v>
      </c>
      <c r="E11" s="8" t="n">
        <v>1070.9</v>
      </c>
      <c r="F11" s="8" t="n">
        <v>14138.4</v>
      </c>
      <c r="H11" s="8" t="n">
        <v>-2375.6</v>
      </c>
      <c r="I11" s="8" t="n">
        <v>-2029.5</v>
      </c>
      <c r="J11" s="8" t="n">
        <v>11053.6</v>
      </c>
      <c r="L11" s="8" t="n">
        <v>334.7</v>
      </c>
    </row>
    <row r="12">
      <c r="A12" s="3" t="inlineStr">
        <is>
          <t>Stockholders' Equity [Roll Forward]</t>
        </is>
      </c>
    </row>
    <row r="13">
      <c r="A13" s="4" t="inlineStr">
        <is>
          <t>Net income</t>
        </is>
      </c>
      <c r="B13" s="8" t="n">
        <v>1931.1</v>
      </c>
      <c r="F13" s="8" t="n">
        <v>1886.7</v>
      </c>
      <c r="J13" s="8" t="n">
        <v>1886.7</v>
      </c>
      <c r="L13" s="8" t="n">
        <v>44.4</v>
      </c>
    </row>
    <row r="14">
      <c r="A14" s="4" t="inlineStr">
        <is>
          <t>Other comprehensive income (loss)</t>
        </is>
      </c>
      <c r="B14" s="8" t="n">
        <v>233.5</v>
      </c>
      <c r="H14" s="8" t="n">
        <v>235.5</v>
      </c>
      <c r="J14" s="8" t="n">
        <v>235.5</v>
      </c>
      <c r="L14" s="6" t="n">
        <v>-2</v>
      </c>
    </row>
    <row r="15">
      <c r="A15" s="4" t="inlineStr">
        <is>
          <t>Dividends on common stock</t>
        </is>
      </c>
      <c r="B15" s="8" t="n">
        <v>-1144.1</v>
      </c>
      <c r="F15" s="8" t="n">
        <v>-1144.1</v>
      </c>
      <c r="J15" s="8" t="n">
        <v>-1144.1</v>
      </c>
    </row>
    <row r="16">
      <c r="A16" s="4" t="inlineStr">
        <is>
          <t>Dividends to noncontrolling interests</t>
        </is>
      </c>
      <c r="B16" s="8" t="n">
        <v>-31.8</v>
      </c>
      <c r="L16" s="8" t="n">
        <v>-31.8</v>
      </c>
    </row>
    <row r="17">
      <c r="A17" s="4" t="inlineStr">
        <is>
          <t>Share-based compensation</t>
        </is>
      </c>
      <c r="B17" s="8" t="n">
        <v>44.2</v>
      </c>
      <c r="E17" s="8" t="n">
        <v>44.2</v>
      </c>
      <c r="J17" s="8" t="n">
        <v>44.2</v>
      </c>
    </row>
    <row r="18">
      <c r="A18" s="4" t="inlineStr">
        <is>
          <t>Issuance of treasury shares for stock option and award plans</t>
        </is>
      </c>
      <c r="B18" s="8" t="n">
        <v>15.4</v>
      </c>
      <c r="E18" s="8" t="n">
        <v>-14.1</v>
      </c>
      <c r="I18" s="8" t="n">
        <v>29.5</v>
      </c>
      <c r="J18" s="8" t="n">
        <v>15.4</v>
      </c>
    </row>
    <row r="19">
      <c r="A19" s="4" t="inlineStr">
        <is>
          <t>Investments by noncontrolling interests</t>
        </is>
      </c>
      <c r="B19" s="8" t="n">
        <v>17.1</v>
      </c>
      <c r="L19" s="8" t="n">
        <v>17.1</v>
      </c>
    </row>
    <row r="20">
      <c r="A20" s="4" t="inlineStr">
        <is>
          <t>Other equity transactions</t>
        </is>
      </c>
      <c r="B20" s="8" t="n">
        <v>-10.6</v>
      </c>
      <c r="E20" s="8" t="n">
        <v>-6.2</v>
      </c>
      <c r="F20" s="8" t="n">
        <v>-5.3</v>
      </c>
      <c r="J20" s="8" t="n">
        <v>-11.5</v>
      </c>
      <c r="L20" s="8" t="n">
        <v>-0.9</v>
      </c>
    </row>
    <row r="21">
      <c r="A21" s="4" t="inlineStr">
        <is>
          <t>Ending balance at Sep. 30, 2020</t>
        </is>
      </c>
      <c r="B21" s="8" t="n">
        <v>12443.1</v>
      </c>
      <c r="D21" s="8" t="n">
        <v>249.4</v>
      </c>
      <c r="E21" s="8" t="n">
        <v>1094.8</v>
      </c>
      <c r="F21" s="8" t="n">
        <v>14875.7</v>
      </c>
      <c r="H21" s="8" t="n">
        <v>-2140.1</v>
      </c>
      <c r="I21" s="6" t="n">
        <v>-2000</v>
      </c>
      <c r="J21" s="8" t="n">
        <v>12079.8</v>
      </c>
      <c r="L21" s="8" t="n">
        <v>363.3</v>
      </c>
    </row>
    <row r="22">
      <c r="A22" s="3" t="inlineStr">
        <is>
          <t>Stockholders' Equity [Roll Forward]</t>
        </is>
      </c>
    </row>
    <row r="23">
      <c r="A23" s="4" t="inlineStr">
        <is>
          <t>Net income</t>
        </is>
      </c>
      <c r="B23" s="8" t="n">
        <v>2114.9</v>
      </c>
      <c r="F23" s="8" t="n">
        <v>2099.1</v>
      </c>
      <c r="J23" s="8" t="n">
        <v>2099.1</v>
      </c>
      <c r="L23" s="8" t="n">
        <v>15.8</v>
      </c>
    </row>
    <row r="24">
      <c r="A24" s="4" t="inlineStr">
        <is>
          <t>Other comprehensive income (loss)</t>
        </is>
      </c>
      <c r="B24" s="6" t="n">
        <v>663</v>
      </c>
      <c r="H24" s="8" t="n">
        <v>624.2</v>
      </c>
      <c r="J24" s="8" t="n">
        <v>624.2</v>
      </c>
      <c r="L24" s="8" t="n">
        <v>38.8</v>
      </c>
    </row>
    <row r="25">
      <c r="A25" s="4" t="inlineStr">
        <is>
          <t>Dividends on common stock</t>
        </is>
      </c>
      <c r="B25" s="8" t="n">
        <v>-1292.6</v>
      </c>
      <c r="F25" s="8" t="n">
        <v>-1292.6</v>
      </c>
      <c r="J25" s="8" t="n">
        <v>-1292.6</v>
      </c>
    </row>
    <row r="26">
      <c r="A26" s="4" t="inlineStr">
        <is>
          <t>Dividends to noncontrolling interests</t>
        </is>
      </c>
      <c r="B26" s="8" t="n">
        <v>-5.3</v>
      </c>
      <c r="L26" s="8" t="n">
        <v>-5.3</v>
      </c>
    </row>
    <row r="27">
      <c r="A27" s="4" t="inlineStr">
        <is>
          <t>Share-based compensation</t>
        </is>
      </c>
      <c r="B27" s="8" t="n">
        <v>43.5</v>
      </c>
      <c r="E27" s="8" t="n">
        <v>43.5</v>
      </c>
      <c r="J27" s="8" t="n">
        <v>43.5</v>
      </c>
    </row>
    <row r="28">
      <c r="A28" s="4" t="inlineStr">
        <is>
          <t>Issuance of treasury shares for stock option and award plans</t>
        </is>
      </c>
      <c r="B28" s="8" t="n">
        <v>-9.4</v>
      </c>
      <c r="E28" s="8" t="n">
        <v>-21.5</v>
      </c>
      <c r="I28" s="8" t="n">
        <v>12.1</v>
      </c>
      <c r="J28" s="8" t="n">
        <v>-9.4</v>
      </c>
    </row>
    <row r="29">
      <c r="A29" s="4" t="inlineStr">
        <is>
          <t>Investments by noncontrolling interests</t>
        </is>
      </c>
      <c r="B29" s="8" t="n">
        <v>139.8</v>
      </c>
      <c r="L29" s="8" t="n">
        <v>139.8</v>
      </c>
    </row>
    <row r="30">
      <c r="A30" s="4" t="inlineStr">
        <is>
          <t>Purchase of noncontrolling interests</t>
        </is>
      </c>
      <c r="B30" s="8" t="n">
        <v>-5.3</v>
      </c>
      <c r="E30" s="8" t="n">
        <v>-1.2</v>
      </c>
      <c r="J30" s="8" t="n">
        <v>-1.2</v>
      </c>
      <c r="L30" s="8" t="n">
        <v>-4.1</v>
      </c>
    </row>
    <row r="31">
      <c r="A31" s="4" t="inlineStr">
        <is>
          <t>Other equity transactions</t>
        </is>
      </c>
      <c r="B31" s="8" t="n">
        <v>-3.7</v>
      </c>
      <c r="E31" s="8" t="n">
        <v>0.2</v>
      </c>
      <c r="F31" s="8" t="n">
        <v>-3.9</v>
      </c>
      <c r="J31" s="8" t="n">
        <v>-3.7</v>
      </c>
      <c r="L31" s="6" t="n">
        <v>0</v>
      </c>
    </row>
    <row r="32">
      <c r="A32" s="4" t="inlineStr">
        <is>
          <t>Ending balance at Sep. 30, 2021</t>
        </is>
      </c>
      <c r="B32" s="7" t="n">
        <v>14088</v>
      </c>
      <c r="D32" s="5" t="n">
        <v>249.4</v>
      </c>
      <c r="E32" s="5" t="n">
        <v>1115.8</v>
      </c>
      <c r="F32" s="5" t="n">
        <v>15678.3</v>
      </c>
      <c r="G32" s="5" t="n">
        <v>1.3</v>
      </c>
      <c r="H32" s="5" t="n">
        <v>-1515.9</v>
      </c>
      <c r="I32" s="5" t="n">
        <v>-1987.9</v>
      </c>
      <c r="J32" s="5" t="n">
        <v>13539.7</v>
      </c>
      <c r="L32" s="5" t="n">
        <v>54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Financial Instruments (Narrative) (Details) € in Millions</t>
        </is>
      </c>
      <c r="B1" s="2" t="inlineStr">
        <is>
          <t>12 Months Ended</t>
        </is>
      </c>
    </row>
    <row r="2">
      <c r="B2" s="2" t="inlineStr">
        <is>
          <t>Sep. 30, 2021EUR (€)</t>
        </is>
      </c>
      <c r="C2" s="2" t="inlineStr">
        <is>
          <t>Sep. 30, 2021USD ($)</t>
        </is>
      </c>
      <c r="D2" s="2" t="inlineStr">
        <is>
          <t>Sep. 30, 2020EUR (€)</t>
        </is>
      </c>
      <c r="E2" s="2" t="inlineStr">
        <is>
          <t>Sep. 30, 2020USD ($)</t>
        </is>
      </c>
    </row>
    <row r="3">
      <c r="A3" s="3" t="inlineStr">
        <is>
          <t>Derivative [Line Items]</t>
        </is>
      </c>
    </row>
    <row r="4">
      <c r="A4" s="4" t="inlineStr">
        <is>
          <t>Net liability position of derivatives with credit risk-related contingent features</t>
        </is>
      </c>
      <c r="C4" s="7" t="n">
        <v>53400000</v>
      </c>
      <c r="E4" s="7" t="n">
        <v>30000000</v>
      </c>
    </row>
    <row r="5">
      <c r="A5" s="4" t="inlineStr">
        <is>
          <t>Collateral posted on liability positions with credit risk-related contingent features</t>
        </is>
      </c>
      <c r="C5" s="6" t="n">
        <v>0</v>
      </c>
    </row>
    <row r="6">
      <c r="A6" s="4" t="inlineStr">
        <is>
          <t>Collateral amount that counterparties would be required to post</t>
        </is>
      </c>
      <c r="C6" s="7" t="n">
        <v>38100000</v>
      </c>
      <c r="E6" s="6" t="n">
        <v>76500000</v>
      </c>
    </row>
    <row r="7">
      <c r="A7" s="4" t="inlineStr">
        <is>
          <t>Forward exchange contracts | Cash flow hedges</t>
        </is>
      </c>
    </row>
    <row r="8">
      <c r="A8" s="3" t="inlineStr">
        <is>
          <t>Derivative [Line Items]</t>
        </is>
      </c>
    </row>
    <row r="9">
      <c r="A9" s="4" t="inlineStr">
        <is>
          <t>Maximum remaining maturity of foreign currency derivatives</t>
        </is>
      </c>
      <c r="B9" s="4" t="inlineStr">
        <is>
          <t>3 years 2 months 12 days</t>
        </is>
      </c>
      <c r="C9" s="4" t="inlineStr">
        <is>
          <t>3 years 2 months 12 days</t>
        </is>
      </c>
    </row>
    <row r="10">
      <c r="A10" s="4" t="inlineStr">
        <is>
          <t>Foreign currency debt | Euro Denominated</t>
        </is>
      </c>
    </row>
    <row r="11">
      <c r="A11" s="3" t="inlineStr">
        <is>
          <t>Derivative [Line Items]</t>
        </is>
      </c>
    </row>
    <row r="12">
      <c r="A12" s="4" t="inlineStr">
        <is>
          <t>Notional amount included in designated foreign currency denominated debt</t>
        </is>
      </c>
      <c r="B12" s="11" t="n">
        <v>1297.5</v>
      </c>
      <c r="C12" s="7" t="n">
        <v>1502600000</v>
      </c>
      <c r="D12" s="11" t="n">
        <v>1288.7</v>
      </c>
      <c r="E12" s="7" t="n">
        <v>15108000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inancial Instruments (Currency Price Risk Management Instruments) (Details) - Forward exchange contracts - USD ($) $ in Millions</t>
        </is>
      </c>
      <c r="B1" s="2" t="inlineStr">
        <is>
          <t>12 Months Ended</t>
        </is>
      </c>
    </row>
    <row r="2">
      <c r="B2" s="2" t="inlineStr">
        <is>
          <t>Sep. 30, 2021</t>
        </is>
      </c>
      <c r="C2" s="2" t="inlineStr">
        <is>
          <t>Sep. 30, 2020</t>
        </is>
      </c>
    </row>
    <row r="3">
      <c r="A3" s="3" t="inlineStr">
        <is>
          <t>Derivative [Line Items]</t>
        </is>
      </c>
    </row>
    <row r="4">
      <c r="A4" s="4" t="inlineStr">
        <is>
          <t>US$ Notional</t>
        </is>
      </c>
      <c r="B4" s="5" t="n">
        <v>4795.8</v>
      </c>
      <c r="C4" s="5" t="n">
        <v>5163.9</v>
      </c>
    </row>
    <row r="5">
      <c r="A5" s="4" t="inlineStr">
        <is>
          <t>Years Average Maturity</t>
        </is>
      </c>
      <c r="B5" s="4" t="inlineStr">
        <is>
          <t>9 months 18 days</t>
        </is>
      </c>
      <c r="C5" s="4" t="inlineStr">
        <is>
          <t>9 months 18 days</t>
        </is>
      </c>
    </row>
    <row r="6">
      <c r="A6" s="4" t="inlineStr">
        <is>
          <t>Designated as Hedging Instrument | Cash flow hedges</t>
        </is>
      </c>
    </row>
    <row r="7">
      <c r="A7" s="3" t="inlineStr">
        <is>
          <t>Derivative [Line Items]</t>
        </is>
      </c>
    </row>
    <row r="8">
      <c r="A8" s="4" t="inlineStr">
        <is>
          <t>US$ Notional</t>
        </is>
      </c>
      <c r="B8" s="5" t="n">
        <v>3465.2</v>
      </c>
      <c r="C8" s="5" t="n">
        <v>2842.1</v>
      </c>
    </row>
    <row r="9">
      <c r="A9" s="4" t="inlineStr">
        <is>
          <t>Years Average Maturity</t>
        </is>
      </c>
      <c r="B9" s="4" t="inlineStr">
        <is>
          <t>7 months 6 days</t>
        </is>
      </c>
      <c r="C9" s="4" t="inlineStr">
        <is>
          <t>6 months</t>
        </is>
      </c>
    </row>
    <row r="10">
      <c r="A10" s="4" t="inlineStr">
        <is>
          <t>Designated as Hedging Instrument | Net investment hedges</t>
        </is>
      </c>
    </row>
    <row r="11">
      <c r="A11" s="3" t="inlineStr">
        <is>
          <t>Derivative [Line Items]</t>
        </is>
      </c>
    </row>
    <row r="12">
      <c r="A12" s="4" t="inlineStr">
        <is>
          <t>US$ Notional</t>
        </is>
      </c>
      <c r="B12" s="7" t="n">
        <v>638</v>
      </c>
      <c r="C12" s="5" t="n">
        <v>636.6</v>
      </c>
    </row>
    <row r="13">
      <c r="A13" s="4" t="inlineStr">
        <is>
          <t>Years Average Maturity</t>
        </is>
      </c>
      <c r="B13" s="4" t="inlineStr">
        <is>
          <t>3 years</t>
        </is>
      </c>
      <c r="C13" s="4" t="inlineStr">
        <is>
          <t>3 years 9 months 18 days</t>
        </is>
      </c>
    </row>
    <row r="14">
      <c r="A14" s="4" t="inlineStr">
        <is>
          <t>Not Designated as Hedging Instrument</t>
        </is>
      </c>
    </row>
    <row r="15">
      <c r="A15" s="3" t="inlineStr">
        <is>
          <t>Derivative [Line Items]</t>
        </is>
      </c>
    </row>
    <row r="16">
      <c r="A16" s="4" t="inlineStr">
        <is>
          <t>US$ Notional</t>
        </is>
      </c>
      <c r="B16" s="5" t="n">
        <v>692.6</v>
      </c>
      <c r="C16" s="5" t="n">
        <v>1685.2</v>
      </c>
    </row>
    <row r="17">
      <c r="A17" s="4" t="inlineStr">
        <is>
          <t>Years Average Maturity</t>
        </is>
      </c>
      <c r="B17" s="4" t="inlineStr">
        <is>
          <t>1 month 6 days</t>
        </is>
      </c>
      <c r="C17" s="4" t="inlineStr">
        <is>
          <t>3 months 18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Interest Rate Management Contracts and Cross Currency Interest Rate Swaps) (Details) - USD ($) $ in Millions</t>
        </is>
      </c>
      <c r="B1" s="2" t="inlineStr">
        <is>
          <t>12 Months Ended</t>
        </is>
      </c>
    </row>
    <row r="2">
      <c r="B2" s="2" t="inlineStr">
        <is>
          <t>Sep. 30, 2021</t>
        </is>
      </c>
      <c r="C2" s="2" t="inlineStr">
        <is>
          <t>Sep. 30, 2020</t>
        </is>
      </c>
    </row>
    <row r="3">
      <c r="A3" s="4" t="inlineStr">
        <is>
          <t>Interest rate swaps contracts | Designated as Hedging Instrument | Fair value hedges</t>
        </is>
      </c>
    </row>
    <row r="4">
      <c r="A4" s="3" t="inlineStr">
        <is>
          <t>Derivative [Line Items]</t>
        </is>
      </c>
    </row>
    <row r="5">
      <c r="A5" s="4" t="inlineStr">
        <is>
          <t>US$ Notional</t>
        </is>
      </c>
      <c r="B5" s="7" t="n">
        <v>200</v>
      </c>
      <c r="C5" s="7" t="n">
        <v>200</v>
      </c>
    </row>
    <row r="6">
      <c r="A6" s="4" t="inlineStr">
        <is>
          <t>Average Pay %</t>
        </is>
      </c>
      <c r="B6" s="4" t="inlineStr">
        <is>
          <t>LIBOR</t>
        </is>
      </c>
      <c r="C6" s="4" t="inlineStr">
        <is>
          <t>LIBOR</t>
        </is>
      </c>
    </row>
    <row r="7">
      <c r="A7" s="4" t="inlineStr">
        <is>
          <t>Average Receive %</t>
        </is>
      </c>
      <c r="B7" s="4" t="inlineStr">
        <is>
          <t>2.76%</t>
        </is>
      </c>
      <c r="C7" s="4" t="inlineStr">
        <is>
          <t>2.76%</t>
        </is>
      </c>
    </row>
    <row r="8">
      <c r="A8" s="4" t="inlineStr">
        <is>
          <t>Years Average Maturity</t>
        </is>
      </c>
      <c r="B8" s="4" t="inlineStr">
        <is>
          <t>1 month 6 days</t>
        </is>
      </c>
      <c r="C8" s="4" t="inlineStr">
        <is>
          <t>1 year 1 month 6 days</t>
        </is>
      </c>
    </row>
    <row r="9">
      <c r="A9" s="4" t="inlineStr">
        <is>
          <t>Cross currency interest rate swaps | Designated as Hedging Instrument | Net investment hedges</t>
        </is>
      </c>
    </row>
    <row r="10">
      <c r="A10" s="3" t="inlineStr">
        <is>
          <t>Derivative [Line Items]</t>
        </is>
      </c>
    </row>
    <row r="11">
      <c r="A11" s="4" t="inlineStr">
        <is>
          <t>US$ Notional</t>
        </is>
      </c>
      <c r="B11" s="5" t="n">
        <v>210.2</v>
      </c>
      <c r="C11" s="5" t="n">
        <v>201.6</v>
      </c>
    </row>
    <row r="12">
      <c r="A12" s="4" t="inlineStr">
        <is>
          <t>Average Pay %</t>
        </is>
      </c>
      <c r="B12" s="4" t="inlineStr">
        <is>
          <t>4.32%</t>
        </is>
      </c>
      <c r="C12" s="4" t="inlineStr">
        <is>
          <t>4.27%</t>
        </is>
      </c>
    </row>
    <row r="13">
      <c r="A13" s="4" t="inlineStr">
        <is>
          <t>Average Receive %</t>
        </is>
      </c>
      <c r="B13" s="4" t="inlineStr">
        <is>
          <t>3.14%</t>
        </is>
      </c>
      <c r="C13" s="4" t="inlineStr">
        <is>
          <t>3.12%</t>
        </is>
      </c>
    </row>
    <row r="14">
      <c r="A14" s="4" t="inlineStr">
        <is>
          <t>Years Average Maturity</t>
        </is>
      </c>
      <c r="B14" s="4" t="inlineStr">
        <is>
          <t>2 years 2 months 12 days</t>
        </is>
      </c>
      <c r="C14" s="4" t="inlineStr">
        <is>
          <t>3 years 2 months 12 days</t>
        </is>
      </c>
    </row>
    <row r="15">
      <c r="A15" s="4" t="inlineStr">
        <is>
          <t>Cross currency interest rate swaps | Designated as Hedging Instrument | Cash flow hedges</t>
        </is>
      </c>
    </row>
    <row r="16">
      <c r="A16" s="3" t="inlineStr">
        <is>
          <t>Derivative [Line Items]</t>
        </is>
      </c>
    </row>
    <row r="17">
      <c r="A17" s="4" t="inlineStr">
        <is>
          <t>US$ Notional</t>
        </is>
      </c>
      <c r="B17" s="5" t="n">
        <v>1005.7</v>
      </c>
      <c r="C17" s="5" t="n">
        <v>1057.9</v>
      </c>
    </row>
    <row r="18">
      <c r="A18" s="4" t="inlineStr">
        <is>
          <t>Average Pay %</t>
        </is>
      </c>
      <c r="B18" s="4" t="inlineStr">
        <is>
          <t>4.98%</t>
        </is>
      </c>
      <c r="C18" s="4" t="inlineStr">
        <is>
          <t>4.83%</t>
        </is>
      </c>
    </row>
    <row r="19">
      <c r="A19" s="4" t="inlineStr">
        <is>
          <t>Average Receive %</t>
        </is>
      </c>
      <c r="B19" s="4" t="inlineStr">
        <is>
          <t>2.93%</t>
        </is>
      </c>
      <c r="C19" s="4" t="inlineStr">
        <is>
          <t>2.98%</t>
        </is>
      </c>
    </row>
    <row r="20">
      <c r="A20" s="4" t="inlineStr">
        <is>
          <t>Years Average Maturity</t>
        </is>
      </c>
      <c r="B20" s="4" t="inlineStr">
        <is>
          <t>2 years 8 months 12 days</t>
        </is>
      </c>
      <c r="C20" s="4" t="inlineStr">
        <is>
          <t>2 years 6 months</t>
        </is>
      </c>
    </row>
    <row r="21">
      <c r="A21" s="4" t="inlineStr">
        <is>
          <t>Cross currency interest rate swaps | Not Designated as Hedging Instrument</t>
        </is>
      </c>
    </row>
    <row r="22">
      <c r="A22" s="3" t="inlineStr">
        <is>
          <t>Derivative [Line Items]</t>
        </is>
      </c>
    </row>
    <row r="23">
      <c r="A23" s="4" t="inlineStr">
        <is>
          <t>US$ Notional</t>
        </is>
      </c>
      <c r="B23" s="5" t="n">
        <v>4.2</v>
      </c>
      <c r="C23" s="5" t="n">
        <v>12.8</v>
      </c>
    </row>
    <row r="24">
      <c r="A24" s="4" t="inlineStr">
        <is>
          <t>Average Pay %</t>
        </is>
      </c>
      <c r="B24" s="4" t="inlineStr">
        <is>
          <t>5.39%</t>
        </is>
      </c>
      <c r="C24" s="4" t="inlineStr">
        <is>
          <t>5.39%</t>
        </is>
      </c>
    </row>
    <row r="25">
      <c r="A25" s="4" t="inlineStr">
        <is>
          <t>Average Receive %</t>
        </is>
      </c>
      <c r="B25" s="4" t="inlineStr">
        <is>
          <t>3.54%</t>
        </is>
      </c>
      <c r="C25" s="4" t="inlineStr">
        <is>
          <t>3.54%</t>
        </is>
      </c>
    </row>
    <row r="26">
      <c r="A26" s="4" t="inlineStr">
        <is>
          <t>Years Average Maturity</t>
        </is>
      </c>
      <c r="B26" s="4" t="inlineStr">
        <is>
          <t>2 years 2 months 12 days</t>
        </is>
      </c>
      <c r="C26" s="4" t="inlineStr">
        <is>
          <t>3 years 2 months 12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Amount and Cumulative Hedging Adjustment) (Details) - USD ($) $ in Millions</t>
        </is>
      </c>
      <c r="B1" s="2" t="inlineStr">
        <is>
          <t>Sep. 30, 2021</t>
        </is>
      </c>
      <c r="C1" s="2" t="inlineStr">
        <is>
          <t>Sep. 30, 2020</t>
        </is>
      </c>
    </row>
    <row r="2">
      <c r="A2" s="3" t="inlineStr">
        <is>
          <t>Derivative Instruments and Hedging Activities Disclosures [Line Items]</t>
        </is>
      </c>
    </row>
    <row r="3">
      <c r="A3" s="4" t="inlineStr">
        <is>
          <t>Cumulative hedging adjustment, included in carrying amount</t>
        </is>
      </c>
      <c r="B3" s="5" t="n">
        <v>0.5</v>
      </c>
      <c r="C3" s="5" t="n">
        <v>5.7</v>
      </c>
    </row>
    <row r="4">
      <c r="A4" s="4" t="inlineStr">
        <is>
          <t>Current portion of long-term debt</t>
        </is>
      </c>
    </row>
    <row r="5">
      <c r="A5" s="3" t="inlineStr">
        <is>
          <t>Derivative Instruments and Hedging Activities Disclosures [Line Items]</t>
        </is>
      </c>
    </row>
    <row r="6">
      <c r="A6" s="4" t="inlineStr">
        <is>
          <t>Carrying amounts of hedged item</t>
        </is>
      </c>
      <c r="B6" s="8" t="n">
        <v>400.5</v>
      </c>
      <c r="C6" s="6" t="n">
        <v>0</v>
      </c>
    </row>
    <row r="7">
      <c r="A7" s="4" t="inlineStr">
        <is>
          <t>Cumulative hedging adjustment, included in carrying amount</t>
        </is>
      </c>
      <c r="B7" s="8" t="n">
        <v>0.5</v>
      </c>
      <c r="C7" s="6" t="n">
        <v>0</v>
      </c>
    </row>
    <row r="8">
      <c r="A8" s="4" t="inlineStr">
        <is>
          <t>Long-term debt</t>
        </is>
      </c>
    </row>
    <row r="9">
      <c r="A9" s="3" t="inlineStr">
        <is>
          <t>Derivative Instruments and Hedging Activities Disclosures [Line Items]</t>
        </is>
      </c>
    </row>
    <row r="10">
      <c r="A10" s="4" t="inlineStr">
        <is>
          <t>Carrying amounts of hedged item</t>
        </is>
      </c>
      <c r="B10" s="6" t="n">
        <v>0</v>
      </c>
      <c r="C10" s="8" t="n">
        <v>405.4</v>
      </c>
    </row>
    <row r="11">
      <c r="A11" s="4" t="inlineStr">
        <is>
          <t>Cumulative hedging adjustment, included in carrying amount</t>
        </is>
      </c>
      <c r="B11" s="7" t="n">
        <v>0</v>
      </c>
      <c r="C11" s="5" t="n">
        <v>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and Balance Sheet Location of Derivatives) (Details) - USD ($) $ in Millions</t>
        </is>
      </c>
      <c r="B1" s="2" t="inlineStr">
        <is>
          <t>Sep. 30, 2021</t>
        </is>
      </c>
      <c r="C1" s="2" t="inlineStr">
        <is>
          <t>Sep. 30, 2020</t>
        </is>
      </c>
    </row>
    <row r="2">
      <c r="A2" s="3" t="inlineStr">
        <is>
          <t>Derivative [Line Items]</t>
        </is>
      </c>
    </row>
    <row r="3">
      <c r="A3" s="4" t="inlineStr">
        <is>
          <t>Total Derivatives, Assets</t>
        </is>
      </c>
      <c r="B3" s="5" t="n">
        <v>83.40000000000001</v>
      </c>
      <c r="C3" s="5" t="n">
        <v>143.3</v>
      </c>
    </row>
    <row r="4">
      <c r="A4" s="4" t="inlineStr">
        <is>
          <t>Total Derivatives, Liabilities</t>
        </is>
      </c>
      <c r="B4" s="8" t="n">
        <v>121.5</v>
      </c>
      <c r="C4" s="8" t="n">
        <v>85.59999999999999</v>
      </c>
    </row>
    <row r="5">
      <c r="A5" s="4" t="inlineStr">
        <is>
          <t>Designated as Hedging Instrument</t>
        </is>
      </c>
    </row>
    <row r="6">
      <c r="A6" s="3" t="inlineStr">
        <is>
          <t>Derivative [Line Items]</t>
        </is>
      </c>
    </row>
    <row r="7">
      <c r="A7" s="4" t="inlineStr">
        <is>
          <t>Total Derivatives, Assets</t>
        </is>
      </c>
      <c r="B7" s="8" t="n">
        <v>74.7</v>
      </c>
      <c r="C7" s="8" t="n">
        <v>110.9</v>
      </c>
    </row>
    <row r="8">
      <c r="A8" s="4" t="inlineStr">
        <is>
          <t>Total Derivatives, Liabilities</t>
        </is>
      </c>
      <c r="B8" s="8" t="n">
        <v>115.1</v>
      </c>
      <c r="C8" s="8" t="n">
        <v>57.6</v>
      </c>
    </row>
    <row r="9">
      <c r="A9" s="4" t="inlineStr">
        <is>
          <t>Not Designated as Hedging Instrument</t>
        </is>
      </c>
    </row>
    <row r="10">
      <c r="A10" s="3" t="inlineStr">
        <is>
          <t>Derivative [Line Items]</t>
        </is>
      </c>
    </row>
    <row r="11">
      <c r="A11" s="4" t="inlineStr">
        <is>
          <t>Total Derivatives, Assets</t>
        </is>
      </c>
      <c r="B11" s="8" t="n">
        <v>8.699999999999999</v>
      </c>
      <c r="C11" s="8" t="n">
        <v>32.4</v>
      </c>
    </row>
    <row r="12">
      <c r="A12" s="4" t="inlineStr">
        <is>
          <t>Total Derivatives, Liabilities</t>
        </is>
      </c>
      <c r="B12" s="8" t="n">
        <v>6.4</v>
      </c>
      <c r="C12" s="6" t="n">
        <v>28</v>
      </c>
    </row>
    <row r="13">
      <c r="A13" s="4" t="inlineStr">
        <is>
          <t>Forward exchange contracts | Designated as Hedging Instrument | Other receivables and current assets</t>
        </is>
      </c>
    </row>
    <row r="14">
      <c r="A14" s="3" t="inlineStr">
        <is>
          <t>Derivative [Line Items]</t>
        </is>
      </c>
    </row>
    <row r="15">
      <c r="A15" s="4" t="inlineStr">
        <is>
          <t>Total Derivatives, Assets</t>
        </is>
      </c>
      <c r="B15" s="8" t="n">
        <v>35.1</v>
      </c>
      <c r="C15" s="8" t="n">
        <v>51.1</v>
      </c>
    </row>
    <row r="16">
      <c r="A16" s="4" t="inlineStr">
        <is>
          <t>Forward exchange contracts | Designated as Hedging Instrument | Other noncurrent assets</t>
        </is>
      </c>
    </row>
    <row r="17">
      <c r="A17" s="3" t="inlineStr">
        <is>
          <t>Derivative [Line Items]</t>
        </is>
      </c>
    </row>
    <row r="18">
      <c r="A18" s="4" t="inlineStr">
        <is>
          <t>Total Derivatives, Assets</t>
        </is>
      </c>
      <c r="B18" s="8" t="n">
        <v>5.5</v>
      </c>
      <c r="C18" s="8" t="n">
        <v>0.8</v>
      </c>
    </row>
    <row r="19">
      <c r="A19" s="4" t="inlineStr">
        <is>
          <t>Forward exchange contracts | Designated as Hedging Instrument | Payables and accrued liabilities</t>
        </is>
      </c>
    </row>
    <row r="20">
      <c r="A20" s="3" t="inlineStr">
        <is>
          <t>Derivative [Line Items]</t>
        </is>
      </c>
    </row>
    <row r="21">
      <c r="A21" s="4" t="inlineStr">
        <is>
          <t>Total Derivatives, Liabilities</t>
        </is>
      </c>
      <c r="B21" s="8" t="n">
        <v>57.2</v>
      </c>
      <c r="C21" s="8" t="n">
        <v>22.5</v>
      </c>
    </row>
    <row r="22">
      <c r="A22" s="4" t="inlineStr">
        <is>
          <t>Forward exchange contracts | Designated as Hedging Instrument | Other noncurrent liabilities</t>
        </is>
      </c>
    </row>
    <row r="23">
      <c r="A23" s="3" t="inlineStr">
        <is>
          <t>Derivative [Line Items]</t>
        </is>
      </c>
    </row>
    <row r="24">
      <c r="A24" s="4" t="inlineStr">
        <is>
          <t>Total Derivatives, Liabilities</t>
        </is>
      </c>
      <c r="B24" s="8" t="n">
        <v>25.2</v>
      </c>
      <c r="C24" s="6" t="n">
        <v>33</v>
      </c>
    </row>
    <row r="25">
      <c r="A25" s="4" t="inlineStr">
        <is>
          <t>Forward exchange contracts | Not Designated as Hedging Instrument | Other receivables and current assets</t>
        </is>
      </c>
    </row>
    <row r="26">
      <c r="A26" s="3" t="inlineStr">
        <is>
          <t>Derivative [Line Items]</t>
        </is>
      </c>
    </row>
    <row r="27">
      <c r="A27" s="4" t="inlineStr">
        <is>
          <t>Total Derivatives, Assets</t>
        </is>
      </c>
      <c r="B27" s="8" t="n">
        <v>8.699999999999999</v>
      </c>
      <c r="C27" s="8" t="n">
        <v>31.7</v>
      </c>
    </row>
    <row r="28">
      <c r="A28" s="4" t="inlineStr">
        <is>
          <t>Forward exchange contracts | Not Designated as Hedging Instrument | Payables and accrued liabilities</t>
        </is>
      </c>
    </row>
    <row r="29">
      <c r="A29" s="3" t="inlineStr">
        <is>
          <t>Derivative [Line Items]</t>
        </is>
      </c>
    </row>
    <row r="30">
      <c r="A30" s="4" t="inlineStr">
        <is>
          <t>Total Derivatives, Liabilities</t>
        </is>
      </c>
      <c r="B30" s="8" t="n">
        <v>6.4</v>
      </c>
      <c r="C30" s="6" t="n">
        <v>28</v>
      </c>
    </row>
    <row r="31">
      <c r="A31" s="4" t="inlineStr">
        <is>
          <t>Interest rate management contracts | Designated as Hedging Instrument | Other receivables and current assets</t>
        </is>
      </c>
    </row>
    <row r="32">
      <c r="A32" s="3" t="inlineStr">
        <is>
          <t>Derivative [Line Items]</t>
        </is>
      </c>
    </row>
    <row r="33">
      <c r="A33" s="4" t="inlineStr">
        <is>
          <t>Total Derivatives, Assets</t>
        </is>
      </c>
      <c r="B33" s="6" t="n">
        <v>16</v>
      </c>
      <c r="C33" s="8" t="n">
        <v>14.7</v>
      </c>
    </row>
    <row r="34">
      <c r="A34" s="4" t="inlineStr">
        <is>
          <t>Interest rate management contracts | Designated as Hedging Instrument | Other noncurrent assets</t>
        </is>
      </c>
    </row>
    <row r="35">
      <c r="A35" s="3" t="inlineStr">
        <is>
          <t>Derivative [Line Items]</t>
        </is>
      </c>
    </row>
    <row r="36">
      <c r="A36" s="4" t="inlineStr">
        <is>
          <t>Total Derivatives, Assets</t>
        </is>
      </c>
      <c r="B36" s="8" t="n">
        <v>18.1</v>
      </c>
      <c r="C36" s="8" t="n">
        <v>44.3</v>
      </c>
    </row>
    <row r="37">
      <c r="A37" s="4" t="inlineStr">
        <is>
          <t>Interest rate management contracts | Designated as Hedging Instrument | Payables and accrued liabilities</t>
        </is>
      </c>
    </row>
    <row r="38">
      <c r="A38" s="3" t="inlineStr">
        <is>
          <t>Derivative [Line Items]</t>
        </is>
      </c>
    </row>
    <row r="39">
      <c r="A39" s="4" t="inlineStr">
        <is>
          <t>Total Derivatives, Liabilities</t>
        </is>
      </c>
      <c r="B39" s="8" t="n">
        <v>5.2</v>
      </c>
      <c r="C39" s="8" t="n">
        <v>0.4</v>
      </c>
    </row>
    <row r="40">
      <c r="A40" s="4" t="inlineStr">
        <is>
          <t>Interest rate management contracts | Designated as Hedging Instrument | Other noncurrent liabilities</t>
        </is>
      </c>
    </row>
    <row r="41">
      <c r="A41" s="3" t="inlineStr">
        <is>
          <t>Derivative [Line Items]</t>
        </is>
      </c>
    </row>
    <row r="42">
      <c r="A42" s="4" t="inlineStr">
        <is>
          <t>Total Derivatives, Liabilities</t>
        </is>
      </c>
      <c r="B42" s="8" t="n">
        <v>27.5</v>
      </c>
      <c r="C42" s="8" t="n">
        <v>1.7</v>
      </c>
    </row>
    <row r="43">
      <c r="A43" s="4" t="inlineStr">
        <is>
          <t>Interest rate management contracts | Not Designated as Hedging Instrument | Other noncurrent assets</t>
        </is>
      </c>
    </row>
    <row r="44">
      <c r="A44" s="3" t="inlineStr">
        <is>
          <t>Derivative [Line Items]</t>
        </is>
      </c>
    </row>
    <row r="45">
      <c r="A45" s="4" t="inlineStr">
        <is>
          <t>Total Derivatives, Assets</t>
        </is>
      </c>
      <c r="B45" s="6" t="n">
        <v>0</v>
      </c>
      <c r="C45" s="8" t="n">
        <v>0.7</v>
      </c>
    </row>
    <row r="46">
      <c r="A46" s="4" t="inlineStr">
        <is>
          <t>Interest rate management contracts | Not Designated as Hedging Instrument | Other noncurrent liabilities</t>
        </is>
      </c>
    </row>
    <row r="47">
      <c r="A47" s="3" t="inlineStr">
        <is>
          <t>Derivative [Line Items]</t>
        </is>
      </c>
    </row>
    <row r="48">
      <c r="A48" s="4" t="inlineStr">
        <is>
          <t>Total Derivatives, Liabilities</t>
        </is>
      </c>
      <c r="B48" s="7" t="n">
        <v>0</v>
      </c>
      <c r="C48"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Gains and Losses Recognized In Other Comprehensive Income) (Details) - USD ($) $ in Millions</t>
        </is>
      </c>
      <c r="B1" s="2" t="inlineStr">
        <is>
          <t>12 Months Ended</t>
        </is>
      </c>
    </row>
    <row r="2">
      <c r="B2" s="2" t="inlineStr">
        <is>
          <t>Sep. 30, 2021</t>
        </is>
      </c>
      <c r="C2" s="2" t="inlineStr">
        <is>
          <t>Sep. 30, 2020</t>
        </is>
      </c>
      <c r="D2" s="2" t="inlineStr">
        <is>
          <t>Sep. 30, 2019</t>
        </is>
      </c>
    </row>
    <row r="3">
      <c r="A3" s="3" t="inlineStr">
        <is>
          <t>Summary of Net Investment Hedge Activity [Abstract]</t>
        </is>
      </c>
    </row>
    <row r="4">
      <c r="A4" s="4" t="inlineStr">
        <is>
          <t>Tax effects</t>
        </is>
      </c>
      <c r="B4" s="5" t="n">
        <v>-2.8</v>
      </c>
      <c r="C4" s="5" t="n">
        <v>29.4</v>
      </c>
      <c r="D4" s="5" t="n">
        <v>-25.1</v>
      </c>
    </row>
    <row r="5">
      <c r="A5" s="4" t="inlineStr">
        <is>
          <t>Net Amount Recognized in OCI</t>
        </is>
      </c>
      <c r="B5" s="8" t="n">
        <v>267.3</v>
      </c>
      <c r="C5" s="8" t="n">
        <v>233.4</v>
      </c>
      <c r="D5" s="5" t="n">
        <v>-356.2</v>
      </c>
    </row>
    <row r="6">
      <c r="A6" s="3" t="inlineStr">
        <is>
          <t>Summary of Cash Flow Hedge Activity [Abstract]</t>
        </is>
      </c>
    </row>
    <row r="7">
      <c r="A7" s="4" t="inlineStr">
        <is>
          <t>Tax effects</t>
        </is>
      </c>
      <c r="B7" s="6" t="n">
        <v>9</v>
      </c>
      <c r="C7" s="8" t="n">
        <v>-23.7</v>
      </c>
    </row>
    <row r="8">
      <c r="A8" s="4" t="inlineStr">
        <is>
          <t>Net Amount Recognized in OCI</t>
        </is>
      </c>
      <c r="B8" s="8" t="n">
        <v>3.3</v>
      </c>
      <c r="C8" s="8" t="n">
        <v>43.5</v>
      </c>
    </row>
    <row r="9">
      <c r="A9" s="4" t="inlineStr">
        <is>
          <t>Net Investment Hedges</t>
        </is>
      </c>
    </row>
    <row r="10">
      <c r="A10" s="3" t="inlineStr">
        <is>
          <t>Summary of Net Investment Hedge Activity [Abstract]</t>
        </is>
      </c>
    </row>
    <row r="11">
      <c r="A11" s="4" t="inlineStr">
        <is>
          <t>Total Amount Recognized in OCI</t>
        </is>
      </c>
      <c r="B11" s="8" t="n">
        <v>21.6</v>
      </c>
      <c r="C11" s="8" t="n">
        <v>-114.2</v>
      </c>
    </row>
    <row r="12">
      <c r="A12" s="4" t="inlineStr">
        <is>
          <t>Tax effects</t>
        </is>
      </c>
      <c r="B12" s="8" t="n">
        <v>-5.5</v>
      </c>
      <c r="C12" s="8" t="n">
        <v>28.2</v>
      </c>
    </row>
    <row r="13">
      <c r="A13" s="4" t="inlineStr">
        <is>
          <t>Net Amount Recognized in OCI</t>
        </is>
      </c>
      <c r="B13" s="8" t="n">
        <v>16.1</v>
      </c>
      <c r="C13" s="6" t="n">
        <v>-86</v>
      </c>
    </row>
    <row r="14">
      <c r="A14" s="4" t="inlineStr">
        <is>
          <t>Net Investment Hedges | Forward exchange contracts</t>
        </is>
      </c>
    </row>
    <row r="15">
      <c r="A15" s="3" t="inlineStr">
        <is>
          <t>Summary of Net Investment Hedge Activity [Abstract]</t>
        </is>
      </c>
    </row>
    <row r="16">
      <c r="A16" s="4" t="inlineStr">
        <is>
          <t>Total Amount Recognized in OCI</t>
        </is>
      </c>
      <c r="B16" s="8" t="n">
        <v>11.4</v>
      </c>
      <c r="C16" s="8" t="n">
        <v>-15.9</v>
      </c>
    </row>
    <row r="17">
      <c r="A17" s="4" t="inlineStr">
        <is>
          <t>Net Investment Hedges | Foreign currency debt</t>
        </is>
      </c>
    </row>
    <row r="18">
      <c r="A18" s="3" t="inlineStr">
        <is>
          <t>Summary of Net Investment Hedge Activity [Abstract]</t>
        </is>
      </c>
    </row>
    <row r="19">
      <c r="A19" s="4" t="inlineStr">
        <is>
          <t>Total Amount Recognized in OCI</t>
        </is>
      </c>
      <c r="B19" s="8" t="n">
        <v>18.1</v>
      </c>
      <c r="C19" s="8" t="n">
        <v>-100.2</v>
      </c>
    </row>
    <row r="20">
      <c r="A20" s="4" t="inlineStr">
        <is>
          <t>Net Investment Hedges | Cross currency interest rate swaps</t>
        </is>
      </c>
    </row>
    <row r="21">
      <c r="A21" s="3" t="inlineStr">
        <is>
          <t>Summary of Net Investment Hedge Activity [Abstract]</t>
        </is>
      </c>
    </row>
    <row r="22">
      <c r="A22" s="4" t="inlineStr">
        <is>
          <t>Total Amount Recognized in OCI</t>
        </is>
      </c>
      <c r="B22" s="8" t="n">
        <v>-7.9</v>
      </c>
      <c r="C22" s="8" t="n">
        <v>1.9</v>
      </c>
    </row>
    <row r="23">
      <c r="A23" s="4" t="inlineStr">
        <is>
          <t>Cash Flow Hedges</t>
        </is>
      </c>
    </row>
    <row r="24">
      <c r="A24" s="3" t="inlineStr">
        <is>
          <t>Summary of Cash Flow Hedge Activity [Abstract]</t>
        </is>
      </c>
    </row>
    <row r="25">
      <c r="A25" s="4" t="inlineStr">
        <is>
          <t>Total Amount Recognized in OCI</t>
        </is>
      </c>
      <c r="B25" s="8" t="n">
        <v>-5.7</v>
      </c>
      <c r="C25" s="8" t="n">
        <v>67.2</v>
      </c>
    </row>
    <row r="26">
      <c r="A26" s="4" t="inlineStr">
        <is>
          <t>Tax effects</t>
        </is>
      </c>
      <c r="B26" s="6" t="n">
        <v>9</v>
      </c>
      <c r="C26" s="8" t="n">
        <v>-23.7</v>
      </c>
    </row>
    <row r="27">
      <c r="A27" s="4" t="inlineStr">
        <is>
          <t>Net Amount Recognized in OCI</t>
        </is>
      </c>
      <c r="B27" s="8" t="n">
        <v>3.3</v>
      </c>
      <c r="C27" s="8" t="n">
        <v>43.5</v>
      </c>
    </row>
    <row r="28">
      <c r="A28" s="4" t="inlineStr">
        <is>
          <t>Cash Flow Hedges | Forward exchange contracts</t>
        </is>
      </c>
    </row>
    <row r="29">
      <c r="A29" s="3" t="inlineStr">
        <is>
          <t>Summary of Cash Flow Hedge Activity [Abstract]</t>
        </is>
      </c>
    </row>
    <row r="30">
      <c r="A30" s="4" t="inlineStr">
        <is>
          <t>Total Amount Recognized in OCI</t>
        </is>
      </c>
      <c r="B30" s="8" t="n">
        <v>12.7</v>
      </c>
      <c r="C30" s="8" t="n">
        <v>116.6</v>
      </c>
    </row>
    <row r="31">
      <c r="A31" s="4" t="inlineStr">
        <is>
          <t>Cash Flow Hedges | Forward exchange contracts, excluded components</t>
        </is>
      </c>
    </row>
    <row r="32">
      <c r="A32" s="3" t="inlineStr">
        <is>
          <t>Summary of Cash Flow Hedge Activity [Abstract]</t>
        </is>
      </c>
    </row>
    <row r="33">
      <c r="A33" s="4" t="inlineStr">
        <is>
          <t>Total Amount Recognized in OCI</t>
        </is>
      </c>
      <c r="B33" s="8" t="n">
        <v>-11.7</v>
      </c>
      <c r="C33" s="8" t="n">
        <v>-15.2</v>
      </c>
    </row>
    <row r="34">
      <c r="A34" s="4" t="inlineStr">
        <is>
          <t>Cash Flow Hedges | Other</t>
        </is>
      </c>
    </row>
    <row r="35">
      <c r="A35" s="3" t="inlineStr">
        <is>
          <t>Summary of Cash Flow Hedge Activity [Abstract]</t>
        </is>
      </c>
    </row>
    <row r="36">
      <c r="A36" s="4" t="inlineStr">
        <is>
          <t>Total Amount Recognized in OCI</t>
        </is>
      </c>
      <c r="B36" s="5" t="n">
        <v>-6.7</v>
      </c>
      <c r="C36" s="5" t="n">
        <v>-3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Cash Flow and Fair Value Hedges Location and Amounts Recognized) (Details) - USD ($) $ in Millions</t>
        </is>
      </c>
      <c r="B1" s="2" t="inlineStr">
        <is>
          <t>12 Months Ended</t>
        </is>
      </c>
    </row>
    <row r="2">
      <c r="B2" s="2" t="inlineStr">
        <is>
          <t>Sep. 30, 2021</t>
        </is>
      </c>
      <c r="C2" s="2" t="inlineStr">
        <is>
          <t>Sep. 30, 2020</t>
        </is>
      </c>
      <c r="D2" s="2" t="inlineStr">
        <is>
          <t>Sep. 30, 2019</t>
        </is>
      </c>
    </row>
    <row r="3">
      <c r="A3" s="3" t="inlineStr">
        <is>
          <t>Total Amounts Presented in the Consolidated Income Statement in which the Effects of Cash Flow and Fair Value Hedges are Recorded</t>
        </is>
      </c>
    </row>
    <row r="4">
      <c r="A4" s="4" t="inlineStr">
        <is>
          <t>Sales</t>
        </is>
      </c>
      <c r="B4" s="7" t="n">
        <v>10323</v>
      </c>
      <c r="C4" s="5" t="n">
        <v>8856.299999999999</v>
      </c>
      <c r="D4" s="5" t="n">
        <v>8918.9</v>
      </c>
    </row>
    <row r="5">
      <c r="A5" s="4" t="inlineStr">
        <is>
          <t>Cost of Sales</t>
        </is>
      </c>
      <c r="B5" s="8" t="n">
        <v>7186.1</v>
      </c>
      <c r="C5" s="8" t="n">
        <v>5858.1</v>
      </c>
      <c r="D5" s="8" t="n">
        <v>5975.5</v>
      </c>
    </row>
    <row r="6">
      <c r="A6" s="4" t="inlineStr">
        <is>
          <t>Other Income Expense, Net</t>
        </is>
      </c>
      <c r="B6" s="8" t="n">
        <v>52.8</v>
      </c>
      <c r="C6" s="8" t="n">
        <v>65.40000000000001</v>
      </c>
      <c r="D6" s="8" t="n">
        <v>49.3</v>
      </c>
    </row>
    <row r="7">
      <c r="A7" s="4" t="inlineStr">
        <is>
          <t>Interest Expense</t>
        </is>
      </c>
      <c r="B7" s="8" t="n">
        <v>141.8</v>
      </c>
      <c r="C7" s="8" t="n">
        <v>109.3</v>
      </c>
      <c r="D7" s="6" t="n">
        <v>137</v>
      </c>
    </row>
    <row r="8">
      <c r="A8" s="4" t="inlineStr">
        <is>
          <t>Other Nonoperating Income (Expense), Net</t>
        </is>
      </c>
      <c r="B8" s="8" t="n">
        <v>73.7</v>
      </c>
      <c r="C8" s="8" t="n">
        <v>30.7</v>
      </c>
      <c r="D8" s="5" t="n">
        <v>66.7</v>
      </c>
    </row>
    <row r="9">
      <c r="A9" s="3" t="inlineStr">
        <is>
          <t>(Gain) Loss Effects of Cash Flow Hedging:</t>
        </is>
      </c>
    </row>
    <row r="10">
      <c r="A10" s="4" t="inlineStr">
        <is>
          <t>Tax effects</t>
        </is>
      </c>
      <c r="B10" s="8" t="n">
        <v>13.9</v>
      </c>
      <c r="C10" s="8" t="n">
        <v>-17.7</v>
      </c>
    </row>
    <row r="11">
      <c r="A11" s="4" t="inlineStr">
        <is>
          <t>Net (Gain) Loss Reclassified from OCI to Income</t>
        </is>
      </c>
      <c r="B11" s="8" t="n">
        <v>43.5</v>
      </c>
      <c r="C11" s="8" t="n">
        <v>-57.7</v>
      </c>
    </row>
    <row r="12">
      <c r="A12" s="4" t="inlineStr">
        <is>
          <t>Cash Flow Hedges | Sales</t>
        </is>
      </c>
    </row>
    <row r="13">
      <c r="A13" s="3" t="inlineStr">
        <is>
          <t>(Gain) Loss Effects of Cash Flow Hedging:</t>
        </is>
      </c>
    </row>
    <row r="14">
      <c r="A14" s="4" t="inlineStr">
        <is>
          <t>Amount reclassified from OCI into income</t>
        </is>
      </c>
      <c r="B14" s="8" t="n">
        <v>-0.8</v>
      </c>
      <c r="C14" s="8" t="n">
        <v>-0.2</v>
      </c>
    </row>
    <row r="15">
      <c r="A15" s="4" t="inlineStr">
        <is>
          <t>Tax effects</t>
        </is>
      </c>
      <c r="B15" s="8" t="n">
        <v>-0.2</v>
      </c>
      <c r="C15" s="6" t="n">
        <v>0</v>
      </c>
    </row>
    <row r="16">
      <c r="A16" s="4" t="inlineStr">
        <is>
          <t>Net (Gain) Loss Reclassified from OCI to Income</t>
        </is>
      </c>
      <c r="B16" s="8" t="n">
        <v>-0.6</v>
      </c>
      <c r="C16" s="8" t="n">
        <v>-0.2</v>
      </c>
    </row>
    <row r="17">
      <c r="A17" s="4" t="inlineStr">
        <is>
          <t>Cash Flow Hedges | Cost of Sales</t>
        </is>
      </c>
    </row>
    <row r="18">
      <c r="A18" s="3" t="inlineStr">
        <is>
          <t>(Gain) Loss Effects of Cash Flow Hedging:</t>
        </is>
      </c>
    </row>
    <row r="19">
      <c r="A19" s="4" t="inlineStr">
        <is>
          <t>Amount reclassified from OCI into income</t>
        </is>
      </c>
      <c r="B19" s="8" t="n">
        <v>-0.8</v>
      </c>
      <c r="C19" s="6" t="n">
        <v>-1</v>
      </c>
    </row>
    <row r="20">
      <c r="A20" s="4" t="inlineStr">
        <is>
          <t>Tax effects</t>
        </is>
      </c>
      <c r="B20" s="8" t="n">
        <v>-0.5</v>
      </c>
      <c r="C20" s="8" t="n">
        <v>-0.2</v>
      </c>
    </row>
    <row r="21">
      <c r="A21" s="4" t="inlineStr">
        <is>
          <t>Net (Gain) Loss Reclassified from OCI to Income</t>
        </is>
      </c>
      <c r="B21" s="8" t="n">
        <v>-0.3</v>
      </c>
      <c r="C21" s="8" t="n">
        <v>-0.8</v>
      </c>
    </row>
    <row r="22">
      <c r="A22" s="4" t="inlineStr">
        <is>
          <t>Cash Flow Hedges | Interest Expense</t>
        </is>
      </c>
    </row>
    <row r="23">
      <c r="A23" s="3" t="inlineStr">
        <is>
          <t>(Gain) Loss Effects of Cash Flow Hedging:</t>
        </is>
      </c>
    </row>
    <row r="24">
      <c r="A24" s="4" t="inlineStr">
        <is>
          <t>Amount reclassified from OCI into income</t>
        </is>
      </c>
      <c r="B24" s="8" t="n">
        <v>5.6</v>
      </c>
      <c r="C24" s="8" t="n">
        <v>4.2</v>
      </c>
    </row>
    <row r="25">
      <c r="A25" s="4" t="inlineStr">
        <is>
          <t>Tax effects</t>
        </is>
      </c>
      <c r="B25" s="8" t="n">
        <v>2.1</v>
      </c>
      <c r="C25" s="8" t="n">
        <v>1.4</v>
      </c>
    </row>
    <row r="26">
      <c r="A26" s="4" t="inlineStr">
        <is>
          <t>Net (Gain) Loss Reclassified from OCI to Income</t>
        </is>
      </c>
      <c r="B26" s="8" t="n">
        <v>3.5</v>
      </c>
      <c r="C26" s="8" t="n">
        <v>2.8</v>
      </c>
    </row>
    <row r="27">
      <c r="A27" s="4" t="inlineStr">
        <is>
          <t>Cash Flow Hedges | Other Non-Operating Income (Expense), Net</t>
        </is>
      </c>
    </row>
    <row r="28">
      <c r="A28" s="3" t="inlineStr">
        <is>
          <t>(Gain) Loss Effects of Cash Flow Hedging:</t>
        </is>
      </c>
    </row>
    <row r="29">
      <c r="A29" s="4" t="inlineStr">
        <is>
          <t>Amount reclassified from OCI into income</t>
        </is>
      </c>
      <c r="B29" s="8" t="n">
        <v>53.4</v>
      </c>
      <c r="C29" s="8" t="n">
        <v>-78.40000000000001</v>
      </c>
    </row>
    <row r="30">
      <c r="A30" s="4" t="inlineStr">
        <is>
          <t>Tax effects</t>
        </is>
      </c>
      <c r="B30" s="8" t="n">
        <v>12.5</v>
      </c>
      <c r="C30" s="8" t="n">
        <v>-18.9</v>
      </c>
    </row>
    <row r="31">
      <c r="A31" s="4" t="inlineStr">
        <is>
          <t>Net (Gain) Loss Reclassified from OCI to Income</t>
        </is>
      </c>
      <c r="B31" s="8" t="n">
        <v>40.9</v>
      </c>
      <c r="C31" s="8" t="n">
        <v>-59.5</v>
      </c>
    </row>
    <row r="32">
      <c r="A32" s="4" t="inlineStr">
        <is>
          <t>Cash Flow Hedges | Forward exchange contracts | Sales</t>
        </is>
      </c>
    </row>
    <row r="33">
      <c r="A33" s="3" t="inlineStr">
        <is>
          <t>(Gain) Loss Effects of Cash Flow Hedging:</t>
        </is>
      </c>
    </row>
    <row r="34">
      <c r="A34" s="4" t="inlineStr">
        <is>
          <t>Amount reclassified from OCI into income</t>
        </is>
      </c>
      <c r="B34" s="8" t="n">
        <v>-0.8</v>
      </c>
      <c r="C34" s="8" t="n">
        <v>-0.2</v>
      </c>
    </row>
    <row r="35">
      <c r="A35" s="4" t="inlineStr">
        <is>
          <t>Cash Flow Hedges | Forward exchange contracts | Cost of Sales</t>
        </is>
      </c>
    </row>
    <row r="36">
      <c r="A36" s="3" t="inlineStr">
        <is>
          <t>(Gain) Loss Effects of Cash Flow Hedging:</t>
        </is>
      </c>
    </row>
    <row r="37">
      <c r="A37" s="4" t="inlineStr">
        <is>
          <t>Amount reclassified from OCI into income</t>
        </is>
      </c>
      <c r="B37" s="8" t="n">
        <v>-0.8</v>
      </c>
      <c r="C37" s="6" t="n">
        <v>-1</v>
      </c>
    </row>
    <row r="38">
      <c r="A38" s="4" t="inlineStr">
        <is>
          <t>Cash Flow Hedges | Forward exchange contracts | Interest Expense</t>
        </is>
      </c>
    </row>
    <row r="39">
      <c r="A39" s="3" t="inlineStr">
        <is>
          <t>(Gain) Loss Effects of Cash Flow Hedging:</t>
        </is>
      </c>
    </row>
    <row r="40">
      <c r="A40" s="4" t="inlineStr">
        <is>
          <t>Amount reclassified from OCI into income</t>
        </is>
      </c>
      <c r="B40" s="6" t="n">
        <v>0</v>
      </c>
      <c r="C40" s="6" t="n">
        <v>0</v>
      </c>
    </row>
    <row r="41">
      <c r="A41" s="4" t="inlineStr">
        <is>
          <t>Cash Flow Hedges | Forward exchange contracts | Other Non-Operating Income (Expense), Net</t>
        </is>
      </c>
    </row>
    <row r="42">
      <c r="A42" s="3" t="inlineStr">
        <is>
          <t>(Gain) Loss Effects of Cash Flow Hedging:</t>
        </is>
      </c>
    </row>
    <row r="43">
      <c r="A43" s="4" t="inlineStr">
        <is>
          <t>Amount reclassified from OCI into income</t>
        </is>
      </c>
      <c r="B43" s="8" t="n">
        <v>5.2</v>
      </c>
      <c r="C43" s="8" t="n">
        <v>-117.9</v>
      </c>
    </row>
    <row r="44">
      <c r="A44" s="4" t="inlineStr">
        <is>
          <t>Cash Flow Hedges | Forward exchange contracts, excluded components | Sales</t>
        </is>
      </c>
    </row>
    <row r="45">
      <c r="A45" s="3" t="inlineStr">
        <is>
          <t>(Gain) Loss Effects of Cash Flow Hedging:</t>
        </is>
      </c>
    </row>
    <row r="46">
      <c r="A46" s="4" t="inlineStr">
        <is>
          <t>Amount excluded from effectiveness testing recognized in earnings based on amortization approach</t>
        </is>
      </c>
      <c r="B46" s="6" t="n">
        <v>0</v>
      </c>
      <c r="C46" s="6" t="n">
        <v>0</v>
      </c>
    </row>
    <row r="47">
      <c r="A47" s="4" t="inlineStr">
        <is>
          <t>Cash Flow Hedges | Forward exchange contracts, excluded components | Cost of Sales</t>
        </is>
      </c>
    </row>
    <row r="48">
      <c r="A48" s="3" t="inlineStr">
        <is>
          <t>(Gain) Loss Effects of Cash Flow Hedging:</t>
        </is>
      </c>
    </row>
    <row r="49">
      <c r="A49" s="4" t="inlineStr">
        <is>
          <t>Amount excluded from effectiveness testing recognized in earnings based on amortization approach</t>
        </is>
      </c>
      <c r="B49" s="6" t="n">
        <v>0</v>
      </c>
      <c r="C49" s="6" t="n">
        <v>0</v>
      </c>
    </row>
    <row r="50">
      <c r="A50" s="4" t="inlineStr">
        <is>
          <t>Cash Flow Hedges | Forward exchange contracts, excluded components | Interest Expense</t>
        </is>
      </c>
    </row>
    <row r="51">
      <c r="A51" s="3" t="inlineStr">
        <is>
          <t>(Gain) Loss Effects of Cash Flow Hedging:</t>
        </is>
      </c>
    </row>
    <row r="52">
      <c r="A52" s="4" t="inlineStr">
        <is>
          <t>Amount excluded from effectiveness testing recognized in earnings based on amortization approach</t>
        </is>
      </c>
      <c r="B52" s="6" t="n">
        <v>0</v>
      </c>
      <c r="C52" s="6" t="n">
        <v>0</v>
      </c>
    </row>
    <row r="53">
      <c r="A53" s="4" t="inlineStr">
        <is>
          <t>Cash Flow Hedges | Forward exchange contracts, excluded components | Other Non-Operating Income (Expense), Net</t>
        </is>
      </c>
    </row>
    <row r="54">
      <c r="A54" s="3" t="inlineStr">
        <is>
          <t>(Gain) Loss Effects of Cash Flow Hedging:</t>
        </is>
      </c>
    </row>
    <row r="55">
      <c r="A55" s="4" t="inlineStr">
        <is>
          <t>Amount excluded from effectiveness testing recognized in earnings based on amortization approach</t>
        </is>
      </c>
      <c r="B55" s="8" t="n">
        <v>9.1</v>
      </c>
      <c r="C55" s="6" t="n">
        <v>17</v>
      </c>
    </row>
    <row r="56">
      <c r="A56" s="4" t="inlineStr">
        <is>
          <t>Cash Flow Hedges | Other | Sales</t>
        </is>
      </c>
    </row>
    <row r="57">
      <c r="A57" s="3" t="inlineStr">
        <is>
          <t>(Gain) Loss Effects of Cash Flow Hedging:</t>
        </is>
      </c>
    </row>
    <row r="58">
      <c r="A58" s="4" t="inlineStr">
        <is>
          <t>Amount reclassified from OCI into income</t>
        </is>
      </c>
      <c r="B58" s="6" t="n">
        <v>0</v>
      </c>
      <c r="C58" s="6" t="n">
        <v>0</v>
      </c>
    </row>
    <row r="59">
      <c r="A59" s="4" t="inlineStr">
        <is>
          <t>Cash Flow Hedges | Other | Cost of Sales</t>
        </is>
      </c>
    </row>
    <row r="60">
      <c r="A60" s="3" t="inlineStr">
        <is>
          <t>(Gain) Loss Effects of Cash Flow Hedging:</t>
        </is>
      </c>
    </row>
    <row r="61">
      <c r="A61" s="4" t="inlineStr">
        <is>
          <t>Amount reclassified from OCI into income</t>
        </is>
      </c>
      <c r="B61" s="6" t="n">
        <v>0</v>
      </c>
      <c r="C61" s="6" t="n">
        <v>0</v>
      </c>
    </row>
    <row r="62">
      <c r="A62" s="4" t="inlineStr">
        <is>
          <t>Cash Flow Hedges | Other | Interest Expense</t>
        </is>
      </c>
    </row>
    <row r="63">
      <c r="A63" s="3" t="inlineStr">
        <is>
          <t>(Gain) Loss Effects of Cash Flow Hedging:</t>
        </is>
      </c>
    </row>
    <row r="64">
      <c r="A64" s="4" t="inlineStr">
        <is>
          <t>Amount reclassified from OCI into income</t>
        </is>
      </c>
      <c r="B64" s="8" t="n">
        <v>5.6</v>
      </c>
      <c r="C64" s="8" t="n">
        <v>4.2</v>
      </c>
    </row>
    <row r="65">
      <c r="A65" s="4" t="inlineStr">
        <is>
          <t>Cash Flow Hedges | Other | Other Non-Operating Income (Expense), Net</t>
        </is>
      </c>
    </row>
    <row r="66">
      <c r="A66" s="3" t="inlineStr">
        <is>
          <t>(Gain) Loss Effects of Cash Flow Hedging:</t>
        </is>
      </c>
    </row>
    <row r="67">
      <c r="A67" s="4" t="inlineStr">
        <is>
          <t>Amount reclassified from OCI into income</t>
        </is>
      </c>
      <c r="B67" s="8" t="n">
        <v>39.1</v>
      </c>
      <c r="C67" s="8" t="n">
        <v>22.5</v>
      </c>
    </row>
    <row r="68">
      <c r="A68" s="4" t="inlineStr">
        <is>
          <t>Fair Value Hedges | Sales</t>
        </is>
      </c>
    </row>
    <row r="69">
      <c r="A69" s="3" t="inlineStr">
        <is>
          <t>(Gain) Loss Effects of Fair Value Hedging</t>
        </is>
      </c>
    </row>
    <row r="70">
      <c r="A70" s="4" t="inlineStr">
        <is>
          <t>Total (Gain) Loss Recognized in Income</t>
        </is>
      </c>
      <c r="B70" s="6" t="n">
        <v>0</v>
      </c>
      <c r="C70" s="6" t="n">
        <v>0</v>
      </c>
    </row>
    <row r="71">
      <c r="A71" s="4" t="inlineStr">
        <is>
          <t>Fair Value Hedges | Cost of Sales</t>
        </is>
      </c>
    </row>
    <row r="72">
      <c r="A72" s="3" t="inlineStr">
        <is>
          <t>(Gain) Loss Effects of Fair Value Hedging</t>
        </is>
      </c>
    </row>
    <row r="73">
      <c r="A73" s="4" t="inlineStr">
        <is>
          <t>Total (Gain) Loss Recognized in Income</t>
        </is>
      </c>
      <c r="B73" s="6" t="n">
        <v>0</v>
      </c>
      <c r="C73" s="6" t="n">
        <v>0</v>
      </c>
    </row>
    <row r="74">
      <c r="A74" s="4" t="inlineStr">
        <is>
          <t>Fair Value Hedges | Interest Expense</t>
        </is>
      </c>
    </row>
    <row r="75">
      <c r="A75" s="3" t="inlineStr">
        <is>
          <t>(Gain) Loss Effects of Fair Value Hedging</t>
        </is>
      </c>
    </row>
    <row r="76">
      <c r="A76" s="4" t="inlineStr">
        <is>
          <t>Total (Gain) Loss Recognized in Income</t>
        </is>
      </c>
      <c r="B76" s="6" t="n">
        <v>0</v>
      </c>
      <c r="C76" s="6" t="n">
        <v>0</v>
      </c>
    </row>
    <row r="77">
      <c r="A77" s="4" t="inlineStr">
        <is>
          <t>Fair Value Hedges | Other Non-Operating Income (Expense), Net</t>
        </is>
      </c>
    </row>
    <row r="78">
      <c r="A78" s="3" t="inlineStr">
        <is>
          <t>(Gain) Loss Effects of Fair Value Hedging</t>
        </is>
      </c>
    </row>
    <row r="79">
      <c r="A79" s="4" t="inlineStr">
        <is>
          <t>Total (Gain) Loss Recognized in Income</t>
        </is>
      </c>
      <c r="B79" s="6" t="n">
        <v>0</v>
      </c>
      <c r="C79" s="6" t="n">
        <v>0</v>
      </c>
    </row>
    <row r="80">
      <c r="A80" s="4" t="inlineStr">
        <is>
          <t>Fair Value Hedges | Other | Sales</t>
        </is>
      </c>
    </row>
    <row r="81">
      <c r="A81" s="3" t="inlineStr">
        <is>
          <t>(Gain) Loss Effects of Fair Value Hedging</t>
        </is>
      </c>
    </row>
    <row r="82">
      <c r="A82" s="4" t="inlineStr">
        <is>
          <t>Hedges items</t>
        </is>
      </c>
      <c r="B82" s="6" t="n">
        <v>0</v>
      </c>
      <c r="C82" s="6" t="n">
        <v>0</v>
      </c>
    </row>
    <row r="83">
      <c r="A83" s="4" t="inlineStr">
        <is>
          <t>Derivatives designated as hedging instruments</t>
        </is>
      </c>
      <c r="B83" s="6" t="n">
        <v>0</v>
      </c>
      <c r="C83" s="6" t="n">
        <v>0</v>
      </c>
    </row>
    <row r="84">
      <c r="A84" s="4" t="inlineStr">
        <is>
          <t>Fair Value Hedges | Other | Cost of Sales</t>
        </is>
      </c>
    </row>
    <row r="85">
      <c r="A85" s="3" t="inlineStr">
        <is>
          <t>(Gain) Loss Effects of Fair Value Hedging</t>
        </is>
      </c>
    </row>
    <row r="86">
      <c r="A86" s="4" t="inlineStr">
        <is>
          <t>Hedges items</t>
        </is>
      </c>
      <c r="B86" s="6" t="n">
        <v>0</v>
      </c>
      <c r="C86" s="6" t="n">
        <v>0</v>
      </c>
    </row>
    <row r="87">
      <c r="A87" s="4" t="inlineStr">
        <is>
          <t>Derivatives designated as hedging instruments</t>
        </is>
      </c>
      <c r="B87" s="6" t="n">
        <v>0</v>
      </c>
      <c r="C87" s="6" t="n">
        <v>0</v>
      </c>
    </row>
    <row r="88">
      <c r="A88" s="4" t="inlineStr">
        <is>
          <t>Fair Value Hedges | Other | Interest Expense</t>
        </is>
      </c>
    </row>
    <row r="89">
      <c r="A89" s="3" t="inlineStr">
        <is>
          <t>(Gain) Loss Effects of Fair Value Hedging</t>
        </is>
      </c>
    </row>
    <row r="90">
      <c r="A90" s="4" t="inlineStr">
        <is>
          <t>Hedges items</t>
        </is>
      </c>
      <c r="B90" s="8" t="n">
        <v>-5.2</v>
      </c>
      <c r="C90" s="8" t="n">
        <v>0.5</v>
      </c>
    </row>
    <row r="91">
      <c r="A91" s="4" t="inlineStr">
        <is>
          <t>Derivatives designated as hedging instruments</t>
        </is>
      </c>
      <c r="B91" s="8" t="n">
        <v>5.2</v>
      </c>
      <c r="C91" s="8" t="n">
        <v>-0.5</v>
      </c>
    </row>
    <row r="92">
      <c r="A92" s="4" t="inlineStr">
        <is>
          <t>Fair Value Hedges | Other | Other Non-Operating Income (Expense), Net</t>
        </is>
      </c>
    </row>
    <row r="93">
      <c r="A93" s="3" t="inlineStr">
        <is>
          <t>(Gain) Loss Effects of Fair Value Hedging</t>
        </is>
      </c>
    </row>
    <row r="94">
      <c r="A94" s="4" t="inlineStr">
        <is>
          <t>Hedges items</t>
        </is>
      </c>
      <c r="B94" s="6" t="n">
        <v>0</v>
      </c>
      <c r="C94" s="6" t="n">
        <v>0</v>
      </c>
    </row>
    <row r="95">
      <c r="A95" s="4" t="inlineStr">
        <is>
          <t>Derivatives designated as hedging instruments</t>
        </is>
      </c>
      <c r="B95" s="7" t="n">
        <v>0</v>
      </c>
      <c r="C95"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Instruments (Effects of Derivatives Not Designated as a Hedging Instrument) (Details) - Not Designated as Hedging Instrument - USD ($) $ in Millions</t>
        </is>
      </c>
      <c r="B1" s="2" t="inlineStr">
        <is>
          <t>12 Months Ended</t>
        </is>
      </c>
    </row>
    <row r="2">
      <c r="B2" s="2" t="inlineStr">
        <is>
          <t>Sep. 30, 2021</t>
        </is>
      </c>
      <c r="C2" s="2" t="inlineStr">
        <is>
          <t>Sep. 30, 2020</t>
        </is>
      </c>
    </row>
    <row r="3">
      <c r="A3" s="4" t="inlineStr">
        <is>
          <t>Other Income (Expense), Net</t>
        </is>
      </c>
    </row>
    <row r="4">
      <c r="A4" s="3" t="inlineStr">
        <is>
          <t>Derivative Instruments, Gain (Loss) [Line Items]</t>
        </is>
      </c>
    </row>
    <row r="5">
      <c r="A5" s="4" t="inlineStr">
        <is>
          <t>Total (Gain) Loss Recognized in Income</t>
        </is>
      </c>
      <c r="B5" s="5" t="n">
        <v>2.8</v>
      </c>
      <c r="C5" s="5" t="n">
        <v>-1.5</v>
      </c>
    </row>
    <row r="6">
      <c r="A6" s="4" t="inlineStr">
        <is>
          <t>Other Income (Expense), Net | Forward Exchange Contracts</t>
        </is>
      </c>
    </row>
    <row r="7">
      <c r="A7" s="3" t="inlineStr">
        <is>
          <t>Derivative Instruments, Gain (Loss) [Line Items]</t>
        </is>
      </c>
    </row>
    <row r="8">
      <c r="A8" s="4" t="inlineStr">
        <is>
          <t>Total (Gain) Loss Recognized in Income</t>
        </is>
      </c>
      <c r="B8" s="8" t="n">
        <v>2.8</v>
      </c>
      <c r="C8" s="8" t="n">
        <v>-1.5</v>
      </c>
    </row>
    <row r="9">
      <c r="A9" s="4" t="inlineStr">
        <is>
          <t>Other Income (Expense), Net | Other</t>
        </is>
      </c>
    </row>
    <row r="10">
      <c r="A10" s="3" t="inlineStr">
        <is>
          <t>Derivative Instruments, Gain (Loss) [Line Items]</t>
        </is>
      </c>
    </row>
    <row r="11">
      <c r="A11" s="4" t="inlineStr">
        <is>
          <t>Total (Gain) Loss Recognized in Income</t>
        </is>
      </c>
      <c r="B11" s="6" t="n">
        <v>0</v>
      </c>
      <c r="C11" s="6" t="n">
        <v>0</v>
      </c>
    </row>
    <row r="12">
      <c r="A12" s="4" t="inlineStr">
        <is>
          <t>Other Non-Operating Income (Expense), Net</t>
        </is>
      </c>
    </row>
    <row r="13">
      <c r="A13" s="3" t="inlineStr">
        <is>
          <t>Derivative Instruments, Gain (Loss) [Line Items]</t>
        </is>
      </c>
    </row>
    <row r="14">
      <c r="A14" s="4" t="inlineStr">
        <is>
          <t>Total (Gain) Loss Recognized in Income</t>
        </is>
      </c>
      <c r="B14" s="8" t="n">
        <v>-2.2</v>
      </c>
      <c r="C14" s="8" t="n">
        <v>1.8</v>
      </c>
    </row>
    <row r="15">
      <c r="A15" s="4" t="inlineStr">
        <is>
          <t>Other Non-Operating Income (Expense), Net | Forward Exchange Contracts</t>
        </is>
      </c>
    </row>
    <row r="16">
      <c r="A16" s="3" t="inlineStr">
        <is>
          <t>Derivative Instruments, Gain (Loss) [Line Items]</t>
        </is>
      </c>
    </row>
    <row r="17">
      <c r="A17" s="4" t="inlineStr">
        <is>
          <t>Total (Gain) Loss Recognized in Income</t>
        </is>
      </c>
      <c r="B17" s="8" t="n">
        <v>-2.7</v>
      </c>
      <c r="C17" s="8" t="n">
        <v>1.1</v>
      </c>
    </row>
    <row r="18">
      <c r="A18" s="4" t="inlineStr">
        <is>
          <t>Other Non-Operating Income (Expense), Net | Other</t>
        </is>
      </c>
    </row>
    <row r="19">
      <c r="A19" s="3" t="inlineStr">
        <is>
          <t>Derivative Instruments, Gain (Loss) [Line Items]</t>
        </is>
      </c>
    </row>
    <row r="20">
      <c r="A20" s="4" t="inlineStr">
        <is>
          <t>Total (Gain) Loss Recognized in Income</t>
        </is>
      </c>
      <c r="B20" s="5" t="n">
        <v>0.5</v>
      </c>
      <c r="C20" s="5" t="n">
        <v>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Values and Fair Values of Financial Instruments) (Details) - USD ($) $ in Millions</t>
        </is>
      </c>
      <c r="B1" s="2" t="inlineStr">
        <is>
          <t>Sep. 30, 2021</t>
        </is>
      </c>
      <c r="C1" s="2" t="inlineStr">
        <is>
          <t>Sep. 30, 2020</t>
        </is>
      </c>
    </row>
    <row r="2">
      <c r="A2" s="4" t="inlineStr">
        <is>
          <t>Carrying Value</t>
        </is>
      </c>
    </row>
    <row r="3">
      <c r="A3" s="3" t="inlineStr">
        <is>
          <t>Fair Value, Balance Sheet Grouping, Financial Statement Captions [Line Items]</t>
        </is>
      </c>
    </row>
    <row r="4">
      <c r="A4" s="4" t="inlineStr">
        <is>
          <t>Long-term debt, including current portion carrying value</t>
        </is>
      </c>
      <c r="B4" s="5" t="n">
        <v>7634.8</v>
      </c>
      <c r="C4" s="5" t="n">
        <v>7900.1</v>
      </c>
    </row>
    <row r="5">
      <c r="A5" s="4" t="inlineStr">
        <is>
          <t>Fair Value</t>
        </is>
      </c>
    </row>
    <row r="6">
      <c r="A6" s="3" t="inlineStr">
        <is>
          <t>Fair Value, Balance Sheet Grouping, Financial Statement Captions [Line Items]</t>
        </is>
      </c>
    </row>
    <row r="7">
      <c r="A7" s="4" t="inlineStr">
        <is>
          <t>Long-term debt, including current portion fair value</t>
        </is>
      </c>
      <c r="B7" s="8" t="n">
        <v>7812.2</v>
      </c>
      <c r="C7" s="8" t="n">
        <v>8278.4</v>
      </c>
    </row>
    <row r="8">
      <c r="A8" s="4" t="inlineStr">
        <is>
          <t>Forward exchange contracts | Carrying Value</t>
        </is>
      </c>
    </row>
    <row r="9">
      <c r="A9" s="3" t="inlineStr">
        <is>
          <t>Fair Value, Balance Sheet Grouping, Financial Statement Captions [Line Items]</t>
        </is>
      </c>
    </row>
    <row r="10">
      <c r="A10" s="4" t="inlineStr">
        <is>
          <t>Derivative assets</t>
        </is>
      </c>
      <c r="B10" s="8" t="n">
        <v>49.3</v>
      </c>
      <c r="C10" s="8" t="n">
        <v>83.59999999999999</v>
      </c>
    </row>
    <row r="11">
      <c r="A11" s="4" t="inlineStr">
        <is>
          <t>Derivative liabilities</t>
        </is>
      </c>
      <c r="B11" s="8" t="n">
        <v>88.8</v>
      </c>
      <c r="C11" s="8" t="n">
        <v>83.5</v>
      </c>
    </row>
    <row r="12">
      <c r="A12" s="4" t="inlineStr">
        <is>
          <t>Forward exchange contracts | Fair Value</t>
        </is>
      </c>
    </row>
    <row r="13">
      <c r="A13" s="3" t="inlineStr">
        <is>
          <t>Fair Value, Balance Sheet Grouping, Financial Statement Captions [Line Items]</t>
        </is>
      </c>
    </row>
    <row r="14">
      <c r="A14" s="4" t="inlineStr">
        <is>
          <t>Derivative assets</t>
        </is>
      </c>
      <c r="B14" s="8" t="n">
        <v>49.3</v>
      </c>
      <c r="C14" s="8" t="n">
        <v>83.59999999999999</v>
      </c>
    </row>
    <row r="15">
      <c r="A15" s="4" t="inlineStr">
        <is>
          <t>Derivative liabilities</t>
        </is>
      </c>
      <c r="B15" s="8" t="n">
        <v>88.8</v>
      </c>
      <c r="C15" s="8" t="n">
        <v>83.5</v>
      </c>
    </row>
    <row r="16">
      <c r="A16" s="4" t="inlineStr">
        <is>
          <t>Interest rate management contracts | Carrying Value</t>
        </is>
      </c>
    </row>
    <row r="17">
      <c r="A17" s="3" t="inlineStr">
        <is>
          <t>Fair Value, Balance Sheet Grouping, Financial Statement Captions [Line Items]</t>
        </is>
      </c>
    </row>
    <row r="18">
      <c r="A18" s="4" t="inlineStr">
        <is>
          <t>Derivative assets</t>
        </is>
      </c>
      <c r="B18" s="8" t="n">
        <v>34.1</v>
      </c>
      <c r="C18" s="8" t="n">
        <v>59.7</v>
      </c>
    </row>
    <row r="19">
      <c r="A19" s="4" t="inlineStr">
        <is>
          <t>Derivative liabilities</t>
        </is>
      </c>
      <c r="B19" s="8" t="n">
        <v>32.7</v>
      </c>
      <c r="C19" s="8" t="n">
        <v>2.1</v>
      </c>
    </row>
    <row r="20">
      <c r="A20" s="4" t="inlineStr">
        <is>
          <t>Interest rate management contracts | Fair Value</t>
        </is>
      </c>
    </row>
    <row r="21">
      <c r="A21" s="3" t="inlineStr">
        <is>
          <t>Fair Value, Balance Sheet Grouping, Financial Statement Captions [Line Items]</t>
        </is>
      </c>
    </row>
    <row r="22">
      <c r="A22" s="4" t="inlineStr">
        <is>
          <t>Derivative assets</t>
        </is>
      </c>
      <c r="B22" s="8" t="n">
        <v>34.1</v>
      </c>
      <c r="C22" s="8" t="n">
        <v>59.7</v>
      </c>
    </row>
    <row r="23">
      <c r="A23" s="4" t="inlineStr">
        <is>
          <t>Derivative liabilities</t>
        </is>
      </c>
      <c r="B23" s="5" t="n">
        <v>32.7</v>
      </c>
      <c r="C23" s="5" t="n">
        <v>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Recurring Fair Value Measurements) (Details) - Fair Value, Measurements, Recurring - USD ($) $ in Millions</t>
        </is>
      </c>
      <c r="B1" s="2" t="inlineStr">
        <is>
          <t>Sep. 30, 2021</t>
        </is>
      </c>
      <c r="C1" s="2" t="inlineStr">
        <is>
          <t>Sep. 30, 2020</t>
        </is>
      </c>
    </row>
    <row r="2">
      <c r="A2" s="3" t="inlineStr">
        <is>
          <t>Fair Value, Balance Sheet Grouping, Financial Statement Captions [Line Items]</t>
        </is>
      </c>
    </row>
    <row r="3">
      <c r="A3" s="4" t="inlineStr">
        <is>
          <t>Total Assets at Fair Value</t>
        </is>
      </c>
      <c r="B3" s="5" t="n">
        <v>83.40000000000001</v>
      </c>
      <c r="C3" s="5" t="n">
        <v>143.3</v>
      </c>
    </row>
    <row r="4">
      <c r="A4" s="4" t="inlineStr">
        <is>
          <t>Total Liabilities at Fair Value</t>
        </is>
      </c>
      <c r="B4" s="8" t="n">
        <v>121.5</v>
      </c>
      <c r="C4" s="8" t="n">
        <v>85.59999999999999</v>
      </c>
    </row>
    <row r="5">
      <c r="A5" s="4" t="inlineStr">
        <is>
          <t>Level 1</t>
        </is>
      </c>
    </row>
    <row r="6">
      <c r="A6" s="3" t="inlineStr">
        <is>
          <t>Fair Value, Balance Sheet Grouping, Financial Statement Captions [Line Items]</t>
        </is>
      </c>
    </row>
    <row r="7">
      <c r="A7" s="4" t="inlineStr">
        <is>
          <t>Total Assets at Fair Value</t>
        </is>
      </c>
      <c r="B7" s="6" t="n">
        <v>0</v>
      </c>
      <c r="C7" s="6" t="n">
        <v>0</v>
      </c>
    </row>
    <row r="8">
      <c r="A8" s="4" t="inlineStr">
        <is>
          <t>Total Liabilities at Fair Value</t>
        </is>
      </c>
      <c r="B8" s="6" t="n">
        <v>0</v>
      </c>
      <c r="C8" s="6" t="n">
        <v>0</v>
      </c>
    </row>
    <row r="9">
      <c r="A9" s="4" t="inlineStr">
        <is>
          <t>Level 2</t>
        </is>
      </c>
    </row>
    <row r="10">
      <c r="A10" s="3" t="inlineStr">
        <is>
          <t>Fair Value, Balance Sheet Grouping, Financial Statement Captions [Line Items]</t>
        </is>
      </c>
    </row>
    <row r="11">
      <c r="A11" s="4" t="inlineStr">
        <is>
          <t>Total Assets at Fair Value</t>
        </is>
      </c>
      <c r="B11" s="8" t="n">
        <v>83.40000000000001</v>
      </c>
      <c r="C11" s="8" t="n">
        <v>143.3</v>
      </c>
    </row>
    <row r="12">
      <c r="A12" s="4" t="inlineStr">
        <is>
          <t>Total Liabilities at Fair Value</t>
        </is>
      </c>
      <c r="B12" s="8" t="n">
        <v>121.5</v>
      </c>
      <c r="C12" s="8" t="n">
        <v>85.59999999999999</v>
      </c>
    </row>
    <row r="13">
      <c r="A13" s="4" t="inlineStr">
        <is>
          <t>Level 3</t>
        </is>
      </c>
    </row>
    <row r="14">
      <c r="A14" s="3" t="inlineStr">
        <is>
          <t>Fair Value, Balance Sheet Grouping, Financial Statement Captions [Line Items]</t>
        </is>
      </c>
    </row>
    <row r="15">
      <c r="A15" s="4" t="inlineStr">
        <is>
          <t>Total Assets at Fair Value</t>
        </is>
      </c>
      <c r="B15" s="6" t="n">
        <v>0</v>
      </c>
      <c r="C15" s="6" t="n">
        <v>0</v>
      </c>
    </row>
    <row r="16">
      <c r="A16" s="4" t="inlineStr">
        <is>
          <t>Total Liabilities at Fair Value</t>
        </is>
      </c>
      <c r="B16" s="6" t="n">
        <v>0</v>
      </c>
      <c r="C16" s="6" t="n">
        <v>0</v>
      </c>
    </row>
    <row r="17">
      <c r="A17" s="4" t="inlineStr">
        <is>
          <t>Forward exchange contracts</t>
        </is>
      </c>
    </row>
    <row r="18">
      <c r="A18" s="3" t="inlineStr">
        <is>
          <t>Fair Value, Balance Sheet Grouping, Financial Statement Captions [Line Items]</t>
        </is>
      </c>
    </row>
    <row r="19">
      <c r="A19" s="4" t="inlineStr">
        <is>
          <t>Derivative assets</t>
        </is>
      </c>
      <c r="B19" s="8" t="n">
        <v>49.3</v>
      </c>
      <c r="C19" s="8" t="n">
        <v>83.59999999999999</v>
      </c>
    </row>
    <row r="20">
      <c r="A20" s="4" t="inlineStr">
        <is>
          <t>Derivative liabilities</t>
        </is>
      </c>
      <c r="B20" s="8" t="n">
        <v>88.8</v>
      </c>
      <c r="C20" s="8" t="n">
        <v>83.5</v>
      </c>
    </row>
    <row r="21">
      <c r="A21" s="4" t="inlineStr">
        <is>
          <t>Forward exchange contracts | Level 1</t>
        </is>
      </c>
    </row>
    <row r="22">
      <c r="A22" s="3" t="inlineStr">
        <is>
          <t>Fair Value, Balance Sheet Grouping, Financial Statement Captions [Line Items]</t>
        </is>
      </c>
    </row>
    <row r="23">
      <c r="A23" s="4" t="inlineStr">
        <is>
          <t>Derivative assets</t>
        </is>
      </c>
      <c r="B23" s="6" t="n">
        <v>0</v>
      </c>
      <c r="C23" s="6" t="n">
        <v>0</v>
      </c>
    </row>
    <row r="24">
      <c r="A24" s="4" t="inlineStr">
        <is>
          <t>Derivative liabilities</t>
        </is>
      </c>
      <c r="B24" s="6" t="n">
        <v>0</v>
      </c>
      <c r="C24" s="6" t="n">
        <v>0</v>
      </c>
    </row>
    <row r="25">
      <c r="A25" s="4" t="inlineStr">
        <is>
          <t>Forward exchange contracts | Level 2</t>
        </is>
      </c>
    </row>
    <row r="26">
      <c r="A26" s="3" t="inlineStr">
        <is>
          <t>Fair Value, Balance Sheet Grouping, Financial Statement Captions [Line Items]</t>
        </is>
      </c>
    </row>
    <row r="27">
      <c r="A27" s="4" t="inlineStr">
        <is>
          <t>Derivative assets</t>
        </is>
      </c>
      <c r="B27" s="8" t="n">
        <v>49.3</v>
      </c>
      <c r="C27" s="8" t="n">
        <v>83.59999999999999</v>
      </c>
    </row>
    <row r="28">
      <c r="A28" s="4" t="inlineStr">
        <is>
          <t>Derivative liabilities</t>
        </is>
      </c>
      <c r="B28" s="8" t="n">
        <v>88.8</v>
      </c>
      <c r="C28" s="8" t="n">
        <v>83.5</v>
      </c>
    </row>
    <row r="29">
      <c r="A29" s="4" t="inlineStr">
        <is>
          <t>Forward exchange contracts | Level 3</t>
        </is>
      </c>
    </row>
    <row r="30">
      <c r="A30" s="3" t="inlineStr">
        <is>
          <t>Fair Value, Balance Sheet Grouping, Financial Statement Captions [Line Items]</t>
        </is>
      </c>
    </row>
    <row r="31">
      <c r="A31" s="4" t="inlineStr">
        <is>
          <t>Derivative assets</t>
        </is>
      </c>
      <c r="B31" s="6" t="n">
        <v>0</v>
      </c>
      <c r="C31" s="6" t="n">
        <v>0</v>
      </c>
    </row>
    <row r="32">
      <c r="A32" s="4" t="inlineStr">
        <is>
          <t>Derivative liabilities</t>
        </is>
      </c>
      <c r="B32" s="6" t="n">
        <v>0</v>
      </c>
      <c r="C32" s="6" t="n">
        <v>0</v>
      </c>
    </row>
    <row r="33">
      <c r="A33" s="4" t="inlineStr">
        <is>
          <t>Interest rate management contracts</t>
        </is>
      </c>
    </row>
    <row r="34">
      <c r="A34" s="3" t="inlineStr">
        <is>
          <t>Fair Value, Balance Sheet Grouping, Financial Statement Captions [Line Items]</t>
        </is>
      </c>
    </row>
    <row r="35">
      <c r="A35" s="4" t="inlineStr">
        <is>
          <t>Derivative assets</t>
        </is>
      </c>
      <c r="B35" s="8" t="n">
        <v>34.1</v>
      </c>
      <c r="C35" s="8" t="n">
        <v>59.7</v>
      </c>
    </row>
    <row r="36">
      <c r="A36" s="4" t="inlineStr">
        <is>
          <t>Derivative liabilities</t>
        </is>
      </c>
      <c r="B36" s="8" t="n">
        <v>32.7</v>
      </c>
      <c r="C36" s="8" t="n">
        <v>2.1</v>
      </c>
    </row>
    <row r="37">
      <c r="A37" s="4" t="inlineStr">
        <is>
          <t>Interest rate management contracts | Level 1</t>
        </is>
      </c>
    </row>
    <row r="38">
      <c r="A38" s="3" t="inlineStr">
        <is>
          <t>Fair Value, Balance Sheet Grouping, Financial Statement Captions [Line Items]</t>
        </is>
      </c>
    </row>
    <row r="39">
      <c r="A39" s="4" t="inlineStr">
        <is>
          <t>Derivative assets</t>
        </is>
      </c>
      <c r="B39" s="6" t="n">
        <v>0</v>
      </c>
      <c r="C39" s="6" t="n">
        <v>0</v>
      </c>
    </row>
    <row r="40">
      <c r="A40" s="4" t="inlineStr">
        <is>
          <t>Derivative liabilities</t>
        </is>
      </c>
      <c r="B40" s="6" t="n">
        <v>0</v>
      </c>
      <c r="C40" s="6" t="n">
        <v>0</v>
      </c>
    </row>
    <row r="41">
      <c r="A41" s="4" t="inlineStr">
        <is>
          <t>Interest rate management contracts | Level 2</t>
        </is>
      </c>
    </row>
    <row r="42">
      <c r="A42" s="3" t="inlineStr">
        <is>
          <t>Fair Value, Balance Sheet Grouping, Financial Statement Captions [Line Items]</t>
        </is>
      </c>
    </row>
    <row r="43">
      <c r="A43" s="4" t="inlineStr">
        <is>
          <t>Derivative assets</t>
        </is>
      </c>
      <c r="B43" s="8" t="n">
        <v>34.1</v>
      </c>
      <c r="C43" s="8" t="n">
        <v>59.7</v>
      </c>
    </row>
    <row r="44">
      <c r="A44" s="4" t="inlineStr">
        <is>
          <t>Derivative liabilities</t>
        </is>
      </c>
      <c r="B44" s="8" t="n">
        <v>32.7</v>
      </c>
      <c r="C44" s="8" t="n">
        <v>2.1</v>
      </c>
    </row>
    <row r="45">
      <c r="A45" s="4" t="inlineStr">
        <is>
          <t>Interest rate management contracts | Level 3</t>
        </is>
      </c>
    </row>
    <row r="46">
      <c r="A46" s="3" t="inlineStr">
        <is>
          <t>Fair Value, Balance Sheet Grouping, Financial Statement Captions [Line Items]</t>
        </is>
      </c>
    </row>
    <row r="47">
      <c r="A47" s="4" t="inlineStr">
        <is>
          <t>Derivative assets</t>
        </is>
      </c>
      <c r="B47" s="6" t="n">
        <v>0</v>
      </c>
      <c r="C47" s="6" t="n">
        <v>0</v>
      </c>
    </row>
    <row r="48">
      <c r="A48" s="4" t="inlineStr">
        <is>
          <t>Derivative liabilities</t>
        </is>
      </c>
      <c r="B48" s="7" t="n">
        <v>0</v>
      </c>
      <c r="C48"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Dividends per share</t>
        </is>
      </c>
      <c r="B4" s="9" t="n">
        <v>5.84</v>
      </c>
      <c r="C4" s="9" t="n">
        <v>5.18</v>
      </c>
      <c r="D4" s="9" t="n">
        <v>4.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Narrative) (Details) € in Billions</t>
        </is>
      </c>
      <c r="B1" s="2" t="inlineStr">
        <is>
          <t>Mar. 31, 2021USD ($)</t>
        </is>
      </c>
      <c r="C1" s="2" t="inlineStr">
        <is>
          <t>Mar. 30, 2021USD ($)</t>
        </is>
      </c>
      <c r="D1" s="2" t="inlineStr">
        <is>
          <t>Nov. 18, 2021USD ($)</t>
        </is>
      </c>
      <c r="E1" s="2" t="inlineStr">
        <is>
          <t>Sep. 30, 2021USD ($)</t>
        </is>
      </c>
      <c r="F1" s="2" t="inlineStr">
        <is>
          <t>Sep. 30, 2020USD ($)</t>
        </is>
      </c>
      <c r="G1" s="2" t="inlineStr">
        <is>
          <t>Sep. 30, 2019USD ($)</t>
        </is>
      </c>
      <c r="H1" s="2" t="inlineStr">
        <is>
          <t>Sep. 30, 2020EUR (€)</t>
        </is>
      </c>
    </row>
    <row r="2">
      <c r="A2" s="3" t="inlineStr">
        <is>
          <t>Debt Instrument [Line Items]</t>
        </is>
      </c>
    </row>
    <row r="3">
      <c r="A3" s="4" t="inlineStr">
        <is>
          <t>Related party debt</t>
        </is>
      </c>
      <c r="E3" s="7" t="n">
        <v>358400000</v>
      </c>
      <c r="F3" s="7" t="n">
        <v>338500000</v>
      </c>
    </row>
    <row r="4">
      <c r="A4" s="4" t="inlineStr">
        <is>
          <t>Cash paid for interest, net of amounts capitalized</t>
        </is>
      </c>
      <c r="E4" s="6" t="n">
        <v>150400000</v>
      </c>
      <c r="F4" s="6" t="n">
        <v>67200000</v>
      </c>
      <c r="G4" s="7" t="n">
        <v>155900000</v>
      </c>
    </row>
    <row r="5">
      <c r="A5" s="4" t="inlineStr">
        <is>
          <t>Repayments of long-term debt</t>
        </is>
      </c>
      <c r="E5" s="6" t="n">
        <v>462900000</v>
      </c>
      <c r="F5" s="6" t="n">
        <v>406600000</v>
      </c>
      <c r="G5" s="6" t="n">
        <v>428600000</v>
      </c>
    </row>
    <row r="6">
      <c r="A6" s="4" t="inlineStr">
        <is>
          <t>Proceeds from issuance debt</t>
        </is>
      </c>
      <c r="E6" s="7" t="n">
        <v>178900000</v>
      </c>
      <c r="F6" s="6" t="n">
        <v>4895800000</v>
      </c>
      <c r="G6" s="7" t="n">
        <v>0</v>
      </c>
    </row>
    <row r="7">
      <c r="A7" s="4" t="inlineStr">
        <is>
          <t>Payable in U.S. Dollars | Senior Notes</t>
        </is>
      </c>
    </row>
    <row r="8">
      <c r="A8" s="3" t="inlineStr">
        <is>
          <t>Debt Instrument [Line Items]</t>
        </is>
      </c>
    </row>
    <row r="9">
      <c r="A9" s="4" t="inlineStr">
        <is>
          <t>Aggregate principal amount</t>
        </is>
      </c>
      <c r="F9" s="6" t="n">
        <v>3800000000</v>
      </c>
    </row>
    <row r="10">
      <c r="A10" s="4" t="inlineStr">
        <is>
          <t>Payable in Euro | Senior Notes</t>
        </is>
      </c>
    </row>
    <row r="11">
      <c r="A11" s="3" t="inlineStr">
        <is>
          <t>Debt Instrument [Line Items]</t>
        </is>
      </c>
    </row>
    <row r="12">
      <c r="A12" s="4" t="inlineStr">
        <is>
          <t>Aggregate principal amount | €</t>
        </is>
      </c>
      <c r="H12" s="12" t="n">
        <v>1</v>
      </c>
    </row>
    <row r="13">
      <c r="A13" s="4" t="inlineStr">
        <is>
          <t>Note 3.0% due 2022 | Senior Notes</t>
        </is>
      </c>
    </row>
    <row r="14">
      <c r="A14" s="3" t="inlineStr">
        <is>
          <t>Debt Instrument [Line Items]</t>
        </is>
      </c>
    </row>
    <row r="15">
      <c r="A15" s="4" t="inlineStr">
        <is>
          <t>Interest rate, stated percentage</t>
        </is>
      </c>
      <c r="E15" s="4" t="inlineStr">
        <is>
          <t>3.00%</t>
        </is>
      </c>
    </row>
    <row r="16">
      <c r="A16" s="4" t="inlineStr">
        <is>
          <t>Note 3.0% due 2022 | Senior Notes | Subsequent event</t>
        </is>
      </c>
    </row>
    <row r="17">
      <c r="A17" s="3" t="inlineStr">
        <is>
          <t>Debt Instrument [Line Items]</t>
        </is>
      </c>
    </row>
    <row r="18">
      <c r="A18" s="4" t="inlineStr">
        <is>
          <t>Interest rate, stated percentage</t>
        </is>
      </c>
      <c r="D18" s="4" t="inlineStr">
        <is>
          <t>3.00%</t>
        </is>
      </c>
    </row>
    <row r="19">
      <c r="A19" s="4" t="inlineStr">
        <is>
          <t>Repayments of long-term debt</t>
        </is>
      </c>
      <c r="D19" s="7" t="n">
        <v>400000000</v>
      </c>
    </row>
    <row r="20">
      <c r="A20" s="4" t="inlineStr">
        <is>
          <t>Revolving credit agreement | Credit Agreement 2021</t>
        </is>
      </c>
    </row>
    <row r="21">
      <c r="A21" s="3" t="inlineStr">
        <is>
          <t>Debt Instrument [Line Items]</t>
        </is>
      </c>
    </row>
    <row r="22">
      <c r="A22" s="4" t="inlineStr">
        <is>
          <t>Term of credit facility (in years)</t>
        </is>
      </c>
      <c r="B22" s="4" t="inlineStr">
        <is>
          <t>5 years</t>
        </is>
      </c>
    </row>
    <row r="23">
      <c r="A23" s="4" t="inlineStr">
        <is>
          <t>Maximum borrowing capacity</t>
        </is>
      </c>
      <c r="B23" s="7" t="n">
        <v>2500000000</v>
      </c>
    </row>
    <row r="24">
      <c r="A24" s="4" t="inlineStr">
        <is>
          <t>Credit facility, amount borrowed and outstanding</t>
        </is>
      </c>
      <c r="E24" s="7" t="n">
        <v>0</v>
      </c>
    </row>
    <row r="25">
      <c r="A25" s="4" t="inlineStr">
        <is>
          <t>Revolving credit agreement | Credit Agreement 2021 | Maximum</t>
        </is>
      </c>
    </row>
    <row r="26">
      <c r="A26" s="3" t="inlineStr">
        <is>
          <t>Debt Instrument [Line Items]</t>
        </is>
      </c>
    </row>
    <row r="27">
      <c r="A27" s="4" t="inlineStr">
        <is>
          <t>Debt covenant, maximum ratio of total debt to capitalization</t>
        </is>
      </c>
      <c r="B27" s="4" t="inlineStr">
        <is>
          <t>70.00%</t>
        </is>
      </c>
    </row>
    <row r="28">
      <c r="A28" s="4" t="inlineStr">
        <is>
          <t>Revolving credit agreement | 2017 Credit Agreement</t>
        </is>
      </c>
    </row>
    <row r="29">
      <c r="A29" s="3" t="inlineStr">
        <is>
          <t>Debt Instrument [Line Items]</t>
        </is>
      </c>
    </row>
    <row r="30">
      <c r="A30" s="4" t="inlineStr">
        <is>
          <t>Term of credit facility (in years)</t>
        </is>
      </c>
      <c r="C30" s="4" t="inlineStr">
        <is>
          <t>5 years</t>
        </is>
      </c>
    </row>
    <row r="31">
      <c r="A31" s="4" t="inlineStr">
        <is>
          <t>Maximum borrowing capacity</t>
        </is>
      </c>
      <c r="C31" s="7" t="n">
        <v>2300000000</v>
      </c>
    </row>
    <row r="32">
      <c r="A32" s="4" t="inlineStr">
        <is>
          <t>Credit facility, amount borrowed and outstanding</t>
        </is>
      </c>
      <c r="C32" s="7" t="n">
        <v>0</v>
      </c>
      <c r="F32" s="7" t="n">
        <v>0</v>
      </c>
    </row>
    <row r="33">
      <c r="A33" s="4" t="inlineStr">
        <is>
          <t>Early termination penalties</t>
        </is>
      </c>
      <c r="E33" s="6" t="n">
        <v>0</v>
      </c>
    </row>
    <row r="34">
      <c r="A34" s="4" t="inlineStr">
        <is>
          <t>Foreign credit facilities | Foreign subsidiaries facilities</t>
        </is>
      </c>
    </row>
    <row r="35">
      <c r="A35" s="3" t="inlineStr">
        <is>
          <t>Debt Instrument [Line Items]</t>
        </is>
      </c>
    </row>
    <row r="36">
      <c r="A36" s="4" t="inlineStr">
        <is>
          <t>Maximum borrowing capacity</t>
        </is>
      </c>
      <c r="E36" s="6" t="n">
        <v>296700000</v>
      </c>
    </row>
    <row r="37">
      <c r="A37" s="4" t="inlineStr">
        <is>
          <t>Credit facility, amount borrowed and outstanding</t>
        </is>
      </c>
      <c r="E37" s="7" t="n">
        <v>1762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ummary of Outstanding Debt) (Details) - USD ($) $ in Millions</t>
        </is>
      </c>
      <c r="B1" s="2" t="inlineStr">
        <is>
          <t>Sep. 30, 2021</t>
        </is>
      </c>
      <c r="C1" s="2" t="inlineStr">
        <is>
          <t>Sep. 30, 2020</t>
        </is>
      </c>
    </row>
    <row r="2">
      <c r="A2" s="3" t="inlineStr">
        <is>
          <t>Debt Disclosure [Abstract]</t>
        </is>
      </c>
    </row>
    <row r="3">
      <c r="A3" s="4" t="inlineStr">
        <is>
          <t>Short-term borrowings</t>
        </is>
      </c>
      <c r="B3" s="5" t="n">
        <v>2.4</v>
      </c>
      <c r="C3" s="5" t="n">
        <v>7.7</v>
      </c>
    </row>
    <row r="4">
      <c r="A4" s="4" t="inlineStr">
        <is>
          <t>Current portion of long-term debt</t>
        </is>
      </c>
      <c r="B4" s="8" t="n">
        <v>484.5</v>
      </c>
      <c r="C4" s="6" t="n">
        <v>470</v>
      </c>
    </row>
    <row r="5">
      <c r="A5" s="4" t="inlineStr">
        <is>
          <t>Long-term debt</t>
        </is>
      </c>
      <c r="B5" s="8" t="n">
        <v>6875.7</v>
      </c>
      <c r="C5" s="8" t="n">
        <v>7132.9</v>
      </c>
    </row>
    <row r="6">
      <c r="A6" s="4" t="inlineStr">
        <is>
          <t>Long-term debt – related party</t>
        </is>
      </c>
      <c r="B6" s="8" t="n">
        <v>274.6</v>
      </c>
      <c r="C6" s="8" t="n">
        <v>297.2</v>
      </c>
    </row>
    <row r="7">
      <c r="A7" s="4" t="inlineStr">
        <is>
          <t>Total Debt</t>
        </is>
      </c>
      <c r="B7" s="5" t="n">
        <v>7637.2</v>
      </c>
      <c r="C7" s="5" t="n">
        <v>7907.8</v>
      </c>
    </row>
    <row r="8">
      <c r="A8" s="4" t="inlineStr">
        <is>
          <t>Short-term debt, weighted average interest rate</t>
        </is>
      </c>
      <c r="B8" s="4" t="inlineStr">
        <is>
          <t>0.60%</t>
        </is>
      </c>
      <c r="C8" s="4" t="inlineStr">
        <is>
          <t>1.60%</t>
        </is>
      </c>
    </row>
    <row r="9">
      <c r="A9" s="4" t="inlineStr">
        <is>
          <t>Current portion of long-term debt due to related party</t>
        </is>
      </c>
      <c r="B9" s="5" t="n">
        <v>83.8</v>
      </c>
      <c r="C9" s="5" t="n">
        <v>4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Long-term Debt) (Details) - USD ($) $ in Millions</t>
        </is>
      </c>
      <c r="B1" s="2" t="inlineStr">
        <is>
          <t>Sep. 30, 2021</t>
        </is>
      </c>
      <c r="C1" s="2" t="inlineStr">
        <is>
          <t>Sep. 30, 2020</t>
        </is>
      </c>
    </row>
    <row r="2">
      <c r="A2" s="3" t="inlineStr">
        <is>
          <t>Debt Instrument [Line Items]</t>
        </is>
      </c>
    </row>
    <row r="3">
      <c r="A3" s="4" t="inlineStr">
        <is>
          <t>Long-term Debt, Principal Amount</t>
        </is>
      </c>
      <c r="B3" s="5" t="n">
        <v>7684.7</v>
      </c>
      <c r="C3" s="5" t="n">
        <v>7950.2</v>
      </c>
    </row>
    <row r="4">
      <c r="A4" s="4" t="inlineStr">
        <is>
          <t>Less: Unamortized discount and debt issuance costs</t>
        </is>
      </c>
      <c r="B4" s="8" t="n">
        <v>-50.4</v>
      </c>
      <c r="C4" s="8" t="n">
        <v>-55.8</v>
      </c>
    </row>
    <row r="5">
      <c r="A5" s="4" t="inlineStr">
        <is>
          <t>Less: Fair value hedge accounting adjustments</t>
        </is>
      </c>
      <c r="B5" s="8" t="n">
        <v>0.5</v>
      </c>
      <c r="C5" s="8" t="n">
        <v>5.7</v>
      </c>
    </row>
    <row r="6">
      <c r="A6" s="4" t="inlineStr">
        <is>
          <t>Total Long-term Debt</t>
        </is>
      </c>
      <c r="B6" s="8" t="n">
        <v>7634.8</v>
      </c>
      <c r="C6" s="8" t="n">
        <v>7900.1</v>
      </c>
    </row>
    <row r="7">
      <c r="A7" s="4" t="inlineStr">
        <is>
          <t>Less: Current portion of long-term debt</t>
        </is>
      </c>
      <c r="B7" s="8" t="n">
        <v>-484.5</v>
      </c>
      <c r="C7" s="6" t="n">
        <v>-470</v>
      </c>
    </row>
    <row r="8">
      <c r="A8" s="4" t="inlineStr">
        <is>
          <t>Less: Long-term debt – related party</t>
        </is>
      </c>
      <c r="B8" s="8" t="n">
        <v>-274.6</v>
      </c>
      <c r="C8" s="8" t="n">
        <v>-297.2</v>
      </c>
    </row>
    <row r="9">
      <c r="A9" s="4" t="inlineStr">
        <is>
          <t>Long-term Debt</t>
        </is>
      </c>
      <c r="B9" s="8" t="n">
        <v>6875.7</v>
      </c>
      <c r="C9" s="8" t="n">
        <v>7132.9</v>
      </c>
    </row>
    <row r="10">
      <c r="A10" s="4" t="inlineStr">
        <is>
          <t>Debentures | Debenture 8.75% due 2021</t>
        </is>
      </c>
    </row>
    <row r="11">
      <c r="A11" s="3" t="inlineStr">
        <is>
          <t>Debt Instrument [Line Items]</t>
        </is>
      </c>
    </row>
    <row r="12">
      <c r="A12" s="4" t="inlineStr">
        <is>
          <t>Long-term Debt, Principal Amount</t>
        </is>
      </c>
      <c r="B12" s="7" t="n">
        <v>0</v>
      </c>
      <c r="C12" s="8" t="n">
        <v>18.4</v>
      </c>
    </row>
    <row r="13">
      <c r="A13" s="4" t="inlineStr">
        <is>
          <t>Interest rate, stated percentage</t>
        </is>
      </c>
      <c r="B13" s="4" t="inlineStr">
        <is>
          <t>8.75%</t>
        </is>
      </c>
    </row>
    <row r="14">
      <c r="A14" s="4" t="inlineStr">
        <is>
          <t>Medium-term Notes | Series E 7.6% due 2026</t>
        </is>
      </c>
    </row>
    <row r="15">
      <c r="A15" s="3" t="inlineStr">
        <is>
          <t>Debt Instrument [Line Items]</t>
        </is>
      </c>
    </row>
    <row r="16">
      <c r="A16" s="4" t="inlineStr">
        <is>
          <t>Long-term Debt, Principal Amount</t>
        </is>
      </c>
      <c r="B16" s="5" t="n">
        <v>17.2</v>
      </c>
      <c r="C16" s="8" t="n">
        <v>17.2</v>
      </c>
    </row>
    <row r="17">
      <c r="A17" s="4" t="inlineStr">
        <is>
          <t>Interest rate, weighted average</t>
        </is>
      </c>
      <c r="B17" s="4" t="inlineStr">
        <is>
          <t>7.60%</t>
        </is>
      </c>
    </row>
    <row r="18">
      <c r="A18" s="4" t="inlineStr">
        <is>
          <t>Senior Notes | Note 3.0% due 2022</t>
        </is>
      </c>
    </row>
    <row r="19">
      <c r="A19" s="3" t="inlineStr">
        <is>
          <t>Debt Instrument [Line Items]</t>
        </is>
      </c>
    </row>
    <row r="20">
      <c r="A20" s="4" t="inlineStr">
        <is>
          <t>Long-term Debt, Principal Amount</t>
        </is>
      </c>
      <c r="B20" s="7" t="n">
        <v>400</v>
      </c>
      <c r="C20" s="6" t="n">
        <v>400</v>
      </c>
    </row>
    <row r="21">
      <c r="A21" s="4" t="inlineStr">
        <is>
          <t>Interest rate, stated percentage</t>
        </is>
      </c>
      <c r="B21" s="4" t="inlineStr">
        <is>
          <t>3.00%</t>
        </is>
      </c>
    </row>
    <row r="22">
      <c r="A22" s="4" t="inlineStr">
        <is>
          <t>Senior Notes | Note 2.75% due 2023</t>
        </is>
      </c>
    </row>
    <row r="23">
      <c r="A23" s="3" t="inlineStr">
        <is>
          <t>Debt Instrument [Line Items]</t>
        </is>
      </c>
    </row>
    <row r="24">
      <c r="A24" s="4" t="inlineStr">
        <is>
          <t>Long-term Debt, Principal Amount</t>
        </is>
      </c>
      <c r="B24" s="7" t="n">
        <v>400</v>
      </c>
      <c r="C24" s="6" t="n">
        <v>400</v>
      </c>
    </row>
    <row r="25">
      <c r="A25" s="4" t="inlineStr">
        <is>
          <t>Interest rate, stated percentage</t>
        </is>
      </c>
      <c r="B25" s="4" t="inlineStr">
        <is>
          <t>2.75%</t>
        </is>
      </c>
    </row>
    <row r="26">
      <c r="A26" s="4" t="inlineStr">
        <is>
          <t>Senior Notes | Note 3.35% due 2024</t>
        </is>
      </c>
    </row>
    <row r="27">
      <c r="A27" s="3" t="inlineStr">
        <is>
          <t>Debt Instrument [Line Items]</t>
        </is>
      </c>
    </row>
    <row r="28">
      <c r="A28" s="4" t="inlineStr">
        <is>
          <t>Long-term Debt, Principal Amount</t>
        </is>
      </c>
      <c r="B28" s="7" t="n">
        <v>400</v>
      </c>
      <c r="C28" s="6" t="n">
        <v>400</v>
      </c>
    </row>
    <row r="29">
      <c r="A29" s="4" t="inlineStr">
        <is>
          <t>Interest rate, stated percentage</t>
        </is>
      </c>
      <c r="B29" s="4" t="inlineStr">
        <is>
          <t>3.35%</t>
        </is>
      </c>
    </row>
    <row r="30">
      <c r="A30" s="4" t="inlineStr">
        <is>
          <t>Senior Notes | Note 1.50% due 2026</t>
        </is>
      </c>
    </row>
    <row r="31">
      <c r="A31" s="3" t="inlineStr">
        <is>
          <t>Debt Instrument [Line Items]</t>
        </is>
      </c>
    </row>
    <row r="32">
      <c r="A32" s="4" t="inlineStr">
        <is>
          <t>Long-term Debt, Principal Amount</t>
        </is>
      </c>
      <c r="B32" s="7" t="n">
        <v>550</v>
      </c>
      <c r="C32" s="6" t="n">
        <v>550</v>
      </c>
    </row>
    <row r="33">
      <c r="A33" s="4" t="inlineStr">
        <is>
          <t>Interest rate, stated percentage</t>
        </is>
      </c>
      <c r="B33" s="4" t="inlineStr">
        <is>
          <t>1.50%</t>
        </is>
      </c>
    </row>
    <row r="34">
      <c r="A34" s="4" t="inlineStr">
        <is>
          <t>Senior Notes | Note 1.85% due 2027</t>
        </is>
      </c>
    </row>
    <row r="35">
      <c r="A35" s="3" t="inlineStr">
        <is>
          <t>Debt Instrument [Line Items]</t>
        </is>
      </c>
    </row>
    <row r="36">
      <c r="A36" s="4" t="inlineStr">
        <is>
          <t>Long-term Debt, Principal Amount</t>
        </is>
      </c>
      <c r="B36" s="7" t="n">
        <v>650</v>
      </c>
      <c r="C36" s="6" t="n">
        <v>650</v>
      </c>
    </row>
    <row r="37">
      <c r="A37" s="4" t="inlineStr">
        <is>
          <t>Interest rate, stated percentage</t>
        </is>
      </c>
      <c r="B37" s="4" t="inlineStr">
        <is>
          <t>1.85%</t>
        </is>
      </c>
    </row>
    <row r="38">
      <c r="A38" s="4" t="inlineStr">
        <is>
          <t>Senior Notes | Note 2.05% due 2030</t>
        </is>
      </c>
    </row>
    <row r="39">
      <c r="A39" s="3" t="inlineStr">
        <is>
          <t>Debt Instrument [Line Items]</t>
        </is>
      </c>
    </row>
    <row r="40">
      <c r="A40" s="4" t="inlineStr">
        <is>
          <t>Long-term Debt, Principal Amount</t>
        </is>
      </c>
      <c r="B40" s="7" t="n">
        <v>900</v>
      </c>
      <c r="C40" s="6" t="n">
        <v>900</v>
      </c>
    </row>
    <row r="41">
      <c r="A41" s="4" t="inlineStr">
        <is>
          <t>Interest rate, stated percentage</t>
        </is>
      </c>
      <c r="B41" s="4" t="inlineStr">
        <is>
          <t>2.05%</t>
        </is>
      </c>
    </row>
    <row r="42">
      <c r="A42" s="4" t="inlineStr">
        <is>
          <t>Senior Notes | Note 2.70% due 2040</t>
        </is>
      </c>
    </row>
    <row r="43">
      <c r="A43" s="3" t="inlineStr">
        <is>
          <t>Debt Instrument [Line Items]</t>
        </is>
      </c>
    </row>
    <row r="44">
      <c r="A44" s="4" t="inlineStr">
        <is>
          <t>Long-term Debt, Principal Amount</t>
        </is>
      </c>
      <c r="B44" s="7" t="n">
        <v>750</v>
      </c>
      <c r="C44" s="6" t="n">
        <v>750</v>
      </c>
    </row>
    <row r="45">
      <c r="A45" s="4" t="inlineStr">
        <is>
          <t>Interest rate, stated percentage</t>
        </is>
      </c>
      <c r="B45" s="4" t="inlineStr">
        <is>
          <t>2.70%</t>
        </is>
      </c>
    </row>
    <row r="46">
      <c r="A46" s="4" t="inlineStr">
        <is>
          <t>Senior Notes | Note 2.80% due 2050</t>
        </is>
      </c>
    </row>
    <row r="47">
      <c r="A47" s="3" t="inlineStr">
        <is>
          <t>Debt Instrument [Line Items]</t>
        </is>
      </c>
    </row>
    <row r="48">
      <c r="A48" s="4" t="inlineStr">
        <is>
          <t>Long-term Debt, Principal Amount</t>
        </is>
      </c>
      <c r="B48" s="7" t="n">
        <v>950</v>
      </c>
      <c r="C48" s="6" t="n">
        <v>950</v>
      </c>
    </row>
    <row r="49">
      <c r="A49" s="4" t="inlineStr">
        <is>
          <t>Interest rate, stated percentage</t>
        </is>
      </c>
      <c r="B49" s="4" t="inlineStr">
        <is>
          <t>2.80%</t>
        </is>
      </c>
    </row>
    <row r="50">
      <c r="A50" s="4" t="inlineStr">
        <is>
          <t>Bonds | Variable-rate industrial revenue bonds 0.02% due 2035 to 2050</t>
        </is>
      </c>
    </row>
    <row r="51">
      <c r="A51" s="3" t="inlineStr">
        <is>
          <t>Debt Instrument [Line Items]</t>
        </is>
      </c>
    </row>
    <row r="52">
      <c r="A52" s="4" t="inlineStr">
        <is>
          <t>Long-term Debt, Principal Amount</t>
        </is>
      </c>
      <c r="B52" s="5" t="n">
        <v>618.9</v>
      </c>
      <c r="C52" s="8" t="n">
        <v>631.9</v>
      </c>
    </row>
    <row r="53">
      <c r="A53" s="4" t="inlineStr">
        <is>
          <t>Interest rate, weighted average</t>
        </is>
      </c>
      <c r="B53" s="4" t="inlineStr">
        <is>
          <t>0.02%</t>
        </is>
      </c>
    </row>
    <row r="54">
      <c r="A54" s="4" t="inlineStr">
        <is>
          <t>Bonds | Other 1.57% due 2024 to 2032</t>
        </is>
      </c>
    </row>
    <row r="55">
      <c r="A55" s="3" t="inlineStr">
        <is>
          <t>Debt Instrument [Line Items]</t>
        </is>
      </c>
    </row>
    <row r="56">
      <c r="A56" s="4" t="inlineStr">
        <is>
          <t>Interest rate, weighted average</t>
        </is>
      </c>
      <c r="B56" s="4" t="inlineStr">
        <is>
          <t>1.57%</t>
        </is>
      </c>
    </row>
    <row r="57">
      <c r="A57" s="4" t="inlineStr">
        <is>
          <t>Bonds | Eurobonds 0.375% due 2021</t>
        </is>
      </c>
    </row>
    <row r="58">
      <c r="A58" s="3" t="inlineStr">
        <is>
          <t>Debt Instrument [Line Items]</t>
        </is>
      </c>
    </row>
    <row r="59">
      <c r="A59" s="4" t="inlineStr">
        <is>
          <t>Long-term Debt, Principal Amount</t>
        </is>
      </c>
      <c r="B59" s="7" t="n">
        <v>0</v>
      </c>
      <c r="C59" s="8" t="n">
        <v>410.3</v>
      </c>
    </row>
    <row r="60">
      <c r="A60" s="4" t="inlineStr">
        <is>
          <t>Interest rate, stated percentage</t>
        </is>
      </c>
      <c r="B60" s="4" t="inlineStr">
        <is>
          <t>0.375%</t>
        </is>
      </c>
    </row>
    <row r="61">
      <c r="A61" s="4" t="inlineStr">
        <is>
          <t>Bonds | Eurobonds 1.0% due 2025</t>
        </is>
      </c>
    </row>
    <row r="62">
      <c r="A62" s="3" t="inlineStr">
        <is>
          <t>Debt Instrument [Line Items]</t>
        </is>
      </c>
    </row>
    <row r="63">
      <c r="A63" s="4" t="inlineStr">
        <is>
          <t>Long-term Debt, Principal Amount</t>
        </is>
      </c>
      <c r="B63" s="5" t="n">
        <v>347.4</v>
      </c>
      <c r="C63" s="8" t="n">
        <v>351.7</v>
      </c>
    </row>
    <row r="64">
      <c r="A64" s="4" t="inlineStr">
        <is>
          <t>Interest rate, stated percentage</t>
        </is>
      </c>
      <c r="B64" s="4" t="inlineStr">
        <is>
          <t>1.00%</t>
        </is>
      </c>
    </row>
    <row r="65">
      <c r="A65" s="4" t="inlineStr">
        <is>
          <t>Bonds | Eurobonds 0.50% due 2028</t>
        </is>
      </c>
    </row>
    <row r="66">
      <c r="A66" s="3" t="inlineStr">
        <is>
          <t>Debt Instrument [Line Items]</t>
        </is>
      </c>
    </row>
    <row r="67">
      <c r="A67" s="4" t="inlineStr">
        <is>
          <t>Long-term Debt, Principal Amount</t>
        </is>
      </c>
      <c r="B67" s="5" t="n">
        <v>579.1</v>
      </c>
      <c r="C67" s="8" t="n">
        <v>586.2</v>
      </c>
    </row>
    <row r="68">
      <c r="A68" s="4" t="inlineStr">
        <is>
          <t>Interest rate, stated percentage</t>
        </is>
      </c>
      <c r="B68" s="4" t="inlineStr">
        <is>
          <t>0.50%</t>
        </is>
      </c>
    </row>
    <row r="69">
      <c r="A69" s="4" t="inlineStr">
        <is>
          <t>Bonds | Eurobonds 0.80% due 2032</t>
        </is>
      </c>
    </row>
    <row r="70">
      <c r="A70" s="3" t="inlineStr">
        <is>
          <t>Debt Instrument [Line Items]</t>
        </is>
      </c>
    </row>
    <row r="71">
      <c r="A71" s="4" t="inlineStr">
        <is>
          <t>Long-term Debt, Principal Amount</t>
        </is>
      </c>
      <c r="B71" s="5" t="n">
        <v>579.1</v>
      </c>
      <c r="C71" s="8" t="n">
        <v>586.2</v>
      </c>
    </row>
    <row r="72">
      <c r="A72" s="4" t="inlineStr">
        <is>
          <t>Interest rate, stated percentage</t>
        </is>
      </c>
      <c r="B72" s="4" t="inlineStr">
        <is>
          <t>0.80%</t>
        </is>
      </c>
    </row>
    <row r="73">
      <c r="A73" s="4" t="inlineStr">
        <is>
          <t>Bonds | New Taiwan Dollar 1.86% due 2023 to 2028</t>
        </is>
      </c>
    </row>
    <row r="74">
      <c r="A74" s="3" t="inlineStr">
        <is>
          <t>Debt Instrument [Line Items]</t>
        </is>
      </c>
    </row>
    <row r="75">
      <c r="A75" s="4" t="inlineStr">
        <is>
          <t>Interest rate, stated percentage</t>
        </is>
      </c>
      <c r="B75" s="4" t="inlineStr">
        <is>
          <t>1.86%</t>
        </is>
      </c>
    </row>
    <row r="76">
      <c r="A76" s="4" t="inlineStr">
        <is>
          <t>Bonds | Other Foreign due 2023</t>
        </is>
      </c>
    </row>
    <row r="77">
      <c r="A77" s="3" t="inlineStr">
        <is>
          <t>Debt Instrument [Line Items]</t>
        </is>
      </c>
    </row>
    <row r="78">
      <c r="A78" s="4" t="inlineStr">
        <is>
          <t>Long-term Debt, Principal Amount</t>
        </is>
      </c>
      <c r="B78" s="5" t="n">
        <v>0.3</v>
      </c>
      <c r="C78" s="8" t="n">
        <v>0.6</v>
      </c>
    </row>
    <row r="79">
      <c r="A79" s="4" t="inlineStr">
        <is>
          <t>Foreign credit facilities | Other 1.57% due 2024 to 2032</t>
        </is>
      </c>
    </row>
    <row r="80">
      <c r="A80" s="3" t="inlineStr">
        <is>
          <t>Debt Instrument [Line Items]</t>
        </is>
      </c>
    </row>
    <row r="81">
      <c r="A81" s="4" t="inlineStr">
        <is>
          <t>Long-term Debt, Principal Amount</t>
        </is>
      </c>
      <c r="B81" s="8" t="n">
        <v>14.4</v>
      </c>
      <c r="C81" s="6" t="n">
        <v>0</v>
      </c>
    </row>
    <row r="82">
      <c r="A82" s="4" t="inlineStr">
        <is>
          <t>Foreign credit facilities | New Taiwan Dollar 1.86% due 2023 to 2028</t>
        </is>
      </c>
    </row>
    <row r="83">
      <c r="A83" s="3" t="inlineStr">
        <is>
          <t>Debt Instrument [Line Items]</t>
        </is>
      </c>
    </row>
    <row r="84">
      <c r="A84" s="4" t="inlineStr">
        <is>
          <t>Long-term Debt, Principal Amount</t>
        </is>
      </c>
      <c r="B84" s="8" t="n">
        <v>161.8</v>
      </c>
      <c r="C84" s="6" t="n">
        <v>0</v>
      </c>
    </row>
    <row r="85">
      <c r="A85" s="4" t="inlineStr">
        <is>
          <t>Related Party | Chinese Renminbi 5.5% due 2022 to 2027</t>
        </is>
      </c>
    </row>
    <row r="86">
      <c r="A86" s="3" t="inlineStr">
        <is>
          <t>Debt Instrument [Line Items]</t>
        </is>
      </c>
    </row>
    <row r="87">
      <c r="A87" s="4" t="inlineStr">
        <is>
          <t>Long-term Debt, Principal Amount</t>
        </is>
      </c>
      <c r="B87" s="7" t="n">
        <v>355</v>
      </c>
      <c r="C87" s="8" t="n">
        <v>338.5</v>
      </c>
    </row>
    <row r="88">
      <c r="A88" s="4" t="inlineStr">
        <is>
          <t>Interest rate, stated percentage</t>
        </is>
      </c>
      <c r="B88" s="4" t="inlineStr">
        <is>
          <t>5.50%</t>
        </is>
      </c>
    </row>
    <row r="89">
      <c r="A89" s="4" t="inlineStr">
        <is>
          <t>Related Party | Chinese Renminbi 5.7% due 2033</t>
        </is>
      </c>
    </row>
    <row r="90">
      <c r="A90" s="3" t="inlineStr">
        <is>
          <t>Debt Instrument [Line Items]</t>
        </is>
      </c>
    </row>
    <row r="91">
      <c r="A91" s="4" t="inlineStr">
        <is>
          <t>Long-term Debt, Principal Amount</t>
        </is>
      </c>
      <c r="B91" s="5" t="n">
        <v>3.4</v>
      </c>
      <c r="C91" s="6" t="n">
        <v>0</v>
      </c>
    </row>
    <row r="92">
      <c r="A92" s="4" t="inlineStr">
        <is>
          <t>Interest rate, stated percentage</t>
        </is>
      </c>
      <c r="B92" s="4" t="inlineStr">
        <is>
          <t>5.70%</t>
        </is>
      </c>
    </row>
    <row r="93">
      <c r="A93" s="4" t="inlineStr">
        <is>
          <t>Capital Lease Obligations | Foreign 11.6% due 2022 to 2036</t>
        </is>
      </c>
    </row>
    <row r="94">
      <c r="A94" s="3" t="inlineStr">
        <is>
          <t>Debt Instrument [Line Items]</t>
        </is>
      </c>
    </row>
    <row r="95">
      <c r="A95" s="4" t="inlineStr">
        <is>
          <t>Long-term Debt, Principal Amount</t>
        </is>
      </c>
      <c r="B95" s="5" t="n">
        <v>8.1</v>
      </c>
      <c r="C95" s="5" t="n">
        <v>9.199999999999999</v>
      </c>
    </row>
    <row r="96">
      <c r="A96" s="4" t="inlineStr">
        <is>
          <t>Interest rate, weighted average</t>
        </is>
      </c>
      <c r="B96" s="4" t="inlineStr">
        <is>
          <t>11.6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 USD ($) $ in Millions</t>
        </is>
      </c>
      <c r="B1" s="2" t="inlineStr">
        <is>
          <t>Sep. 30, 2021</t>
        </is>
      </c>
      <c r="C1" s="2" t="inlineStr">
        <is>
          <t>Sep. 30, 2020</t>
        </is>
      </c>
    </row>
    <row r="2">
      <c r="A2" s="3" t="inlineStr">
        <is>
          <t>Principal maturities of long-term debt</t>
        </is>
      </c>
    </row>
    <row r="3">
      <c r="A3" s="4" t="inlineStr">
        <is>
          <t>2022</t>
        </is>
      </c>
      <c r="B3" s="7" t="n">
        <v>484</v>
      </c>
    </row>
    <row r="4">
      <c r="A4" s="4" t="inlineStr">
        <is>
          <t>2023</t>
        </is>
      </c>
      <c r="B4" s="8" t="n">
        <v>475.8</v>
      </c>
    </row>
    <row r="5">
      <c r="A5" s="4" t="inlineStr">
        <is>
          <t>2024</t>
        </is>
      </c>
      <c r="B5" s="8" t="n">
        <v>492.5</v>
      </c>
    </row>
    <row r="6">
      <c r="A6" s="4" t="inlineStr">
        <is>
          <t>2025</t>
        </is>
      </c>
      <c r="B6" s="8" t="n">
        <v>449.2</v>
      </c>
    </row>
    <row r="7">
      <c r="A7" s="4" t="inlineStr">
        <is>
          <t>2026</t>
        </is>
      </c>
      <c r="B7" s="8" t="n">
        <v>662.7</v>
      </c>
    </row>
    <row r="8">
      <c r="A8" s="4" t="inlineStr">
        <is>
          <t>Thereafter</t>
        </is>
      </c>
      <c r="B8" s="8" t="n">
        <v>5120.5</v>
      </c>
    </row>
    <row r="9">
      <c r="A9" s="4" t="inlineStr">
        <is>
          <t>Total</t>
        </is>
      </c>
      <c r="B9" s="5" t="n">
        <v>7684.7</v>
      </c>
      <c r="C9" s="5" t="n">
        <v>795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Benefits (Narrative) (Details) - USD ($) $ in Millio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Shares of common stock in ESOP</t>
        </is>
      </c>
      <c r="B4" s="6" t="n">
        <v>1941938</v>
      </c>
    </row>
    <row r="5">
      <c r="A5" s="4" t="inlineStr">
        <is>
          <t>Defined contribution plan cost recognized</t>
        </is>
      </c>
      <c r="B5" s="5" t="n">
        <v>53.3</v>
      </c>
      <c r="C5" s="5" t="n">
        <v>45.6</v>
      </c>
      <c r="D5" s="5" t="n">
        <v>40.6</v>
      </c>
    </row>
    <row r="6">
      <c r="A6" s="4" t="inlineStr">
        <is>
          <t>Pension and postretirement benefits</t>
        </is>
      </c>
      <c r="B6" s="5" t="n">
        <v>25.6</v>
      </c>
      <c r="C6" s="8" t="n">
        <v>17.9</v>
      </c>
    </row>
    <row r="7">
      <c r="A7" s="4" t="inlineStr">
        <is>
          <t>U.S.</t>
        </is>
      </c>
    </row>
    <row r="8">
      <c r="A8" s="3" t="inlineStr">
        <is>
          <t>Defined Benefit Plan Disclosure [Line Items]</t>
        </is>
      </c>
    </row>
    <row r="9">
      <c r="A9" s="4" t="inlineStr">
        <is>
          <t>Expected return on plan assets</t>
        </is>
      </c>
      <c r="B9" s="4" t="inlineStr">
        <is>
          <t>6.75%</t>
        </is>
      </c>
    </row>
    <row r="10">
      <c r="A10" s="4" t="inlineStr">
        <is>
          <t>International</t>
        </is>
      </c>
    </row>
    <row r="11">
      <c r="A11" s="3" t="inlineStr">
        <is>
          <t>Defined Benefit Plan Disclosure [Line Items]</t>
        </is>
      </c>
    </row>
    <row r="12">
      <c r="A12" s="4" t="inlineStr">
        <is>
          <t>Expected return on plan assets</t>
        </is>
      </c>
      <c r="B12" s="4" t="inlineStr">
        <is>
          <t>4.73%</t>
        </is>
      </c>
    </row>
    <row r="13">
      <c r="A13" s="4" t="inlineStr">
        <is>
          <t>U.K.</t>
        </is>
      </c>
    </row>
    <row r="14">
      <c r="A14" s="3" t="inlineStr">
        <is>
          <t>Defined Benefit Plan Disclosure [Line Items]</t>
        </is>
      </c>
    </row>
    <row r="15">
      <c r="A15" s="4" t="inlineStr">
        <is>
          <t>Expected return on plan assets</t>
        </is>
      </c>
      <c r="B15" s="4" t="inlineStr">
        <is>
          <t>5.30%</t>
        </is>
      </c>
    </row>
    <row r="16">
      <c r="A16" s="4" t="inlineStr">
        <is>
          <t>Percentage of plan assets as component of total international plan assets</t>
        </is>
      </c>
      <c r="B16" s="4" t="inlineStr">
        <is>
          <t>80.00%</t>
        </is>
      </c>
    </row>
    <row r="17">
      <c r="A17" s="4" t="inlineStr">
        <is>
          <t>Defined Benefit Pension Plan</t>
        </is>
      </c>
    </row>
    <row r="18">
      <c r="A18" s="3" t="inlineStr">
        <is>
          <t>Defined Benefit Plan Disclosure [Line Items]</t>
        </is>
      </c>
    </row>
    <row r="19">
      <c r="A19" s="4" t="inlineStr">
        <is>
          <t>Pension settlement loss</t>
        </is>
      </c>
      <c r="B19" s="5" t="n">
        <v>-1.3</v>
      </c>
      <c r="C19" s="6" t="n">
        <v>-5</v>
      </c>
      <c r="D19" s="8" t="n">
        <v>-6.2</v>
      </c>
    </row>
    <row r="20">
      <c r="A20" s="4" t="inlineStr">
        <is>
          <t>ABO for all defined benefit pension plans</t>
        </is>
      </c>
      <c r="B20" s="6" t="n">
        <v>5140</v>
      </c>
      <c r="C20" s="8" t="n">
        <v>5166.5</v>
      </c>
    </row>
    <row r="21">
      <c r="A21" s="4" t="inlineStr">
        <is>
          <t>Company contributions</t>
        </is>
      </c>
      <c r="B21" s="8" t="n">
        <v>44.6</v>
      </c>
    </row>
    <row r="22">
      <c r="A22" s="4" t="inlineStr">
        <is>
          <t>Defined Benefit Pension Plan | Minimum</t>
        </is>
      </c>
    </row>
    <row r="23">
      <c r="A23" s="3" t="inlineStr">
        <is>
          <t>Defined Benefit Plan Disclosure [Line Items]</t>
        </is>
      </c>
    </row>
    <row r="24">
      <c r="A24" s="4" t="inlineStr">
        <is>
          <t>Anticipated contributions for next fiscal year</t>
        </is>
      </c>
      <c r="B24" s="6" t="n">
        <v>40</v>
      </c>
    </row>
    <row r="25">
      <c r="A25" s="4" t="inlineStr">
        <is>
          <t>Defined Benefit Pension Plan | Maximum</t>
        </is>
      </c>
    </row>
    <row r="26">
      <c r="A26" s="3" t="inlineStr">
        <is>
          <t>Defined Benefit Plan Disclosure [Line Items]</t>
        </is>
      </c>
    </row>
    <row r="27">
      <c r="A27" s="4" t="inlineStr">
        <is>
          <t>Anticipated contributions for next fiscal year</t>
        </is>
      </c>
      <c r="B27" s="6" t="n">
        <v>50</v>
      </c>
    </row>
    <row r="28">
      <c r="A28" s="4" t="inlineStr">
        <is>
          <t>Defined Benefit Pension Plan | Unfunded Plan</t>
        </is>
      </c>
    </row>
    <row r="29">
      <c r="A29" s="3" t="inlineStr">
        <is>
          <t>Defined Benefit Plan Disclosure [Line Items]</t>
        </is>
      </c>
    </row>
    <row r="30">
      <c r="A30" s="4" t="inlineStr">
        <is>
          <t>ABO for plans with obligation in excess plan assets</t>
        </is>
      </c>
      <c r="B30" s="8" t="n">
        <v>86.2</v>
      </c>
    </row>
    <row r="31">
      <c r="A31" s="4" t="inlineStr">
        <is>
          <t>PBO for plans with obligation in excess of plan assets</t>
        </is>
      </c>
      <c r="B31" s="8" t="n">
        <v>91.7</v>
      </c>
    </row>
    <row r="32">
      <c r="A32" s="4" t="inlineStr">
        <is>
          <t>Defined Benefit Pension Plan | U.S.</t>
        </is>
      </c>
    </row>
    <row r="33">
      <c r="A33" s="3" t="inlineStr">
        <is>
          <t>Defined Benefit Plan Disclosure [Line Items]</t>
        </is>
      </c>
    </row>
    <row r="34">
      <c r="A34" s="4" t="inlineStr">
        <is>
          <t>Pension settlement loss</t>
        </is>
      </c>
      <c r="B34" s="5" t="n">
        <v>1.3</v>
      </c>
      <c r="C34" s="6" t="n">
        <v>5</v>
      </c>
      <c r="D34" s="5" t="n">
        <v>6.2</v>
      </c>
    </row>
    <row r="35">
      <c r="A35" s="4" t="inlineStr">
        <is>
          <t>Amortization period based on approximate average remaining service period</t>
        </is>
      </c>
      <c r="B35" s="4" t="inlineStr">
        <is>
          <t>7 years</t>
        </is>
      </c>
    </row>
    <row r="36">
      <c r="A36" s="4" t="inlineStr">
        <is>
          <t>ABO for plans with obligation in excess plan assets</t>
        </is>
      </c>
      <c r="B36" s="5" t="n">
        <v>79.2</v>
      </c>
      <c r="C36" s="8" t="n">
        <v>3081.4</v>
      </c>
    </row>
    <row r="37">
      <c r="A37" s="4" t="inlineStr">
        <is>
          <t>PBO for plans with obligation in excess of plan assets</t>
        </is>
      </c>
      <c r="B37" s="5" t="n">
        <v>82.09999999999999</v>
      </c>
      <c r="C37" s="5" t="n">
        <v>3202.2</v>
      </c>
    </row>
    <row r="38">
      <c r="A38" s="4" t="inlineStr">
        <is>
          <t>Expected return on plan assets</t>
        </is>
      </c>
      <c r="B38" s="4" t="inlineStr">
        <is>
          <t>6.80%</t>
        </is>
      </c>
      <c r="C38" s="4" t="inlineStr">
        <is>
          <t>7.00%</t>
        </is>
      </c>
      <c r="D38" s="4" t="inlineStr">
        <is>
          <t>7.00%</t>
        </is>
      </c>
    </row>
    <row r="39">
      <c r="A39" s="4" t="inlineStr">
        <is>
          <t>Company contributions</t>
        </is>
      </c>
      <c r="B39" s="5" t="n">
        <v>6.9</v>
      </c>
      <c r="C39" s="5" t="n">
        <v>15.5</v>
      </c>
    </row>
    <row r="40">
      <c r="A40" s="4" t="inlineStr">
        <is>
          <t>Prior service cost arising during the period</t>
        </is>
      </c>
      <c r="B40" s="8" t="n">
        <v>0.5</v>
      </c>
      <c r="C40" s="8" t="n">
        <v>1.6</v>
      </c>
    </row>
    <row r="41">
      <c r="A41" s="4" t="inlineStr">
        <is>
          <t>Accumulated benefit obligations</t>
        </is>
      </c>
      <c r="B41" s="8" t="n">
        <v>3335.3</v>
      </c>
      <c r="C41" s="8" t="n">
        <v>3423.8</v>
      </c>
      <c r="D41" s="5" t="n">
        <v>3281.6</v>
      </c>
    </row>
    <row r="42">
      <c r="A42" s="4" t="inlineStr">
        <is>
          <t>Pension and postretirement benefits</t>
        </is>
      </c>
      <c r="B42" s="8" t="n">
        <v>19.6</v>
      </c>
      <c r="C42" s="8" t="n">
        <v>10.5</v>
      </c>
    </row>
    <row r="43">
      <c r="A43" s="4" t="inlineStr">
        <is>
          <t>Gains arising during the period</t>
        </is>
      </c>
      <c r="B43" s="8" t="n">
        <v>-273.2</v>
      </c>
      <c r="C43" s="8" t="n">
        <v>14.6</v>
      </c>
    </row>
    <row r="44">
      <c r="A44" s="4" t="inlineStr">
        <is>
          <t>Amortization of net actuarial loss</t>
        </is>
      </c>
      <c r="B44" s="8" t="n">
        <v>-79.8</v>
      </c>
      <c r="C44" s="8" t="n">
        <v>-88.7</v>
      </c>
    </row>
    <row r="45">
      <c r="A45" s="4" t="inlineStr">
        <is>
          <t>Net actuarial loss on pretax basis</t>
        </is>
      </c>
      <c r="B45" s="8" t="n">
        <v>444.7</v>
      </c>
      <c r="C45" s="8" t="n">
        <v>797.7</v>
      </c>
    </row>
    <row r="46">
      <c r="A46" s="4" t="inlineStr">
        <is>
          <t>Defined Benefit Pension Plan | International</t>
        </is>
      </c>
    </row>
    <row r="47">
      <c r="A47" s="3" t="inlineStr">
        <is>
          <t>Defined Benefit Plan Disclosure [Line Items]</t>
        </is>
      </c>
    </row>
    <row r="48">
      <c r="A48" s="4" t="inlineStr">
        <is>
          <t>Pension settlement loss</t>
        </is>
      </c>
      <c r="B48" s="8" t="n">
        <v>0.5</v>
      </c>
      <c r="C48" s="8" t="n">
        <v>0.2</v>
      </c>
      <c r="D48" s="5" t="n">
        <v>0.2</v>
      </c>
    </row>
    <row r="49">
      <c r="A49" s="4" t="inlineStr">
        <is>
          <t>ABO for plans with obligation in excess plan assets</t>
        </is>
      </c>
      <c r="B49" s="8" t="n">
        <v>416.8</v>
      </c>
      <c r="C49" s="8" t="n">
        <v>475.8</v>
      </c>
    </row>
    <row r="50">
      <c r="A50" s="4" t="inlineStr">
        <is>
          <t>PBO for plans with obligation in excess of plan assets</t>
        </is>
      </c>
      <c r="B50" s="5" t="n">
        <v>456.6</v>
      </c>
      <c r="C50" s="5" t="n">
        <v>1949.7</v>
      </c>
    </row>
    <row r="51">
      <c r="A51" s="4" t="inlineStr">
        <is>
          <t>Expected return on plan assets</t>
        </is>
      </c>
      <c r="B51" s="4" t="inlineStr">
        <is>
          <t>4.70%</t>
        </is>
      </c>
      <c r="C51" s="4" t="inlineStr">
        <is>
          <t>5.00%</t>
        </is>
      </c>
      <c r="D51" s="4" t="inlineStr">
        <is>
          <t>5.30%</t>
        </is>
      </c>
    </row>
    <row r="52">
      <c r="A52" s="4" t="inlineStr">
        <is>
          <t>Company contributions</t>
        </is>
      </c>
      <c r="B52" s="5" t="n">
        <v>37.7</v>
      </c>
      <c r="C52" s="7" t="n">
        <v>22</v>
      </c>
    </row>
    <row r="53">
      <c r="A53" s="4" t="inlineStr">
        <is>
          <t>Prior service cost arising during the period</t>
        </is>
      </c>
      <c r="B53" s="6" t="n">
        <v>0</v>
      </c>
      <c r="C53" s="6" t="n">
        <v>0</v>
      </c>
    </row>
    <row r="54">
      <c r="A54" s="4" t="inlineStr">
        <is>
          <t>Accumulated benefit obligations</t>
        </is>
      </c>
      <c r="B54" s="8" t="n">
        <v>1969.6</v>
      </c>
      <c r="C54" s="8" t="n">
        <v>1949.7</v>
      </c>
      <c r="D54" s="7" t="n">
        <v>1864</v>
      </c>
    </row>
    <row r="55">
      <c r="A55" s="4" t="inlineStr">
        <is>
          <t>Pension and postretirement benefits</t>
        </is>
      </c>
      <c r="B55" s="8" t="n">
        <v>0.5</v>
      </c>
      <c r="C55" s="8" t="n">
        <v>0.2</v>
      </c>
    </row>
    <row r="56">
      <c r="A56" s="4" t="inlineStr">
        <is>
          <t>Gains arising during the period</t>
        </is>
      </c>
      <c r="B56" s="8" t="n">
        <v>-87.59999999999999</v>
      </c>
      <c r="C56" s="8" t="n">
        <v>68.90000000000001</v>
      </c>
    </row>
    <row r="57">
      <c r="A57" s="4" t="inlineStr">
        <is>
          <t>Amortization of net actuarial loss</t>
        </is>
      </c>
      <c r="B57" s="8" t="n">
        <v>-19.8</v>
      </c>
      <c r="C57" s="8" t="n">
        <v>-19.7</v>
      </c>
    </row>
    <row r="58">
      <c r="A58" s="4" t="inlineStr">
        <is>
          <t>Net actuarial loss on pretax basis</t>
        </is>
      </c>
      <c r="B58" s="5" t="n">
        <v>535.8</v>
      </c>
      <c r="C58" s="8" t="n">
        <v>643.2</v>
      </c>
    </row>
    <row r="59">
      <c r="A59" s="4" t="inlineStr">
        <is>
          <t>Defined Benefit Pension Plan | U.K.</t>
        </is>
      </c>
    </row>
    <row r="60">
      <c r="A60" s="3" t="inlineStr">
        <is>
          <t>Defined Benefit Plan Disclosure [Line Items]</t>
        </is>
      </c>
    </row>
    <row r="61">
      <c r="A61" s="4" t="inlineStr">
        <is>
          <t>Amortization period based on approximate average remaining life expectancy</t>
        </is>
      </c>
      <c r="B61" s="4" t="inlineStr">
        <is>
          <t>24 years</t>
        </is>
      </c>
    </row>
    <row r="62">
      <c r="A62" s="4" t="inlineStr">
        <is>
          <t>Other Postretirement Benefits Plan</t>
        </is>
      </c>
    </row>
    <row r="63">
      <c r="A63" s="3" t="inlineStr">
        <is>
          <t>Defined Benefit Plan Disclosure [Line Items]</t>
        </is>
      </c>
    </row>
    <row r="64">
      <c r="A64" s="4" t="inlineStr">
        <is>
          <t>Accumulated benefit obligations</t>
        </is>
      </c>
      <c r="B64" s="5" t="n">
        <v>27.4</v>
      </c>
      <c r="C64" s="8" t="n">
        <v>38.6</v>
      </c>
    </row>
    <row r="65">
      <c r="A65" s="4" t="inlineStr">
        <is>
          <t>Pension and postretirement benefits</t>
        </is>
      </c>
      <c r="B65" s="8" t="n">
        <v>5.5</v>
      </c>
      <c r="C65" s="8" t="n">
        <v>7.2</v>
      </c>
    </row>
    <row r="66">
      <c r="A66" s="4" t="inlineStr">
        <is>
          <t>Gains arising during the period</t>
        </is>
      </c>
      <c r="B66" s="8" t="n">
        <v>-5.4</v>
      </c>
      <c r="C66" s="8" t="n">
        <v>-1.3</v>
      </c>
    </row>
    <row r="67">
      <c r="A67" s="4" t="inlineStr">
        <is>
          <t>Amortization of net actuarial loss</t>
        </is>
      </c>
      <c r="B67" s="8" t="n">
        <v>1.8</v>
      </c>
      <c r="C67" s="6" t="n">
        <v>0</v>
      </c>
    </row>
    <row r="68">
      <c r="A68" s="4" t="inlineStr">
        <is>
          <t>Net actuarial loss on pretax basis</t>
        </is>
      </c>
      <c r="B68" s="5" t="n">
        <v>-6.6</v>
      </c>
      <c r="C68" s="7" t="n">
        <v>-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Net Periodic Benefit Cost) (Details) - Defined Benefit Pension Plan - USD ($) $ in Millio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Settlements</t>
        </is>
      </c>
      <c r="B4" s="5" t="n">
        <v>-1.3</v>
      </c>
      <c r="C4" s="7" t="n">
        <v>-5</v>
      </c>
      <c r="D4" s="5" t="n">
        <v>-6.2</v>
      </c>
    </row>
    <row r="5">
      <c r="A5" s="4" t="inlineStr">
        <is>
          <t>U.S.</t>
        </is>
      </c>
    </row>
    <row r="6">
      <c r="A6" s="3" t="inlineStr">
        <is>
          <t>Defined Benefit Plan Disclosure [Line Items]</t>
        </is>
      </c>
    </row>
    <row r="7">
      <c r="A7" s="4" t="inlineStr">
        <is>
          <t>Service cost</t>
        </is>
      </c>
      <c r="B7" s="8" t="n">
        <v>21.3</v>
      </c>
      <c r="C7" s="8" t="n">
        <v>23.4</v>
      </c>
      <c r="D7" s="8" t="n">
        <v>21.4</v>
      </c>
    </row>
    <row r="8">
      <c r="A8" s="4" t="inlineStr">
        <is>
          <t>Interest cost</t>
        </is>
      </c>
      <c r="B8" s="8" t="n">
        <v>68.90000000000001</v>
      </c>
      <c r="C8" s="8" t="n">
        <v>91.2</v>
      </c>
      <c r="D8" s="8" t="n">
        <v>113.4</v>
      </c>
    </row>
    <row r="9">
      <c r="A9" s="4" t="inlineStr">
        <is>
          <t>Expected return on plan assets</t>
        </is>
      </c>
      <c r="B9" s="8" t="n">
        <v>-194.5</v>
      </c>
      <c r="C9" s="8" t="n">
        <v>-188.7</v>
      </c>
      <c r="D9" s="8" t="n">
        <v>-172.5</v>
      </c>
    </row>
    <row r="10">
      <c r="A10" s="4" t="inlineStr">
        <is>
          <t>Prior service cost amortization</t>
        </is>
      </c>
      <c r="B10" s="8" t="n">
        <v>1.2</v>
      </c>
      <c r="C10" s="8" t="n">
        <v>1.2</v>
      </c>
      <c r="D10" s="8" t="n">
        <v>1.1</v>
      </c>
    </row>
    <row r="11">
      <c r="A11" s="4" t="inlineStr">
        <is>
          <t>Actuarial loss amortization</t>
        </is>
      </c>
      <c r="B11" s="8" t="n">
        <v>78.5</v>
      </c>
      <c r="C11" s="8" t="n">
        <v>83.7</v>
      </c>
      <c r="D11" s="8" t="n">
        <v>65.3</v>
      </c>
    </row>
    <row r="12">
      <c r="A12" s="4" t="inlineStr">
        <is>
          <t>Settlements</t>
        </is>
      </c>
      <c r="B12" s="8" t="n">
        <v>1.3</v>
      </c>
      <c r="C12" s="6" t="n">
        <v>5</v>
      </c>
      <c r="D12" s="8" t="n">
        <v>6.2</v>
      </c>
    </row>
    <row r="13">
      <c r="A13" s="4" t="inlineStr">
        <is>
          <t>Special termination benefits</t>
        </is>
      </c>
      <c r="B13" s="6" t="n">
        <v>0</v>
      </c>
      <c r="C13" s="6" t="n">
        <v>0</v>
      </c>
      <c r="D13" s="8" t="n">
        <v>0.7</v>
      </c>
    </row>
    <row r="14">
      <c r="A14" s="4" t="inlineStr">
        <is>
          <t>Other</t>
        </is>
      </c>
      <c r="B14" s="6" t="n">
        <v>0</v>
      </c>
      <c r="C14" s="6" t="n">
        <v>0</v>
      </c>
      <c r="D14" s="6" t="n">
        <v>0</v>
      </c>
    </row>
    <row r="15">
      <c r="A15" s="4" t="inlineStr">
        <is>
          <t>Net Periodic (Benefit) Cost</t>
        </is>
      </c>
      <c r="B15" s="8" t="n">
        <v>-23.3</v>
      </c>
      <c r="C15" s="8" t="n">
        <v>15.8</v>
      </c>
      <c r="D15" s="8" t="n">
        <v>35.6</v>
      </c>
    </row>
    <row r="16">
      <c r="A16" s="4" t="inlineStr">
        <is>
          <t>International</t>
        </is>
      </c>
    </row>
    <row r="17">
      <c r="A17" s="3" t="inlineStr">
        <is>
          <t>Defined Benefit Plan Disclosure [Line Items]</t>
        </is>
      </c>
    </row>
    <row r="18">
      <c r="A18" s="4" t="inlineStr">
        <is>
          <t>Service cost</t>
        </is>
      </c>
      <c r="B18" s="8" t="n">
        <v>23.4</v>
      </c>
      <c r="C18" s="8" t="n">
        <v>23.3</v>
      </c>
      <c r="D18" s="8" t="n">
        <v>19.3</v>
      </c>
    </row>
    <row r="19">
      <c r="A19" s="4" t="inlineStr">
        <is>
          <t>Interest cost</t>
        </is>
      </c>
      <c r="B19" s="8" t="n">
        <v>25.2</v>
      </c>
      <c r="C19" s="8" t="n">
        <v>24.8</v>
      </c>
      <c r="D19" s="8" t="n">
        <v>35.8</v>
      </c>
    </row>
    <row r="20">
      <c r="A20" s="4" t="inlineStr">
        <is>
          <t>Expected return on plan assets</t>
        </is>
      </c>
      <c r="B20" s="8" t="n">
        <v>-83.40000000000001</v>
      </c>
      <c r="C20" s="8" t="n">
        <v>-77.40000000000001</v>
      </c>
      <c r="D20" s="8" t="n">
        <v>-75.09999999999999</v>
      </c>
    </row>
    <row r="21">
      <c r="A21" s="4" t="inlineStr">
        <is>
          <t>Prior service cost amortization</t>
        </is>
      </c>
      <c r="B21" s="6" t="n">
        <v>0</v>
      </c>
      <c r="C21" s="6" t="n">
        <v>0</v>
      </c>
      <c r="D21" s="6" t="n">
        <v>0</v>
      </c>
    </row>
    <row r="22">
      <c r="A22" s="4" t="inlineStr">
        <is>
          <t>Actuarial loss amortization</t>
        </is>
      </c>
      <c r="B22" s="8" t="n">
        <v>19.3</v>
      </c>
      <c r="C22" s="8" t="n">
        <v>19.5</v>
      </c>
      <c r="D22" s="8" t="n">
        <v>10.9</v>
      </c>
    </row>
    <row r="23">
      <c r="A23" s="4" t="inlineStr">
        <is>
          <t>Settlements</t>
        </is>
      </c>
      <c r="B23" s="8" t="n">
        <v>0.5</v>
      </c>
      <c r="C23" s="8" t="n">
        <v>0.2</v>
      </c>
      <c r="D23" s="8" t="n">
        <v>0.2</v>
      </c>
    </row>
    <row r="24">
      <c r="A24" s="4" t="inlineStr">
        <is>
          <t>Special termination benefits</t>
        </is>
      </c>
      <c r="B24" s="6" t="n">
        <v>0</v>
      </c>
      <c r="C24" s="6" t="n">
        <v>0</v>
      </c>
      <c r="D24" s="8" t="n">
        <v>0.1</v>
      </c>
    </row>
    <row r="25">
      <c r="A25" s="4" t="inlineStr">
        <is>
          <t>Other</t>
        </is>
      </c>
      <c r="B25" s="6" t="n">
        <v>1</v>
      </c>
      <c r="C25" s="8" t="n">
        <v>0.8</v>
      </c>
      <c r="D25" s="8" t="n">
        <v>0.8</v>
      </c>
    </row>
    <row r="26">
      <c r="A26" s="4" t="inlineStr">
        <is>
          <t>Net Periodic (Benefit) Cost</t>
        </is>
      </c>
      <c r="B26" s="7" t="n">
        <v>-14</v>
      </c>
      <c r="C26" s="5" t="n">
        <v>-8.800000000000001</v>
      </c>
      <c r="D26" s="7" t="n">
        <v>-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ssumptions in Calculating Net Periodic Benefit Cost) (Details)</t>
        </is>
      </c>
      <c r="B1" s="2" t="inlineStr">
        <is>
          <t>12 Months Ended</t>
        </is>
      </c>
    </row>
    <row r="2">
      <c r="B2" s="2" t="inlineStr">
        <is>
          <t>Sep. 30, 2021</t>
        </is>
      </c>
      <c r="C2" s="2" t="inlineStr">
        <is>
          <t>Sep. 30, 2020</t>
        </is>
      </c>
      <c r="D2" s="2" t="inlineStr">
        <is>
          <t>Sep. 30, 2019</t>
        </is>
      </c>
    </row>
    <row r="3">
      <c r="A3" s="4" t="inlineStr">
        <is>
          <t>U.S.</t>
        </is>
      </c>
    </row>
    <row r="4">
      <c r="A4" s="3" t="inlineStr">
        <is>
          <t>Defined Benefit Plan Disclosure [Line Items]</t>
        </is>
      </c>
    </row>
    <row r="5">
      <c r="A5" s="4" t="inlineStr">
        <is>
          <t>Expected return on plan assets</t>
        </is>
      </c>
      <c r="B5" s="4" t="inlineStr">
        <is>
          <t>6.75%</t>
        </is>
      </c>
    </row>
    <row r="6">
      <c r="A6" s="4" t="inlineStr">
        <is>
          <t>International</t>
        </is>
      </c>
    </row>
    <row r="7">
      <c r="A7" s="3" t="inlineStr">
        <is>
          <t>Defined Benefit Plan Disclosure [Line Items]</t>
        </is>
      </c>
    </row>
    <row r="8">
      <c r="A8" s="4" t="inlineStr">
        <is>
          <t>Expected return on plan assets</t>
        </is>
      </c>
      <c r="B8" s="4" t="inlineStr">
        <is>
          <t>4.73%</t>
        </is>
      </c>
    </row>
    <row r="9">
      <c r="A9" s="4" t="inlineStr">
        <is>
          <t>Defined Benefit Pension Plan | U.S.</t>
        </is>
      </c>
    </row>
    <row r="10">
      <c r="A10" s="3" t="inlineStr">
        <is>
          <t>Defined Benefit Plan Disclosure [Line Items]</t>
        </is>
      </c>
    </row>
    <row r="11">
      <c r="A11" s="4" t="inlineStr">
        <is>
          <t>Discount rate – Service cost</t>
        </is>
      </c>
      <c r="B11" s="4" t="inlineStr">
        <is>
          <t>3.00%</t>
        </is>
      </c>
      <c r="C11" s="4" t="inlineStr">
        <is>
          <t>3.30%</t>
        </is>
      </c>
      <c r="D11" s="4" t="inlineStr">
        <is>
          <t>4.30%</t>
        </is>
      </c>
    </row>
    <row r="12">
      <c r="A12" s="4" t="inlineStr">
        <is>
          <t>Discount rate – Interest cost</t>
        </is>
      </c>
      <c r="B12" s="4" t="inlineStr">
        <is>
          <t>2.10%</t>
        </is>
      </c>
      <c r="C12" s="4" t="inlineStr">
        <is>
          <t>2.90%</t>
        </is>
      </c>
      <c r="D12" s="4" t="inlineStr">
        <is>
          <t>4.00%</t>
        </is>
      </c>
    </row>
    <row r="13">
      <c r="A13" s="4" t="inlineStr">
        <is>
          <t>Expected return on plan assets</t>
        </is>
      </c>
      <c r="B13" s="4" t="inlineStr">
        <is>
          <t>6.80%</t>
        </is>
      </c>
      <c r="C13" s="4" t="inlineStr">
        <is>
          <t>7.00%</t>
        </is>
      </c>
      <c r="D13" s="4" t="inlineStr">
        <is>
          <t>7.00%</t>
        </is>
      </c>
    </row>
    <row r="14">
      <c r="A14" s="4" t="inlineStr">
        <is>
          <t>Rate of compensation increase</t>
        </is>
      </c>
      <c r="B14" s="4" t="inlineStr">
        <is>
          <t>3.50%</t>
        </is>
      </c>
      <c r="C14" s="4" t="inlineStr">
        <is>
          <t>3.50%</t>
        </is>
      </c>
      <c r="D14" s="4" t="inlineStr">
        <is>
          <t>3.50%</t>
        </is>
      </c>
    </row>
    <row r="15">
      <c r="A15" s="4" t="inlineStr">
        <is>
          <t>Defined Benefit Pension Plan | International</t>
        </is>
      </c>
    </row>
    <row r="16">
      <c r="A16" s="3" t="inlineStr">
        <is>
          <t>Defined Benefit Plan Disclosure [Line Items]</t>
        </is>
      </c>
    </row>
    <row r="17">
      <c r="A17" s="4" t="inlineStr">
        <is>
          <t>Discount rate – Service cost</t>
        </is>
      </c>
      <c r="B17" s="4" t="inlineStr">
        <is>
          <t>1.60%</t>
        </is>
      </c>
      <c r="C17" s="4" t="inlineStr">
        <is>
          <t>1.50%</t>
        </is>
      </c>
      <c r="D17" s="4" t="inlineStr">
        <is>
          <t>2.50%</t>
        </is>
      </c>
    </row>
    <row r="18">
      <c r="A18" s="4" t="inlineStr">
        <is>
          <t>Discount rate – Interest cost</t>
        </is>
      </c>
      <c r="B18" s="4" t="inlineStr">
        <is>
          <t>1.20%</t>
        </is>
      </c>
      <c r="C18" s="4" t="inlineStr">
        <is>
          <t>1.30%</t>
        </is>
      </c>
      <c r="D18" s="4" t="inlineStr">
        <is>
          <t>2.20%</t>
        </is>
      </c>
    </row>
    <row r="19">
      <c r="A19" s="4" t="inlineStr">
        <is>
          <t>Expected return on plan assets</t>
        </is>
      </c>
      <c r="B19" s="4" t="inlineStr">
        <is>
          <t>4.70%</t>
        </is>
      </c>
      <c r="C19" s="4" t="inlineStr">
        <is>
          <t>5.00%</t>
        </is>
      </c>
      <c r="D19" s="4" t="inlineStr">
        <is>
          <t>5.30%</t>
        </is>
      </c>
    </row>
    <row r="20">
      <c r="A20" s="4" t="inlineStr">
        <is>
          <t>Rate of compensation increase</t>
        </is>
      </c>
      <c r="B20" s="4" t="inlineStr">
        <is>
          <t>3.30%</t>
        </is>
      </c>
      <c r="C20" s="4" t="inlineStr">
        <is>
          <t>3.30%</t>
        </is>
      </c>
      <c r="D20" s="4" t="inlineStr">
        <is>
          <t>3.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ssumptions in Calculating Projected Benefit Obligation) (Details) - Defined Benefit Pension Plan</t>
        </is>
      </c>
      <c r="B1" s="2" t="inlineStr">
        <is>
          <t>Sep. 30, 2021</t>
        </is>
      </c>
      <c r="C1" s="2" t="inlineStr">
        <is>
          <t>Sep. 30, 2020</t>
        </is>
      </c>
    </row>
    <row r="2">
      <c r="A2" s="4" t="inlineStr">
        <is>
          <t>U.S.</t>
        </is>
      </c>
    </row>
    <row r="3">
      <c r="A3" s="3" t="inlineStr">
        <is>
          <t>Defined Benefit Plan Disclosure [Line Items]</t>
        </is>
      </c>
    </row>
    <row r="4">
      <c r="A4" s="4" t="inlineStr">
        <is>
          <t>Discount rate</t>
        </is>
      </c>
      <c r="B4" s="4" t="inlineStr">
        <is>
          <t>2.90%</t>
        </is>
      </c>
      <c r="C4" s="4" t="inlineStr">
        <is>
          <t>2.70%</t>
        </is>
      </c>
    </row>
    <row r="5">
      <c r="A5" s="4" t="inlineStr">
        <is>
          <t>Rate of compensation increase</t>
        </is>
      </c>
      <c r="B5" s="4" t="inlineStr">
        <is>
          <t>3.50%</t>
        </is>
      </c>
      <c r="C5" s="4" t="inlineStr">
        <is>
          <t>3.50%</t>
        </is>
      </c>
    </row>
    <row r="6">
      <c r="A6" s="4" t="inlineStr">
        <is>
          <t>International</t>
        </is>
      </c>
    </row>
    <row r="7">
      <c r="A7" s="3" t="inlineStr">
        <is>
          <t>Defined Benefit Plan Disclosure [Line Items]</t>
        </is>
      </c>
    </row>
    <row r="8">
      <c r="A8" s="4" t="inlineStr">
        <is>
          <t>Discount rate</t>
        </is>
      </c>
      <c r="B8" s="4" t="inlineStr">
        <is>
          <t>1.80%</t>
        </is>
      </c>
      <c r="C8" s="4" t="inlineStr">
        <is>
          <t>1.50%</t>
        </is>
      </c>
    </row>
    <row r="9">
      <c r="A9" s="4" t="inlineStr">
        <is>
          <t>Rate of compensation increase</t>
        </is>
      </c>
      <c r="B9" s="4" t="inlineStr">
        <is>
          <t>3.30%</t>
        </is>
      </c>
      <c r="C9" s="4" t="inlineStr">
        <is>
          <t>3.3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hange in Projected Benefit Obligation) (Details) - Defined Benefit Pension Plan - USD ($) $ in Millions</t>
        </is>
      </c>
      <c r="B1" s="2" t="inlineStr">
        <is>
          <t>12 Months Ended</t>
        </is>
      </c>
    </row>
    <row r="2">
      <c r="B2" s="2" t="inlineStr">
        <is>
          <t>Sep. 30, 2021</t>
        </is>
      </c>
      <c r="C2" s="2" t="inlineStr">
        <is>
          <t>Sep. 30, 2020</t>
        </is>
      </c>
      <c r="D2" s="2" t="inlineStr">
        <is>
          <t>Sep. 30, 2019</t>
        </is>
      </c>
    </row>
    <row r="3">
      <c r="A3" s="4" t="inlineStr">
        <is>
          <t>U.S.</t>
        </is>
      </c>
    </row>
    <row r="4">
      <c r="A4" s="3" t="inlineStr">
        <is>
          <t>Defined Benefit Plan, Change in Benefit Obligation [Roll Forward]</t>
        </is>
      </c>
    </row>
    <row r="5">
      <c r="A5" s="4" t="inlineStr">
        <is>
          <t>Obligation at beginning of year</t>
        </is>
      </c>
      <c r="B5" s="5" t="n">
        <v>3423.8</v>
      </c>
      <c r="C5" s="5" t="n">
        <v>3281.6</v>
      </c>
    </row>
    <row r="6">
      <c r="A6" s="4" t="inlineStr">
        <is>
          <t>Service cost</t>
        </is>
      </c>
      <c r="B6" s="8" t="n">
        <v>21.3</v>
      </c>
      <c r="C6" s="8" t="n">
        <v>23.4</v>
      </c>
      <c r="D6" s="5" t="n">
        <v>21.4</v>
      </c>
    </row>
    <row r="7">
      <c r="A7" s="4" t="inlineStr">
        <is>
          <t>Interest cost</t>
        </is>
      </c>
      <c r="B7" s="8" t="n">
        <v>68.90000000000001</v>
      </c>
      <c r="C7" s="8" t="n">
        <v>91.2</v>
      </c>
      <c r="D7" s="8" t="n">
        <v>113.4</v>
      </c>
    </row>
    <row r="8">
      <c r="A8" s="4" t="inlineStr">
        <is>
          <t>Amendments</t>
        </is>
      </c>
      <c r="B8" s="8" t="n">
        <v>0.5</v>
      </c>
      <c r="C8" s="8" t="n">
        <v>1.6</v>
      </c>
    </row>
    <row r="9">
      <c r="A9" s="4" t="inlineStr">
        <is>
          <t>Actuarial (gain) loss</t>
        </is>
      </c>
      <c r="B9" s="8" t="n">
        <v>-17.7</v>
      </c>
      <c r="C9" s="8" t="n">
        <v>190.5</v>
      </c>
    </row>
    <row r="10">
      <c r="A10" s="4" t="inlineStr">
        <is>
          <t>Settlements</t>
        </is>
      </c>
      <c r="B10" s="6" t="n">
        <v>-3</v>
      </c>
      <c r="C10" s="8" t="n">
        <v>-11.7</v>
      </c>
    </row>
    <row r="11">
      <c r="A11" s="4" t="inlineStr">
        <is>
          <t>Special termination benefits</t>
        </is>
      </c>
      <c r="B11" s="6" t="n">
        <v>0</v>
      </c>
      <c r="C11" s="6" t="n">
        <v>0</v>
      </c>
    </row>
    <row r="12">
      <c r="A12" s="4" t="inlineStr">
        <is>
          <t>Participant contributions</t>
        </is>
      </c>
      <c r="B12" s="6" t="n">
        <v>0</v>
      </c>
      <c r="C12" s="6" t="n">
        <v>0</v>
      </c>
    </row>
    <row r="13">
      <c r="A13" s="4" t="inlineStr">
        <is>
          <t>Benefits paid</t>
        </is>
      </c>
      <c r="B13" s="8" t="n">
        <v>-158.5</v>
      </c>
      <c r="C13" s="8" t="n">
        <v>-152.5</v>
      </c>
    </row>
    <row r="14">
      <c r="A14" s="4" t="inlineStr">
        <is>
          <t>Currency translation and other</t>
        </is>
      </c>
      <c r="B14" s="6" t="n">
        <v>0</v>
      </c>
      <c r="C14" s="8" t="n">
        <v>-0.3</v>
      </c>
    </row>
    <row r="15">
      <c r="A15" s="4" t="inlineStr">
        <is>
          <t>Obligation at end of year</t>
        </is>
      </c>
      <c r="B15" s="8" t="n">
        <v>3335.3</v>
      </c>
      <c r="C15" s="8" t="n">
        <v>3423.8</v>
      </c>
      <c r="D15" s="8" t="n">
        <v>3281.6</v>
      </c>
    </row>
    <row r="16">
      <c r="A16" s="4" t="inlineStr">
        <is>
          <t>International</t>
        </is>
      </c>
    </row>
    <row r="17">
      <c r="A17" s="3" t="inlineStr">
        <is>
          <t>Defined Benefit Plan, Change in Benefit Obligation [Roll Forward]</t>
        </is>
      </c>
    </row>
    <row r="18">
      <c r="A18" s="4" t="inlineStr">
        <is>
          <t>Obligation at beginning of year</t>
        </is>
      </c>
      <c r="B18" s="8" t="n">
        <v>1949.7</v>
      </c>
      <c r="C18" s="6" t="n">
        <v>1864</v>
      </c>
    </row>
    <row r="19">
      <c r="A19" s="4" t="inlineStr">
        <is>
          <t>Service cost</t>
        </is>
      </c>
      <c r="B19" s="8" t="n">
        <v>23.4</v>
      </c>
      <c r="C19" s="8" t="n">
        <v>23.3</v>
      </c>
      <c r="D19" s="8" t="n">
        <v>19.3</v>
      </c>
    </row>
    <row r="20">
      <c r="A20" s="4" t="inlineStr">
        <is>
          <t>Interest cost</t>
        </is>
      </c>
      <c r="B20" s="8" t="n">
        <v>25.2</v>
      </c>
      <c r="C20" s="8" t="n">
        <v>24.8</v>
      </c>
      <c r="D20" s="8" t="n">
        <v>35.8</v>
      </c>
    </row>
    <row r="21">
      <c r="A21" s="4" t="inlineStr">
        <is>
          <t>Amendments</t>
        </is>
      </c>
      <c r="B21" s="6" t="n">
        <v>0</v>
      </c>
      <c r="C21" s="6" t="n">
        <v>0</v>
      </c>
    </row>
    <row r="22">
      <c r="A22" s="4" t="inlineStr">
        <is>
          <t>Actuarial (gain) loss</t>
        </is>
      </c>
      <c r="B22" s="8" t="n">
        <v>-30.9</v>
      </c>
      <c r="C22" s="8" t="n">
        <v>-11.6</v>
      </c>
    </row>
    <row r="23">
      <c r="A23" s="4" t="inlineStr">
        <is>
          <t>Settlements</t>
        </is>
      </c>
      <c r="B23" s="8" t="n">
        <v>-1.8</v>
      </c>
      <c r="C23" s="8" t="n">
        <v>-0.9</v>
      </c>
    </row>
    <row r="24">
      <c r="A24" s="4" t="inlineStr">
        <is>
          <t>Special termination benefits</t>
        </is>
      </c>
      <c r="B24" s="6" t="n">
        <v>0</v>
      </c>
      <c r="C24" s="6" t="n">
        <v>0</v>
      </c>
    </row>
    <row r="25">
      <c r="A25" s="4" t="inlineStr">
        <is>
          <t>Participant contributions</t>
        </is>
      </c>
      <c r="B25" s="8" t="n">
        <v>1.3</v>
      </c>
      <c r="C25" s="8" t="n">
        <v>1.2</v>
      </c>
    </row>
    <row r="26">
      <c r="A26" s="4" t="inlineStr">
        <is>
          <t>Benefits paid</t>
        </is>
      </c>
      <c r="B26" s="8" t="n">
        <v>-52.8</v>
      </c>
      <c r="C26" s="8" t="n">
        <v>-49.8</v>
      </c>
    </row>
    <row r="27">
      <c r="A27" s="4" t="inlineStr">
        <is>
          <t>Currency translation and other</t>
        </is>
      </c>
      <c r="B27" s="8" t="n">
        <v>55.5</v>
      </c>
      <c r="C27" s="8" t="n">
        <v>98.7</v>
      </c>
    </row>
    <row r="28">
      <c r="A28" s="4" t="inlineStr">
        <is>
          <t>Obligation at end of year</t>
        </is>
      </c>
      <c r="B28" s="5" t="n">
        <v>1969.6</v>
      </c>
      <c r="C28" s="5" t="n">
        <v>1949.7</v>
      </c>
      <c r="D28" s="7" t="n">
        <v>18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Change in Plan Assets) (Details) - Defined Benefit Pension Plan - USD ($) $ in Millions</t>
        </is>
      </c>
      <c r="B1" s="2" t="inlineStr">
        <is>
          <t>12 Months Ended</t>
        </is>
      </c>
    </row>
    <row r="2">
      <c r="B2" s="2" t="inlineStr">
        <is>
          <t>Sep. 30, 2021</t>
        </is>
      </c>
      <c r="C2" s="2" t="inlineStr">
        <is>
          <t>Sep. 30, 2020</t>
        </is>
      </c>
    </row>
    <row r="3">
      <c r="A3" s="3" t="inlineStr">
        <is>
          <t>Defined Benefit Plan, Change in Fair Value of Plan Assets [Roll Forward]</t>
        </is>
      </c>
    </row>
    <row r="4">
      <c r="A4" s="4" t="inlineStr">
        <is>
          <t>Company contributions</t>
        </is>
      </c>
      <c r="B4" s="5" t="n">
        <v>44.6</v>
      </c>
    </row>
    <row r="5">
      <c r="A5" s="4" t="inlineStr">
        <is>
          <t>U.S.</t>
        </is>
      </c>
    </row>
    <row r="6">
      <c r="A6" s="3" t="inlineStr">
        <is>
          <t>Defined Benefit Plan, Change in Fair Value of Plan Assets [Roll Forward]</t>
        </is>
      </c>
    </row>
    <row r="7">
      <c r="A7" s="4" t="inlineStr">
        <is>
          <t>Fair value at beginning of year</t>
        </is>
      </c>
      <c r="B7" s="8" t="n">
        <v>3048.3</v>
      </c>
      <c r="C7" s="5" t="n">
        <v>2832.4</v>
      </c>
    </row>
    <row r="8">
      <c r="A8" s="4" t="inlineStr">
        <is>
          <t>Actual return on plan assets</t>
        </is>
      </c>
      <c r="B8" s="6" t="n">
        <v>450</v>
      </c>
      <c r="C8" s="8" t="n">
        <v>364.6</v>
      </c>
    </row>
    <row r="9">
      <c r="A9" s="4" t="inlineStr">
        <is>
          <t>Company contributions</t>
        </is>
      </c>
      <c r="B9" s="8" t="n">
        <v>6.9</v>
      </c>
      <c r="C9" s="8" t="n">
        <v>15.5</v>
      </c>
    </row>
    <row r="10">
      <c r="A10" s="4" t="inlineStr">
        <is>
          <t>Participant contributions</t>
        </is>
      </c>
      <c r="B10" s="6" t="n">
        <v>0</v>
      </c>
      <c r="C10" s="6" t="n">
        <v>0</v>
      </c>
    </row>
    <row r="11">
      <c r="A11" s="4" t="inlineStr">
        <is>
          <t>Benefits paid</t>
        </is>
      </c>
      <c r="B11" s="8" t="n">
        <v>-158.5</v>
      </c>
      <c r="C11" s="8" t="n">
        <v>-152.5</v>
      </c>
    </row>
    <row r="12">
      <c r="A12" s="4" t="inlineStr">
        <is>
          <t>Settlements</t>
        </is>
      </c>
      <c r="B12" s="6" t="n">
        <v>-3</v>
      </c>
      <c r="C12" s="8" t="n">
        <v>-11.7</v>
      </c>
    </row>
    <row r="13">
      <c r="A13" s="4" t="inlineStr">
        <is>
          <t>Currency translation and other</t>
        </is>
      </c>
      <c r="B13" s="6" t="n">
        <v>0</v>
      </c>
      <c r="C13" s="6" t="n">
        <v>0</v>
      </c>
    </row>
    <row r="14">
      <c r="A14" s="4" t="inlineStr">
        <is>
          <t>Fair Value at End of Year</t>
        </is>
      </c>
      <c r="B14" s="8" t="n">
        <v>3343.7</v>
      </c>
      <c r="C14" s="8" t="n">
        <v>3048.3</v>
      </c>
    </row>
    <row r="15">
      <c r="A15" s="4" t="inlineStr">
        <is>
          <t>Funded Status at End of Year</t>
        </is>
      </c>
      <c r="B15" s="8" t="n">
        <v>8.4</v>
      </c>
      <c r="C15" s="8" t="n">
        <v>-375.5</v>
      </c>
    </row>
    <row r="16">
      <c r="A16" s="4" t="inlineStr">
        <is>
          <t>International</t>
        </is>
      </c>
    </row>
    <row r="17">
      <c r="A17" s="3" t="inlineStr">
        <is>
          <t>Defined Benefit Plan, Change in Fair Value of Plan Assets [Roll Forward]</t>
        </is>
      </c>
    </row>
    <row r="18">
      <c r="A18" s="4" t="inlineStr">
        <is>
          <t>Fair value at beginning of year</t>
        </is>
      </c>
      <c r="B18" s="8" t="n">
        <v>1726.8</v>
      </c>
      <c r="C18" s="8" t="n">
        <v>1672.4</v>
      </c>
    </row>
    <row r="19">
      <c r="A19" s="4" t="inlineStr">
        <is>
          <t>Actual return on plan assets</t>
        </is>
      </c>
      <c r="B19" s="8" t="n">
        <v>140.1</v>
      </c>
      <c r="C19" s="8" t="n">
        <v>-3.1</v>
      </c>
    </row>
    <row r="20">
      <c r="A20" s="4" t="inlineStr">
        <is>
          <t>Company contributions</t>
        </is>
      </c>
      <c r="B20" s="8" t="n">
        <v>37.7</v>
      </c>
      <c r="C20" s="6" t="n">
        <v>22</v>
      </c>
    </row>
    <row r="21">
      <c r="A21" s="4" t="inlineStr">
        <is>
          <t>Participant contributions</t>
        </is>
      </c>
      <c r="B21" s="8" t="n">
        <v>1.3</v>
      </c>
      <c r="C21" s="8" t="n">
        <v>1.2</v>
      </c>
    </row>
    <row r="22">
      <c r="A22" s="4" t="inlineStr">
        <is>
          <t>Benefits paid</t>
        </is>
      </c>
      <c r="B22" s="8" t="n">
        <v>-52.8</v>
      </c>
      <c r="C22" s="8" t="n">
        <v>-49.8</v>
      </c>
    </row>
    <row r="23">
      <c r="A23" s="4" t="inlineStr">
        <is>
          <t>Settlements</t>
        </is>
      </c>
      <c r="B23" s="8" t="n">
        <v>-1.8</v>
      </c>
      <c r="C23" s="8" t="n">
        <v>-0.9</v>
      </c>
    </row>
    <row r="24">
      <c r="A24" s="4" t="inlineStr">
        <is>
          <t>Currency translation and other</t>
        </is>
      </c>
      <c r="B24" s="8" t="n">
        <v>53.7</v>
      </c>
      <c r="C24" s="6" t="n">
        <v>85</v>
      </c>
    </row>
    <row r="25">
      <c r="A25" s="4" t="inlineStr">
        <is>
          <t>Fair Value at End of Year</t>
        </is>
      </c>
      <c r="B25" s="6" t="n">
        <v>1905</v>
      </c>
      <c r="C25" s="8" t="n">
        <v>1726.8</v>
      </c>
    </row>
    <row r="26">
      <c r="A26" s="4" t="inlineStr">
        <is>
          <t>Funded Status at End of Year</t>
        </is>
      </c>
      <c r="B26" s="5" t="n">
        <v>-64.59999999999999</v>
      </c>
      <c r="C26" s="5" t="n">
        <v>-22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19:04:11Z</dcterms:created>
  <dcterms:modified xmlns:dcterms="http://purl.org/dc/terms/" xmlns:xsi="http://www.w3.org/2001/XMLSchema-instance" xsi:type="dcterms:W3CDTF">2021-11-18T19:04:11Z</dcterms:modified>
</cp:coreProperties>
</file>